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Cash" sheetId="9" state="visible" r:id="rId9"/>
    <sheet xmlns:r="http://schemas.openxmlformats.org/officeDocument/2006/relationships" name="Accumulated Other Comprehensive"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Bank Premises and Equipment" sheetId="13" state="visible" r:id="rId13"/>
    <sheet xmlns:r="http://schemas.openxmlformats.org/officeDocument/2006/relationships" name="Deposits" sheetId="14" state="visible" r:id="rId14"/>
    <sheet xmlns:r="http://schemas.openxmlformats.org/officeDocument/2006/relationships" name="Short-Term Borrowings" sheetId="15" state="visible" r:id="rId15"/>
    <sheet xmlns:r="http://schemas.openxmlformats.org/officeDocument/2006/relationships" name="FHLB Advances and Other Borrowi" sheetId="16" state="visible" r:id="rId16"/>
    <sheet xmlns:r="http://schemas.openxmlformats.org/officeDocument/2006/relationships" name="Stock Plans" sheetId="17" state="visible" r:id="rId17"/>
    <sheet xmlns:r="http://schemas.openxmlformats.org/officeDocument/2006/relationships" name="Income Taxes" sheetId="18" state="visible" r:id="rId18"/>
    <sheet xmlns:r="http://schemas.openxmlformats.org/officeDocument/2006/relationships" name="Retirement Plan"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Regulatory Matters" sheetId="22" state="visible" r:id="rId22"/>
    <sheet xmlns:r="http://schemas.openxmlformats.org/officeDocument/2006/relationships" name="Related Party Transactions" sheetId="23" state="visible" r:id="rId23"/>
    <sheet xmlns:r="http://schemas.openxmlformats.org/officeDocument/2006/relationships" name="Contingencies" sheetId="24" state="visible" r:id="rId24"/>
    <sheet xmlns:r="http://schemas.openxmlformats.org/officeDocument/2006/relationships" name="Recent Accounting Pronouncement" sheetId="25" state="visible" r:id="rId25"/>
    <sheet xmlns:r="http://schemas.openxmlformats.org/officeDocument/2006/relationships" name="Parent Company Only" sheetId="26" state="visible" r:id="rId26"/>
    <sheet xmlns:r="http://schemas.openxmlformats.org/officeDocument/2006/relationships" name="Acquisition" sheetId="27" state="visible" r:id="rId27"/>
    <sheet xmlns:r="http://schemas.openxmlformats.org/officeDocument/2006/relationships" name="Employee Benefits" sheetId="28" state="visible" r:id="rId28"/>
    <sheet xmlns:r="http://schemas.openxmlformats.org/officeDocument/2006/relationships" name="Revenue Recognition" sheetId="29" state="visible" r:id="rId29"/>
    <sheet xmlns:r="http://schemas.openxmlformats.org/officeDocument/2006/relationships" name="Leases" sheetId="30" state="visible" r:id="rId30"/>
    <sheet xmlns:r="http://schemas.openxmlformats.org/officeDocument/2006/relationships" name="Nature of Operations and Summ_2" sheetId="31" state="visible" r:id="rId31"/>
    <sheet xmlns:r="http://schemas.openxmlformats.org/officeDocument/2006/relationships" name="Accumulated Other Comprehensi_2" sheetId="32" state="visible" r:id="rId32"/>
    <sheet xmlns:r="http://schemas.openxmlformats.org/officeDocument/2006/relationships" name="Investment Securities (Tables)" sheetId="33" state="visible" r:id="rId33"/>
    <sheet xmlns:r="http://schemas.openxmlformats.org/officeDocument/2006/relationships" name="Loans and Leases (Tables)" sheetId="34" state="visible" r:id="rId34"/>
    <sheet xmlns:r="http://schemas.openxmlformats.org/officeDocument/2006/relationships" name="Bank Premises and Equipment (Ta" sheetId="35" state="visible" r:id="rId35"/>
    <sheet xmlns:r="http://schemas.openxmlformats.org/officeDocument/2006/relationships" name="Deposits (Tables)" sheetId="36" state="visible" r:id="rId36"/>
    <sheet xmlns:r="http://schemas.openxmlformats.org/officeDocument/2006/relationships" name="Short-Term Borrowings (Tables)" sheetId="37" state="visible" r:id="rId37"/>
    <sheet xmlns:r="http://schemas.openxmlformats.org/officeDocument/2006/relationships" name="FHLB Advances and Other Borro_2" sheetId="38" state="visible" r:id="rId38"/>
    <sheet xmlns:r="http://schemas.openxmlformats.org/officeDocument/2006/relationships" name="Stock Plans (Tables)" sheetId="39" state="visible" r:id="rId39"/>
    <sheet xmlns:r="http://schemas.openxmlformats.org/officeDocument/2006/relationships" name="Income Taxes (Tables)" sheetId="40" state="visible" r:id="rId40"/>
    <sheet xmlns:r="http://schemas.openxmlformats.org/officeDocument/2006/relationships" name="Fair Value Measurements (Tables" sheetId="41" state="visible" r:id="rId41"/>
    <sheet xmlns:r="http://schemas.openxmlformats.org/officeDocument/2006/relationships" name="Earnings Per Share (Tables)" sheetId="42" state="visible" r:id="rId42"/>
    <sheet xmlns:r="http://schemas.openxmlformats.org/officeDocument/2006/relationships" name="Regulatory Matters (Tables)" sheetId="43" state="visible" r:id="rId43"/>
    <sheet xmlns:r="http://schemas.openxmlformats.org/officeDocument/2006/relationships" name="Related Party Transactions (Tab" sheetId="44" state="visible" r:id="rId44"/>
    <sheet xmlns:r="http://schemas.openxmlformats.org/officeDocument/2006/relationships" name="Parent Company Only (Tables)" sheetId="45" state="visible" r:id="rId45"/>
    <sheet xmlns:r="http://schemas.openxmlformats.org/officeDocument/2006/relationships" name="Acquisition (Tables)" sheetId="46" state="visible" r:id="rId46"/>
    <sheet xmlns:r="http://schemas.openxmlformats.org/officeDocument/2006/relationships" name="Leases (Tables)" sheetId="47" state="visible" r:id="rId47"/>
    <sheet xmlns:r="http://schemas.openxmlformats.org/officeDocument/2006/relationships" name="Nature of Operations and Summ_3" sheetId="48" state="visible" r:id="rId48"/>
    <sheet xmlns:r="http://schemas.openxmlformats.org/officeDocument/2006/relationships" name="Cash (Narrative) (Details)"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Investment Securities (Narrativ" sheetId="52" state="visible" r:id="rId52"/>
    <sheet xmlns:r="http://schemas.openxmlformats.org/officeDocument/2006/relationships" name="Investment Securities (Amortize" sheetId="53" state="visible" r:id="rId53"/>
    <sheet xmlns:r="http://schemas.openxmlformats.org/officeDocument/2006/relationships" name="Investment Securities (Amorti_2" sheetId="54" state="visible" r:id="rId54"/>
    <sheet xmlns:r="http://schemas.openxmlformats.org/officeDocument/2006/relationships" name="Investment Securities (Schedule" sheetId="55" state="visible" r:id="rId55"/>
    <sheet xmlns:r="http://schemas.openxmlformats.org/officeDocument/2006/relationships" name="Investment Securities (Availabl" sheetId="56" state="visible" r:id="rId56"/>
    <sheet xmlns:r="http://schemas.openxmlformats.org/officeDocument/2006/relationships" name="Loans and Leases (Narrative) (D" sheetId="57" state="visible" r:id="rId57"/>
    <sheet xmlns:r="http://schemas.openxmlformats.org/officeDocument/2006/relationships" name="Loans and Leases (Loan Classifi" sheetId="58" state="visible" r:id="rId58"/>
    <sheet xmlns:r="http://schemas.openxmlformats.org/officeDocument/2006/relationships" name="Loans and Leases (Schedule of A" sheetId="59" state="visible" r:id="rId59"/>
    <sheet xmlns:r="http://schemas.openxmlformats.org/officeDocument/2006/relationships" name="Loans and Leases (Non-Accrual L" sheetId="60" state="visible" r:id="rId60"/>
    <sheet xmlns:r="http://schemas.openxmlformats.org/officeDocument/2006/relationships" name="Loans and Leases (Information R" sheetId="61" state="visible" r:id="rId61"/>
    <sheet xmlns:r="http://schemas.openxmlformats.org/officeDocument/2006/relationships" name="Loans and Leases (Loans Modifie" sheetId="62" state="visible" r:id="rId62"/>
    <sheet xmlns:r="http://schemas.openxmlformats.org/officeDocument/2006/relationships" name="Loans and Leases (Past Due Loan" sheetId="63" state="visible" r:id="rId63"/>
    <sheet xmlns:r="http://schemas.openxmlformats.org/officeDocument/2006/relationships" name="Loans and Leases (Impaired Loan" sheetId="64" state="visible" r:id="rId64"/>
    <sheet xmlns:r="http://schemas.openxmlformats.org/officeDocument/2006/relationships" name="Loans and Leases (Credit Qualit" sheetId="65" state="visible" r:id="rId65"/>
    <sheet xmlns:r="http://schemas.openxmlformats.org/officeDocument/2006/relationships" name="Loans and Leases (Schedule of C" sheetId="66" state="visible" r:id="rId66"/>
    <sheet xmlns:r="http://schemas.openxmlformats.org/officeDocument/2006/relationships" name="Loans and Leases (Undiscounted " sheetId="67" state="visible" r:id="rId67"/>
    <sheet xmlns:r="http://schemas.openxmlformats.org/officeDocument/2006/relationships" name="Bank Premises And Equipment (Na" sheetId="68" state="visible" r:id="rId68"/>
    <sheet xmlns:r="http://schemas.openxmlformats.org/officeDocument/2006/relationships" name="Bank Premises And Equipment (Co" sheetId="69" state="visible" r:id="rId69"/>
    <sheet xmlns:r="http://schemas.openxmlformats.org/officeDocument/2006/relationships" name="Deposits (Narrative) (Details)" sheetId="70" state="visible" r:id="rId70"/>
    <sheet xmlns:r="http://schemas.openxmlformats.org/officeDocument/2006/relationships" name="Deposits (Schedule Of Certifica" sheetId="71" state="visible" r:id="rId71"/>
    <sheet xmlns:r="http://schemas.openxmlformats.org/officeDocument/2006/relationships" name="Short-Term Borrowings (Narrativ" sheetId="72" state="visible" r:id="rId72"/>
    <sheet xmlns:r="http://schemas.openxmlformats.org/officeDocument/2006/relationships" name="Short-Term Borrowings (Schedule" sheetId="73" state="visible" r:id="rId73"/>
    <sheet xmlns:r="http://schemas.openxmlformats.org/officeDocument/2006/relationships" name="FHLB Advances and Other Borro_3" sheetId="74" state="visible" r:id="rId74"/>
    <sheet xmlns:r="http://schemas.openxmlformats.org/officeDocument/2006/relationships" name="FHLB Advances and Other Borro_4" sheetId="75" state="visible" r:id="rId75"/>
    <sheet xmlns:r="http://schemas.openxmlformats.org/officeDocument/2006/relationships" name="Stock Plans (Narrative) (Detail" sheetId="76" state="visible" r:id="rId76"/>
    <sheet xmlns:r="http://schemas.openxmlformats.org/officeDocument/2006/relationships" name="Stock Plans (Summary of Weighte" sheetId="77" state="visible" r:id="rId77"/>
    <sheet xmlns:r="http://schemas.openxmlformats.org/officeDocument/2006/relationships" name="Stock Plans (Schedule of Non-Ve" sheetId="78" state="visible" r:id="rId78"/>
    <sheet xmlns:r="http://schemas.openxmlformats.org/officeDocument/2006/relationships" name="Stock Plans (Schedule of SSARs " sheetId="79" state="visible" r:id="rId79"/>
    <sheet xmlns:r="http://schemas.openxmlformats.org/officeDocument/2006/relationships" name="Stock Plans (Schedule of Compen" sheetId="80" state="visible" r:id="rId80"/>
    <sheet xmlns:r="http://schemas.openxmlformats.org/officeDocument/2006/relationships" name="Stock Plans (Schedule of Unreco" sheetId="81" state="visible" r:id="rId81"/>
    <sheet xmlns:r="http://schemas.openxmlformats.org/officeDocument/2006/relationships" name="Income Taxes (Narrative) (Detai" sheetId="82" state="visible" r:id="rId82"/>
    <sheet xmlns:r="http://schemas.openxmlformats.org/officeDocument/2006/relationships" name="Income Taxes (Schedule of Defer" sheetId="83" state="visible" r:id="rId83"/>
    <sheet xmlns:r="http://schemas.openxmlformats.org/officeDocument/2006/relationships" name="Income Taxes (Schedule of Compo" sheetId="84" state="visible" r:id="rId84"/>
    <sheet xmlns:r="http://schemas.openxmlformats.org/officeDocument/2006/relationships" name="Income Taxes (Schedule of Effec" sheetId="85" state="visible" r:id="rId85"/>
    <sheet xmlns:r="http://schemas.openxmlformats.org/officeDocument/2006/relationships" name="Retirement Plan (Narrative) (De" sheetId="86" state="visible" r:id="rId86"/>
    <sheet xmlns:r="http://schemas.openxmlformats.org/officeDocument/2006/relationships" name="Fair Value Measurements (Narrat" sheetId="87" state="visible" r:id="rId87"/>
    <sheet xmlns:r="http://schemas.openxmlformats.org/officeDocument/2006/relationships" name="Fair Value Measurements (Carryi" sheetId="88" state="visible" r:id="rId88"/>
    <sheet xmlns:r="http://schemas.openxmlformats.org/officeDocument/2006/relationships" name="Fair Value Measurements (Financ" sheetId="89" state="visible" r:id="rId89"/>
    <sheet xmlns:r="http://schemas.openxmlformats.org/officeDocument/2006/relationships" name="Fair Value Measurements (Fair V" sheetId="90" state="visible" r:id="rId90"/>
    <sheet xmlns:r="http://schemas.openxmlformats.org/officeDocument/2006/relationships" name="Fair Value Measurements (Schedu" sheetId="91" state="visible" r:id="rId91"/>
    <sheet xmlns:r="http://schemas.openxmlformats.org/officeDocument/2006/relationships" name="Fair Value Measurements (Supply" sheetId="92" state="visible" r:id="rId92"/>
    <sheet xmlns:r="http://schemas.openxmlformats.org/officeDocument/2006/relationships" name="Earnings Per Share (Narrative) " sheetId="93" state="visible" r:id="rId93"/>
    <sheet xmlns:r="http://schemas.openxmlformats.org/officeDocument/2006/relationships" name="Earnings Per Share (Schedule of" sheetId="94" state="visible" r:id="rId94"/>
    <sheet xmlns:r="http://schemas.openxmlformats.org/officeDocument/2006/relationships" name="Regulatory Matters (Narrative) " sheetId="95" state="visible" r:id="rId95"/>
    <sheet xmlns:r="http://schemas.openxmlformats.org/officeDocument/2006/relationships" name="Regulatory Matters (Schedule of" sheetId="96" state="visible" r:id="rId96"/>
    <sheet xmlns:r="http://schemas.openxmlformats.org/officeDocument/2006/relationships" name="Related Party Transactions (Nar" sheetId="97" state="visible" r:id="rId97"/>
    <sheet xmlns:r="http://schemas.openxmlformats.org/officeDocument/2006/relationships" name="Related Party Transactions (Sch" sheetId="98" state="visible" r:id="rId98"/>
    <sheet xmlns:r="http://schemas.openxmlformats.org/officeDocument/2006/relationships" name="Contingencies (Narrative) (Deta" sheetId="99" state="visible" r:id="rId99"/>
    <sheet xmlns:r="http://schemas.openxmlformats.org/officeDocument/2006/relationships" name="Recent Accounting Pronounceme_2" sheetId="100" state="visible" r:id="rId100"/>
    <sheet xmlns:r="http://schemas.openxmlformats.org/officeDocument/2006/relationships" name="Parent Company Only (Schedule o" sheetId="101" state="visible" r:id="rId101"/>
    <sheet xmlns:r="http://schemas.openxmlformats.org/officeDocument/2006/relationships" name="Parent Company Only (Schedule_2" sheetId="102" state="visible" r:id="rId102"/>
    <sheet xmlns:r="http://schemas.openxmlformats.org/officeDocument/2006/relationships" name="Parent Company Only (Schedule_3" sheetId="103" state="visible" r:id="rId103"/>
    <sheet xmlns:r="http://schemas.openxmlformats.org/officeDocument/2006/relationships" name="Parent Company Only (Schedule_4" sheetId="104" state="visible" r:id="rId104"/>
    <sheet xmlns:r="http://schemas.openxmlformats.org/officeDocument/2006/relationships" name="Acquisition (Narrative) (Detail" sheetId="105" state="visible" r:id="rId105"/>
    <sheet xmlns:r="http://schemas.openxmlformats.org/officeDocument/2006/relationships" name="Acquisition (Summary of Conside" sheetId="106" state="visible" r:id="rId106"/>
    <sheet xmlns:r="http://schemas.openxmlformats.org/officeDocument/2006/relationships" name="Acquisition (Summary of Fair Va" sheetId="107" state="visible" r:id="rId107"/>
    <sheet xmlns:r="http://schemas.openxmlformats.org/officeDocument/2006/relationships" name="Acquisition (Summary of Credit " sheetId="108" state="visible" r:id="rId108"/>
    <sheet xmlns:r="http://schemas.openxmlformats.org/officeDocument/2006/relationships" name="Acquisition (Summary of Supplem" sheetId="109" state="visible" r:id="rId109"/>
    <sheet xmlns:r="http://schemas.openxmlformats.org/officeDocument/2006/relationships" name="Employee Benefits (Narrative) (" sheetId="110" state="visible" r:id="rId110"/>
    <sheet xmlns:r="http://schemas.openxmlformats.org/officeDocument/2006/relationships" name="Revenue Recognition (Narrative)" sheetId="111" state="visible" r:id="rId111"/>
    <sheet xmlns:r="http://schemas.openxmlformats.org/officeDocument/2006/relationships" name="Leases (Narrative) (Details)" sheetId="112" state="visible" r:id="rId112"/>
    <sheet xmlns:r="http://schemas.openxmlformats.org/officeDocument/2006/relationships" name="Leases (Analysis of Leased Prop" sheetId="113" state="visible" r:id="rId113"/>
    <sheet xmlns:r="http://schemas.openxmlformats.org/officeDocument/2006/relationships" name="Leases (Schedule of Future Mini" sheetId="114" state="visible" r:id="rId114"/>
    <sheet xmlns:r="http://schemas.openxmlformats.org/officeDocument/2006/relationships" name="Leases (Schedule of Lease Costs" sheetId="115" state="visible" r:id="rId115"/>
    <sheet xmlns:r="http://schemas.openxmlformats.org/officeDocument/2006/relationships" name="Leases (Schedule of Future Mi_2" sheetId="116" state="visible" r:id="rId116"/>
    <sheet xmlns:r="http://schemas.openxmlformats.org/officeDocument/2006/relationships" name="Leases (Schedule of Undiscounte" sheetId="117" state="visible" r:id="rId117"/>
    <sheet xmlns:r="http://schemas.openxmlformats.org/officeDocument/2006/relationships" name="Leases (Schedule of Lease Incom" sheetId="118" state="visible" r:id="rId11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8,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Fiscal Year Focus</t>
        </is>
      </c>
      <c r="B8" s="4" t="inlineStr">
        <is>
          <t>2021</t>
        </is>
      </c>
    </row>
    <row r="9">
      <c r="A9" s="4" t="inlineStr">
        <is>
          <t>Document Transition Report</t>
        </is>
      </c>
      <c r="B9" s="4" t="inlineStr">
        <is>
          <t>false</t>
        </is>
      </c>
    </row>
    <row r="10">
      <c r="A10" s="4" t="inlineStr">
        <is>
          <t>Entity File Number</t>
        </is>
      </c>
      <c r="B10" s="4" t="inlineStr">
        <is>
          <t>001-38229</t>
        </is>
      </c>
    </row>
    <row r="11">
      <c r="A11" s="4" t="inlineStr">
        <is>
          <t>Entity Registrant Name</t>
        </is>
      </c>
      <c r="B11" s="4" t="inlineStr">
        <is>
          <t>FIDELITY D &amp; D BANCORP, INC.</t>
        </is>
      </c>
    </row>
    <row r="12">
      <c r="A12" s="4" t="inlineStr">
        <is>
          <t>Entity Incorporation, State or Country Code</t>
        </is>
      </c>
      <c r="B12" s="4" t="inlineStr">
        <is>
          <t>PA</t>
        </is>
      </c>
    </row>
    <row r="13">
      <c r="A13" s="4" t="inlineStr">
        <is>
          <t>Entity Tax Identification Number</t>
        </is>
      </c>
      <c r="B13" s="4" t="inlineStr">
        <is>
          <t>23-3017653</t>
        </is>
      </c>
    </row>
    <row r="14">
      <c r="A14" s="4" t="inlineStr">
        <is>
          <t>Entity Address, Address Line One</t>
        </is>
      </c>
      <c r="B14" s="4" t="inlineStr">
        <is>
          <t>BLAKELY AND DRINKER STREETS</t>
        </is>
      </c>
    </row>
    <row r="15">
      <c r="A15" s="4" t="inlineStr">
        <is>
          <t>Entity Address, City or Town</t>
        </is>
      </c>
      <c r="B15" s="4" t="inlineStr">
        <is>
          <t>DUNMORE</t>
        </is>
      </c>
    </row>
    <row r="16">
      <c r="A16" s="4" t="inlineStr">
        <is>
          <t>Entity Address, State or Province</t>
        </is>
      </c>
      <c r="B16" s="4" t="inlineStr">
        <is>
          <t>PA</t>
        </is>
      </c>
    </row>
    <row r="17">
      <c r="A17" s="4" t="inlineStr">
        <is>
          <t>Entity Address, Postal Zip Code</t>
        </is>
      </c>
      <c r="B17" s="4" t="inlineStr">
        <is>
          <t>18512</t>
        </is>
      </c>
    </row>
    <row r="18">
      <c r="A18" s="4" t="inlineStr">
        <is>
          <t>City Area Code</t>
        </is>
      </c>
      <c r="B18" s="4" t="inlineStr">
        <is>
          <t>570</t>
        </is>
      </c>
    </row>
    <row r="19">
      <c r="A19" s="4" t="inlineStr">
        <is>
          <t>Local Phone Number</t>
        </is>
      </c>
      <c r="B19" s="4" t="inlineStr">
        <is>
          <t>342-8281</t>
        </is>
      </c>
    </row>
    <row r="20">
      <c r="A20" s="4" t="inlineStr">
        <is>
          <t>Title of 12(b) Security</t>
        </is>
      </c>
      <c r="B20" s="4" t="inlineStr">
        <is>
          <t>Common Stock, without par value</t>
        </is>
      </c>
    </row>
    <row r="21">
      <c r="A21" s="4" t="inlineStr">
        <is>
          <t>Trading Symbol</t>
        </is>
      </c>
      <c r="B21" s="4" t="inlineStr">
        <is>
          <t>FDBC</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216.2</v>
      </c>
    </row>
    <row r="33">
      <c r="A33" s="4" t="inlineStr">
        <is>
          <t>Entity Common Stock, Shares Outstanding</t>
        </is>
      </c>
      <c r="C33" s="6" t="n">
        <v>5659018</v>
      </c>
    </row>
    <row r="34">
      <c r="A34" s="4" t="inlineStr">
        <is>
          <t>Documents Incorporated by Reference</t>
        </is>
      </c>
      <c r="B34" s="4" t="inlineStr">
        <is>
          <t>Portions of the Registrant’s definitive Proxy Statement to be used in connection with the 2022 Annual Meeting of Shareholders are incorporated herein by reference in partial response to Part III.</t>
        </is>
      </c>
    </row>
    <row r="35">
      <c r="A35" s="4" t="inlineStr">
        <is>
          <t>Amendment Flag</t>
        </is>
      </c>
      <c r="B35" s="4" t="inlineStr">
        <is>
          <t>false</t>
        </is>
      </c>
    </row>
    <row r="36">
      <c r="A36" s="4" t="inlineStr">
        <is>
          <t>Entity Central Index Key</t>
        </is>
      </c>
      <c r="B36" s="4" t="inlineStr">
        <is>
          <t>0001098151</t>
        </is>
      </c>
    </row>
    <row r="37">
      <c r="A37" s="4" t="inlineStr">
        <is>
          <t>Document Fiscal Period Focus</t>
        </is>
      </c>
      <c r="B37" s="4" t="inlineStr">
        <is>
          <t>FY</t>
        </is>
      </c>
    </row>
    <row r="38">
      <c r="A38" s="4" t="inlineStr">
        <is>
          <t>Auditor Firm ID</t>
        </is>
      </c>
      <c r="B38" s="4" t="inlineStr">
        <is>
          <t>49</t>
        </is>
      </c>
    </row>
    <row r="39">
      <c r="A39" s="4" t="inlineStr">
        <is>
          <t>Auditor Name</t>
        </is>
      </c>
      <c r="B39" s="4" t="inlineStr">
        <is>
          <t>RSM US LLP</t>
        </is>
      </c>
    </row>
    <row r="40">
      <c r="A40" s="4" t="inlineStr">
        <is>
          <t>Auditor Location</t>
        </is>
      </c>
      <c r="B40" s="4" t="inlineStr">
        <is>
          <t>Blue Bell, Pennsylva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Accumulated Other Comprehensive Income [Abstract]</t>
        </is>
      </c>
    </row>
    <row r="4">
      <c r="A4" s="4" t="inlineStr">
        <is>
          <t>Accumulated Other Comprehensive Income</t>
        </is>
      </c>
      <c r="B4" s="4" t="inlineStr">
        <is>
          <t xml:space="preserve">3.ACCUMULATED OTHER COMPREHENSIVE INCOME The following tables illustrate the changes in accumulated other comprehensive income by component and the details about the components of accumulated other comprehensive income as of and for the periods indicated:       As of and for the year ended December 31, 2021 Unrealized gains (losses) on  available-for-sale(dollars in thousands)debt securitiesBeginning balance$ 8,952   Other comprehensive loss before reclassifications, net of tax  (8,737)Amounts reclassified from accumulated other comprehensive income, net of tax  (36)Net current-period other comprehensive loss  (8,773)Ending balance$ 179 ‎       As of and for the year ended December 31, 2020 Unrealized gains (losses) on  available-for-sale(dollars in thousands) debt securitiesBeginning balance$ 3,602   Other comprehensive income before reclassifications, net of tax  5,441Amounts reclassified from accumulated other comprehensive income, net of tax  (91)Net current-period other comprehensive income  5,350Ending balance$ 8,952        As of and for the year ended December 31, 2019 Unrealized gains (losses) on  available-for-sale(dollars in thousands)debt securitiesBeginning balance$ (1,095)   Other comprehensive income before reclassifications, net of tax  4,708Amounts reclassified from accumulated other comprehensive income, net of tax  (11)Net current-period other comprehensive income  4,697Ending balance$ 3,602                             Details about accumulated other           comprehensive income componentsAmount reclassified from accumulated Affected line item in the statement(dollars in thousands)other comprehensive income  where net income is presented                        2021 2020 2019              Unrealized gains (losses) on AFS debt securities $ 46  $ 115  $ 14  Gain (loss) on sale of investment securitiesIncome tax effect   (10)   (24)   (3) Provision for income taxesTotal reclassifications for the period $ 36  $ 91  $ 11  Net inco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Recent Accounting Pronouncements (Narrative) (Details) $ in Millions</t>
        </is>
      </c>
      <c r="B1" s="2" t="inlineStr">
        <is>
          <t>Dec. 31, 2021USD ($)</t>
        </is>
      </c>
    </row>
    <row r="2">
      <c r="A2" s="4" t="inlineStr">
        <is>
          <t>London Interbank Offered Rate (LIBOR) [Member]</t>
        </is>
      </c>
    </row>
    <row r="3">
      <c r="A3" s="3" t="inlineStr">
        <is>
          <t>New Accounting Pronouncements or Change in Accounting Principle [Line Items]</t>
        </is>
      </c>
    </row>
    <row r="4">
      <c r="A4" s="4" t="inlineStr">
        <is>
          <t>Financing receivable, net</t>
        </is>
      </c>
      <c r="B4" s="7" t="n">
        <v>4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Schedule of Condensed Balance Sheet) (Details) - USD ($) $ in Thousands</t>
        </is>
      </c>
      <c r="B1" s="2" t="inlineStr">
        <is>
          <t>Dec. 31, 2021</t>
        </is>
      </c>
      <c r="C1" s="2" t="inlineStr">
        <is>
          <t>Dec. 31, 2020</t>
        </is>
      </c>
    </row>
    <row r="2">
      <c r="A2" s="3" t="inlineStr">
        <is>
          <t>Condensed Financial Statements, Captions [Line Items]</t>
        </is>
      </c>
    </row>
    <row r="3">
      <c r="A3" s="4" t="inlineStr">
        <is>
          <t>Cash</t>
        </is>
      </c>
      <c r="B3" s="7" t="n">
        <v>27317</v>
      </c>
      <c r="C3" s="7" t="n">
        <v>19408</v>
      </c>
    </row>
    <row r="4">
      <c r="A4" s="4" t="inlineStr">
        <is>
          <t>Available-for-sale securities</t>
        </is>
      </c>
      <c r="B4" s="6" t="n">
        <v>738980</v>
      </c>
      <c r="C4" s="6" t="n">
        <v>392420</v>
      </c>
    </row>
    <row r="5">
      <c r="A5" s="4" t="inlineStr">
        <is>
          <t>Other assets</t>
        </is>
      </c>
      <c r="B5" s="6" t="n">
        <v>8912</v>
      </c>
      <c r="C5" s="6" t="n">
        <v>5664</v>
      </c>
    </row>
    <row r="6">
      <c r="A6" s="4" t="inlineStr">
        <is>
          <t>Total assets</t>
        </is>
      </c>
      <c r="B6" s="6" t="n">
        <v>2419104</v>
      </c>
      <c r="C6" s="6" t="n">
        <v>1699510</v>
      </c>
    </row>
    <row r="7">
      <c r="A7" s="4" t="inlineStr">
        <is>
          <t>Liabilities</t>
        </is>
      </c>
      <c r="B7" s="6" t="n">
        <v>2207375</v>
      </c>
      <c r="C7" s="6" t="n">
        <v>1532840</v>
      </c>
    </row>
    <row r="8">
      <c r="A8" s="4" t="inlineStr">
        <is>
          <t>Accumulated other comprehensive income (loss)</t>
        </is>
      </c>
      <c r="B8" s="6" t="n">
        <v>179</v>
      </c>
      <c r="C8" s="6" t="n">
        <v>8952</v>
      </c>
    </row>
    <row r="9">
      <c r="A9" s="4" t="inlineStr">
        <is>
          <t>Total liabilities and shareholders' equity</t>
        </is>
      </c>
      <c r="B9" s="6" t="n">
        <v>2419104</v>
      </c>
      <c r="C9" s="6" t="n">
        <v>1699510</v>
      </c>
    </row>
    <row r="10">
      <c r="A10" s="4" t="inlineStr">
        <is>
          <t>Parent Company [Member]</t>
        </is>
      </c>
    </row>
    <row r="11">
      <c r="A11" s="3" t="inlineStr">
        <is>
          <t>Condensed Financial Statements, Captions [Line Items]</t>
        </is>
      </c>
    </row>
    <row r="12">
      <c r="A12" s="4" t="inlineStr">
        <is>
          <t>Cash</t>
        </is>
      </c>
      <c r="B12" s="6" t="n">
        <v>515</v>
      </c>
      <c r="C12" s="6" t="n">
        <v>256</v>
      </c>
    </row>
    <row r="13">
      <c r="A13" s="4" t="inlineStr">
        <is>
          <t>Investment in subsidiary</t>
        </is>
      </c>
      <c r="B13" s="6" t="n">
        <v>211788</v>
      </c>
      <c r="C13" s="6" t="n">
        <v>166618</v>
      </c>
    </row>
    <row r="14">
      <c r="A14" s="4" t="inlineStr">
        <is>
          <t>Other assets</t>
        </is>
      </c>
      <c r="B14" s="6" t="n">
        <v>198</v>
      </c>
      <c r="C14" s="6" t="n">
        <v>180</v>
      </c>
    </row>
    <row r="15">
      <c r="A15" s="4" t="inlineStr">
        <is>
          <t>Total assets</t>
        </is>
      </c>
      <c r="B15" s="6" t="n">
        <v>212501</v>
      </c>
      <c r="C15" s="6" t="n">
        <v>167054</v>
      </c>
    </row>
    <row r="16">
      <c r="A16" s="4" t="inlineStr">
        <is>
          <t>Liabilities</t>
        </is>
      </c>
      <c r="B16" s="6" t="n">
        <v>772</v>
      </c>
      <c r="C16" s="6" t="n">
        <v>384</v>
      </c>
    </row>
    <row r="17">
      <c r="A17" s="4" t="inlineStr">
        <is>
          <t>Capital stock and retained earnings</t>
        </is>
      </c>
      <c r="B17" s="6" t="n">
        <v>211550</v>
      </c>
      <c r="C17" s="6" t="n">
        <v>157718</v>
      </c>
    </row>
    <row r="18">
      <c r="A18" s="4" t="inlineStr">
        <is>
          <t>Accumulated other comprehensive income (loss)</t>
        </is>
      </c>
      <c r="B18" s="6" t="n">
        <v>179</v>
      </c>
      <c r="C18" s="6" t="n">
        <v>8952</v>
      </c>
    </row>
    <row r="19">
      <c r="A19" s="4" t="inlineStr">
        <is>
          <t>Total liabilities and shareholders' equity</t>
        </is>
      </c>
      <c r="B19" s="7" t="n">
        <v>212501</v>
      </c>
      <c r="C19" s="7" t="n">
        <v>16705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Schedule of Condensed Income Statement)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Income before income taxes</t>
        </is>
      </c>
      <c r="B4" s="7" t="n">
        <v>28009</v>
      </c>
      <c r="C4" s="7" t="n">
        <v>15284</v>
      </c>
      <c r="D4" s="7" t="n">
        <v>13902</v>
      </c>
    </row>
    <row r="5">
      <c r="A5" s="4" t="inlineStr">
        <is>
          <t>Credit for income taxes</t>
        </is>
      </c>
      <c r="B5" s="6" t="n">
        <v>-4001</v>
      </c>
      <c r="C5" s="6" t="n">
        <v>-2249</v>
      </c>
      <c r="D5" s="6" t="n">
        <v>-2326</v>
      </c>
    </row>
    <row r="6">
      <c r="A6" s="4" t="inlineStr">
        <is>
          <t>Net income</t>
        </is>
      </c>
      <c r="B6" s="6" t="n">
        <v>24008</v>
      </c>
      <c r="C6" s="6" t="n">
        <v>13035</v>
      </c>
      <c r="D6" s="6" t="n">
        <v>11576</v>
      </c>
    </row>
    <row r="7">
      <c r="A7" s="4" t="inlineStr">
        <is>
          <t>Parent Company [Member]</t>
        </is>
      </c>
    </row>
    <row r="8">
      <c r="A8" s="3" t="inlineStr">
        <is>
          <t>Condensed Financial Statements, Captions [Line Items]</t>
        </is>
      </c>
    </row>
    <row r="9">
      <c r="A9" s="4" t="inlineStr">
        <is>
          <t>Equity in undistributed earnings of subsidiary</t>
        </is>
      </c>
      <c r="B9" s="6" t="n">
        <v>19898</v>
      </c>
      <c r="C9" s="6" t="n">
        <v>9934</v>
      </c>
      <c r="D9" s="6" t="n">
        <v>8839</v>
      </c>
    </row>
    <row r="10">
      <c r="A10" s="4" t="inlineStr">
        <is>
          <t>Dividends from subsidiary</t>
        </is>
      </c>
      <c r="B10" s="6" t="n">
        <v>6608</v>
      </c>
      <c r="C10" s="6" t="n">
        <v>5378</v>
      </c>
      <c r="D10" s="6" t="n">
        <v>4037</v>
      </c>
    </row>
    <row r="11">
      <c r="A11" s="4" t="inlineStr">
        <is>
          <t>Total income</t>
        </is>
      </c>
      <c r="B11" s="6" t="n">
        <v>26506</v>
      </c>
      <c r="C11" s="6" t="n">
        <v>15312</v>
      </c>
      <c r="D11" s="6" t="n">
        <v>12876</v>
      </c>
    </row>
    <row r="12">
      <c r="A12" s="4" t="inlineStr">
        <is>
          <t>Operating expenses</t>
        </is>
      </c>
      <c r="B12" s="6" t="n">
        <v>3016</v>
      </c>
      <c r="C12" s="6" t="n">
        <v>2779</v>
      </c>
      <c r="D12" s="6" t="n">
        <v>1598</v>
      </c>
    </row>
    <row r="13">
      <c r="A13" s="4" t="inlineStr">
        <is>
          <t>Income before income taxes</t>
        </is>
      </c>
      <c r="B13" s="6" t="n">
        <v>23490</v>
      </c>
      <c r="C13" s="6" t="n">
        <v>12533</v>
      </c>
      <c r="D13" s="6" t="n">
        <v>11278</v>
      </c>
    </row>
    <row r="14">
      <c r="A14" s="4" t="inlineStr">
        <is>
          <t>Credit for income taxes</t>
        </is>
      </c>
      <c r="B14" s="6" t="n">
        <v>518</v>
      </c>
      <c r="C14" s="6" t="n">
        <v>502</v>
      </c>
      <c r="D14" s="6" t="n">
        <v>298</v>
      </c>
    </row>
    <row r="15">
      <c r="A15" s="4" t="inlineStr">
        <is>
          <t>Net income</t>
        </is>
      </c>
      <c r="B15" s="7" t="n">
        <v>24008</v>
      </c>
      <c r="C15" s="7" t="n">
        <v>13035</v>
      </c>
      <c r="D15" s="7" t="n">
        <v>1157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Schedule of Condensed Comprehensive Income)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come</t>
        </is>
      </c>
      <c r="B4" s="7" t="n">
        <v>24008</v>
      </c>
      <c r="C4" s="7" t="n">
        <v>13035</v>
      </c>
      <c r="D4" s="7" t="n">
        <v>11576</v>
      </c>
    </row>
    <row r="5">
      <c r="A5" s="4" t="inlineStr">
        <is>
          <t>Unrealized holding (loss) gain on available-for-sale debt securities</t>
        </is>
      </c>
      <c r="B5" s="6" t="n">
        <v>-11059</v>
      </c>
      <c r="C5" s="6" t="n">
        <v>6887</v>
      </c>
      <c r="D5" s="6" t="n">
        <v>5960</v>
      </c>
    </row>
    <row r="6">
      <c r="A6" s="4" t="inlineStr">
        <is>
          <t>Tax effect</t>
        </is>
      </c>
      <c r="B6" s="6" t="n">
        <v>2332</v>
      </c>
      <c r="C6" s="6" t="n">
        <v>-1422</v>
      </c>
      <c r="D6" s="6" t="n">
        <v>-1249</v>
      </c>
    </row>
    <row r="7">
      <c r="A7" s="4" t="inlineStr">
        <is>
          <t>Unrealized (loss) gain, net of tax</t>
        </is>
      </c>
      <c r="B7" s="6" t="n">
        <v>-8773</v>
      </c>
      <c r="C7" s="6" t="n">
        <v>5350</v>
      </c>
      <c r="D7" s="6" t="n">
        <v>4697</v>
      </c>
    </row>
    <row r="8">
      <c r="A8" s="4" t="inlineStr">
        <is>
          <t>Other comprehensive (loss) gain, net of tax</t>
        </is>
      </c>
      <c r="B8" s="6" t="n">
        <v>-8773</v>
      </c>
      <c r="C8" s="6" t="n">
        <v>5350</v>
      </c>
      <c r="D8" s="6" t="n">
        <v>4697</v>
      </c>
    </row>
    <row r="9">
      <c r="A9" s="4" t="inlineStr">
        <is>
          <t>Total comprehensive income, net of tax</t>
        </is>
      </c>
      <c r="B9" s="6" t="n">
        <v>15235</v>
      </c>
      <c r="C9" s="6" t="n">
        <v>18385</v>
      </c>
      <c r="D9" s="6" t="n">
        <v>16273</v>
      </c>
    </row>
    <row r="10">
      <c r="A10" s="4" t="inlineStr">
        <is>
          <t>Parent Company [Member]</t>
        </is>
      </c>
    </row>
    <row r="11">
      <c r="A11" s="3" t="inlineStr">
        <is>
          <t>Condensed Financial Statements, Captions [Line Items]</t>
        </is>
      </c>
    </row>
    <row r="12">
      <c r="A12" s="4" t="inlineStr">
        <is>
          <t>Bancorp net loss</t>
        </is>
      </c>
      <c r="B12" s="6" t="n">
        <v>-2498</v>
      </c>
      <c r="C12" s="6" t="n">
        <v>-2277</v>
      </c>
      <c r="D12" s="6" t="n">
        <v>-1300</v>
      </c>
    </row>
    <row r="13">
      <c r="A13" s="4" t="inlineStr">
        <is>
          <t>Equity in net income of subsidiary</t>
        </is>
      </c>
      <c r="B13" s="6" t="n">
        <v>26506</v>
      </c>
      <c r="C13" s="6" t="n">
        <v>15312</v>
      </c>
      <c r="D13" s="6" t="n">
        <v>12876</v>
      </c>
    </row>
    <row r="14">
      <c r="A14" s="4" t="inlineStr">
        <is>
          <t>Net income</t>
        </is>
      </c>
      <c r="B14" s="6" t="n">
        <v>24008</v>
      </c>
      <c r="C14" s="6" t="n">
        <v>13035</v>
      </c>
      <c r="D14" s="6" t="n">
        <v>11576</v>
      </c>
    </row>
    <row r="15">
      <c r="A15" s="4" t="inlineStr">
        <is>
          <t>Equity in other comprehensive income (loss) of subsidiary</t>
        </is>
      </c>
      <c r="B15" s="6" t="n">
        <v>-8773</v>
      </c>
      <c r="C15" s="6" t="n">
        <v>5350</v>
      </c>
      <c r="D15" s="6" t="n">
        <v>4697</v>
      </c>
    </row>
    <row r="16">
      <c r="A16" s="4" t="inlineStr">
        <is>
          <t>Other comprehensive (loss) gain, net of tax</t>
        </is>
      </c>
      <c r="B16" s="6" t="n">
        <v>-8773</v>
      </c>
      <c r="C16" s="6" t="n">
        <v>5350</v>
      </c>
      <c r="D16" s="6" t="n">
        <v>4697</v>
      </c>
    </row>
    <row r="17">
      <c r="A17" s="4" t="inlineStr">
        <is>
          <t>Total comprehensive income, net of tax</t>
        </is>
      </c>
      <c r="B17" s="7" t="n">
        <v>15235</v>
      </c>
      <c r="C17" s="7" t="n">
        <v>18385</v>
      </c>
      <c r="D17" s="7" t="n">
        <v>1627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Schedule of Condensed Cash Flow Statement)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come</t>
        </is>
      </c>
      <c r="B4" s="7" t="n">
        <v>24008</v>
      </c>
      <c r="C4" s="7" t="n">
        <v>13035</v>
      </c>
      <c r="D4" s="7" t="n">
        <v>11576</v>
      </c>
    </row>
    <row r="5">
      <c r="A5" s="4" t="inlineStr">
        <is>
          <t>Stock-based compensation expense</t>
        </is>
      </c>
      <c r="B5" s="6" t="n">
        <v>1096</v>
      </c>
      <c r="C5" s="6" t="n">
        <v>1077</v>
      </c>
      <c r="D5" s="6" t="n">
        <v>817</v>
      </c>
    </row>
    <row r="6">
      <c r="A6" s="4" t="inlineStr">
        <is>
          <t>Deferred income tax (benefit) expense</t>
        </is>
      </c>
      <c r="B6" s="6" t="n">
        <v>-903</v>
      </c>
      <c r="C6" s="6" t="n">
        <v>-87</v>
      </c>
      <c r="D6" s="6" t="n">
        <v>341</v>
      </c>
    </row>
    <row r="7">
      <c r="A7" s="4" t="inlineStr">
        <is>
          <t>Net cash provided by operating activities</t>
        </is>
      </c>
      <c r="B7" s="6" t="n">
        <v>7199</v>
      </c>
      <c r="C7" s="6" t="n">
        <v>296</v>
      </c>
      <c r="D7" s="6" t="n">
        <v>25786</v>
      </c>
    </row>
    <row r="8">
      <c r="A8" s="4" t="inlineStr">
        <is>
          <t>Proceeds from sales of investment securities</t>
        </is>
      </c>
      <c r="B8" s="6" t="n">
        <v>44474</v>
      </c>
      <c r="C8" s="6" t="n">
        <v>123459</v>
      </c>
      <c r="D8" s="6" t="n">
        <v>10952</v>
      </c>
    </row>
    <row r="9">
      <c r="A9" s="4" t="inlineStr">
        <is>
          <t>Net cash used in investing activities</t>
        </is>
      </c>
      <c r="B9" s="6" t="n">
        <v>-303243</v>
      </c>
      <c r="C9" s="6" t="n">
        <v>-164243</v>
      </c>
      <c r="D9" s="6" t="n">
        <v>-33996</v>
      </c>
    </row>
    <row r="10">
      <c r="A10" s="4" t="inlineStr">
        <is>
          <t>Withholdings to purchase capital stock</t>
        </is>
      </c>
      <c r="B10" s="6" t="n">
        <v>270</v>
      </c>
      <c r="C10" s="6" t="n">
        <v>219</v>
      </c>
      <c r="D10" s="6" t="n">
        <v>175</v>
      </c>
    </row>
    <row r="11">
      <c r="A11" s="4" t="inlineStr">
        <is>
          <t>Cash paid in lieu of fractional shares</t>
        </is>
      </c>
      <c r="B11" s="6" t="n">
        <v>-6</v>
      </c>
      <c r="C11" s="6" t="n">
        <v>-4</v>
      </c>
    </row>
    <row r="12">
      <c r="A12" s="4" t="inlineStr">
        <is>
          <t>Net cash provided by financing activities</t>
        </is>
      </c>
      <c r="B12" s="6" t="n">
        <v>323575</v>
      </c>
      <c r="C12" s="6" t="n">
        <v>217630</v>
      </c>
      <c r="D12" s="6" t="n">
        <v>6388</v>
      </c>
    </row>
    <row r="13">
      <c r="A13" s="4" t="inlineStr">
        <is>
          <t>Net increase (decrease) in cash and cash equivalents</t>
        </is>
      </c>
      <c r="B13" s="6" t="n">
        <v>27531</v>
      </c>
      <c r="C13" s="6" t="n">
        <v>53683</v>
      </c>
      <c r="D13" s="6" t="n">
        <v>-1822</v>
      </c>
    </row>
    <row r="14">
      <c r="A14" s="4" t="inlineStr">
        <is>
          <t>Cash and cash equivalents, beginning</t>
        </is>
      </c>
      <c r="B14" s="6" t="n">
        <v>69346</v>
      </c>
      <c r="C14" s="6" t="n">
        <v>15663</v>
      </c>
      <c r="D14" s="6" t="n">
        <v>17485</v>
      </c>
    </row>
    <row r="15">
      <c r="A15" s="4" t="inlineStr">
        <is>
          <t>Cash and cash equivalents, ending</t>
        </is>
      </c>
      <c r="B15" s="6" t="n">
        <v>96877</v>
      </c>
      <c r="C15" s="6" t="n">
        <v>69346</v>
      </c>
      <c r="D15" s="6" t="n">
        <v>15663</v>
      </c>
    </row>
    <row r="16">
      <c r="A16" s="4" t="inlineStr">
        <is>
          <t>Parent Company [Member]</t>
        </is>
      </c>
    </row>
    <row r="17">
      <c r="A17" s="3" t="inlineStr">
        <is>
          <t>Condensed Financial Statements, Captions [Line Items]</t>
        </is>
      </c>
    </row>
    <row r="18">
      <c r="A18" s="4" t="inlineStr">
        <is>
          <t>Net income</t>
        </is>
      </c>
      <c r="B18" s="6" t="n">
        <v>24008</v>
      </c>
      <c r="C18" s="6" t="n">
        <v>13035</v>
      </c>
      <c r="D18" s="6" t="n">
        <v>11576</v>
      </c>
    </row>
    <row r="19">
      <c r="A19" s="4" t="inlineStr">
        <is>
          <t>Equity in earnings of subsidiary</t>
        </is>
      </c>
      <c r="B19" s="6" t="n">
        <v>-26506</v>
      </c>
      <c r="C19" s="6" t="n">
        <v>-15312</v>
      </c>
      <c r="D19" s="6" t="n">
        <v>-12876</v>
      </c>
    </row>
    <row r="20">
      <c r="A20" s="4" t="inlineStr">
        <is>
          <t>Stock-based compensation expense</t>
        </is>
      </c>
      <c r="B20" s="6" t="n">
        <v>1096</v>
      </c>
      <c r="C20" s="6" t="n">
        <v>1077</v>
      </c>
      <c r="D20" s="6" t="n">
        <v>817</v>
      </c>
    </row>
    <row r="21">
      <c r="A21" s="4" t="inlineStr">
        <is>
          <t>Deferred income tax (benefit) expense</t>
        </is>
      </c>
      <c r="B21" s="6" t="n">
        <v>-10</v>
      </c>
      <c r="C21" s="6" t="n">
        <v>-84</v>
      </c>
      <c r="D21" s="6" t="n">
        <v>2</v>
      </c>
    </row>
    <row r="22">
      <c r="A22" s="4" t="inlineStr">
        <is>
          <t>Changes in other assets and liabilities, net</t>
        </is>
      </c>
      <c r="B22" s="6" t="n">
        <v>390</v>
      </c>
      <c r="C22" s="6" t="n">
        <v>71</v>
      </c>
      <c r="D22" s="6" t="n">
        <v>137</v>
      </c>
    </row>
    <row r="23">
      <c r="A23" s="4" t="inlineStr">
        <is>
          <t>Net cash provided by operating activities</t>
        </is>
      </c>
      <c r="B23" s="6" t="n">
        <v>-1022</v>
      </c>
      <c r="C23" s="6" t="n">
        <v>-1213</v>
      </c>
      <c r="D23" s="6" t="n">
        <v>-344</v>
      </c>
    </row>
    <row r="24">
      <c r="A24" s="4" t="inlineStr">
        <is>
          <t>Dividends received from subsidiary</t>
        </is>
      </c>
      <c r="B24" s="6" t="n">
        <v>6608</v>
      </c>
      <c r="C24" s="6" t="n">
        <v>5378</v>
      </c>
      <c r="D24" s="6" t="n">
        <v>4037</v>
      </c>
    </row>
    <row r="25">
      <c r="A25" s="4" t="inlineStr">
        <is>
          <t>Operating dividend from subsidiary</t>
        </is>
      </c>
      <c r="B25" s="6" t="n">
        <v>1075</v>
      </c>
      <c r="C25" s="6" t="n">
        <v>1129</v>
      </c>
    </row>
    <row r="26">
      <c r="A26" s="4" t="inlineStr">
        <is>
          <t>Cash provided by acquisition</t>
        </is>
      </c>
      <c r="B26" s="6" t="n">
        <v>-64</v>
      </c>
      <c r="C26" s="6" t="n">
        <v>58</v>
      </c>
    </row>
    <row r="27">
      <c r="A27" s="4" t="inlineStr">
        <is>
          <t>Net cash used in investing activities</t>
        </is>
      </c>
      <c r="B27" s="6" t="n">
        <v>7619</v>
      </c>
      <c r="C27" s="6" t="n">
        <v>6565</v>
      </c>
      <c r="D27" s="6" t="n">
        <v>4037</v>
      </c>
    </row>
    <row r="28">
      <c r="A28" s="4" t="inlineStr">
        <is>
          <t>Dividends paid, net of dividends reinvested</t>
        </is>
      </c>
      <c r="B28" s="6" t="n">
        <v>-6608</v>
      </c>
      <c r="C28" s="6" t="n">
        <v>-5378</v>
      </c>
      <c r="D28" s="6" t="n">
        <v>-4037</v>
      </c>
    </row>
    <row r="29">
      <c r="A29" s="4" t="inlineStr">
        <is>
          <t>Withholdings to purchase capital stock</t>
        </is>
      </c>
      <c r="B29" s="6" t="n">
        <v>270</v>
      </c>
      <c r="C29" s="6" t="n">
        <v>219</v>
      </c>
      <c r="D29" s="6" t="n">
        <v>175</v>
      </c>
    </row>
    <row r="30">
      <c r="A30" s="4" t="inlineStr">
        <is>
          <t>Net cash provided by financing activities</t>
        </is>
      </c>
      <c r="B30" s="6" t="n">
        <v>-6338</v>
      </c>
      <c r="C30" s="6" t="n">
        <v>-5159</v>
      </c>
      <c r="D30" s="6" t="n">
        <v>-3862</v>
      </c>
    </row>
    <row r="31">
      <c r="A31" s="4" t="inlineStr">
        <is>
          <t>Net increase (decrease) in cash and cash equivalents</t>
        </is>
      </c>
      <c r="B31" s="6" t="n">
        <v>259</v>
      </c>
      <c r="C31" s="6" t="n">
        <v>193</v>
      </c>
      <c r="D31" s="6" t="n">
        <v>-169</v>
      </c>
    </row>
    <row r="32">
      <c r="A32" s="4" t="inlineStr">
        <is>
          <t>Cash and cash equivalents, beginning</t>
        </is>
      </c>
      <c r="B32" s="6" t="n">
        <v>256</v>
      </c>
      <c r="C32" s="6" t="n">
        <v>63</v>
      </c>
      <c r="D32" s="6" t="n">
        <v>232</v>
      </c>
    </row>
    <row r="33">
      <c r="A33" s="4" t="inlineStr">
        <is>
          <t>Cash and cash equivalents, ending</t>
        </is>
      </c>
      <c r="B33" s="7" t="n">
        <v>515</v>
      </c>
      <c r="C33" s="7" t="n">
        <v>256</v>
      </c>
      <c r="D33" s="7" t="n">
        <v>6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1" customWidth="1" min="2" max="2"/>
    <col width="25" customWidth="1" min="3" max="3"/>
    <col width="21" customWidth="1" min="4" max="4"/>
    <col width="21" customWidth="1" min="5" max="5"/>
    <col width="21" customWidth="1" min="6" max="6"/>
  </cols>
  <sheetData>
    <row r="1">
      <c r="A1" s="1" t="inlineStr">
        <is>
          <t>Acquisition (Narrative) (Details)</t>
        </is>
      </c>
      <c r="B1" s="2" t="inlineStr">
        <is>
          <t>Jul. 01, 2021USD ($)item$ / sharesshares</t>
        </is>
      </c>
      <c r="C1" s="2" t="inlineStr">
        <is>
          <t>Dec. 31, 2021USD ($)loan</t>
        </is>
      </c>
      <c r="D1" s="2" t="inlineStr">
        <is>
          <t>Dec. 31, 2020USD ($)</t>
        </is>
      </c>
      <c r="E1" s="2" t="inlineStr">
        <is>
          <t>Dec. 31, 2019USD ($)</t>
        </is>
      </c>
      <c r="F1" s="2" t="inlineStr">
        <is>
          <t>Jun. 30, 2021USD ($)</t>
        </is>
      </c>
    </row>
    <row r="2">
      <c r="A2" s="3" t="inlineStr">
        <is>
          <t>Business Acquisition [Line Items]</t>
        </is>
      </c>
    </row>
    <row r="3">
      <c r="A3" s="4" t="inlineStr">
        <is>
          <t>Goodwill</t>
        </is>
      </c>
      <c r="C3" s="7" t="n">
        <v>19628000</v>
      </c>
      <c r="D3" s="7" t="n">
        <v>7053000</v>
      </c>
    </row>
    <row r="4">
      <c r="A4" s="4" t="inlineStr">
        <is>
          <t>Merger-related expenses</t>
        </is>
      </c>
      <c r="C4" s="7" t="n">
        <v>3033000</v>
      </c>
      <c r="D4" s="6" t="n">
        <v>2452000</v>
      </c>
      <c r="E4" s="7" t="n">
        <v>440000</v>
      </c>
    </row>
    <row r="5">
      <c r="A5" s="4" t="inlineStr">
        <is>
          <t>MNB Corporation [Member]</t>
        </is>
      </c>
    </row>
    <row r="6">
      <c r="A6" s="3" t="inlineStr">
        <is>
          <t>Business Acquisition [Line Items]</t>
        </is>
      </c>
    </row>
    <row r="7">
      <c r="A7" s="4" t="inlineStr">
        <is>
          <t>Merger-related expenses</t>
        </is>
      </c>
      <c r="D7" s="7" t="n">
        <v>2500000</v>
      </c>
    </row>
    <row r="8">
      <c r="A8" s="4" t="inlineStr">
        <is>
          <t>Landmark Bancorp, Inc. [Member]</t>
        </is>
      </c>
    </row>
    <row r="9">
      <c r="A9" s="3" t="inlineStr">
        <is>
          <t>Business Acquisition [Line Items]</t>
        </is>
      </c>
    </row>
    <row r="10">
      <c r="A10" s="4" t="inlineStr">
        <is>
          <t>Number of banks held | item</t>
        </is>
      </c>
      <c r="B10" s="6" t="n">
        <v>1</v>
      </c>
    </row>
    <row r="11">
      <c r="A11" s="4" t="inlineStr">
        <is>
          <t>Fair value of assets acquired including goodwill</t>
        </is>
      </c>
      <c r="B11" s="7" t="n">
        <v>375500000</v>
      </c>
    </row>
    <row r="12">
      <c r="A12" s="4" t="inlineStr">
        <is>
          <t>Loans</t>
        </is>
      </c>
      <c r="B12" s="6" t="n">
        <v>298900000</v>
      </c>
      <c r="F12" s="7" t="n">
        <v>298860000</v>
      </c>
    </row>
    <row r="13">
      <c r="A13" s="4" t="inlineStr">
        <is>
          <t>Deposits</t>
        </is>
      </c>
      <c r="B13" s="6" t="n">
        <v>308500000</v>
      </c>
    </row>
    <row r="14">
      <c r="A14" s="4" t="inlineStr">
        <is>
          <t>Goodwill</t>
        </is>
      </c>
      <c r="B14" s="7" t="n">
        <v>12575000</v>
      </c>
    </row>
    <row r="15">
      <c r="A15" s="4" t="inlineStr">
        <is>
          <t>Exchange ratio | shares</t>
        </is>
      </c>
      <c r="B15" s="12" t="n">
        <v>0.272</v>
      </c>
    </row>
    <row r="16">
      <c r="A16" s="4" t="inlineStr">
        <is>
          <t>Shares issued | shares</t>
        </is>
      </c>
      <c r="B16" s="6" t="n">
        <v>647990</v>
      </c>
    </row>
    <row r="17">
      <c r="A17" s="4" t="inlineStr">
        <is>
          <t>Purchase price assigned to Landmark common shares exchanged for FDBC common shares</t>
        </is>
      </c>
      <c r="B17" s="7" t="n">
        <v>35056259</v>
      </c>
    </row>
    <row r="18">
      <c r="A18" s="4" t="inlineStr">
        <is>
          <t>FDBC's share price for purposes of calculation | $ / shares</t>
        </is>
      </c>
      <c r="B18" s="8" t="n">
        <v>54.1</v>
      </c>
    </row>
    <row r="19">
      <c r="A19" s="4" t="inlineStr">
        <is>
          <t>Cash consideration (per share) | $ / shares</t>
        </is>
      </c>
      <c r="B19" s="8" t="n">
        <v>3.26</v>
      </c>
    </row>
    <row r="20">
      <c r="A20" s="4" t="inlineStr">
        <is>
          <t>Number of separate fair valuation methodology employed | loan</t>
        </is>
      </c>
      <c r="C20" s="6" t="n">
        <v>3</v>
      </c>
    </row>
    <row r="21">
      <c r="A21" s="4" t="inlineStr">
        <is>
          <t>Loans receivable with gross amortized cost basis</t>
        </is>
      </c>
      <c r="B21" s="7" t="n">
        <v>309800000</v>
      </c>
    </row>
    <row r="22">
      <c r="A22" s="4" t="inlineStr">
        <is>
          <t>Interest rate fair value adjustment on pools of homogeneous loans</t>
        </is>
      </c>
      <c r="B22" s="6" t="n">
        <v>-1900000</v>
      </c>
      <c r="F22" s="6" t="n">
        <v>-1855000</v>
      </c>
    </row>
    <row r="23">
      <c r="A23" s="4" t="inlineStr">
        <is>
          <t>Credit fair value discount</t>
        </is>
      </c>
      <c r="B23" s="7" t="n">
        <v>7900000</v>
      </c>
      <c r="F23" s="7" t="n">
        <v>7915000</v>
      </c>
    </row>
    <row r="24">
      <c r="A24" s="4" t="inlineStr">
        <is>
          <t>Number of branches where leases were assumed | item</t>
        </is>
      </c>
      <c r="B24" s="6" t="n">
        <v>2</v>
      </c>
    </row>
    <row r="25">
      <c r="A25" s="4" t="inlineStr">
        <is>
          <t>Cash portion of purchase price</t>
        </is>
      </c>
      <c r="B25" s="7" t="n">
        <v>7767586</v>
      </c>
    </row>
    <row r="26">
      <c r="A26" s="4" t="inlineStr">
        <is>
          <t>Number of sold participations acquired | item</t>
        </is>
      </c>
      <c r="B26" s="6" t="n">
        <v>19</v>
      </c>
    </row>
    <row r="27">
      <c r="A27" s="4" t="inlineStr">
        <is>
          <t>Merger-related expenses</t>
        </is>
      </c>
      <c r="C27" s="7" t="n">
        <v>3000000</v>
      </c>
    </row>
    <row r="28">
      <c r="A28" s="4" t="inlineStr">
        <is>
          <t>Core deposit intangibles, useful life</t>
        </is>
      </c>
      <c r="C28" s="4" t="inlineStr">
        <is>
          <t>10 year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Summary of Consideration Paid) (Details) - USD ($)</t>
        </is>
      </c>
      <c r="B1" s="2" t="inlineStr">
        <is>
          <t>Jul. 01, 2021</t>
        </is>
      </c>
      <c r="C1" s="2" t="inlineStr">
        <is>
          <t>Dec. 31, 2021</t>
        </is>
      </c>
      <c r="D1" s="2" t="inlineStr">
        <is>
          <t>Dec. 31, 2020</t>
        </is>
      </c>
    </row>
    <row r="2">
      <c r="A2" s="3" t="inlineStr">
        <is>
          <t>Business Acquisition [Line Items]</t>
        </is>
      </c>
    </row>
    <row r="3">
      <c r="A3" s="4" t="inlineStr">
        <is>
          <t>Goodwill Recorded in Acquisition</t>
        </is>
      </c>
      <c r="C3" s="7" t="n">
        <v>19628000</v>
      </c>
      <c r="D3" s="7" t="n">
        <v>7053000</v>
      </c>
    </row>
    <row r="4">
      <c r="A4" s="4" t="inlineStr">
        <is>
          <t>Landmark Bancorp, Inc. [Member]</t>
        </is>
      </c>
    </row>
    <row r="5">
      <c r="A5" s="3" t="inlineStr">
        <is>
          <t>Business Acquisition [Line Items]</t>
        </is>
      </c>
    </row>
    <row r="6">
      <c r="A6" s="4" t="inlineStr">
        <is>
          <t>Landmark shares settled for stock</t>
        </is>
      </c>
      <c r="B6" s="6" t="n">
        <v>2382695</v>
      </c>
    </row>
    <row r="7">
      <c r="A7" s="4" t="inlineStr">
        <is>
          <t>Exchange ratio</t>
        </is>
      </c>
      <c r="B7" s="12" t="n">
        <v>0.272</v>
      </c>
    </row>
    <row r="8">
      <c r="A8" s="4" t="inlineStr">
        <is>
          <t>Total FDBC shares issued</t>
        </is>
      </c>
      <c r="B8" s="6" t="n">
        <v>647990</v>
      </c>
    </row>
    <row r="9">
      <c r="A9" s="4" t="inlineStr">
        <is>
          <t>Value assigned to FDBC common share (06/30/2021 closing price)</t>
        </is>
      </c>
      <c r="B9" s="8" t="n">
        <v>54.1</v>
      </c>
    </row>
    <row r="10">
      <c r="A10" s="4" t="inlineStr">
        <is>
          <t>Purchase price assigned to Landmark common shares exchanged for FDBC common shares</t>
        </is>
      </c>
      <c r="B10" s="7" t="n">
        <v>35056259</v>
      </c>
    </row>
    <row r="11">
      <c r="A11" s="4" t="inlineStr">
        <is>
          <t>Cash consideration (per Landmark share)</t>
        </is>
      </c>
      <c r="B11" s="8" t="n">
        <v>3.26</v>
      </c>
    </row>
    <row r="12">
      <c r="A12" s="4" t="inlineStr">
        <is>
          <t>Cash portion of purchase price</t>
        </is>
      </c>
      <c r="B12" s="7" t="n">
        <v>7767586</v>
      </c>
    </row>
    <row r="13">
      <c r="A13" s="4" t="inlineStr">
        <is>
          <t>Cash portion of purchase price (cash paid fractional shares)</t>
        </is>
      </c>
      <c r="B13" s="6" t="n">
        <v>5559</v>
      </c>
    </row>
    <row r="14">
      <c r="A14" s="4" t="inlineStr">
        <is>
          <t>Cash paid for outstanding Landmark stock options</t>
        </is>
      </c>
      <c r="B14" s="6" t="n">
        <v>69250</v>
      </c>
    </row>
    <row r="15">
      <c r="A15" s="4" t="inlineStr">
        <is>
          <t>Total consideration paid</t>
        </is>
      </c>
      <c r="B15" s="6" t="n">
        <v>42898654</v>
      </c>
    </row>
    <row r="16">
      <c r="A16" s="4" t="inlineStr">
        <is>
          <t>Total Purchase Price</t>
        </is>
      </c>
      <c r="B16" s="6" t="n">
        <v>42899000</v>
      </c>
    </row>
    <row r="17">
      <c r="A17" s="4" t="inlineStr">
        <is>
          <t>Cash and cash equivalents</t>
        </is>
      </c>
      <c r="B17" s="6" t="n">
        <v>4090000</v>
      </c>
    </row>
    <row r="18">
      <c r="A18" s="4" t="inlineStr">
        <is>
          <t>Investment securities</t>
        </is>
      </c>
      <c r="B18" s="6" t="n">
        <v>49430000</v>
      </c>
    </row>
    <row r="19">
      <c r="A19" s="4" t="inlineStr">
        <is>
          <t>Loans</t>
        </is>
      </c>
      <c r="B19" s="6" t="n">
        <v>298860000</v>
      </c>
    </row>
    <row r="20">
      <c r="A20" s="4" t="inlineStr">
        <is>
          <t>Restricted investments in bank stock</t>
        </is>
      </c>
      <c r="B20" s="6" t="n">
        <v>1186000</v>
      </c>
    </row>
    <row r="21">
      <c r="A21" s="4" t="inlineStr">
        <is>
          <t>Premises and equipment</t>
        </is>
      </c>
      <c r="B21" s="6" t="n">
        <v>3405000</v>
      </c>
    </row>
    <row r="22">
      <c r="A22" s="4" t="inlineStr">
        <is>
          <t>Lease property under finance leases</t>
        </is>
      </c>
      <c r="B22" s="6" t="n">
        <v>1188000</v>
      </c>
    </row>
    <row r="23">
      <c r="A23" s="4" t="inlineStr">
        <is>
          <t>Core deposit intangible asset</t>
        </is>
      </c>
      <c r="B23" s="6" t="n">
        <v>597000</v>
      </c>
    </row>
    <row r="24">
      <c r="A24" s="4" t="inlineStr">
        <is>
          <t>Other real estate owned</t>
        </is>
      </c>
      <c r="B24" s="6" t="n">
        <v>488000</v>
      </c>
    </row>
    <row r="25">
      <c r="A25" s="4" t="inlineStr">
        <is>
          <t>Other assets</t>
        </is>
      </c>
      <c r="B25" s="6" t="n">
        <v>11629000</v>
      </c>
    </row>
    <row r="26">
      <c r="A26" s="4" t="inlineStr">
        <is>
          <t>Total assets acquired</t>
        </is>
      </c>
      <c r="B26" s="6" t="n">
        <v>370873000</v>
      </c>
    </row>
    <row r="27">
      <c r="A27" s="4" t="inlineStr">
        <is>
          <t>Non-interest bearing deposits</t>
        </is>
      </c>
      <c r="B27" s="6" t="n">
        <v>100472000</v>
      </c>
    </row>
    <row r="28">
      <c r="A28" s="4" t="inlineStr">
        <is>
          <t>Interest bearing deposits</t>
        </is>
      </c>
      <c r="B28" s="6" t="n">
        <v>208057000</v>
      </c>
    </row>
    <row r="29">
      <c r="A29" s="4" t="inlineStr">
        <is>
          <t>Short-term borrowings</t>
        </is>
      </c>
      <c r="B29" s="6" t="n">
        <v>2224000</v>
      </c>
    </row>
    <row r="30">
      <c r="A30" s="4" t="inlineStr">
        <is>
          <t>FHLB borrowings</t>
        </is>
      </c>
      <c r="B30" s="6" t="n">
        <v>4602000</v>
      </c>
    </row>
    <row r="31">
      <c r="A31" s="4" t="inlineStr">
        <is>
          <t>Secured borrowings</t>
        </is>
      </c>
      <c r="B31" s="6" t="n">
        <v>20619000</v>
      </c>
    </row>
    <row r="32">
      <c r="A32" s="4" t="inlineStr">
        <is>
          <t>Finance lease obligations</t>
        </is>
      </c>
      <c r="B32" s="6" t="n">
        <v>1188000</v>
      </c>
    </row>
    <row r="33">
      <c r="A33" s="4" t="inlineStr">
        <is>
          <t>Other liabilities</t>
        </is>
      </c>
      <c r="B33" s="6" t="n">
        <v>3387000</v>
      </c>
    </row>
    <row r="34">
      <c r="A34" s="4" t="inlineStr">
        <is>
          <t>Total liabilities assumed</t>
        </is>
      </c>
      <c r="B34" s="6" t="n">
        <v>340549000</v>
      </c>
    </row>
    <row r="35">
      <c r="A35" s="4" t="inlineStr">
        <is>
          <t>Net Assets Acquired</t>
        </is>
      </c>
      <c r="B35" s="6" t="n">
        <v>30324000</v>
      </c>
    </row>
    <row r="36">
      <c r="A36" s="4" t="inlineStr">
        <is>
          <t>Goodwill Recorded in Acquisition</t>
        </is>
      </c>
      <c r="B36" s="7" t="n">
        <v>12575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Summary of Fair Value Adjustments of Loans Acquired) (Details) - Landmark Bancorp, Inc. [Member] - USD ($) $ in Thousands</t>
        </is>
      </c>
      <c r="B1" s="2" t="inlineStr">
        <is>
          <t>Jul. 01, 2021</t>
        </is>
      </c>
      <c r="C1" s="2" t="inlineStr">
        <is>
          <t>Jun. 30, 2021</t>
        </is>
      </c>
    </row>
    <row r="2">
      <c r="A2" s="3" t="inlineStr">
        <is>
          <t>Business Acquisition [Line Items]</t>
        </is>
      </c>
    </row>
    <row r="3">
      <c r="A3" s="4" t="inlineStr">
        <is>
          <t>Gross amortized cost basis at June 30, 2021</t>
        </is>
      </c>
      <c r="C3" s="7" t="n">
        <v>309767</v>
      </c>
    </row>
    <row r="4">
      <c r="A4" s="4" t="inlineStr">
        <is>
          <t>Interest rate fair value adjustment on pools of homogeneous loans</t>
        </is>
      </c>
      <c r="B4" s="7" t="n">
        <v>-1900</v>
      </c>
      <c r="C4" s="6" t="n">
        <v>-1855</v>
      </c>
    </row>
    <row r="5">
      <c r="A5" s="4" t="inlineStr">
        <is>
          <t>Credit fair value adjustment on pools of homogeneous loans</t>
        </is>
      </c>
      <c r="B5" s="6" t="n">
        <v>-7900</v>
      </c>
      <c r="C5" s="6" t="n">
        <v>-7915</v>
      </c>
    </row>
    <row r="6">
      <c r="A6" s="4" t="inlineStr">
        <is>
          <t>Credit fair value adjustment on purchased credit impaired loans</t>
        </is>
      </c>
      <c r="C6" s="6" t="n">
        <v>-1137</v>
      </c>
    </row>
    <row r="7">
      <c r="A7" s="4" t="inlineStr">
        <is>
          <t>Fair value of acquired loans at June 30, 2021</t>
        </is>
      </c>
      <c r="B7" s="7" t="n">
        <v>298900</v>
      </c>
      <c r="C7" s="7" t="n">
        <v>29886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 (Summary of Credit Adjustment on Acquired Impaired Loans) (Details) - Landmark Bancorp, Inc. [Member] $ in Thousands</t>
        </is>
      </c>
      <c r="B1" s="2" t="inlineStr">
        <is>
          <t>Jul. 01, 2021USD ($)</t>
        </is>
      </c>
    </row>
    <row r="2">
      <c r="A2" s="3" t="inlineStr">
        <is>
          <t>Business Acquisition [Line Items]</t>
        </is>
      </c>
    </row>
    <row r="3">
      <c r="A3" s="4" t="inlineStr">
        <is>
          <t>Contractual principal and interest at acquisition</t>
        </is>
      </c>
      <c r="B3" s="7" t="n">
        <v>5306</v>
      </c>
    </row>
    <row r="4">
      <c r="A4" s="4" t="inlineStr">
        <is>
          <t>Non-accretable difference</t>
        </is>
      </c>
      <c r="B4" s="6" t="n">
        <v>-1691</v>
      </c>
    </row>
    <row r="5">
      <c r="A5" s="4" t="inlineStr">
        <is>
          <t>Expected cash flows at acquisition</t>
        </is>
      </c>
      <c r="B5" s="6" t="n">
        <v>3615</v>
      </c>
    </row>
    <row r="6">
      <c r="A6" s="4" t="inlineStr">
        <is>
          <t>Accretable yield</t>
        </is>
      </c>
      <c r="B6" s="6" t="n">
        <v>-588</v>
      </c>
    </row>
    <row r="7">
      <c r="A7" s="4" t="inlineStr">
        <is>
          <t>Fair value of purchased impaired loans</t>
        </is>
      </c>
      <c r="B7" s="7" t="n">
        <v>302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Summary of Supplemental Pro Forma Financial Information) (Details) - Landmark Bancorp, Inc. [Member] - USD ($) $ / shares in Units, $ in Thousands</t>
        </is>
      </c>
      <c r="B1" s="2" t="inlineStr">
        <is>
          <t>12 Months Ended</t>
        </is>
      </c>
    </row>
    <row r="2">
      <c r="B2" s="2" t="inlineStr">
        <is>
          <t>Dec. 31, 2021</t>
        </is>
      </c>
      <c r="C2" s="2" t="inlineStr">
        <is>
          <t>Dec. 31, 2020</t>
        </is>
      </c>
    </row>
    <row r="3">
      <c r="A3" s="3" t="inlineStr">
        <is>
          <t>Business Acquisition [Line Items]</t>
        </is>
      </c>
    </row>
    <row r="4">
      <c r="A4" s="4" t="inlineStr">
        <is>
          <t>Net interest income</t>
        </is>
      </c>
      <c r="B4" s="7" t="n">
        <v>68970</v>
      </c>
      <c r="C4" s="7" t="n">
        <v>57531</v>
      </c>
    </row>
    <row r="5">
      <c r="A5" s="4" t="inlineStr">
        <is>
          <t>Other income</t>
        </is>
      </c>
      <c r="B5" s="6" t="n">
        <v>18959</v>
      </c>
      <c r="C5" s="6" t="n">
        <v>15978</v>
      </c>
    </row>
    <row r="6">
      <c r="A6" s="4" t="inlineStr">
        <is>
          <t>Total net interest income and other income</t>
        </is>
      </c>
      <c r="B6" s="6" t="n">
        <v>87929</v>
      </c>
      <c r="C6" s="6" t="n">
        <v>73509</v>
      </c>
    </row>
    <row r="7">
      <c r="A7" s="4" t="inlineStr">
        <is>
          <t>Net income</t>
        </is>
      </c>
      <c r="B7" s="7" t="n">
        <v>29080</v>
      </c>
      <c r="C7" s="7" t="n">
        <v>18402</v>
      </c>
    </row>
    <row r="8">
      <c r="A8" s="4" t="inlineStr">
        <is>
          <t>Basic earnings per common share</t>
        </is>
      </c>
      <c r="B8" s="8" t="n">
        <v>5.15</v>
      </c>
      <c r="C8" s="8" t="n">
        <v>3.52</v>
      </c>
    </row>
    <row r="9">
      <c r="A9" s="4" t="inlineStr">
        <is>
          <t>Diluted earnings per common share</t>
        </is>
      </c>
      <c r="B9" s="8" t="n">
        <v>5.11</v>
      </c>
      <c r="C9" s="8" t="n">
        <v>3.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1</t>
        </is>
      </c>
    </row>
    <row r="3">
      <c r="A3" s="3" t="inlineStr">
        <is>
          <t>Investment Securities [Abstract]</t>
        </is>
      </c>
    </row>
    <row r="4">
      <c r="A4" s="4" t="inlineStr">
        <is>
          <t>Investment Securities</t>
        </is>
      </c>
      <c r="B4" s="4" t="inlineStr">
        <is>
          <t>4.INVESTMENT SECURITIESAgency – Government-sponsored enterprise (GSE) and Mortgage-backed securities (MBS) - GSE residential Agency – GSE and MBS – GSE residential securities consist of short- to long-term notes issued by Federal Home Loan Mortgage Corporation (FHLMC), FNMA, FHLB and Government National Mortgage Association (GNMA).  These securities have interest rates that are fixed and adjustable, have varying short to long-term maturity dates and have contractual cash flows guaranteed by the U.S. government or agencies of the U.S. government.Obligations of states and political subdivisions (municipal) The municipal securities are bank qualified or bank eligible, general obligation and revenue bonds rated as investment grade by various credit rating agencies and have fixed rates of interest with mid- to long-term maturities.  Fair values of these securities are highly driven by interest rates.  Management performs ongoing credit quality reviews on these issues.‎  Amortized cost and fair value of investment securities as of the period indicated are as follows:                                Gross Gross     Amortized unrealized unrealized Fair(dollars in thousands) cost gains losses valueDecember 31, 2021            Available-for-sale debt securities:            Agency - GSE $ 119,399 $ 204 $ (2,600) $ 117,003Obligations of states and political subdivisions   360,680   6,708   (2,678)   364,710MBS - GSE residential   258,674   1,654   (3,061)   257,267             Total available-for-sale debt securities $ 738,753 $ 8,566 $ (8,339) $ 738,980                                              Gross Gross     Amortized unrealized unrealized Fair(dollars in thousands) cost gains losses valueDecember 31, 2020            Available-for-sale debt securities:            Agency - GSE $ 45,146 $ 392 $ (91) $ 45,447Obligations of states and political subdivisions   192,385   7,480   (152)   199,713MBS - GSE residential   143,557   3,881   (178)   147,260             Total available-for-sale debt securities $ 381,088 $ 11,753 $ (421) $ 392,420             Some of the Company’s debt securities are pledged to secure trust funds, public deposits, short-term borrowings, FHLB advances, Federal Reserve Bank of Philadelphia Discount Window borrowings and certain other deposits as required by law.The amortized cost and fair value of debt securities at December 31, 2021 by contractual maturity are shown below:             Amortized Fair(dollars in thousands) cost valueAvailable-for-sale securities:      Debt securities:      Due in one year or less $ 1,990 $ 2,022Due after one year through five years   13,653   13,742Due after five years through ten years   115,223   112,659Due after ten years   349,213   353,290       MBS - GSE residential   258,674   257,267       Total available-for-sale debt securities $ 738,753 $ 738,980 Actual maturities will differ from contractual maturities because issuers and borrowers may have the right to call or repay obligations with or without call or prepayment penalty.  Agency – GSE and municipal securities are included based on their original stated maturity.  MBS – GSE residential, which are based on weighted-average lives and subject to monthly principal pay-downs, are listed in total.  Most of the securities have fixed rates or have predetermined scheduled rate changes and many have call features that allow the issuer to call the security at par before its stated maturity without penalty.Gross realized gains and losses from sales, determined using specific identification, for the periods indicated were as follows:           December 31,(dollars in thousands)2021 2020 2019         Gross realized gain$ 98 $ 147 $ 104Gross realized loss  (52)   (32)   (90)Net gain$ 46 $ 115 $ 14           The following table presents the fair value and gross unrealized losses of investments aggregated by investment type, the length of time and the number of securities that have been in a continuous unrealized loss position as of the period indicated:                                        Less than 12 months More than 12 months Total  Fair Unrealized Fair Unrealized Fair Unrealized(dollars in thousands) value losses value losses value losses                   December 31, 2021                  Agency - GSE $ 84,308  $ (1,460) $ 26,516  $ (1,140) $ 110,824  $ (2,600)Obligations of states and political subdivisions   193,124    (2,662)   12,796    (399)   205,920    (3,061)MBS - GSE residential   137,495    (2,351)   9,469    (327)   146,964    (2,678)Total $ 414,927  $ (6,473) $ 48,781  $ (1,866) $ 463,708  $ (8,339)Number of securities   187       26       213                       December 31, 2020                  Agency - GSE $ 27,602  $ (91) $ - $ - $ 27,602  $ (91)Obligations of states and political subdivisions   15,256    (152)   -   -   15,256    (152)MBS - GSE residential   14,753    (178)   -   -   14,753    (178)Total $ 57,611  $ (421) $ - $ - $ 57,611  $ (421)Number of securities   30       -      30                        The Company had 213 debt securities in an unrealized loss position at December 31, 2021, including 44 agency securities, 61 mortgage-backed securities and 108 municipal securities.  The severity of these unrealized losses based on their underlying cost basis was as follows at December 31, 2021: 2.29% for agency - GSE, 1.46% for total MBS-GSE residential; and 1.79% for municipals.  26 of these securities had been in an unrealized loss position in excess of 12 months.  Management has no intent to sell any securities in an unrealized loss position as of December 31, 2021.Management believes the cause of the unrealized losses is related to changes in interest rates, instability in the capital markets or the limited trading activity due to illiquid conditions in the debt market and is not directly related to credit quality.  Quarterly, management conducts a formal review of investment securities for the presence of other than temporary impairment (OTTI).  The accounting guidance related to OTTI requires the Company to assess whether OTTI is present when the fair value of a debt security is less than its amortized cost as of the balance sheet date.  Under those circumstances, OTTI is considered to have occurred if: (1) the entity has the intent to sell the security; (2) more likely than not the entity will be required to sell the security before recovery of its amortized cost basis; or (3) the present value of expected cash flows is not sufficient to recover the entire amortized cost.  The accounting guidance requires that credit-related OTTI be recognized in earnings while non-credit-related OTTI on securities not expected to be sold be recognized in other comprehensive income (OCI).  Non-credit-related OTTI is based on other factors affecting market value, including illiquidity.The Company’s OTTI evaluation process also follows the guidance set forth in topics related to debt securities.  The guidance set forth in the pronouncements require the Company to take into consideration current market conditions, fair value in relationship to cost, extent and nature of changes in fair value, issuer rating changes and trends, volatility of earnings, current analysts’ evaluations, all available information relevant to the collectability of debt securities, the ability and intent to hold investments until a recovery of fair value which may be to maturity and other factors when evaluating for the existence of OTTI.  The guidance requires that credit-related OTTI be recognized as a realized loss through earnings when there has been an adverse change in the holder’s expected cash flows such that the full amount (principal and interest) will probably not be received.  This requirement is consistent with the impairment model in the guidance for accounting for debt securities.For all debt securities, as of December 31, 2021, the Company applied the criteria provided in the recognition and presentation guidance related to OTTI. That is, management has no intent to sell the securities and nor any conditions were identified by management that, more likely than not, would require the Company to sell the securities before recovery of their amortized cost basis. The results indicated there was no presence of OTTI in the Company’s security portfolio. In addition, management believes the change in fair value is attributable to changes in interest rat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2" customWidth="1" min="5" max="5"/>
    <col width="22" customWidth="1" min="6" max="6"/>
    <col width="22" customWidth="1" min="7" max="7"/>
    <col width="22" customWidth="1" min="8" max="8"/>
    <col width="22" customWidth="1" min="9" max="9"/>
  </cols>
  <sheetData>
    <row r="1">
      <c r="A1" s="1" t="inlineStr">
        <is>
          <t>Employee Benefits (Narrative) (Details) $ in Thousands</t>
        </is>
      </c>
      <c r="B1" s="2" t="inlineStr">
        <is>
          <t>12 Months Ended</t>
        </is>
      </c>
    </row>
    <row r="2">
      <c r="B2" s="2" t="inlineStr">
        <is>
          <t>Dec. 31, 2021USD ($)employee</t>
        </is>
      </c>
      <c r="C2" s="2" t="inlineStr">
        <is>
          <t>Dec. 31, 2020USD ($)</t>
        </is>
      </c>
      <c r="D2" s="2" t="inlineStr">
        <is>
          <t>Dec. 31, 2019USD ($)</t>
        </is>
      </c>
      <c r="E2" s="2" t="inlineStr">
        <is>
          <t>Jan. 31, 2021employee</t>
        </is>
      </c>
      <c r="F2" s="2" t="inlineStr">
        <is>
          <t>Mar. 31, 2019employee</t>
        </is>
      </c>
      <c r="G2" s="2" t="inlineStr">
        <is>
          <t>Mar. 20, 2019employee</t>
        </is>
      </c>
      <c r="H2" s="2" t="inlineStr">
        <is>
          <t>Dec. 31, 2017employee</t>
        </is>
      </c>
      <c r="I2" s="2" t="inlineStr">
        <is>
          <t>Mar. 29, 2017employee</t>
        </is>
      </c>
    </row>
    <row r="3">
      <c r="A3" s="3" t="inlineStr">
        <is>
          <t>Defined Benefit Plan Disclosure [Line Items]</t>
        </is>
      </c>
    </row>
    <row r="4">
      <c r="A4" s="4" t="inlineStr">
        <is>
          <t>BOLI added</t>
        </is>
      </c>
      <c r="B4" s="7" t="n">
        <v>7200</v>
      </c>
    </row>
    <row r="5">
      <c r="A5" s="4" t="inlineStr">
        <is>
          <t>Cash surrender value of bank owned life insurance</t>
        </is>
      </c>
      <c r="B5" s="6" t="n">
        <v>52745</v>
      </c>
      <c r="C5" s="7" t="n">
        <v>44285</v>
      </c>
    </row>
    <row r="6">
      <c r="A6" s="4" t="inlineStr">
        <is>
          <t>Earnings on bank-owned life insurance</t>
        </is>
      </c>
      <c r="B6" s="6" t="n">
        <v>1227</v>
      </c>
      <c r="C6" s="6" t="n">
        <v>794</v>
      </c>
      <c r="D6" s="7" t="n">
        <v>647</v>
      </c>
    </row>
    <row r="7">
      <c r="A7" s="4" t="inlineStr">
        <is>
          <t>Number of officers with split dollar life insurance arrangement | employee</t>
        </is>
      </c>
      <c r="E7" s="6" t="n">
        <v>15</v>
      </c>
      <c r="F7" s="6" t="n">
        <v>1</v>
      </c>
      <c r="H7" s="6" t="n">
        <v>11</v>
      </c>
    </row>
    <row r="8">
      <c r="A8" s="4" t="inlineStr">
        <is>
          <t>Split dollar life insurance arrangement, death benefit</t>
        </is>
      </c>
      <c r="B8" s="6" t="n">
        <v>49700</v>
      </c>
    </row>
    <row r="9">
      <c r="A9" s="4" t="inlineStr">
        <is>
          <t>Split dollar life insurance arrangement, death benefit to be paid to insured's beneficiary</t>
        </is>
      </c>
      <c r="B9" s="6" t="n">
        <v>8400</v>
      </c>
    </row>
    <row r="10">
      <c r="A10" s="4" t="inlineStr">
        <is>
          <t>Split dollar life insurance arrangement, death benefit to be paid to Company</t>
        </is>
      </c>
      <c r="B10" s="7" t="n">
        <v>41300</v>
      </c>
    </row>
    <row r="11">
      <c r="A11" s="4" t="inlineStr">
        <is>
          <t>Number of officers with opportunity to retain benefit equal to two times highest base salary after separation | employee</t>
        </is>
      </c>
      <c r="B11" s="6" t="n">
        <v>4</v>
      </c>
    </row>
    <row r="12">
      <c r="A12" s="4" t="inlineStr">
        <is>
          <t>Split dollar life insurance arrangement, accrued expense</t>
        </is>
      </c>
      <c r="B12" s="7" t="n">
        <v>200</v>
      </c>
      <c r="C12" s="6" t="n">
        <v>154</v>
      </c>
    </row>
    <row r="13">
      <c r="A13" s="4" t="inlineStr">
        <is>
          <t>Number of officers who entered into supplemental executive retirement agreement | employee</t>
        </is>
      </c>
      <c r="G13" s="6" t="n">
        <v>1</v>
      </c>
      <c r="I13" s="6" t="n">
        <v>5</v>
      </c>
    </row>
    <row r="14">
      <c r="A14" s="4" t="inlineStr">
        <is>
          <t>Defined contribution plan, accrued expense</t>
        </is>
      </c>
      <c r="B14" s="6" t="n">
        <v>3600</v>
      </c>
      <c r="C14" s="7" t="n">
        <v>2000</v>
      </c>
    </row>
    <row r="15">
      <c r="A15" s="4" t="inlineStr">
        <is>
          <t>Landmark Bancorp, Inc. [Member]</t>
        </is>
      </c>
    </row>
    <row r="16">
      <c r="A16" s="3" t="inlineStr">
        <is>
          <t>Defined Benefit Plan Disclosure [Line Items]</t>
        </is>
      </c>
    </row>
    <row r="17">
      <c r="A17" s="4" t="inlineStr">
        <is>
          <t>Defined contribution plan, accrued expense</t>
        </is>
      </c>
      <c r="B17" s="7" t="n">
        <v>1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Recognition (Narrative) (Details) - USD ($)</t>
        </is>
      </c>
      <c r="B1" s="2" t="inlineStr">
        <is>
          <t>Dec. 31, 2021</t>
        </is>
      </c>
      <c r="C1" s="2" t="inlineStr">
        <is>
          <t>Dec. 31, 2020</t>
        </is>
      </c>
    </row>
    <row r="2">
      <c r="A2" s="3" t="inlineStr">
        <is>
          <t>Revenue Recognition [Abstract]</t>
        </is>
      </c>
    </row>
    <row r="3">
      <c r="A3" s="4" t="inlineStr">
        <is>
          <t>Contract balance</t>
        </is>
      </c>
      <c r="B3" s="7" t="n">
        <v>0</v>
      </c>
      <c r="C3"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25" customWidth="1" min="2" max="2"/>
  </cols>
  <sheetData>
    <row r="1">
      <c r="A1" s="1" t="inlineStr">
        <is>
          <t>Leases (Narrative) (Details) $ in Thousands</t>
        </is>
      </c>
      <c r="B1" s="2" t="inlineStr">
        <is>
          <t>12 Months Ended</t>
        </is>
      </c>
    </row>
    <row r="2">
      <c r="B2" s="2" t="inlineStr">
        <is>
          <t>Dec. 31, 2021USD ($)item</t>
        </is>
      </c>
    </row>
    <row r="3">
      <c r="A3" s="3" t="inlineStr">
        <is>
          <t>Leases [Line Items]</t>
        </is>
      </c>
    </row>
    <row r="4">
      <c r="A4" s="4" t="inlineStr">
        <is>
          <t>Number of properties leased under operating lease | item</t>
        </is>
      </c>
      <c r="B4" s="6" t="n">
        <v>11</v>
      </c>
    </row>
    <row r="5">
      <c r="A5" s="4" t="inlineStr">
        <is>
          <t>Number of leases classified as finance lease | item</t>
        </is>
      </c>
      <c r="B5" s="6" t="n">
        <v>4</v>
      </c>
    </row>
    <row r="6">
      <c r="A6" s="4" t="inlineStr">
        <is>
          <t>Total lease cost | $</t>
        </is>
      </c>
      <c r="B6" s="7" t="n">
        <v>880</v>
      </c>
    </row>
    <row r="7">
      <c r="A7" s="4" t="inlineStr">
        <is>
          <t>Premise and Equipment [Member]</t>
        </is>
      </c>
    </row>
    <row r="8">
      <c r="A8" s="3" t="inlineStr">
        <is>
          <t>Leases [Line Items]</t>
        </is>
      </c>
    </row>
    <row r="9">
      <c r="A9" s="4" t="inlineStr">
        <is>
          <t>Total lease cost | $</t>
        </is>
      </c>
      <c r="B9" s="6" t="n">
        <v>845</v>
      </c>
    </row>
    <row r="10">
      <c r="A10" s="4" t="inlineStr">
        <is>
          <t>Other Expense [Member]</t>
        </is>
      </c>
    </row>
    <row r="11">
      <c r="A11" s="3" t="inlineStr">
        <is>
          <t>Leases [Line Items]</t>
        </is>
      </c>
    </row>
    <row r="12">
      <c r="A12" s="4" t="inlineStr">
        <is>
          <t>Total lease cost | $</t>
        </is>
      </c>
      <c r="B12" s="7" t="n">
        <v>35</v>
      </c>
    </row>
    <row r="13">
      <c r="A13" s="4" t="inlineStr">
        <is>
          <t>Land [Member]</t>
        </is>
      </c>
    </row>
    <row r="14">
      <c r="A14" s="3" t="inlineStr">
        <is>
          <t>Leases [Line Items]</t>
        </is>
      </c>
    </row>
    <row r="15">
      <c r="A15" s="4" t="inlineStr">
        <is>
          <t>Number of properties leased under operating lease | item</t>
        </is>
      </c>
      <c r="B15" s="6" t="n">
        <v>4</v>
      </c>
    </row>
    <row r="16">
      <c r="A16" s="4" t="inlineStr">
        <is>
          <t>Standalone ATM [Member]</t>
        </is>
      </c>
    </row>
    <row r="17">
      <c r="A17" s="3" t="inlineStr">
        <is>
          <t>Leases [Line Items]</t>
        </is>
      </c>
    </row>
    <row r="18">
      <c r="A18" s="4" t="inlineStr">
        <is>
          <t>Number of properties leased under operating lease | item</t>
        </is>
      </c>
      <c r="B18" s="6" t="n">
        <v>3</v>
      </c>
    </row>
    <row r="19">
      <c r="A19" s="4" t="inlineStr">
        <is>
          <t>Landmark Bancorp, Inc. [Member]</t>
        </is>
      </c>
    </row>
    <row r="20">
      <c r="A20" s="3" t="inlineStr">
        <is>
          <t>Leases [Line Items]</t>
        </is>
      </c>
    </row>
    <row r="21">
      <c r="A21" s="4" t="inlineStr">
        <is>
          <t>Finance lease property acquired | $</t>
        </is>
      </c>
      <c r="B21" s="7" t="n">
        <v>12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alysis of Leased Property under Finance Leases) (Details) - USD ($) $ in Thousands</t>
        </is>
      </c>
      <c r="B1" s="2" t="inlineStr">
        <is>
          <t>Dec. 31, 2021</t>
        </is>
      </c>
      <c r="C1" s="2" t="inlineStr">
        <is>
          <t>Dec. 31, 2020</t>
        </is>
      </c>
    </row>
    <row r="2">
      <c r="A2" s="3" t="inlineStr">
        <is>
          <t>Leases [Abstract]</t>
        </is>
      </c>
    </row>
    <row r="3">
      <c r="A3" s="4" t="inlineStr">
        <is>
          <t>Proprety and equipment</t>
        </is>
      </c>
      <c r="B3" s="7" t="n">
        <v>1673</v>
      </c>
      <c r="C3" s="7" t="n">
        <v>485</v>
      </c>
    </row>
    <row r="4">
      <c r="A4" s="4" t="inlineStr">
        <is>
          <t>Less accumulated depreciation and amortization</t>
        </is>
      </c>
      <c r="B4" s="6" t="n">
        <v>-366</v>
      </c>
      <c r="C4" s="6" t="n">
        <v>-202</v>
      </c>
    </row>
    <row r="5">
      <c r="A5" s="4" t="inlineStr">
        <is>
          <t>Leased property under finance leases, net</t>
        </is>
      </c>
      <c r="B5" s="7" t="n">
        <v>1307</v>
      </c>
      <c r="C5" s="7" t="n">
        <v>28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under Finance Leases) (Details) - USD ($) $ in Thousands</t>
        </is>
      </c>
      <c r="B1" s="2" t="inlineStr">
        <is>
          <t>Dec. 31, 2021</t>
        </is>
      </c>
      <c r="C1" s="2" t="inlineStr">
        <is>
          <t>Dec. 31, 2020</t>
        </is>
      </c>
    </row>
    <row r="2">
      <c r="A2" s="3" t="inlineStr">
        <is>
          <t>Leases [Abstract]</t>
        </is>
      </c>
    </row>
    <row r="3">
      <c r="A3" s="4" t="inlineStr">
        <is>
          <t>2022</t>
        </is>
      </c>
      <c r="B3" s="7" t="n">
        <v>247</v>
      </c>
    </row>
    <row r="4">
      <c r="A4" s="4" t="inlineStr">
        <is>
          <t>2023</t>
        </is>
      </c>
      <c r="B4" s="6" t="n">
        <v>220</v>
      </c>
    </row>
    <row r="5">
      <c r="A5" s="4" t="inlineStr">
        <is>
          <t>2024</t>
        </is>
      </c>
      <c r="B5" s="6" t="n">
        <v>164</v>
      </c>
    </row>
    <row r="6">
      <c r="A6" s="4" t="inlineStr">
        <is>
          <t>2025</t>
        </is>
      </c>
      <c r="B6" s="6" t="n">
        <v>158</v>
      </c>
    </row>
    <row r="7">
      <c r="A7" s="4" t="inlineStr">
        <is>
          <t>2026</t>
        </is>
      </c>
      <c r="B7" s="6" t="n">
        <v>150</v>
      </c>
    </row>
    <row r="8">
      <c r="A8" s="4" t="inlineStr">
        <is>
          <t>2027 and thereafter</t>
        </is>
      </c>
      <c r="B8" s="6" t="n">
        <v>463</v>
      </c>
    </row>
    <row r="9">
      <c r="A9" s="4" t="inlineStr">
        <is>
          <t>Total minimum lease payments</t>
        </is>
      </c>
      <c r="B9" s="6" t="n">
        <v>1402</v>
      </c>
    </row>
    <row r="10">
      <c r="A10" s="4" t="inlineStr">
        <is>
          <t>Less amount representing interest</t>
        </is>
      </c>
      <c r="B10" s="6" t="n">
        <v>-82</v>
      </c>
    </row>
    <row r="11">
      <c r="A11" s="4" t="inlineStr">
        <is>
          <t>Present value of net minimum lease payments</t>
        </is>
      </c>
      <c r="B11" s="7" t="n">
        <v>1320</v>
      </c>
      <c r="C11" s="7" t="n">
        <v>29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Schedule of Lease Costs and Other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Amortization of right-of-use assets</t>
        </is>
      </c>
      <c r="B4" s="7" t="n">
        <v>164</v>
      </c>
    </row>
    <row r="5">
      <c r="A5" s="4" t="inlineStr">
        <is>
          <t>Interest on lease liabilities</t>
        </is>
      </c>
      <c r="B5" s="6" t="n">
        <v>16</v>
      </c>
    </row>
    <row r="6">
      <c r="A6" s="4" t="inlineStr">
        <is>
          <t>Operating lease cost</t>
        </is>
      </c>
      <c r="B6" s="6" t="n">
        <v>637</v>
      </c>
    </row>
    <row r="7">
      <c r="A7" s="4" t="inlineStr">
        <is>
          <t>Short-term lease cost</t>
        </is>
      </c>
      <c r="B7" s="6" t="n">
        <v>59</v>
      </c>
    </row>
    <row r="8">
      <c r="A8" s="4" t="inlineStr">
        <is>
          <t>Variable lease cost</t>
        </is>
      </c>
      <c r="B8" s="6" t="n">
        <v>4</v>
      </c>
    </row>
    <row r="9">
      <c r="A9" s="4" t="inlineStr">
        <is>
          <t>Total lease cost</t>
        </is>
      </c>
      <c r="B9" s="6" t="n">
        <v>880</v>
      </c>
    </row>
    <row r="10">
      <c r="A10" s="4" t="inlineStr">
        <is>
          <t>Operating cash flows from finance leases</t>
        </is>
      </c>
      <c r="B10" s="6" t="n">
        <v>16</v>
      </c>
    </row>
    <row r="11">
      <c r="A11" s="4" t="inlineStr">
        <is>
          <t>Operating cash flows from operating leases (Fixed payments)</t>
        </is>
      </c>
      <c r="B11" s="6" t="n">
        <v>560</v>
      </c>
    </row>
    <row r="12">
      <c r="A12" s="4" t="inlineStr">
        <is>
          <t>Operating cash flows from operating leases (Liability reduction)</t>
        </is>
      </c>
      <c r="B12" s="6" t="n">
        <v>291</v>
      </c>
    </row>
    <row r="13">
      <c r="A13" s="4" t="inlineStr">
        <is>
          <t>Financing cash flows from finance leases</t>
        </is>
      </c>
      <c r="B13" s="6" t="n">
        <v>159</v>
      </c>
      <c r="C13" s="7" t="n">
        <v>83</v>
      </c>
      <c r="D13" s="7" t="n">
        <v>73</v>
      </c>
    </row>
    <row r="14">
      <c r="A14" s="4" t="inlineStr">
        <is>
          <t>Right-of-use assets obtained in exchange for new finance lease liabilities</t>
        </is>
      </c>
      <c r="B14" s="6" t="n">
        <v>1188</v>
      </c>
    </row>
    <row r="15">
      <c r="A15" s="4" t="inlineStr">
        <is>
          <t>Right-of-use assets obtained in exchange for new operating lease liabilities</t>
        </is>
      </c>
      <c r="B15" s="7" t="n">
        <v>2775</v>
      </c>
    </row>
    <row r="16">
      <c r="A16" s="4" t="inlineStr">
        <is>
          <t>Weighted-average remaining lease term - finance leases</t>
        </is>
      </c>
      <c r="B16" s="4" t="inlineStr">
        <is>
          <t>7 years 2 months 19 days</t>
        </is>
      </c>
    </row>
    <row r="17">
      <c r="A17" s="4" t="inlineStr">
        <is>
          <t>Weighted average remaining lease term - operating leases</t>
        </is>
      </c>
      <c r="B17" s="4" t="inlineStr">
        <is>
          <t>21 years 5 months 1 day</t>
        </is>
      </c>
    </row>
    <row r="18">
      <c r="A18" s="4" t="inlineStr">
        <is>
          <t>Weighted-average discount rate - finance leases</t>
        </is>
      </c>
      <c r="B18" s="4" t="inlineStr">
        <is>
          <t>1.79%</t>
        </is>
      </c>
    </row>
    <row r="19">
      <c r="A19" s="4" t="inlineStr">
        <is>
          <t>Weighted-average discount rate - operating leases</t>
        </is>
      </c>
      <c r="B19" s="4" t="inlineStr">
        <is>
          <t>3.38%</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under Operating Leases) (Details) - USD ($) $ in Thousands</t>
        </is>
      </c>
      <c r="B1" s="2" t="inlineStr">
        <is>
          <t>Dec. 31, 2021</t>
        </is>
      </c>
      <c r="C1" s="2" t="inlineStr">
        <is>
          <t>Dec. 31, 2020</t>
        </is>
      </c>
    </row>
    <row r="2">
      <c r="A2" s="3" t="inlineStr">
        <is>
          <t>Leases [Abstract]</t>
        </is>
      </c>
    </row>
    <row r="3">
      <c r="A3" s="4" t="inlineStr">
        <is>
          <t>2022</t>
        </is>
      </c>
      <c r="B3" s="7" t="n">
        <v>619</v>
      </c>
    </row>
    <row r="4">
      <c r="A4" s="4" t="inlineStr">
        <is>
          <t>2023</t>
        </is>
      </c>
      <c r="B4" s="6" t="n">
        <v>606</v>
      </c>
    </row>
    <row r="5">
      <c r="A5" s="4" t="inlineStr">
        <is>
          <t>2024</t>
        </is>
      </c>
      <c r="B5" s="6" t="n">
        <v>602</v>
      </c>
    </row>
    <row r="6">
      <c r="A6" s="4" t="inlineStr">
        <is>
          <t>2025</t>
        </is>
      </c>
      <c r="B6" s="6" t="n">
        <v>610</v>
      </c>
    </row>
    <row r="7">
      <c r="A7" s="4" t="inlineStr">
        <is>
          <t>2026</t>
        </is>
      </c>
      <c r="B7" s="6" t="n">
        <v>617</v>
      </c>
    </row>
    <row r="8">
      <c r="A8" s="4" t="inlineStr">
        <is>
          <t>2027 and thereafter</t>
        </is>
      </c>
      <c r="B8" s="6" t="n">
        <v>10482</v>
      </c>
    </row>
    <row r="9">
      <c r="A9" s="4" t="inlineStr">
        <is>
          <t>Total future minimum lease payments</t>
        </is>
      </c>
      <c r="B9" s="6" t="n">
        <v>13536</v>
      </c>
    </row>
    <row r="10">
      <c r="A10" s="4" t="inlineStr">
        <is>
          <t>Plus variable payment adjustment</t>
        </is>
      </c>
      <c r="B10" s="6" t="n">
        <v>340</v>
      </c>
    </row>
    <row r="11">
      <c r="A11" s="4" t="inlineStr">
        <is>
          <t>Less amount representing interest</t>
        </is>
      </c>
      <c r="B11" s="6" t="n">
        <v>-4249</v>
      </c>
    </row>
    <row r="12">
      <c r="A12" s="4" t="inlineStr">
        <is>
          <t>Present value of net future minimum lease payments</t>
        </is>
      </c>
      <c r="B12" s="7" t="n">
        <v>9627</v>
      </c>
      <c r="C12" s="7" t="n">
        <v>764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Schedule of Undiscounted Cash Flows to be Received) (Details) $ in Thousands</t>
        </is>
      </c>
      <c r="B1" s="2" t="inlineStr">
        <is>
          <t>Dec. 31, 2021USD ($)</t>
        </is>
      </c>
    </row>
    <row r="2">
      <c r="A2" s="3" t="inlineStr">
        <is>
          <t>Leases [Abstract]</t>
        </is>
      </c>
    </row>
    <row r="3">
      <c r="A3" s="4" t="inlineStr">
        <is>
          <t>2022</t>
        </is>
      </c>
      <c r="B3" s="7" t="n">
        <v>104</v>
      </c>
    </row>
    <row r="4">
      <c r="A4" s="4" t="inlineStr">
        <is>
          <t>2023</t>
        </is>
      </c>
      <c r="B4" s="6" t="n">
        <v>48</v>
      </c>
    </row>
    <row r="5">
      <c r="A5" s="4" t="inlineStr">
        <is>
          <t>2024</t>
        </is>
      </c>
      <c r="B5" s="6" t="n">
        <v>51</v>
      </c>
    </row>
    <row r="6">
      <c r="A6" s="4" t="inlineStr">
        <is>
          <t>2025</t>
        </is>
      </c>
      <c r="B6" s="6" t="n">
        <v>54</v>
      </c>
    </row>
    <row r="7">
      <c r="A7" s="4" t="inlineStr">
        <is>
          <t>2026</t>
        </is>
      </c>
      <c r="B7" s="6" t="n">
        <v>54</v>
      </c>
    </row>
    <row r="8">
      <c r="A8" s="4" t="inlineStr">
        <is>
          <t>2027 and thereafter</t>
        </is>
      </c>
      <c r="B8" s="6" t="n">
        <v>27</v>
      </c>
    </row>
    <row r="9">
      <c r="A9" s="4" t="inlineStr">
        <is>
          <t>Total lease payments to be received</t>
        </is>
      </c>
      <c r="B9" s="7" t="n">
        <v>33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Schedule of Lease Incom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ase income - direct finance leases: Interest income on lease receivables</t>
        </is>
      </c>
      <c r="B4" s="7" t="n">
        <v>807</v>
      </c>
      <c r="C4" s="7" t="n">
        <v>722</v>
      </c>
      <c r="D4" s="7" t="n">
        <v>683</v>
      </c>
    </row>
    <row r="5">
      <c r="A5" s="4" t="inlineStr">
        <is>
          <t>Lease income - operating leases</t>
        </is>
      </c>
      <c r="B5" s="6" t="n">
        <v>257</v>
      </c>
      <c r="C5" s="6" t="n">
        <v>236</v>
      </c>
      <c r="D5" s="6" t="n">
        <v>239</v>
      </c>
    </row>
    <row r="6">
      <c r="A6" s="4" t="inlineStr">
        <is>
          <t>Total lease income</t>
        </is>
      </c>
      <c r="B6" s="7" t="n">
        <v>1064</v>
      </c>
      <c r="C6" s="7" t="n">
        <v>958</v>
      </c>
      <c r="D6" s="7" t="n">
        <v>92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Leases</t>
        </is>
      </c>
      <c r="B1" s="2" t="inlineStr">
        <is>
          <t>12 Months Ended</t>
        </is>
      </c>
    </row>
    <row r="2">
      <c r="B2" s="2" t="inlineStr">
        <is>
          <t>Dec. 31, 2021</t>
        </is>
      </c>
    </row>
    <row r="3">
      <c r="A3" s="3" t="inlineStr">
        <is>
          <t>Loans and Leases [Abstract]</t>
        </is>
      </c>
    </row>
    <row r="4">
      <c r="A4" s="4" t="inlineStr">
        <is>
          <t>Loans and Leases</t>
        </is>
      </c>
      <c r="B4" s="4" t="inlineStr">
        <is>
          <t>5.LOANS AND LEASESThe classifications of loans and leases at December 31, 2021 and 2020 are summarized as follows:          (dollars in thousands)December 31, 2021 December 31, 2020Commercial and industrial$ 236,304 $ 280,757Commercial real estate:     Non-owner occupied  312,848   192,143Owner occupied  248,755   179,923Construction  21,147   10,231Consumer:     Home equity installment  47,571   40,147Home equity line of credit  54,878   49,725Auto loans  118,029   98,386Direct finance leases  26,232   20,095Other  8,013   7,602Residential:     Real estate  325,861   218,445Construction  34,919   23,357Total  1,434,557   1,120,811Less:     Allowance for loan losses  (15,624)   (14,202)Unearned lease revenue  (1,429)   (1,159)Loans and leases, net$ 1,417,504 $ 1,105,450 As of December 31, 2021, total loans of $1.4 billion were reflected net of deferred loan costs of $3.0 million, including $1.2 million in deferred fee income from Paycheck Protection Program (PPP) loans and $4.2 million in deferred loan costs.  As of December 31, 2020, total loans of $1.1 billion were reflected net of deferred loan costs of $1.7 million, including $2.2 million in deferred fee income from PPP loans and $3.9 million in deferred loan costs.Commercial and industrial (C&amp;I) loan balances were $237.6 million at December 31, 2021 and $280.8 million on December 31, 2020.  As of December 31, 2021, the commercial and industrial loan balance included $39.9 million in PPP loans (net of deferred fees), including $7.9 million in PPP loans acquired from Landmark, compared to $129.9 million as of December 31, 2020.  Excluding PPP loans, the balance of C&amp;I loans at December 31, 2021 increased $46.9 million primarily from loans acquired from Landmark during the third quarter of 2021.Direct finance leases include the lease receivable and the guaranteed lease residual.  Unearned lease revenue represents the difference between the lessor’s investment in the property and the gross investment in the lease.  Unearned revenue is accrued over the life of the lease using the effective interest method.The Company services real estate loans for investors in the secondary mortgage market which are not included in the accompanying consolidated balance sheets.  The approximate unpaid principal balance of mortgages serviced for others amounted to $430.9 million as of December 31, 2021 and $366.5 million as of December 31, 2020.  Mortgage servicing rights amounted to $1.7 million and $1.3 million as of December 31, 2021 and 2020, respectively.Management is responsible for conducting the Company’s credit risk evaluation process, which includes credit risk grading of individual commercial and industrial and commercial real estate loans. Commercial and industrial and commercial real estat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The credit risk grades may be changed at any time management feels an upgrade or downgrade may be warranted.  The Company utilizes an external independent loan review firm that reviews and validates the credit risk program on at least an annual basis. Results of these reviews are presented to management and the board of directors. The loan review process complements and reinforces the risk identification and assessment decisions made by lenders and credit personnel, as well as the Company’s policies and procedures.Paycheck Protection Program LoansThe Coronavirus Aid, Relief, and Economic Security Act, or CARES Act, was signed into law on March 27, 2020, and provided over $2.0 trillion in emergency economic relief to individuals and businesses impacted by the COVID-19 pandemic. The CARES Act authorized the Small Business Administration (SBA) to temporarily guarantee loans under a new 7(a) loan program called the Paycheck Protection Program (PPP). As a qualified SBA lender, the Company was automatically authorized to originate PPP loans. The SBA guaranteed 100% of the PPP loans made to eligible borrowers. The entire principal amount of the borrowers’ PPP loan, including any accrued interest, is eligible to be reduced by the loan forgiveness amount under the PPP.On December 27, 2020, the Economic Aid to Hard-Hit Small Businesses, Nonprofits, and Venues Act (Economic Aid Act) was enacted, extending the authority to make PPP loans through May 31, 2021, revising certain PPP requirements, and permitting second draw PPP loans.  On March 11, 2021, the American Rescue Plan Act of 2021 (American Rescue Plan Act) was enacted expanding eligibility for first and second draw PPP loans and revising the exclusions from payroll costs for purposes of loan forgiveness.Acquired loans Acquired loans are marked to fair value on the date of acquisition.  For detailed information on calculating the fair value of acquired loans, see Footnote 20, “Acquisition.”The carryover of allowance for loan losses related to acquired loans is prohibited as any credit losses in the loans are included in the determination of the fair value of the loans at the acquisition date. The allowance for loan losses on acquired loans reflects only those losses incurred after acquisition and represents the present value of cash flows expected at acquisition that is no longer expected to be collected. The Company reported provisional fair value adjustments regarding the acquired Landmark loan portfolio. Therefore, the Company did not record an allowance on the acquired non-purchased credit impaired loans.  In conjunction with the quarterly evaluation of the adequacy of the allowance for loan losses, the Company performs an analysis on acquired loans to determine whether there has been subsequent deterioration in relation to those loans. If deterioration has occurred, the Company will include these loans in the calculation of the allowance for loan losses after the initial valuation and provide reserves accordingly.Upon acquisition, in accordance with U.S. GAAP, the Company has individually determined whether each acquired loan is within the scope of ASC 310-30 deemed as purchased credit impaired (PCI). As part of this process, the Company’s senior management and other relevant individuals reviewed the seller’s loan portfolio on a loan-by-loan basis to determine if any loans met the two-part definition of an impaired loan as defined by ASC 310-30: 1) Credit deterioration on the loan from its inception until the acquisition date, and 2) It is probable that not all contractual cash flows will be collected on the loan.With regards to ASC 310-30 loans, for external disclosure purposes, the aggregate contractual cash flows less the aggregate expected cash flows result in a credit related non-accretable yield amount. The aggregate expected cash flows less the acquisition date fair value result in an accretable yield amount. The accretable yield reflects the contractual cash flows management expects to collect above the loan's acquisition date fair value and will be recognized over the life of the loan on a level-yield basis as a component of interest income.Over the life of the acquired ASC 310-30 loan, the Company continues to estimate cash flows expected to be collected. Decreases in expected cash flows, other than from prepayments or rate adjustments, are recognized as impairments through a charge to the provision for credit losses resulting in an increase in the allowance for credit losses. Subsequent improvements in cash flows result in first, reversal of existing valuation allowances recognized after acquisition, if any, and next, an increase in the amount of accretable yield to be subsequently recognized on a prospective basis over the loan’s remaining life.Acquired ASC 310-30 loans that met the criteria for non-accrual of interest prior to acquisition are considered performing upon acquisition, regardless of whether the customer is contractually delinquent, if the Company can reasonably estimate the timing and amount of expected cash flows on such loans. Accordingly, the Company does not consider acquired contractually delinquent loans to be non-accruing and continues to recognize accretable yield on these loans which is recognized as interest income on a level yield method over the life of the loan.Acquired ASC 310-20 loans, which are loans that did not meet the criteria above, were pooled into groups of similar loans based on various factors including borrower type, loan purpose, and collateral type. For these pools, the Company used certain loan information, including outstanding principal balance, estimated expected losses, weighted average maturity, weighted average margin, and weighted average interest rate along with estimated prepayment rates, expected lifetime losses, and environment factors to estimate the expected cash flow for each loan pool.Within the ASC 310-20 loans, the Company identified certain loans that have higher risk. Although performing at the time of acquisition and likely will continue making payments in accordance with contractual terms, management elected a higher credit adjustment on these loans to reflect the greater inherent risk that the borrower will default on payments. Risk factors used to identify these loans included:  loans that received COVID-19 related forbearance consistent with the regulatory guidance, loans that were in industries determined to be at greater risk to economic disruption due to COVID-19, loans that had a prior history of delinquency greater than 60 days at any point in the lifetime of the loan; loans with a Special Mention or Substandard risk rating; and/or loans borrowers in the Gasoline Station industry due to the environmental risk potential of these loans.‎  The following table provides changes in accretable yield for all acquired loans accounted for under ASC 310-30.  Loans accounted for under ASC 310-20 are not included in this table.              For the years ended(dollars in thousands)December 31, 2021 December 31, 2020Balance at beginning of period $ 563 $ -Accretable yield on acquired loans  589   248Reclassification from non-accretable difference   453   429Accretion of accretable yield  (517)   (114)Balance at end of period$ 1,088 $ 563      The above table excludes the $275 thousand in non-accretable yield accreted to interest income for the year ended December 31, 2021 and $10 thousand in non-accretable yield accreted to interest income for the year ended December 31, 2020.During the twelve months ended December 31, 2021, management performed an analysis of all loans acquired from mergers, consistent with and applicable to ASC 310-30 (Purchased Credit Impaired loans – PCI).  The accretable yield balance increased from $563 thousand at December 31, 2020 to $1,088 thousand at December 31, 2021.  The $525 thousand increase resulted from $589 thousand in accretable yield on loans acquired from the Landmark merger during the third quarter of 2021; $453 thousand reclassified from non-accretable yield to accretable yield including $167 thousand from improved collateral values and $286 thousand from payments received on PCI in excess of estimates; and $517 thousand in accretable yield accreted to interest income due to contractual payments received during the twelve months ended December 31, 2021.Expected cash flows on acquired loans are estimated quarterly by incorporating several key assumptions.  These key assumptions include probability of default and the number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Improved cash flow expectations for loans or pools are recorded first as a reversal of previously recorded impairment, if any, and then as an increase in prospective yield when all previously recorded impairment has been recaptured.Non-accrual loansNon-accrual loans, segregated by class, at December 31, were as follows:         (dollars in thousands)December 31, 2021 December 31, 2020Commercial and industrial$ 154 $ 590Commercial real estate:     Non-owner occupied  478   846Owner occupied  1,570   1,123Consumer:     Home equity installment  -   61Home equity line of credit  97   395Auto loans  78   27Residential:     Real estate  572   727Total$ 2,949 $ 3,769The table above excludes $4.7 million and $1.3 million in purchased credit impaired loans, net of unamortized fair value adjustments as of December 31, 2021 and 2020, respectively.The decision to place loans on non-accrual status is made on an individual basis after considering factors pertaining to each specific loan.  C&amp;I and CRE loans are placed on non-accrual status when management has determined that payment of all contractual principal and interest is in doubt or the loan is past due 90 days or more as to principal and interest, unless well-secured and in the process of collection.  Consumer loans secured by real estate and residential mortgage loans are placed on non-accrual status at 90 days past due as to principal and interest and unsecured consumer loans are charged-off when the loan is 90 days or more past due as to principal and interest. The Company considers all non-accrual loans to be impaired loans.‎  Troubled Debt Restructuring A modification of a loan constitutes a TDR when a borrower is experiencing financial difficulty and the modification constitutes a concession.  The Company considers all TDRs to be impaired loans.  The Company typically considers the following concessions when modifying a loan, which may include lowering interest rates below the market rate, temporary interest-only payment periods, term extensions at interest rates lower than the current market rate for new debt with similar risk and/or converting revolving credit lines to term loans. The Company typically does not forgive principal when granting a TDR modification.Consistent with Section 4013 and the Revised Statement of Section 4013 of the CARES Act, specifically “Temporary Relief From Troubled Debt Restructurings”, the Company approved requests by borrowers to modify loan terms and defer principal and/or interest payment for loans. U.S. GAAP permits the suspension of TDR determination defined under ASC 310-40 provided that such modifications are made on a good faith basis in response to COVID-19 to borrowers who were current prior to any relief. This includes short-term (i.e. six months) modifications such as payment deferrals, fee waivers, extensions of repayment terms, or delays in payment that are insignificant. Borrowers considered current for purposes of Section 4013 are those that are less than 30 days past due on their contractual payments at the time the modification program is implemented.Beginning the week of March 16, 2020, the Company began receiving requests for temporary modifications to the repayment structure for borrower loans.  Modification terms included interest only or full payment deferral for up to 6 months.  As of December 31, 2021, the Company had no temporary modifications outstanding compared to 10 temporary modifications with principal balances totaling $2.2 million as of December 31, 2020.The following presents by class, information related to loans modified in a TDR:                   Loans modified as TDRs for the twelve months ended:(dollars in thousands)December 31, 2021 December 31, 2020                     Recorded Increase in    Recorded Increase in   Number  investment allowance Number  investment allowance  of (as of  (as of  of (as of  (as of   contracts period end) period end) contracts period end) period end)Commercial and industrial  - $ - $ -  2 $ 206 $ 66Commercial real estate - non-owner occupied  -   -   -  2   1,598   453Commercial real estate - owner occupied  1   512   -  -   -   -Total  1 $ 512 $ -  4 $ 1,804 $ 519                 In the above table, the period end balance is inclusive of all partial pay downs and charge-offs since the modification date.  For all loans modified in a TDR, the pre-modification recorded investment was the same as the post-modification recorded investment.Of the TDRs outstanding as of December 31, 2021 and 2020, when modified, the concessions granted consisted of temporary interest-only payments, extensions of maturity date, or a reduction in the rate of interest to a below-market rate for a contractual period of time.  Other than the TDRs that were placed on non-accrual status, the TDRs were performing in accordance with their modified terms.Loans modified in a TDR are closely monitored for delinquency as an early indicator of possible future default.  If loans modified in a TDR subsequently default, the Company evaluates the loan for possible further impairment.  The following presents by class, loans modified as a TDR that subsequently defaulted (i.e. 90 days or more past due following a modification) during the periods indicated:             Loans modified as a TDR within the previous twelve months that subsequently defaulted during the twelve months ended:(dollars in thousands)December 31, 2021 December 31, 2020              Number of  Recorded  Number of  Recorded  contracts  investment  contracts  investmentCommercial and industrial  - $ -   2 $ 206Total  - $ -   2 $ 206            In the above table, the period end balances are inclusive of all partial pay downs and charge-offs since the modification date.The allowance for loan losses (allowance) may be increased, adjustments may be made in the allocation of the allowance or partial charge-offs may be taken to further write-down the carrying value of the loan.  An allowance for impaired loans that have been modified in a TDR is measured based on the present value of expected future cash flows discounted at the loan’s effective interest rate or the loan’s observable market price.  If the loan is collateral dependent, the estimated fair value of the collateral is used to establish the allowance.    As of December 31, 2021 and 2020, the balance of outstanding TDRs was $3.5 million and $3.2 million, respectively.  As of December 31, 2021 and 2020, the allowance for impaired loans that have been modified in a TDR was $0.5 million and $0.7 million, respectively.Past due loansLoans are considered past due when the contractual principal and/or interest is not received by the due date. For loans reported 30-59 days past due, certain categories of loans are reported past due as and when the loan is in arrears for two payments or billing cycles.  An aging analysis of past due loans, segregated by class of loans, as of the period indicated is as follows (dollars in thousands):                                                              Recorded       Past due         investment past 30 - 59 Days 60 - 89 Days 90 days Total    Total due ≥ 90 days December 31, 2021past due past due   or more (1) past due Current loans (3) and accruing                     Commercial and industrial$ - $ 4  $ 154  $ 158  $ 236,146  $ 236,304  $ -Commercial real estate:                    Non-owner occupied  -   675    478    1,153    311,695    312,848    -Owner occupied  -   -   1,570    1,570    247,185    248,755    -Construction  -   -   -   -   21,147    21,147    -Consumer:                    Home equity installment  87    32    -   119    47,452    47,571    -Home equity line of credit  -   -   97    97    54,781    54,878    -Auto loans  410    45    78    533    117,496    118,029    -Direct finance leases  173    38    64    275    24,528    24,803 (2)  64 Other  49    17    -   66    7,947    8,013    -Residential:                    Real estate  -   452    572    1,024    324,837    325,861    -Construction  -   -   -   -   34,919    34,919    -Total$ 719  $ 1,263  $ 3,013  $ 4,995  $ 1,428,133  $ 1,433,128  $ 64 (1) Includes non-accrual loans.  (2) Net of unearned lease revenue of $1.4 million. (3) Includes net deferred loan costs of $3.0 million.                                                               Recorded       Past due         investment past 30 - 59 Days 60 - 89 Days 90 days Total    Total due ≥ 90 days December 31, 2020past due past due   or more (1) past due Current loans (3) and accruing                     Commercial and industrial$ 288    505    590    1,383    279,374    280,757    -Commercial real estate:                    Non-owner occupied  79    -   846    925    191,218    192,143    -Owner occupied  1    -   1,123    1,124    178,799    179,923    -Construction  -   -   -   -   10,231    10,231    -Consumer:                    Home equity installment  102    -   61    163    39,984    40,147    -Home equity line of credit  24    -   395    419    49,306    49,725    -Auto loans  197    25    27    249    98,137    98,386    -Direct finance leases  294    -   61    355    18,581    18,936 (2)  61 Other  9    -   -   9    7,593    7,602    -Residential:                    Real estate  -   74    727    801    217,644    218,445    -Construction  -   -   -   -   23,357    23,357    -Total$ 994  $ 604  $ 3,830  $ 5,428  $ 1,114,224  $ 1,119,652  $ 61 (1) Includes non-accrual loans.  (2) Net of unearned lease revenue of $1.2 million. (3) Includes net deferred loan costs of $1.7 million.‎  Impaired loans Impaired loans, segregated by class, as of the period indicated are detailed below:                                   Recorded  Recorded        Unpaid investment investment Total    principal with with no recorded  Related(dollars in thousands)balance allowance allowance investment allowanceDecember 31, 2021              Commercial and industrial$ 218  $ 18  $ 136  $ 154  $ 18 Commercial real estate:              Non-owner occupied  2,470    1,674    796    2,470    474 Owner occupied  3,185    1,802    762    2,564    763 Consumer:              Home equity installment  33    -   -   -   -Home equity line of credit  137    -   97    97    -Auto loans  98    10    68    78    4 Residential:              Real estate  699    -   572    572    -Total$ 6,840  $ 3,504  $ 2,431  $ 5,935  $ 1,259                                     Recorded  Recorded        Unpaid investment investment Total    principal with with no recorded  Related(dollars in thousands)balance allowance allowance investment allowanceDecember 31, 2020              Commercial and industrial$ 688  $ 549  $ 41  $ 590  $ 213 Commercial real estate:              Non-owner occupied  2,960    1,677    1,171    2,848    481 Owner occupied  2,058    1,219    473    1,692    309 Consumer:              Home equity installment  106    -   61    61    -Home equity line of credit  443    105    290    395    48 Auto loans  50    27    -   27    4 Residential:              Real estate  774    559    168    727    151 Total$ 7,079  $ 4,136  $ 2,204  $ 6,340  $ 1,206  At December 31, 2021, impaired loans totaled $5.9 million consisting of $3.0 million in accruing TDRs and $2.9 million in non-accrual loans.  At December 31, 2020, impaired loans totaled $6.3 million consisting of $2.5 million in accruing TDRs and $3.8 million in non-accrual loans.  As of December 31, 2021, the non-accrual loans included three TDRs to two unrelated borrowers totaling $0.6 million compared with four TDRs to three unrelated borrowers totaling $0.7 million as of December 31, 2020.A loan is considered impaired when, based on current information and events; it is probable that the Company will be unable to collect the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considered.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The following table presents the average recorded investments in impaired loans and related amount of interest income recognized during the periods indicated below.  The average balances are calculated based on the quarter-end balances of impaired loans.  Payments received from non-accruing impaired loans are first applied against the outstanding principal balance, then to the recovery of any charged-off amounts.  Any excess is treated as a recovery of interest income.  Payments received from accruing impaired loans are applied to principal and interest, as contractually agreed upon.‎                        December 31, 2021 December 31, 2020       Cash basis       Cash basis Average Interest interest Average Interest interest recorded income income recorded income income(dollars in thousands)investment recognized recognized investment recognized recognized                  Commercial and industrial$ 380  $ 2  $ - $ 404  $ 1  $ -Commercial real estate:                 Non-owner occupied  2,698    195    -   1,939    96    -Owner occupied  1,883    55    -   1,848    48    -Construction  -   -   -   -   -   -Consumer:                 Home equity installment  28    6    -   53    -   -Home equity line of credit  202    20    -   368    -   -Auto loans  42    2    -   51    2    -Direct finance leases  -   -   -   -   -   -Other  -   -   -   -   -   -Residential:                 Real estate  682    -   -   819    -   -Construction  -   -   -   -   -   -Total$ 5,915  $ 280  $ - $ 5,482  $ 147  $ -                   The average recorded investment in the above chart is based on the five quarter average in the impaired loan balance through the quarter ending December 31, 2021.  The average recorded investment for the year ended December 31, 2019 was $5.2 million.  There was also interest income recognized of $247 thousand and cash basis interest income recognized of $0.Credit Quality IndicatorsCommercial and industrial and commercial real estateThe Company utilizes a loan grading system and assigns a credit risk grade to its loans in the C&amp;I and CRE portfolios.  The grading system provides a means to measure portfolio quality and aids in the monitoring of the credit quality of the overall loan portfolio.  The credit risk grades are arrived at using a risk rating matrix to assign a grade to each of the loans in the C&amp;I and CRE portfolios.The following is a description of each risk rating category the Company uses to classify each of its C&amp;I and CRE loans:PassLoans in this category have an acceptable level of risk and are graded in a range of one to five.  Secured loans generally have good collateral coverage.  Current financial statements reflect acceptable balance sheet ratios, sales and earnings trends.  Management is competent, and a reasonable succession plan is evident.  Payment experience on the loans has been good with minor or no delinquency experience.  Loans with a grade of one are of the highest quality in the range.  Those graded five are of marginally acceptable quality.Special MentionLoans in this category are graded a six and may be protected but are potentially weak.  They constitute a credit risk to the Company but have not yet reached the point of adverse classification.  Some of the following conditions may exist: little or no collateral coverage; lack of current financial information; delinquency problems; highly leveraged; available financial information reflects poor balance sheet ratios and profit and loss statements reflect uncertain trends; and document exceptions.  Cash flow may not be sufficient to support total debt service requirements.SubstandardLoans in this category are graded a seven and have a well-defined weakness which may jeopardize the ultimate collectability of the debt.  The collateral pledged may be lacking in quality or quantity.  Financial statements may indicate insufficient cash flow to service the debt; and/or do not reflect a sound net worth.  The payment history indicates chronic delinquency problems.  Management is weak.  There is a distinct possibility that the Company may sustain a loss.  All loans on non-accrual are rated substandard.  Other loans that are included in the substandard category can be accruing, as well as loans that are current or past due.  Loans 90 days or more past due, unless otherwise fully supported, are classified substandard. Also, borrowers that are bankrupt or have loans categorized as TDRs can be graded substandard.DoubtfulLoans in this category are graded an eight and have a better than 50% possibility of the Company sustaining a loss, but the loss cannot be determined because of specific reasonable factors which may strengthen credit in the near-term.  Many of the weaknesses present in a substandard loan exist.  Liquidation of collateral, if any, is likely.  Any loan graded lower than an eight is considered to be uncollectible and charged-off.Consumer and residentialThe consumer and residential loan segments are regarded as homogeneous loan pools and as such are not risk rated.  For these portfolios, the Company utilizes payment activity and history in assessing performance.  Non-performing loans are comprised of non-accrual loans and loans past due 90 days or more and accruing.  All loans not classified as non-performing are considered performing.The following table presents loans including $3.0 million and $1.7 million of deferred costs, segregated by class, categorized into the appropriate credit quality indicator category as of December 31, 2021 and 2020, respectively:Commercial credit exposureCredit risk profile by creditworthiness category                                 December 31, 2021(dollars in thousands)Pass Special mention Substandard Doubtful Total               Commercial and industrial$ 234,822  $ 339  $ 2,400  $ - $ 237,561 Commercial real estate - non-owner occupied  289,679    16,614    6,555    -   312,848 Commercial real estate - owner occupied  228,889    7,089    11,520    -   247,498 Commercial real estate - construction  21,147    -   -   -   21,147 Total commercial$ 774,537  $ 24,042  $ 20,475  $ - $ 819,054  Consumer &amp; Mortgage lending credit exposureCredit risk profile based on payment activity                               December 31, 2021(dollars in thousands)    Performing Non-performing TotalConsumer              Home equity installment      $ 47,571  $ - $ 47,571 Home equity line of credit        54,781    97    54,878 Auto loans         117,951    78    118,029 Direct finance leases (1)        24,739    64    24,803 Other        8,013    -   8,013 Total consumer        253,055    239    253,294 Residential              Real estate        325,289    572    325,861 Construction        34,919    -   34,919 Total residential        360,208    572    360,780 Total consumer &amp; residential      $ 613,263  $ 811  $ 614,074 (1)Net of unearned lease revenue of $1.4 million.  Commercial credit exposureCredit risk profile by creditworthiness category                 December 31, 2020(dollars in thousands)Pass Special mention Substandard Doubtful Total               Commercial and industrial$ 272,889  $ 4,162  $ 3,706  $ - $ 280,757 Commercial real estate - non-owner occupied  179,311    6,445    6,387    -   192,143 Commercial real estate - owner occupied  167,873    3,241    8,809    -   179,923 Commercial real estate - construction  8,635    1,233    363    -   10,231 Total commercial$ 628,708  $ 15,081  $ 19,265  $ - $ 663,054  ‎  Consumer &amp; Mortgage lending credit exposureCredit risk profile based on payment activity                       December 31, 2020(dollars in thousands)      Performing Non-performing Total               Consumer              Home equity installment      $ 40,086  $ 61  $ 40,147 Home equity line of credit        49,330    395    49,725 Auto loans         98,359    27    98,386 Direct finance leases (2)        18,875    61    18,936 Other        7,602    -   7,602 Total consumer        214,252    544    214,796 Residential              Real estate        217,718    727    218,445 Construction        23,357    -   23,357 Total residential        241,075    727    241,802 Total consumer &amp; residential      $ 455,327  $ 1,271  $ 456,598 (2) Net of unearned lease revenue of $1.2 million. Allowance f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nk Premises and Equipment</t>
        </is>
      </c>
      <c r="B1" s="2" t="inlineStr">
        <is>
          <t>12 Months Ended</t>
        </is>
      </c>
    </row>
    <row r="2">
      <c r="B2" s="2" t="inlineStr">
        <is>
          <t>Dec. 31, 2021</t>
        </is>
      </c>
    </row>
    <row r="3">
      <c r="A3" s="3" t="inlineStr">
        <is>
          <t>Bank Premises and Equipment [Abstract]</t>
        </is>
      </c>
    </row>
    <row r="4">
      <c r="A4" s="4" t="inlineStr">
        <is>
          <t>Bank Premises and Equipment</t>
        </is>
      </c>
      <c r="B4" s="4" t="inlineStr">
        <is>
          <t>6.BANK PREMISES AND EQUIPMENTComponents of bank premises and equipment are summarized as follows:         As of December 31,(dollars in thousands)2021 2020      Land$ 3,657 $ 3,655Bank premises  20,515   19,788Furniture, fixtures and equipment  15,833   13,728Leasehold improvements  9,851   9,618Construction in process  494   307      Total  50,350   47,096      Less accumulated depreciation and amortization  (21,040)   (19,470)      Bank premises and equipment, net$ 29,310 $ 27,626 Depreciation expense, which includes amortization of leasehold improvements, was $2.2 million, $1.9 million and $1.5 million for the years ended December 31, 2021, 2020 and 2019.  The estimated useful life was 40 years for bank premises, 3 to 7 years for furniture and fixtures and for leasehold improvements was the term of the lease.During the first quarter of 2014, the Company received through foreclosure the deed that secured the collateral for a non-owner occupied commercial real estate loan that was on non-accrual status.  The loan, in the amount $1.0 million, was transferred from loans to foreclosed assets held-for-sale and then to bank premises.  Currently the building has a tenant under a lease agreement expiring in April 2022, but the Company expects to use the property for future facility expan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 7.DEPOSITSThe scheduled maturities of certificates of deposit as of December 31, 2021 were as follows:       (dollars in thousands)Amount Percent2022$ 104,801  75.5%2023  19,791  14.3 2024  5,216  3.8 2025  3,206  2.3 2026  4,915  3.5 2027 and thereafter  798  0.6       Total$ 138,727  100.0% Certificates of deposit of $250,000 or more aggregated $23.0 million and $41.1 million at December 31, 2021 and 2020, respectively.  As of December 31, 2021 and 2020, $0.6 million and $0.5 million of overdraft deposits have been reclassified as loan balances.As of December 31, 2021, investment securities with a combined fair value of $738.7 million were available to be pledged as qualifying collateral to secure public deposits and trust funds.  The Company required $447.6 million of the qualifying collateral to secure such deposits as of December 31, 2021 and the balance of $291.1 million was available for other pledging nee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1</t>
        </is>
      </c>
    </row>
    <row r="3">
      <c r="A3" s="3" t="inlineStr">
        <is>
          <t>Short-Term Borrowings [Abstract]</t>
        </is>
      </c>
    </row>
    <row r="4">
      <c r="A4" s="4" t="inlineStr">
        <is>
          <t>Short-Term Borrowings</t>
        </is>
      </c>
      <c r="B4" s="4" t="inlineStr">
        <is>
          <t>8.SHORT-TERM BORROWINGSThe Company had no short-term borrowings outstanding as of December 31, 2021 and 2020.The maximum and average amounts of short-term borrowings outstanding and related interest rates as of the periods indicated are as follows:             Maximum    Weighted-   outstanding    average   at any Average rate duringRate at(dollars in thousands)month end outstanding the yearyear-endDecember 31, 2021          Overnight borrowings$ - $ 97 1.06% -%           Total$ - $ 97                December 31, 2020          Overnight borrowings$ 9,159 $ 4,175 2.13% -%Paycheck Protection Program Liquidity Facility  152,791   44,990 0.35  - Total$ 161,950 $ 49,165                December 31, 2019          Overnight borrowings$ 58,747 $ 35,243 2.49%1.81%Total$ 58,747 $ 35,243      Overnight borrowings may include Fed funds purchased from correspondent banks, open repurchase agreements with the FHLB and borrowings at the Discount Window from the Federal Reserve Bank of Philadelphia (FRB).  During the first half of 2020, the Company utilized the Paycheck Protection Program Liquidity Facility (PPPLF) to fund PPP lending.  The PPPLF borrowings were paid off during the third quarter of 2020.FHLB borrowings are collateralized by a blanket lien on all commercial and residential real estate loans.  At December 31, 2021, the Company had approximately $568.9 million available to borrow from the FHLB, $31.0 million from correspondent banks and approximately $91.7 million that it could borrow at the FR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HLB Advances and Other Borrowings</t>
        </is>
      </c>
      <c r="B1" s="2" t="inlineStr">
        <is>
          <t>12 Months Ended</t>
        </is>
      </c>
    </row>
    <row r="2">
      <c r="B2" s="2" t="inlineStr">
        <is>
          <t>Dec. 31, 2021</t>
        </is>
      </c>
    </row>
    <row r="3">
      <c r="A3" s="3" t="inlineStr">
        <is>
          <t>FHLB Advances and Other Borrowings [Abstract]</t>
        </is>
      </c>
    </row>
    <row r="4">
      <c r="A4" s="4" t="inlineStr">
        <is>
          <t>FHLB Advances and Other Borrowings</t>
        </is>
      </c>
      <c r="B4" s="4" t="inlineStr">
        <is>
          <t xml:space="preserve">9.FHLB ADVANCES AND OTHER BORROWINGSDuring the first quarter of 2021, the Company paid off $5 million in FHLB advances with a weighted average interest rate of 3.07%.  During the third quarter of 2021, the Company acquired $4.5 million in FHLB advances from the Landmark merger that was subsequently paid off.  The Company had no FHLB advances as of December 31, 2021.  As of December 31, 2021, the Company had secured borrowings with a fair value of $10.6 million related to certain sold loan participations that did not qualify for sales treatment acquired from Landmark.The maturity and weighted-average interest rate of secured borrowings as of the periods indicated is as follows:         As of December 31, 2021(dollars in thousands)Amount Rate       2022$ 766  3.25%2023  26  4.25 2024  2,700  4.13 2025  -  - 2026  -  - 2027 and thereafter  6,952  2.43 Total$ 10,444  2.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12 Months Ended</t>
        </is>
      </c>
    </row>
    <row r="2">
      <c r="B2" s="2" t="inlineStr">
        <is>
          <t>Dec. 31, 2021</t>
        </is>
      </c>
    </row>
    <row r="3">
      <c r="A3" s="3" t="inlineStr">
        <is>
          <t>Stock Plans [Abstract]</t>
        </is>
      </c>
    </row>
    <row r="4">
      <c r="A4" s="4" t="inlineStr">
        <is>
          <t>Stock Plans</t>
        </is>
      </c>
      <c r="B4" s="4" t="inlineStr">
        <is>
          <t>10.STOCK PLANSThe Company has two stock-based compensation plans (the stock compensation plans) from which it can grant stock-based compensation awards and applies the fair value method of accounting for stock-based compensation provided under current accounting guidance.  The guidelines require the cost of share-based payment transactions (including those with employees and non-employees) be recognized in the financial statements.  The Company’s stock compensation plans were shareholder-approved and permit the grant of share-based compensation awards to its employees and directors.  The Company believes that the stock-based compensation plans will advance the development, growth and financial condition of the Company by providing incentives through participation in the appreciation in the value of the Company’s common stock.  In return, the Company hopes to secure, retain and motivate the employees and directors who are responsible for the operation and the management of the affairs of the Company by aligning the interest of its employees and directors with the interest of its shareholders.  In the stock compensation plans, employees and directors are eligible to be awarded stock-based compensation grants which can consist of stock options (qualified and non-qualified), stock appreciation rights (SARs) and restricted stock.At the 2012 annual shareholders’ meeting, the Company’s shareholders approved and the Company adopted the 2012 Omnibus Stock Incentive Plan and the 2012 Director Stock Incentive Plan (collectively, the 2012 stock incentive plans).  Unless terminated by the Company’s board of directors, the 2012 stock incentive plans will expire on and no stock-based awards shall be granted after the year 2022.In each of the 2012 stock incentive plans, the Company has reserved 750,000 shares of its no-par common stock for future issuance.  The Company recognizes share-based compensation expense over the requisite service or vesting period.  During 2015, the Company created a Long-Term Incentive Plan (LTIP) that awarded restricted stock and stock-settled stock appreciation rights (SSARs) to senior officers based on the attainment of performance goals.  The service requirement was the participant’s continued employment throughout the LTIP with a three year vesting period. Under this plan, the restricted stock had a two year post vesting holding period requirement.  The SSAR awards have a ten year term from the date of each grant.  During the first quarter of 2019, the Company approved a 1 year LTIP and awarded restricted stock and SSARs to senior officers and managers in February 2019 based on 2018 performance.  Under this plan, the restricted stock had a two year post vesting holding period requirement.  The SSAR awards have a ten year term from the date of each grant.During the first quarter of 2020, the Company approved a 1 year LTIP and awarded restricted stock to senior officers and managers in February and March 2020 based on 2019 performance.  During the second quarter of 2020, 500 shares of restricted stock were granted to one new employee after the merger.During the first quarter of 2021, the Company approved a 1-year LTIP and awarded restricted stock to senior officers and managers in February and March 2021 based on 2020 performance.  During the third quarter of 2021, 476 shares of restricted stock were granted to one new employee after the merger.‎  The following table summarizes the weighted-average fair value and vesting of restricted stock grants awarded during 2021, 2020 and 2019 under the 2012 stock incentive plans:                               2021 2020 2019   Weighted-   Weighted-   Weighted- Shares  average grant  Shares  average grant Shares average grant  granted date fair value granted  date fair value granted date fair value               Director plan 12,500(2)$ 52.00  6,000(2)$ 56.63  5,600(2)$ 54.69Omnibus plan 13,552(3)  52.00  11,761(3)  55.06  7,251(2)  54.69Omnibus plan 50(1)  58.17  50(1)  57.62  50(1)  58.08Omnibus plan 36(3)  58.17  500(2)  34.02  -   -Omnibus plan 476(2)  52.62  -   -  -   -Total 26,614 $ 52.03  18,311 $ 55.00  12,901 $ 54.70(1)Vest after 1 year  (2) Vest after 3 years – 33% each year  (3) Vest fully after 3 yearsThe fair value of the shares granted in 2021 was calculated using the grant date stock price.A summary of the status of the Company’s non-vested restricted stock as of and changes during the period indicated are presented in the following table:                   2012 Stock incentive plans Director Omnibus Total  Weighted- average grant date fair valueNon-vested balance at December 31, 2018 12,600  17,360  29,960 $ 38.99Granted 5,600  7,301  12,901   54.70Forfeited -  (126)  (126)   54.69Vested (7,000)  (8,574)  (15,574)   33.81Non-vested balance at December 31, 2019 11,200  15,961  27,161 $ 49.48Granted 6,000  12,311  18,311   55.00Forfeited -  -  -   Vested (7,798)  (7,597)  (15,395)   48.47Non-vested balance at December 31, 2020 9,402  20,675  30,077 $ 53.36Granted 12,500  14,114  26,614   52.03Forfeited -  (439)  (439)   52.66Vested (6,982)  (6,227)  (13,209)   51.23Non-vested balance at December 31, 2021 14,920  28,123  43,043 $ 53.20          A summary of the status of the Company’s SSARs as of and changes during the period indicated are presented in the following table:                   Awards  Weighted-average grant date fair value Weighted-average remaining contractual term (years)Outstanding December 31, 2018  89,250 $ 8.36  8.2Granted  11,073   16.79  10.0Exercised  (3,059)   3.48  Forfeited  -   -  Outstanding December 31, 2019  97,264 $ 9.47  7.5Granted  -   -  -Exercised  -   -  -Forfeited  -   -  -Outstanding December 31, 2020  97,264 $ 9.47  6.5Granted  -     Exercised  (2,932)   3.48  Forfeited  -     Outstanding December 31, 2021  94,332 $ 9.66  5.5        Of the SSARs outstanding at December 31, 2021, 90,639 vested and were exercisable. SSARs vest over a three year period – 33% per year. During the first quarter of 2021, there were 2,932 SSARs exercised.  The intrinsic value recorded for these SSARs was $10,190.  The tax deduction realized from the exercise of these SSARs was $125,810 resulting in a tax benefit of $26,420.  There were no SSARs exercised during 2020.  During 2019, there were 3,059 SSARs exercised.  The intrinsic value recorded for these SSARs was $10,631.  The tax deduction realized from the exercise of these SSARs was $108,134 resulting in a tax benefit of $22,708.  Share-based compensation expense is included as a component of salaries and employee benefits in the consolidated statements of income.  The following tables illustrate stock-based compensation expense recognized on non-vested equity awards during the years ended December 31, 2021, 2020 and 2019 and the unrecognized stock-based compensation expense as of December 31, 2021:                             (dollars in thousands) 2021 2020 2019Stock-based compensation expense:         Director stock incentive plan  $ 422 $ 434 $ 240Omnibus stock incentive plan    640   740   611Employee stock purchase plan   44   27   107Total stock-based compensation expense $ 1,106 $ 1,201 $ 958In addition, during 2021, 2020 and 2019 the Company reversed accruals of ($10 thousand), ($0.1 million) and ($0.1 million) in stock-based compensation expense for restricted stock and SSARs to be awarded under the Omnibus Plan.         As of(dollars in thousands) December 31, 2021Unrecognized stock-based compensation expense:   Director plan  $ 498Omnibus plan   781Total unrecognized stock-based compensation expense $ 1,279The unrecognized stock-based compensation expense as of December 31, 2021 will be recognized ratably over the periods ended February 2024 and July 2024 for the Director Plan and the Omnibus Plan, respectively.In addition to the 2012 stock incentive plans, the Company established the 2002 Employee Stock Purchase Plan (the ESPP) and reserved 165,000 shares of its un-issued capital stock for issuance under the plan.  The ESPP was designed to promote broad-based employee ownership of the Company’s stock and to motivate employees to improve job performance and enhance the financial results of the Company.  Under the ESPP, participation is voluntary whereby employees use automatic payroll withholdings to purchase the Company’s capital stock at a discounted price based on the fair market value of the capital stock as measured on either the commencement or termination dates, as defined.  As of December 31, 2021, 89,642 shares have been issued under the ESPP.  The ESPP is considered a compensatory plan and is required to comply with the provisions of current accounting guidance.  The Company recognizes compensation expense on its ESPP on the date the shares are purchased, and it is included as a component of salaries and employee benefits in the consolidated statements of income.The Company also established the dividend reinvestment plan (the DRP) for its shareholders.  The DRP is designed to avail the Company’s stock at no transactional cost to its shareholders.  Cash dividends paid to shareholders who are enrolled in the DRP plus voluntary cash deposits received can be used to purchase shares, directly from the Company, from shares that become available in the open market or in negotiated transactions with third parties.  The Company has reserved 750,000 shares of its un-issued capital stock for issuance under the DRP.  As of December 31, 2021, there were 591,730 shares available for future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11.INCOME TAXESPursuant to the accounting guidelines related to income taxes, the Company has evaluated its material tax positions as of December 31, 2021 and 2020.  Under the “more-likely-than-not” threshold guidelines, the Company believes no significant uncertain tax positions exist, either individually or in the aggregate, that would give rise to the non-recognition of an existing tax benefit.  In periods subsequent to December 31, 2021, determinations of potentially adverse material tax positions will be evaluated to determine whether an uncertain tax position may have previously existed or has been originated.  In the event an adverse tax position is determined to exist, penalty and interest will be accrued, in accordance with the Internal Revenue Service (IRS) guidelines, and will be recorded as a component of other expenses in the Company’s consolidated statements of income.As of December 31, 2021, there were no unrecognized tax benefits that, if recognized, would significantly affect the Company’s effective tax rate.  Also, there were no penalties and interest recognized in the consolidated statements of income in 2021, 2020 and 2019 as a result of management’s evaluation of whether an uncertain tax position may exist nor does the Company foresee a change in its material tax positions that would give rise to the non-recognition of an existing tax benefit during the forthcoming twelve months.  Tax returns filed with the IRS are subject to review by law under a three-year statute of limitations.  The Company has not received notification from the IRS regarding adverse tax issues for the current year or from tax returns filed for tax years 2020, 2019 or 2018.  On December 22, 2017, the Tax Cuts and Jobs Act (the “Tax Act”) was signed into law.  The bill reduced the Company’s federal corporate income tax rate from 34% to 21% effective January 1, 2018.  The following temporary differences gave rise to the net deferred tax liability, a component of other assets in the consolidated balance sheets, as of the periods indicated:         As of December 31,(dollars in thousands)2021 2020Deferred tax assets:     Allowance for loan losses$ 3,281 $ 2,936Deferred interest from non-accrual assets  251   206Operating lease liabilities  2,022   1,605Acquisition accounting  2,087   479Other  1,029   594Total  8,670   5,820      Deferred tax liabilities:     Net unrealized gains on available-for-sale securities  (48)   (2,380)Loan fees and costs  (1,397)   (1,013)Automobile leasing  (5,162)   (4,287)Operating lease right-of-use assets  (1,891)   (1,487)Depreciation  (1,594)   (1,411)Mortgage loan servicing rights  (357)   (278)Total  (10,449)   (10,856)Deferred tax liability, net$ (1,779) $ (5,036) The components of the total provision for income taxes for the years indicated are as follows:           Years ended December 31,(dollars in thousands)2021 2020 2019         Current$ 4,904 $ 2,336 $ 1,985Deferred  (903)   (87)   341Total provision for income taxes$ 4,001 $ 2,249 $ 2,326 The reconciliation between the expected statutory income tax and the actual provision for income taxes is as follows:           Years ended December 31,         (dollars in thousands)2021 2020 2019Expected provision at the statutory rate$ 5,873 $ 3,203 $ 2,919Tax-exempt income  (1,686)   (865)   (592)Bank owned life insurance  (232)   (167)   (136)Nondeductible interest expense  87   54   37Nondeductible other expenses and other, net  49   (8)   98Tax credits  (135)   -   -State income tax  45   32   -Actual provision for income taxes$ 4,001 $ 2,249 $ 2,3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Dec. 31, 2021</t>
        </is>
      </c>
    </row>
    <row r="3">
      <c r="A3" s="3" t="inlineStr">
        <is>
          <t>Retirement Plan [Abstract]</t>
        </is>
      </c>
    </row>
    <row r="4">
      <c r="A4" s="4" t="inlineStr">
        <is>
          <t>Retirement Plan</t>
        </is>
      </c>
      <c r="B4" s="4" t="inlineStr">
        <is>
          <t>12.RETIREMENT PLANThe Company has a defined contribution profit sharing 401(k) plan covering substantially all of its employees.  The plan is subject to the provisions of the Employee Retirement Income Security Act of 1974 (ERISA).  Contributions to the plan approximated $1.0 million, $0.7 million and $0.5 million in 202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7" t="n">
        <v>27317</v>
      </c>
      <c r="C3" s="7" t="n">
        <v>19408</v>
      </c>
    </row>
    <row r="4">
      <c r="A4" s="4" t="inlineStr">
        <is>
          <t>Interest-bearing deposits with financial institutions</t>
        </is>
      </c>
      <c r="B4" s="6" t="n">
        <v>69560</v>
      </c>
      <c r="C4" s="6" t="n">
        <v>49938</v>
      </c>
    </row>
    <row r="5">
      <c r="A5" s="4" t="inlineStr">
        <is>
          <t>Total cash and cash equivalents</t>
        </is>
      </c>
      <c r="B5" s="6" t="n">
        <v>96877</v>
      </c>
      <c r="C5" s="6" t="n">
        <v>69346</v>
      </c>
    </row>
    <row r="6">
      <c r="A6" s="4" t="inlineStr">
        <is>
          <t>Available-for-sale securities</t>
        </is>
      </c>
      <c r="B6" s="6" t="n">
        <v>738980</v>
      </c>
      <c r="C6" s="6" t="n">
        <v>392420</v>
      </c>
    </row>
    <row r="7">
      <c r="A7" s="4" t="inlineStr">
        <is>
          <t>Restricted investments in bank stock</t>
        </is>
      </c>
      <c r="B7" s="6" t="n">
        <v>3206</v>
      </c>
      <c r="C7" s="6" t="n">
        <v>2813</v>
      </c>
    </row>
    <row r="8">
      <c r="A8" s="4" t="inlineStr">
        <is>
          <t>Loans and leases, net (allowance for loan losses of $15,624 in 2021; $14,202 in 2020)</t>
        </is>
      </c>
      <c r="B8" s="6" t="n">
        <v>1417504</v>
      </c>
      <c r="C8" s="6" t="n">
        <v>1105450</v>
      </c>
    </row>
    <row r="9">
      <c r="A9" s="4" t="inlineStr">
        <is>
          <t>Loans held-for-sale (fair value $32,013 in 2021, $30,858 in 2020)</t>
        </is>
      </c>
      <c r="B9" s="6" t="n">
        <v>31727</v>
      </c>
      <c r="C9" s="6" t="n">
        <v>29786</v>
      </c>
    </row>
    <row r="10">
      <c r="A10" s="4" t="inlineStr">
        <is>
          <t>Foreclosed assets held-for-sale</t>
        </is>
      </c>
      <c r="B10" s="6" t="n">
        <v>434</v>
      </c>
      <c r="C10" s="6" t="n">
        <v>256</v>
      </c>
    </row>
    <row r="11">
      <c r="A11" s="4" t="inlineStr">
        <is>
          <t>Bank premises and equipment, net</t>
        </is>
      </c>
      <c r="B11" s="6" t="n">
        <v>29310</v>
      </c>
      <c r="C11" s="6" t="n">
        <v>27626</v>
      </c>
    </row>
    <row r="12">
      <c r="A12" s="4" t="inlineStr">
        <is>
          <t>Leased property under finance leases, net</t>
        </is>
      </c>
      <c r="B12" s="6" t="n">
        <v>1307</v>
      </c>
      <c r="C12" s="6" t="n">
        <v>283</v>
      </c>
    </row>
    <row r="13">
      <c r="A13" s="4" t="inlineStr">
        <is>
          <t>Right-of-use assets</t>
        </is>
      </c>
      <c r="B13" s="6" t="n">
        <v>9006</v>
      </c>
      <c r="C13" s="6" t="n">
        <v>7082</v>
      </c>
    </row>
    <row r="14">
      <c r="A14" s="4" t="inlineStr">
        <is>
          <t>Cash surrender value of bank owned life insurance</t>
        </is>
      </c>
      <c r="B14" s="6" t="n">
        <v>52745</v>
      </c>
      <c r="C14" s="6" t="n">
        <v>44285</v>
      </c>
    </row>
    <row r="15">
      <c r="A15" s="4" t="inlineStr">
        <is>
          <t>Accrued interest receivable</t>
        </is>
      </c>
      <c r="B15" s="6" t="n">
        <v>7526</v>
      </c>
      <c r="C15" s="6" t="n">
        <v>5712</v>
      </c>
    </row>
    <row r="16">
      <c r="A16" s="4" t="inlineStr">
        <is>
          <t>Goodwill</t>
        </is>
      </c>
      <c r="B16" s="6" t="n">
        <v>19628</v>
      </c>
      <c r="C16" s="6" t="n">
        <v>7053</v>
      </c>
    </row>
    <row r="17">
      <c r="A17" s="4" t="inlineStr">
        <is>
          <t>Core deposit intangible, net</t>
        </is>
      </c>
      <c r="B17" s="6" t="n">
        <v>1942</v>
      </c>
      <c r="C17" s="6" t="n">
        <v>1734</v>
      </c>
    </row>
    <row r="18">
      <c r="A18" s="4" t="inlineStr">
        <is>
          <t>Other assets</t>
        </is>
      </c>
      <c r="B18" s="6" t="n">
        <v>8912</v>
      </c>
      <c r="C18" s="6" t="n">
        <v>5664</v>
      </c>
    </row>
    <row r="19">
      <c r="A19" s="4" t="inlineStr">
        <is>
          <t>Total assets</t>
        </is>
      </c>
      <c r="B19" s="6" t="n">
        <v>2419104</v>
      </c>
      <c r="C19" s="6" t="n">
        <v>1699510</v>
      </c>
    </row>
    <row r="20">
      <c r="A20" s="3" t="inlineStr">
        <is>
          <t>Liabilities:</t>
        </is>
      </c>
    </row>
    <row r="21">
      <c r="A21" s="4" t="inlineStr">
        <is>
          <t>Deposits: Interest-bearing</t>
        </is>
      </c>
      <c r="B21" s="6" t="n">
        <v>1579582</v>
      </c>
      <c r="C21" s="6" t="n">
        <v>1102009</v>
      </c>
    </row>
    <row r="22">
      <c r="A22" s="4" t="inlineStr">
        <is>
          <t>Deposits: Non-interest-bearing</t>
        </is>
      </c>
      <c r="B22" s="6" t="n">
        <v>590283</v>
      </c>
      <c r="C22" s="6" t="n">
        <v>407496</v>
      </c>
    </row>
    <row r="23">
      <c r="A23" s="4" t="inlineStr">
        <is>
          <t>Total deposits</t>
        </is>
      </c>
      <c r="B23" s="6" t="n">
        <v>2169865</v>
      </c>
      <c r="C23" s="6" t="n">
        <v>1509505</v>
      </c>
    </row>
    <row r="24">
      <c r="A24" s="4" t="inlineStr">
        <is>
          <t>Accrued interest payable and other liabilities</t>
        </is>
      </c>
      <c r="B24" s="6" t="n">
        <v>15943</v>
      </c>
      <c r="C24" s="6" t="n">
        <v>10400</v>
      </c>
    </row>
    <row r="25">
      <c r="A25" s="4" t="inlineStr">
        <is>
          <t>Finance lease obligation</t>
        </is>
      </c>
      <c r="B25" s="6" t="n">
        <v>1320</v>
      </c>
      <c r="C25" s="6" t="n">
        <v>291</v>
      </c>
    </row>
    <row r="26">
      <c r="A26" s="4" t="inlineStr">
        <is>
          <t>Operating lease liabilities</t>
        </is>
      </c>
      <c r="B26" s="6" t="n">
        <v>9627</v>
      </c>
      <c r="C26" s="6" t="n">
        <v>7644</v>
      </c>
    </row>
    <row r="27">
      <c r="A27" s="4" t="inlineStr">
        <is>
          <t>Secured borrowings</t>
        </is>
      </c>
      <c r="B27" s="6" t="n">
        <v>10620</v>
      </c>
    </row>
    <row r="28">
      <c r="A28" s="4" t="inlineStr">
        <is>
          <t>FHLB advances</t>
        </is>
      </c>
      <c r="C28" s="6" t="n">
        <v>5000</v>
      </c>
    </row>
    <row r="29">
      <c r="A29" s="4" t="inlineStr">
        <is>
          <t>Total liabilities</t>
        </is>
      </c>
      <c r="B29" s="6" t="n">
        <v>2207375</v>
      </c>
      <c r="C29" s="6" t="n">
        <v>1532840</v>
      </c>
    </row>
    <row r="30">
      <c r="A30" s="3" t="inlineStr">
        <is>
          <t>Shareholders' equity:</t>
        </is>
      </c>
    </row>
    <row r="31">
      <c r="A31" s="4" t="inlineStr">
        <is>
          <t>Preferred stock authorized 5,000,000 shares with no par value; none issued</t>
        </is>
      </c>
      <c r="B31" s="4" t="inlineStr">
        <is>
          <t xml:space="preserve"> </t>
        </is>
      </c>
      <c r="C31" s="4" t="inlineStr">
        <is>
          <t xml:space="preserve"> </t>
        </is>
      </c>
    </row>
    <row r="32">
      <c r="A32" s="4" t="inlineStr">
        <is>
          <t>Capital stock, no par value (10,000,000 shares authorized; shares issued and outstanding; 5,645,687 at December 31, 2021; and 4,977,750 at December 31, 2020)</t>
        </is>
      </c>
      <c r="B32" s="6" t="n">
        <v>114108</v>
      </c>
      <c r="C32" s="6" t="n">
        <v>77676</v>
      </c>
    </row>
    <row r="33">
      <c r="A33" s="4" t="inlineStr">
        <is>
          <t>Retained earnings</t>
        </is>
      </c>
      <c r="B33" s="6" t="n">
        <v>97442</v>
      </c>
      <c r="C33" s="6" t="n">
        <v>80042</v>
      </c>
    </row>
    <row r="34">
      <c r="A34" s="4" t="inlineStr">
        <is>
          <t>Accumulated other comprehensive income</t>
        </is>
      </c>
      <c r="B34" s="6" t="n">
        <v>179</v>
      </c>
      <c r="C34" s="6" t="n">
        <v>8952</v>
      </c>
    </row>
    <row r="35">
      <c r="A35" s="4" t="inlineStr">
        <is>
          <t>Total shareholders' equity</t>
        </is>
      </c>
      <c r="B35" s="6" t="n">
        <v>211729</v>
      </c>
      <c r="C35" s="6" t="n">
        <v>166670</v>
      </c>
    </row>
    <row r="36">
      <c r="A36" s="4" t="inlineStr">
        <is>
          <t>Total liabilities and shareholders' equity</t>
        </is>
      </c>
      <c r="B36" s="7" t="n">
        <v>2419104</v>
      </c>
      <c r="C36" s="7" t="n">
        <v>1699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13.FAIR VALUE MEASUREMENTSThe accounting guidelines establish a framework for measuring and disclosing information about fair value measurements.  The guidelines of fair value reporting instituted a valuation hierarchy for disclosure of the inputs used to measure fair value.  This hierarchy prioritizes the inputs into three broad levels as follows: Level 1 - inputs are quoted prices (unadjusted) in active markets for identical assets or liabilities;  Level 2 -  inputs are quoted prices for similar assets and liabilities in active markets; quoted prices for identical or similar assets or liabilities in markets that are not active; or inputs that are observable for the asset or liability, either directly or indirectly through market corroboration, for substantially the full term of the financial instrument;Level 3 - inputs are unobservable and are based on the Company’s own assumptions to measure assets and liabilities at fair value.  Level 3 pricing for securities may also include unobservable inputs based upon broker-traded transactions.A financial asset or liability’s classification within the hierarchy is determined based on the lowest level input that is significant to the fair value measurement. The Company uses fair value to measure certain assets and, if necessary, liabilities on a recurring basis when fair value is the primary measure for accounting.  Thus, the Company uses fair value for AFS securities.  Fair value is used on a non-recurring basis to measure certain assets when adjusting carrying values to market values, such as impaired loans, other real estate owned (ORE) and other repossessed assets.The following table represents the carrying amount and estimated fair value of the Company’s financial instruments:                 December 31, 2021       Quoted prices Significant Significant       in active other other Carrying Estimated markets observable inputs unobservable inputs(dollars in thousands)amount fair value (Level 1) (Level 2) (Level 3)Financial assets:              Cash and cash equivalents$ 96,877  $ 96,877  $ 96,877  $ - $ -Available-for-sale debt securities  738,980    738,980    -   738,980    -Restricted investments in bank stock  3,206    3,206    -   3,206    -Loans and leases, net  1,417,504    1,404,103    -   -   1,404,103 Loans held-for-sale  31,727    32,013    -   32,013    -Accrued interest receivable  7,526    7,526    -   7,526    -Financial liabilities:              Deposits with no stated maturities  2,031,072    2,031,072    -   2,031,072    -Time deposits  138,793    138,291    -   138,291    -Secured borrowings  10,620    10,690    -   -   10,690 Accrued interest payable  155    155    -   155    -                                                December 31, 2020       Quoted prices Significant Significant       in active other other Carrying Estimated markets observable inputs unobservable inputs(dollars in thousands)amount fair value (Level 1) (Level 2) (Level 3)Financial assets:              Cash and cash equivalents$ 69,346  $ 69,346  $ 69,346  $ - $ -Available-for-sale debt securities  392,420    392,420    -   392,420    -Restricted investments in bank stock  2,813    2,813    -   2,813    -Loans and leases, net  1,105,450    1,116,711    -   -   1,116,711 Loans held-for-sale  29,786    30,858    -   30,858    -Accrued interest receivable  5,712    5,712    -   5,712    -Financial liabilities:              Deposits with no stated maturities  1,381,722    1,381,722    -   1,381,722    -Time deposits  127,783    128,200    -   128,200    -FHLB advances  5,000    5,348    -   5,348    -Accrued interest payable  337    337    -   337    -                The carrying value of short-term financial instruments, as listed below, approximates their fair value.  These instruments generally have limited credit exposure, no stated or short-term maturities, carry interest rates that approximate market and generally are recorded at amounts that are payable on demand:Cash and cash equivalents;Non-interest bearing deposit accounts; Savings, interest-bearing checking and money market accounts andShort-term borrowings.Securities:  Fair values on investment securities are determined by prices provided by a third-party vendor, who is a provider of financial market data, analytics and related services to financial institutions.  Originated loans and leases:  The fair value of accruing loans is estimated by calculating the net present value of the future expected cash flows discounted using the exit price notion.  The discount rate is based upon current offering rates, with an additional discount for expected potential charge-offs.  Additionally, an environmental general credit risk adjustment is subtracted from the net present value to arrive at the total estimated fair value of the accruing loan portfolio.The carrying value that fair value is compared to is net of the allowance for loan losses and since there is significant judgment included in evaluating credit quality, loans are classified within Level 3 of the fair value hierarchy.  Non-accrual loans: Loans which the Company has measured as non-accruing are generally based on the fair value of the loan’s collateral.  Fair value is generally determined based upon independent third-party appraisals of the properties.  These loans are classified within Level 3 of the fair value hierarchy.  The fair value consists of loan balances less the valuation allowance.Acquired loans: Acquired loans (performing and non-performing) are initially recorded at their acquisition-date fair values using Level 3 inputs. For more information on the calculation of the fair value of acquired loans, see Footnote 21, “Acquisition.”Loans held-for-sale:  The fair value of loans held-for-sale is estimated using rates currently offered for similar loans and is typically obtained from the Federal National Mortgage Association (FNMA) or the Federal Home Loan Bank of Pittsburgh (FHLB). Certificates of deposit:  The fair value of certificates of deposit is based on discounted cash flows using rates which approximate market rates for deposits of similar maturities.  Secured borrowings:  The fair value for these obligations uses an income approach based on expected cash flows on a pooled basis.FHLB advances:  Fair value is estimated using the rates currently offered for similar borrowings.The following tables illustrate the financial instruments measured at fair value on a recurring basis segregated by hierarchy fair value levels as of the periods indicated:                             Quoted prices          in active Significant other Significant other Total carrying value markets observable inputs unobservable inputs(dollars in thousands)December 31, 2021 (Level 1) (Level 2) (Level 3)Available-for-sale securities:           Agency - GSE$ 117,003  $ - $ 117,003  $ -Obligations of states and political subdivisions  364,710    -   364,710    -MBS - GSE residential  257,267    -   257,267    -Total available-for-sale debt securities$ 738,980  $ - $ 738,980  $ -                                          Quoted prices          in active Significant other Significant other Total carrying value markets observable inputs unobservable inputs(dollars in thousands)December 31, 2020 (Level 1) (Level 2) (Level 3)Available-for-sale securities:           Agency - GSE$ 45,447  $ - $ 45,447  $ -Obligations of states and political subdivisions  199,713    -   199,713    -MBS - GSE residential  147,260    -   147,260    -Total available-for-sale debt securities$ 392,420  $ - $ 392,420  $ -             Debt securities in the AFS portfolio are measured at fair value using market quotations provided by a third-party vendor, who is a provider of financial market data, analytics and related services to financial institutions.  Assets classified as Level 2 use valuation techniques that are common to bond valuations.  That is, in active markets whereby bonds of similar characteristics frequently trade, quotes for similar assets are obtained.   There were no changes in Level 3 financial instruments measured at fair value on a recurring basis as of and for the periods ending December 31, 2021 and 2020, respectively.  The following table illustrates the financial instruments measured at fair value on a non-recurring basis segregated by hierarchy fair value levels as of the periods indicated:                             Quoted prices in Significant other Significant other Total carrying value active markets observable inputs unobservable inputs(dollars in thousands)at December 31, 2021 (Level 1) (Level 2) (Level 3)Impaired loans$ 2,245 $ - $ - $ 2,245Other real estate owned  198   -   -   198Total$ 2,443 $ - $ - $ 2,443                                           Quoted prices in Significant other Significant other Total carrying value active markets observable inputs unobservable inputs(dollars in thousands)at December 31, 2020 (Level 1) (Level 2) (Level 3)Impaired loans$ 2,930 $ - $ - $ 2,930Other real estate owned  182   -   -   182Total$ 3,112 $ - $ - $ 3,112             From time-to-time, the Company may be required to record at fair value financial instruments on a non-recurring basis, such as impaired loans, ORE and other repossessed assets.  These non-recurring fair value adjustments involve the application of lower-of-cost-or-market accounting on write downs of individual assets.  The fair value of impaired loans was calculated using the value of the impaired loans with an allowance less the related allowance.  The following describes valuation methodologies used for financial instruments measured at fair value on a non-recurring basis.  Impaired loans that are collateral dependent are written down to fair value through the establishment of specific reserves, a component of the allowance for loan losses, and as such are carried at the lower of net recorded investment or the estimated fair value.  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estimates and assumptions developed by management.Valuation techniques for impaired loans are typically determined through independent appraisals of the underlying collateral or may be determined through present value of discounted cash flows.  Both techniques include various Level 3 inputs which are not identifiable.  The valuation technique may be adjusted by management for estimated liquidation expenses and qualitative factors such as economic conditions.  If real estate is not the primary source of repayment, present value of discounted cash flows and estimates using generally accepted industry liquidation advance rates and other factors may be utilized to determine fair value.At December 31, 2021 and December 31, 2020, the range of liquidation expenses and other valuation adjustments applied to impaired loans ranged from -33.08% and -47.66% and from -27.04% to -70.66%, respectively.  The weighted average of liquidation expenses and other valuation adjustments applied to impaired loans amounted to -44.50% as of December 31, 2021 and -44.49% as of December 31, 2020, respectively.  Due to the multitude of assumptions, many of which are subjective in nature, and the varying inputs and techniques used to determine fair value, the Company recognizes that valuations could differ across a wide spectrum of techniques employed.  Accordingly, fair value estimates for impaired loans are classified as Level 3.  For ORE, fair value is generally determined through independent appraisals of the underlying properties which generally include various Level 3 inputs which are not identifiable.  Appraisals form the basis for determining the net realizable value from these properties.  Net realizable value is the result of the appraised value less certain costs or discounts associated with liquidation which occurs in the normal course of business.  Management’s assumptions may include consideration of the location and occupancy of the property, along with current economic conditions.  Subsequently, as these properties are actively marketed, the estimated fair values may be periodically adjusted through incremental subsequent write-downs.  These write-downs usually reflect decreases in estimated values resulting from sales price observations as well as changing economic and market conditions.  At December 31, 2021 and December 31, 2020, the discounts applied to the appraised values of ORE ranged from -20.16% and -77.60% and from -21.47% and -77.60%, respectively.  As of December 31, 2021, and December 31, 2020, the weighted average of discount to the appraisal values of ORE amounted to -28.21% and -31.30%, respectively. At December 31, 2021 and 2020, there were no other repossessed assets.  The Company refers to the National Automobile Dealers Association (NADA) guide to determine a vehicle’s fair value.Financial Instruments with Off-Balance Sheet Risk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  The contract or notional amounts of those instruments reflect the extent of the Company’s involvement in particular classes of financial instruments.  Because of the nature of these instruments, the fair values of these off-balance sheet items are not material.The notional amount of the Company’s financial instruments with off-balance sheet risk was as follows:        December 31,(dollars in thousands) 2021  2020Off-balance sheet financial instruments:     Commitments to extend credit$ 306,852 $ 262,816Standby letters of credit  6,352   3,946 Commitments to Extend Credit and Standby Letters of CreditThe Company’s exposure to credit loss from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 sheet instruments.Commitments to extend credit are legally binding agreements to lend to customers.  Commitments generally have fixed expiration dates or other termination clauses and may require payment of fees.  Since commitments may expire without being drawn upon, the total commitment amounts do not necessarily represent future liquidity requirements.  The Company evaluates each customer’s credit-worthiness on a case-by-case basis.  The amount of collateral obtained, if considered necessary by the Company on extension of credit, is based on management’s credit assessment of the customer.Financial standby letters of credit are conditional commitments issued by the Company to guarantee performance of a customer to a third party.  Those guarantees are issued primarily to support public and private borrowing arrangements, including commercial paper, bond financing, and similar transactions.  The Company’s performance under the guarantee is required upon presentation by the beneficiary of the financial standby letter of credit.  The credit risk involved in issuing letters of credit is essentially the same as that involved in extending loan facilities to customers.  The Company was not required to recognize any liability in connection with the issuance of these financial standby letters of credit.The following table summarizes outstanding financial letters of credit as of December 31, 2021:                 More than       Less than one year to Over five   (dollars in thousands)one year five years years TotalSecured by:           Collateral$ 1,835 $ 423 $ 2,014 $ 4,272Bank lines of credit  353   108   -   461Other  1,152   -   -   1,152   3,340   531   2,014   5,885Unsecured  30   437   -   467Total$ 3,370 $ 968 $ 2,014 $ 6,352 The Company has not incurred losses on its commitments in 2021, 2020 or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4.EARNINGS PER SHARE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two active share-based compensation plans that may generate additional potentially dilutive common shares.  For granted and unexercised stock-settled stock appreciation rights (SSARs), dilution would occur if Company-issued SSARs were exercised and converted into common stock.  As of the years ended December 31, 2021, 2020 and 2019, there were  28,770, 24,644 and 32,091 potentially dilutive shares related to issued and unexercised SSARs.  The calculation did not include 11,073 unexercised SSARs that could potentially dilute earnings per share but their effect was antidilutive as of December 31, 2021.  For restricted stock, dilution would occur from the Company’s previously granted but unvested shares.  There were 12,705, 5,496 and 10,720 potentially dilutive shares related to unvested restricted share grants as of the years ended December 31, 2021, 2020 and 2019, respectively.  In the computation of diluted EPS, the Company uses the treasury stock method to determine the dilutive effect of its granted but unexercised stock options and SSAR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and compensation cost for future service that the Company has not yet recognized in earnings. The Company does not consider awards from share-based grants in the computation of basic EPS.The following table illustrates the data used in computing basic and diluted EPS for the years indicated:                          2021 2020 2019(dollars in thousands except per share data)        Basic EPS:        Net income available to common shareholders$ 24,008 $ 13,035 $ 11,576Weighted-average common shares outstanding  5,321,687   4,586,224   3,779,582Basic EPS$ 4.51 $ 2.84 $ 3.06         Diluted EPS:        Net income available to common shareholders$ 24,008 $ 13,035 $ 11,576Weighted-average common shares outstanding  5,321,687   4,586,224   3,779,582Potentially dilutive common shares  41,475   30,140   42,811Weighted-average common and potentially dilutive shares outstanding  5,363,162   4,616,364   3,822,393Diluted EPS$ 4.48 $ 2.82 $ 3.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 [Abstract]</t>
        </is>
      </c>
    </row>
    <row r="4">
      <c r="A4" s="4" t="inlineStr">
        <is>
          <t>Regulatory Matters</t>
        </is>
      </c>
      <c r="B4" s="4" t="inlineStr">
        <is>
          <t>15.REGULATORY MATTERSThe Company (on a consolidated basis)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applicable to bank holding companies.Under these guidelines, assets and certain off-balance sheet items are assigned to broad risk categories, each with appropriate weights.  The resulting capital ratios represent capital as a percentage of total risk-weighted assets.  The guidelines require all banks and bank holding companies to maintain a minimum ratio of total risk-based capital to total risk-weighted assets (Total Risk Adjusted Capital) of 8%, including Tier I common equity to total risk-weighted assets (Tier I Common Equity) of 4.5%, Tier I capital to total risk-weighted assets (Tier I Capital) of 6% and Tier I capital to average total assets (Leverage Ratio) of at least 4%.  A capital conservation buffer, comprised of common equity Tier I capital, is also established above the regulatory minimum capital requirements of 2.50%.  As of December 31, 2021 and 2020, the Company and the Bank exceeded all capital adequacy requirements to which it was subject.‎  The following table reflects the actual and required capital and the related capital ratios as of the periods indicated.  No amounts were deducted from capital for interest-rate risk in either 2021 or 2020.                                                    For capital adequacy To be well capitalized     For capital purposes with capital under prompt corrective Actualadequacy purposes conservation buffer* action provisions(dollars in thousands)Amount RatioAmountRatio AmountRatio AmountRatioAs of December 31, 2021:                                         Total capital (to risk-weighted assets)                    Consolidated$ 205,667  14.5%≥ $ 113,421  8.0%≥ $ 148,866  10.5%   N/A N/ABank$ 205,726  14.5%≥ $ 113,406  8.0%≥ $ 148,845  10.5% ≥ $ 141,757  10.0%                     Tier 1 common equity (to risk-weighted assets)                    Consolidated$ 189,980  13.4%≥ $ 63,800  4.5%≥ $ 99,244  7.0%   N/A N/ABank$ 190,039  13.4%≥ $ 63,791  4.5%≥ $ 99,230  7.0% ≥$ 92,142  6.5%                     Tier I capital (to risk-weighted assets)                    Consolidated$ 189,980  13.4%≥ $ 85,066  6.0%≥ $ 120,510  8.5%   N/A N/ABank$ 190,039  13.4%≥ $ 85,054  6.0%≥ $ 120,493  8.5% ≥$ 113,406  8.0%                     Tier I capital (to average assets)                    Consolidated$ 189,980  7.9%≥$ 95,688  4.0%≥$ 95,688  4.0%   N/A N/ABank$ 190,039  7.9%≥$ 95,680  4.0%≥$ 95,680  4.0% ≥$ 119,600  5.0%                                                                 As of December 31, 2020:                                         Total capital (to risk-weighted assets)                    Consolidated$ 161,199  16.5%≥ $ 78,356  8.0%≥ $ 102,842  10.5%   N/A N/ABank$ 161,145  16.5%≥ $ 78,342  8.0%≥ $ 102,823  10.5% ≥ $ 97,927  10.0%                     Tier 1 common equity (to risk-weighted assets)                    Consolidated$ 148,931  15.2%≥ $ 44,075  4.5%≥ $ 68,562  7.0%   N/A N/ABank$ 148,879  15.2%≥ $ 44,067  4.5%≥ $ 68,549  7.0% ≥$ 63,653  6.5%                     Tier I capital (to risk-weighted assets)                    Consolidated$ 148,931  15.2%≥ $ 58,767  6.0%≥ $ 83,253  8.5%   N/A N/ABank$ 148,879  15.2%≥ $ 58,756  6.0%≥ $ 83,238  8.5% ≥$ 78,342  8.0%                     Tier I capital (to average assets)                    Consolidated$ 148,931  8.8%≥$ 67,584  4.0%≥$ 67,584  4.0%   N/A N/ABank$ 148,879  8.8%≥$ 67,584  4.0%≥$ 67,584  4.0% ≥$ 84,479  5.0%                     * The minimums under Basel III increased to include the capital conservation buffer of 2.50%. The Company’s principal source of funds for dividend payments is dividends received from the Bank.  Banking regulations and Pennsylvania law limit the amount of dividends that may be paid from the Bank to the Company without prior approval of regulatory agencies.  Accordingly, at December 31, 2021, approximately $114.6 million was available for dividend distribution from the Bank to the Company in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6.RELATED PARTY TRANSACTIONSDuring the ordinary course of business, loans are made to executive officers, directors, greater than 5% shareholders and associates of such persons.  These transactions are executed on substantially the same terms and at the rates prevailing at the time for comparable transactions with others.  These loans do not involve more than the normal risk of collectability or present other unfavorable features.  A summary of loan activity with officers, directors, associates of such persons and shareholders who own more than 5% of the Company’s outstanding shares is as follows:           Years ended December 31,(dollars in thousands)2021 2020 2019Balance, beginning$ 9,885 $ 6,765 $ 6,542Adjustments for changes in position  1,022   (1,063)   -Additions  7,228   7,156   1,864Collections  (6,630)   (2,973)   (1,641)         Balance, ending$ 11,505 $ 9,885 $ 6,765As of December 31, 2021, 2020 and 2019, deposits from executive officers and directors approximated $39.0 million, $27.9 million and $14.8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1</t>
        </is>
      </c>
    </row>
    <row r="3">
      <c r="A3" s="3" t="inlineStr">
        <is>
          <t>Contingencies [Abstract]</t>
        </is>
      </c>
    </row>
    <row r="4">
      <c r="A4" s="4" t="inlineStr">
        <is>
          <t>Contingencies</t>
        </is>
      </c>
      <c r="B4" s="4" t="inlineStr">
        <is>
          <t>17.CONTINGENCIESThe nature of the Company’s business generates litigation involving matters arising in the ordinary course of business.  However, in the opinion of management of the Company after consulting with the Company’s legal counsel, no legal proceedings are pending, which, if determined adversely to the Company or the Bank, would have a material effect on the Company’s shareholders’ equity or results of operations.  No legal proceedings are pending other than ordinary routine litigation incident to the business of the Company and the Bank.  In addition, to management’s knowledge, no government authorities have initiated or contemplated any material legal actions against the Company or the Ban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1</t>
        </is>
      </c>
    </row>
    <row r="3">
      <c r="A3" s="3" t="inlineStr">
        <is>
          <t>Recent Accounting Pronouncements [Abstract]</t>
        </is>
      </c>
    </row>
    <row r="4">
      <c r="A4" s="4" t="inlineStr">
        <is>
          <t>Recent Accounting Pronouncements</t>
        </is>
      </c>
      <c r="B4" s="4" t="inlineStr">
        <is>
          <t>18.RECENT ACCOUNTING PRONOUNCEMENTSIn June 2016, the Financial Accounting Standards Board (FASB) issued Accounting Standard Update (ASU) 2016-13, Financial Instruments – Credit Losses (Topic 326) Measurement of Credit Losses on Financial Instruments (CECL).  The amendments in this update require financial assets measured at amortized cost basis to be presented at the net amount expected to be collected, through an allowance for credit losses that is deducted from the amortized cost basis.  Previously, when credit losses were measured under GAAP, an entity only considered past events and current conditions when measuring the incurred loss.  The amendments in this update broaden the information that an entity must consider in developing its expected credit loss estimate for assets measured either collectively or individually.  The measurement of expected credit losses is based on relevant information about past events, including historical experience, current conditions, and reasonable and supportable forecasts that affect the collectability of the reported amount.  An entity must use judgement in determining the relevant information and estimation methods that are appropriate under the circumstances.  The amendments in this update also require that credit losses on available-for-sale debt securities be presented as an allowance for credit losses rather than a writedown.  In November 2018, the FASB issued ASU 2018-19, Codification Improvements to Topic 326, which clarifies that receivables arising from operating leases are not within the scope of Topic 326.  In December 2018, regulators issued a final rule related to regulatory capital (Regulatory Capital Rule: Implementation and Transition of the Current Expected Credit Losses Methodology for Allowances and Related Adjustments to the Regulatory Capital Rule and Conforming Amendments to Other Regulations) which is intended to provide regulatory capital relief for entities transitioning to CECL.  In April 2019, the FASB issued ASU 2019-04, Codification Improvements to Topic 326, Financial Instruments – Credit Losses, Topic 815, Derivatives and Hedging and Topic 825, Financial Instruments.  As it relates to CECL, this guidance amends certain provisions contained in ASU 2016-13, particularly in regards to the inclusion of accrued interest in the definition of amortized cost, as well as clarifying that extension and renewal options that are not unconditionally cancelable by the entity that are included in the original or modified contract should be considered in the entity’s determination of expected credit losses.The amendments in this update are effective for fiscal years, including interim periods within those fiscal years, beginning after December 15, 2019 for public companies.  Early adoption is permitted beginning after December 15, 2018, including interim periods within those fiscal years.  An entity will apply the amendments in this update through a cumulative-effect adjustment to retained earnings as of the beginning of the period of adoption (modified-retrospective approach).  Upon adoption, the change in this accounting guidance could result in an increase in the Company's allowance for loan losses and require the Company to record loan losses more rapidly.  On October 16, 2019, the FASB decided to move forward with finalizing its proposal to defer the effective date for ASU 2016-13 for smaller reporting companies to fiscal years beginning after December 31, 2022, including interim periods within those fiscal periods.  Since the Company currently meets the SEC definition of a smaller reporting company, the delay will be applicable to the Company.  The Company has engaged the services of a qualified third-party service provider to assist management in estimating credit allowances under this standard and is currently evaluating the impact of ASU 2016-13 on its consolidated financial statements.  The current allowance for loan losses calculation is expected to be run side-by-side with the CECL model in the 2nd, 3rd and 4th quarters of 2022 to gain a better understanding of the effects of the change.In August 2018, the FASB issued ASU 2018-14, Compensation - Retirement Benefits - Defined Benefit Plans - General (Subtopic 715-20).  The amendments in this update change the disclosure requirements for defined benefit plans.  The amendments in this update are effective for fiscal years ending after December 15, 2020 for the Company.  An entity should apply the amendments in this update on a retrospective basis to all periods presented.  The update was adopted by the Company on January 1, 2021 and the amendments in this update did not have a material impact on the Company’s disclosures.In March 2020, the FASB issued ASU 2020-04, Reference Rate Reform (Topic 848) – Facilitation of the Effects of Reference Rate Reform on Financial Reporting.  The amendments in this update provide temporary optional guidance to ease the potential burden in accounting for reference rate reform.  The amendments in this update are elective and apply to all entities that have contracts that reference LIBOR or another reference rate expected to be discontinued.  The guidance includes a general principle that permits an entity to consider contract modifications due to reference rate reform to be an event that does not require contract remeasurement at the modification date or reassessment of a previous accounting determination.  An optional expedient simplifies accounting for contract modifications to loans receivable and debt, by prospectively adjusting the effective interest rate.  The amendments in ASU 2020-04 are effective as of March 12, 2020 through December 31, 2022.  The Company expects to apply the amendments prospectively for applicable loan and other contracts within the effective period of ASU 2020-04.  As of December 31, 2021, the Company had approximately $43 million in loans with rates tied to LIBOR.  The Company is working on modifying each of these contracts to have all modifications completed by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arent Company Only</t>
        </is>
      </c>
      <c r="B1" s="2" t="inlineStr">
        <is>
          <t>12 Months Ended</t>
        </is>
      </c>
    </row>
    <row r="2">
      <c r="B2" s="2" t="inlineStr">
        <is>
          <t>Dec. 31, 2021</t>
        </is>
      </c>
    </row>
    <row r="3">
      <c r="A3" s="3" t="inlineStr">
        <is>
          <t>Parent Company Only [Abstract]</t>
        </is>
      </c>
    </row>
    <row r="4">
      <c r="A4" s="4" t="inlineStr">
        <is>
          <t>Parent Company Only</t>
        </is>
      </c>
      <c r="B4" s="4" t="inlineStr">
        <is>
          <t xml:space="preserve">19.PARENT COMPANY ONLYThe following is the condensed financial information for Fidelity D &amp; D Bancorp, Inc. on a parent company only basis as of and for the years indicated:        Condensed Balance SheetsAs of December 31,(dollars in thousands)2021 2020Assets:     Cash$ 515 $ 256Investment in subsidiary  211,788   166,618Other assets  198   180Total$ 212,501 $ 167,054      Liabilities and shareholders' equity:     Liabilities$ 772 $ 384Capital stock and retained earnings  211,550   157,718Accumulated other comprehensive income (loss)   179   8,952Total$ 212,501 $ 167,054            Condensed Income StatementsYears ended December 31,(dollars in thousands)2021 2020 2019Income:        Equity in undistributed earnings of subsidiary$ 19,898 $ 9,934 $ 8,839Dividends from subsidiary  6,608   5,378   4,037Total income  26,506   15,312   12,876Operating expenses  3,016   2,779   1,598Income before taxes  23,490   12,533   11,278Credit for income taxes  518   502   298Net income$ 24,008 $ 13,035 $ 11,576 ‎             Statements of Comprehensive IncomeYears ended December 31,(dollars in thousands)2021 2020 2019Bancorp net loss$ (2,498) $ (2,277) $ (1,300)Equity in net income of subsidiary   26,506   15,312   12,876Net income  24,008   13,035   11,576         Equity in other comprehensive income (loss) of subsidiary   (8,773)   5,350   4,697Other comprehensive (loss) income, net of tax  (8,773)   5,350   4,697Total comprehensive income, net of tax$ 15,235 $ 18,385 $ 16,273           Condensed Statements of Cash FlowsYears ended December 31,(dollars in thousands)2021 2020 2019Cash flows from operating activities:        Net income $ 24,008 $ 13,035 $ 11,576Adjustments to reconcile net income to net cash used in operations:        Equity in earnings of subsidiary  (26,506)   (15,312)   (12,876)Stock-based compensation expense  1,096   1,077   817Deferred income tax  (10)   (84)   2Changes in other assets and liabilities, net  390   71   137Net cash used in operating activities  (1,022)   (1,213)   (344)         Cash flows provided by investing activities:        Dividends received from subsidiary  6,608   5,378   4,037Operating dividend from subsidiary  1,075   1,129   -Net cash (used in) acquired in acquisition  (64)   58   -Net cash provided by investing activities  7,619   6,565   4,037         Cash flows used in financing activities:        Dividends paid, net of dividend reinvestment  (6,608)   (5,378)   (4,037)Withholdings to purchase capital stock  270   219   175Net cash used in financing activities  (6,338)   (5,159)   (3,862)Net change in cash  259   193   (169)         Cash, beginning  256   63   232         Cash, ending$ 515 $ 256 $ 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1</t>
        </is>
      </c>
    </row>
    <row r="3">
      <c r="A3" s="3" t="inlineStr">
        <is>
          <t>Acquisition [Abstract]</t>
        </is>
      </c>
    </row>
    <row r="4">
      <c r="A4" s="4" t="inlineStr">
        <is>
          <t>Acquisition</t>
        </is>
      </c>
      <c r="B4" s="4" t="inlineStr">
        <is>
          <t>20.ACQUISITIONOn July 1, 2021, the Company completed its previously announced acquisition of Landmark.  Landmark was a one-bank holding company organized under the laws of the Commonwealth of Pennsylvania and was headquartered in Pittston, PA.  Its wholly owned subsidiary, Landmark Community Bank, was an independent community bank chartered under the laws of the Commonwealth of Pennsylvania.  Landmark Community Bank conducted full-service commercial banking services through five bank centers located in Lackawanna and Luzerne Counties, Pennsylvania.  The acquisition expanded Fidelity Deposit and Discount Bank’s full-service footprint in Luzerne County, Pennsylvania.  The Company transacted the merger to complement the Company’s existing operations, while consistent with the Company’s strategic plan of enhancing long-term shareholder value.  The fair value of total assets acquired as a result of the merger totaled $375.5 million (net of cash consideration), loans totaled $298.9 million and deposits totaled $308.5 million. Goodwill recorded in the merger was $12.6 million. In accordance with the terms of the Reorganization Agreement, on July 1, 2021 each share of Landmark common stock was converted into the right to receive 0.272 shares of the Company’s common stock and $3.26 in cash. As a result of the merger, the Company issued 647,990 shares of its common stock, valued at $35.1 million, and $7.8 million in cash based upon $54.10, the determined market price of the Company’s common stock in accordance with the Reorganization Agreement.  The results of the combined entity’s operations are included in the Company’s Consolidated Financial Statements from the date of acquisition.  The acquisition of Landmark was accounted for as a business combination using the acquisition method of accounting and, accordingly, assets acquired, liabilities assumed, and consideration paid were recorded at estimated fair values on the acquisition date.   Effective July 1, 2021, in connection with the merger and pursuant to the terms of the Reorganization Agreement, Paul C. Woelkers was appointed as a Class C Director of Fidelity’s Board of Directors. Mr. Woelkers was also appointed as a Director of Fidelity Bank’s Board of Directors.The following table summarizes the consideration paid for Landmark and the fair value of assets acquired, and liabilities assumed as of the acquisition date:      Purchase Price Consideration in Common Stock   Landmark shares settled for stock   2,382,695Exchange ratio   0.272Total FDBC shares issued   647,990Value assigned to FDBC common share (6/30/2021 closing price) $ 54.10    Purchase price assigned to Landmark common shares exchanged for FDBC common shares $ 35,056,259    Purchase Price Consideration - Cash for Common Stock   Landmark shares exchanged for cash, excluding fractional shares   2,382,695Cash consideration (per Landmark share) $ 3.26Cash portion of purchase price $ 7,767,586    Cash portion of purchase price (cash paid fractional shares) $ 5,559    Cash for outstanding Landmark stock options $ 69,250    Total consideration paid $ 42,898,654    Allocation of Purchase PriceIn thousands      Total Purchase Price $ 42,899    Estimated Fair Value of Assets Acquired   Cash and cash equivalents 4,090  Investment securities 49,430  Loans 298,860  Restricted investments in bank stock 1,186  Premises and equipment 3,405  Lease property under finance leases 1,188  Core deposit intangible asset 597  Other real estate owned 488  Other assets 11,629  Total assets acquired 370,873      Estimated Fair Value of Liabilities Assumed   Non-interest bearing deposits 100,472  Interest bearing deposits 208,057  Short-term borrowings 2,224  FHLB borrowings 4,602  Secured borrowings 20,619  Finance lease obligation 1,188  Other liabilities 3,387  Total liabilities assumed 340,549      Net Assets Acquired   30,324Goodwill Recorded in Acquisition $ 12,575    Pursuant to the accounting requirements, the Company assigned a fair value to the assets acquired and liabilities assumed of Landmark. ASC 820 defines fair value as “the price that would be received to sell an asset or paid to transfer a liability in an orderly transaction between market participants at the measurement date.”  The assets acquired and liabilities assumed in the acquisition of Landmark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ny material adjustments to the estimates will be reflected, retroactively, as of the date of the acquisition. The items most susceptible to adjustment are the fair value adjustments on loans, core deposit intangible and the deferred income tax assets resulting from the acquisition. Fair values of the major categories of assets acquired and liabilities assumed were determined as follows:Investment securities available-for-sale The estimated fair values of the investment securities available for sale, primarily comprised of U.S. Government agency mortgage-backed securities, U.S. government agencies and municipal bonds, were determined using Level 1 and Level 2 inputs in the fair value hierarchy. The fair values were determined using executable market bids or independent pricing services. The Company’s independent pricing service utilized matrix pricing, which is a mathematical technique used widely in the industry to value debt securities without relying exclusively on quoted market prices for the specific security but rather relying on the security’s relationship to other benchmark quoted prices. Management reviewed the data and assumptions used in pricing the securities. LoansAcquired loans (performing and non-performing) are initially recorded at their acquisition-date fair values using Level 3 inputs. Fair values are based on a discounted cash flow methodology that involves assumptions and judgments as to credit risk, expected lifetime losses, environmental factors, collateral values, discount rates, expected payments and expected prepayments. Specifically, the Company has prepared three separate loan fair value adjustments that it believed a market participant might employ in estimating the entire fair value adjustment necessary under ASC 820-10 for the acquired loan portfolio. The three-separate fair valuation methodologies employed are: 1) an interest rate loan fair value adjustment, 2) a general credit fair value adjustment, and 3) a specific credit fair value adjustment for purchased credit impaired loans subject to ASC 310-30 procedures. The acquired loans were recorded at fair value at the acquisition date without carryover of Landmark’s previously established allowance for loan losses. The fair value of the financial assets acquired included loans receivable with a gross amortized cost basis of $309.8 million. The table below illustrates the fair value adjustments made to the amortized cost basis in order to present the fair value of the loans acquired. The credit adjustment on purchased credit impaired loans is derived in accordance with ASC 310-30 and represents the portion of the loan balances that has been deemed uncollectible based on the Company’s expectations of future cash flows for each respective loan.      Dollars in thousands  Gross amortized cost basis at June 30, 2021 $ 309,767Interest rate fair value adjustment on pools of homogeneous loans   (1,855)Credit fair value adjustment on pools of homogeneous loans   (7,915)Credit fair value adjustment on purchased credit impaired loans   (1,137)Fair value of acquired loans at June 30, 2021 $ 298,860    For loans acquired without evidence of credit quality deterioration, the Company prepared the interest rate loan fair value and credit fair value adjustments. Loans were grouped into homogeneous pools by characteristics such as loan type, term, collateral, and rate. Market rates for similar loans were obtained from various internal and external data sources and reviewed by management for reasonableness. The average of these rates was used as the fair value interest rate a market participant would utilize. A present value approach was utilized to calculate the interest rate fair value discount of $1.9 million.  Additionally, for loans acquired without credit deterioration, a credit fair value adjustment was calculated using a two-part credit fair value analysis: 1) expected lifetime credit migration losses; and 2) estimated fair value adjustment for certain qualitative factors. The expected lifetime losses were calculated using historical losses observed by the Company, Landmark and peer banks. The Company also estimated an environmental factor to apply to each loan type. The environmental factor represents the potential discount which may arise due to general credit and economic factors. A credit fair value discount of $7.9 million was determined. Both the interest rate and credit fair value adjustments relate to loans acquired with evidence of credit quality deterioration will be substantially recognized as interest income on a level yield amortization method over the expected life of the loans.‎  The following table presents the acquired purchased credit impaired loans receivable at the acquisition date:      Dollars in thousands  Contractual principal and interest at acquisition  $ 5,306Non-accretable difference   (1,691)Expected cash flows at acquisition                           3,615Accretable yield   (588)Fair value of purchased impaired loans                  $ 3,027    Premises and EquipmentThe Company assumed leases on 2 branch facilities of Landmark. The Company compared the lease contract obligations to comparable market rental rates determined by third-party licensed appraisers. The Company believed that the leased contract rates were in a reasonable range of market rental rates and concluded that no fair market value adjustment related to leasehold interest was necessary. The fair value of Landmark’s premises, including land, buildings and improvements, was determined based upon independent third-party appraisals performed by licensed appraisers or sales agreements.Core Deposit IntangibleThe fair value of the core deposit intangible was determined based on a discounted cash flow (present value) analysis using a discount rate commensurate with market participants. To calculate cash flows, deposit account servicing costs (net of deposit fee income) and interest expense on deposits were compared to the higher cost of alternative funding sources available through national brokered CD offering rates and FHLB advance rates. The projected cash flows were developed using projected deposit attrition rates based on the average rate experienced by both institutions. The core deposit intangible will be amortized over ten years using the sum-of-years digits method.Time DepositsThe fair value adjustment for time deposits represents a discount from the value of the contractual repayments of fixed maturity deposits using prevailing market interest rates for similar-term time deposits. The time deposit premium is being amortized into income on a level yield amortization method over the contractual life of the deposits. Secured BorrowingsThe Company identified 19 sold participations acquired from Landmark that did not meet the criteria for sales treatment under ASC 860-10-40 and should be recorded as obligations from secured borrowing arrangements.  The Company has estimated the fair value of these obligations using an income approach based on the expected cash flows method on a pooled basis using Level 3 assumptions.FHLB Borrowings The Company assumed FHLB borrowings in connection with the merger. The fair value of FHLB Borrowings was determined by using FHLB prepayment penalty as a proxy for the fair value adjustment.  The Company decided to pay off the borrowing post acquisition date therefore no amortization is warranted.Supplemental Pro Forma Financial InformationThe following table presents certain unaudited pro forma financial information for illustrative purposes only, for the twelve months ended December 31, 2021 and 2020, respectively, as if Landmark had been acquired on January 1, 2020. This unaudited pro forma information combines the historical results of Landmark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expense resulting from recording loan assets at fair value, merger expenses, cost savings or business synergies. As a result, actual amounts would have differed from the unaudited pro forma information presented and the differences could be significant.‎        UnauditedTwelve months ended December 31,(Dollars in thousands)2021 2020Net interest income$ 68,970 $ 57,531Other income  18,959   15,978Total net interest income and other income$ 87,929 $ 73,509      Net income  29,080   18,402      Basic earnings per common share$5.15 $3.52Diluted earnings per common share$5.11 $3.50       Merger-related expensesFor year ended December 31, 2021, the Company incurred $3.0 million in merger-related expenses related to the merger with Landmark, primarily consisting of data processing, salaries and employee benefits, and professional fee expenses.  For the year ended December 31, 2020, the Company incurred merger-related expenses related to the merger with MNB totaling $2.5 million, primarily consisting of professional fees, salaries and employee benefits and data processing f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 [Abstract]</t>
        </is>
      </c>
    </row>
    <row r="4">
      <c r="A4" s="4" t="inlineStr">
        <is>
          <t>Employee Benefits</t>
        </is>
      </c>
      <c r="B4" s="4" t="inlineStr">
        <is>
          <t>21.EMPLOYEE BENEFITSBank-Owned Life Insurance (BOLI)The Company has purchased single premium BOLI policies on certain officers.  The policies are recorded at their cash surrender values.  Increases in cash surrender values are included in non-interest income in the consolidated statements of income.  As a result of the acquisition of Landmark, the Company added BOLI with a value of $7.2 million during 2021.  The policies’ cash surrender value totaled $52.7 million and $44.3 million, respectively, as of December 31, 2021 and 2020 and is reflected as an asset on the consolidated balance sheets.  For the years ended December 31, 2021 and 2020, the Company has recorded income of $1.2 million and $794 thousand, respectively.Officer Life InsuranceIn 2017, the Bank entered into separate split dollar life insurance arrangements (Split Dollar Agreements) with eleven officers.  This plan provides each officer a specified death benefit should the officer die while in the Bank’s employ.  The Bank paid the insurance premiums in March 2017 and the arrangements were effective in March 2017.  In March 2019, the Bank entered into a new Split Dollar Agreement with one officer.  In January 2021, the Bank entered into Split Dollar Agreements with fifteen officers.  The Bank owns the policies and all cash values thereunder.  Upon death of the covered employee, the agreed-upon amount of death proceeds from the policies will be paid directly to the insured’s beneficiary.  As of December 31, 2021, the policies had total death benefits of $49.7 million of which $8.4 million would have been paid to the officer’s beneficiaries and the remaining $41.3 million would have been paid to the Bank.  In addition, four executive officers have the opportunity to retain a split dollar benefit equal to two times their highest base salary after separation from service if the vesting requirements are met.  As of December 31, 2021 and 2020, the Company accrued expenses of $200 thousand and $154 thousand for the split dollar benefit.Supplemental Executive Retirement plan (SERP)On March 29, 2017, the Bank entered into separate supplemental executive retirement agreements (individually the “SERP Agreement”) with five officers, pursuant to which the Bank will credit an amount to a SERP account established on each participant’s behalf while they are actively employed by the Bank for each calendar month from March 1, 2017 until retirement.  On March 20, 2019, the Bank entered into a SERP Agreement with one officer, pursuant to which the Bank will credit an amount to a SERP account established for the participant’s behalf while they are actively employed by the Bank for each calendar month from March 1, 2019 until normal retirement age.  As a result of the acquisition of Landmark, the Company added $1.0 million in accrued SERP expenses to the consolidated balance sheets.  As of December 31, 2021 and 2020, the Company accrued expenses of $3.6 million and $2.0 million in connection with the SER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22.REVENUE RECOGNITIONAs of January 1, 2018, the Company adopted ASU 2014-09, Revenue from Contracts with Customers (Topic 606) and all subsequent ASUs that modified Topic 606.  The Company has elected to use the modified retrospective approach with prior period financial statements unadjusted and presented with historical revenue recognition methods.  The implementation of the new standard had no material impact on the measurement or recognition of revenue; as such, a cumulative effect adjustment to opening retained earnings was not deemed necessary.  The majority of the Company’s revenues are generated through interest earned on securities and loans, which is explicitly excluded from the scope of the guidance.  In addition, certain non-interest income streams such as fees associated with mortgage servicing rights, loan service charges, life insurance earnings, rental income and gains/losses on the sale of loans and securities are not in the scope of the new guidance.  The main types of contracts with customers that are in the scope of the new guidance are:Service charges on deposit accounts – Deposit service charges represent fees charged by the Company for the performance obligation of providing services to a customer’s deposit account.  The transaction price for deposit services includes both fixed and variable amounts based on the Company’s fee schedules.  Revenue is recognized and payment is received either at a point in time for transactional fees or on a monthly basis for non-transactional fees.Interchange fees – Interchange fees represent fees charged by the Company for customers using debit cards.  The contract is between the Company and the processor and the performance obligation is the ability of customers to use debit cards to make purchases at a point in time.  The transaction price is a percentage of debit card usage and the processor pays the Company and revenue is recorded throughout the month as the performance obligations are being met.Fees from trust fiduciary activities – Trust fees represent fees charged by the Company for the management, custody and/or administration of trusts.  These are mostly monthly fees based on the market value of assets in the trust account at the prior month end.  Payment is generally received a few weeks after month end through a direct charge to customers’ accounts.  Estate fees are recognized and charged as the Company reaches each of six different stages of the estate administration process.  Fees from financial services – Financial service fees represent fees charged by the Company for the performance obligation of providing various services for an investment account.  Revenue is recognized twice monthly for fees on sales transactions and on a monthly basis for advisory fees and quarterly for trail fees.Gain/loss on ORE sales – Gain/loss on the sale of ORE is recognized at the closing date when the sales proceeds are received.  In seller-financed ORE transactions, the contract is made subject to our normal underwriting standards and pricing.  The Company does not have any obligation or right to repurchase any sales of ORE.Contract balancesA contract asset balance occurs when an entity performs a service for a customer before the customer pays consideration (resulting in a contract receivable) or before the payment is due (resulting in a contract asset).  A contract liability balance is an entity’s obligation to transfer a service to a customer for which the entity already received payment (or payment is due) from the customer.  The Company’s non-interest incom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typically does not enter into long-term revenue contracts with customers, and therefore, does not experience significant contract balances.  As of December 31, 2021 and 2020, the Company did not have any significant contract balances.Remaining performance obligationsThe Company’s performance obligations have an original expected duration of less than one year and follow the relevant guidance for recognizing revenue over time.  There is no variable consideration subject to constraint that is not included in information about transaction price.Contract acquisition costsAn entity is required to capitalize and subsequently amortize into expense, certain incremental costs of obtaining a contract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 [Abstract]</t>
        </is>
      </c>
    </row>
    <row r="3">
      <c r="A3" s="4" t="inlineStr">
        <is>
          <t>Loans and leases, allowance for loan losses</t>
        </is>
      </c>
      <c r="B3" s="7" t="n">
        <v>15624</v>
      </c>
      <c r="C3" s="7" t="n">
        <v>14202</v>
      </c>
    </row>
    <row r="4">
      <c r="A4" s="4" t="inlineStr">
        <is>
          <t>Loans held-for-sale, fair value</t>
        </is>
      </c>
      <c r="B4" s="7" t="n">
        <v>32013</v>
      </c>
      <c r="C4" s="7" t="n">
        <v>30858</v>
      </c>
    </row>
    <row r="5">
      <c r="A5" s="4" t="inlineStr">
        <is>
          <t>Preferred stock, shares authorized</t>
        </is>
      </c>
      <c r="B5" s="6" t="n">
        <v>5000000</v>
      </c>
      <c r="C5" s="6" t="n">
        <v>5000000</v>
      </c>
    </row>
    <row r="6">
      <c r="A6" s="4" t="inlineStr">
        <is>
          <t>Preferred stock, no par value</t>
        </is>
      </c>
      <c r="B6" s="4" t="inlineStr">
        <is>
          <t xml:space="preserve"> </t>
        </is>
      </c>
      <c r="C6" s="4" t="inlineStr">
        <is>
          <t xml:space="preserve"> </t>
        </is>
      </c>
    </row>
    <row r="7">
      <c r="A7" s="4" t="inlineStr">
        <is>
          <t>Preferred stock, shares issued</t>
        </is>
      </c>
      <c r="B7" s="6" t="n">
        <v>0</v>
      </c>
      <c r="C7" s="6" t="n">
        <v>0</v>
      </c>
    </row>
    <row r="8">
      <c r="A8" s="4" t="inlineStr">
        <is>
          <t>Capital stock, no par value</t>
        </is>
      </c>
      <c r="B8" s="4" t="inlineStr">
        <is>
          <t xml:space="preserve"> </t>
        </is>
      </c>
      <c r="C8" s="4" t="inlineStr">
        <is>
          <t xml:space="preserve"> </t>
        </is>
      </c>
    </row>
    <row r="9">
      <c r="A9" s="4" t="inlineStr">
        <is>
          <t>Capital stock, shares authorized</t>
        </is>
      </c>
      <c r="B9" s="6" t="n">
        <v>10000000</v>
      </c>
      <c r="C9" s="6" t="n">
        <v>10000000</v>
      </c>
    </row>
    <row r="10">
      <c r="A10" s="4" t="inlineStr">
        <is>
          <t>Capital stock, shares issued</t>
        </is>
      </c>
      <c r="B10" s="6" t="n">
        <v>5645687</v>
      </c>
      <c r="C10" s="6" t="n">
        <v>4977750</v>
      </c>
    </row>
    <row r="11">
      <c r="A11" s="4" t="inlineStr">
        <is>
          <t>Capital stock, shares outstanding</t>
        </is>
      </c>
      <c r="B11" s="6" t="n">
        <v>5645687</v>
      </c>
      <c r="C11" s="6" t="n">
        <v>4977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23.LEASESASU 2016-02 Leases (Topic 842) became effective for the Company on January 1, 2019.  For all operating lease contracts where the Company is lessee, a right-of-use (ROU) asset and lease liability were recorded as of the effective date.  The Company assumed all renewal terms will be exercised when calculating the ROU assets and lease liabilities.  For leases existing at the transition date, any prepaid or deferred rent was added to the ROU asset to calculate the lease liability.  The discount rate used to calculate the present value of future payments at the transition date was the Company’s incremental borrowing rate.  The Company used the FHLB fixed rate borrowing rates on December 29, 2018 as the discount rate at transition.  For all classes of underlying assets, the Company has elected not to record short-term leases (leases with a term of 12 months or less) on the balance sheet when the Company is lessee.  Instead, the Company will recognize the lease payment on a straight-line basis over the lease term and variable lease payments in the period in which the obligation for those payments is incurred.  For all asset classes, the Company has elected, as a lessee, not to separate nonlease components from lease components and instead to account for each separate lease component and nonlease components associated with that lease component as a single lease component. Management determines if an arrangement is or contains a lease at contract inception.  If an arrangement is determined to be or contains a lease, the Company recognizes a ROU asset and a lease liability when the asset is placed in service.The Company’s operating leases, where the Company is lessee, include property, land and equipment.  As of December 31, 2021, eleven of the Company’s branch properties and one future branch were leased under operating leases.  In four of the branch leases, the Company leases the land from an unrelated third party, and the buildings are the Company’s own capital improvement.  The Company also leases three standalone ATMs under operating leases.  Additionally, the Company has one property lease and four equipment leases classified as finance leases.  The Company acquired a leased property classified as a finance lease with a fair value of $1.2 million from the Landmark merger during 2021.The following is an analysis of the leased property under finance leases:             (dollars in thousands)December 31, 2021 December 31, 2020      Property and equipment$ 1,673 $ 485Less accumulated depreciation and amortization  (366)   (202)Leased property under finance leases, net$ 1,307 $ 283       The following is a schedule of future minimum lease payments under finance leases together with the present value of the net minimum lease payments as of December 31, 2021:    (dollars in thousands)Amount   2022$ 2472023  2202024  1642025  1582026  1502027 and thereafter  463Total minimum lease payments (a)  1,402Less amount representing interest (b)  (82)Present value of net minimum lease payments$ 1,320   (a)The future minimum lease payments have not been reduced by estimated executory costs (such as taxes and maintenance) since this amount was deemed immaterial by management.(b)Amount necessary to reduce net minimum lease payments to present value calculated at the Company’s incremental borrowing rate upon lease inception. As of December 31, 2021, the Company leased its Green Ridge, Pittston, Peckville, Back Mountain, Mountain Top, Abington, Nazareth, Easton, Bethlehem, Martins Creek and Wyoming branches under the terms of operating leases.  During 2021, the Company entered into a new lease for the Bethlehem branch which will be relocated in 2022.  Common area maintenance is included in variable lease payments in the table below. The Abington branch has variable lease payments which are calculated as a percentage of the national prime rate of interest and are expensed as incurred.  The Bethlehem and Easton branches have variable lease payments that increase annually and are expensed as incu‎      (dollars in thousands)2021 Lease cost   Finance lease cost:   Amortization of right-of-use assets$ 164 Interest on lease liabilities  16 Operating lease cost  637 Short-term lease cost  59 Variable lease cost  4 Total lease cost$ 880     Other information   Cash paid for amounts included in the measurement of lease liabilities   Operating cash flows from finance leases$ 16 Operating cash flows from operating leases (Fixed payments)$ 560 Operating cash flows from operating leases (Liability reduction)$ 291 Financing cash flows from finance leases$ 159 Right-of-use assets obtained in exchange for new finance lease liabilities$ 1,188 Right-of-use assets obtained in exchange for new operating lease liabilities$ 2,775 Weighted-average remaining lease term - finance leases 7.22 yrs Weighted average remaining lease term - operating leases 21.42 yrs Weighted-average discount rate - finance leases 1.79% Weighted-average discount rate - operating leases 3.38%     During 2021, $845 thousand of the total lease cost is included in premises and equipment expense and $35 thousand is included in other expenses on the consolidated statements of income.  Operating lease expense is recognized on a straight-line basis over the lease term.  We recognized both the interest expense and amortization expense for finance leases in premises and equipment expense since the interest expense portion was immaterial.The future minimum lease payments for the Company’s branch network and equipment under operating leases that have lease terms in excess of one year as of December 31, 2021 are as follows:     (dollars in thousands)Amount   2022$ 6192023  6062024  6022025  6102026  6172027 and thereafter  10,482Total future minimum lease payments  13,536Plus variable payment adjustment  340Less amount representing interest  (4,249)Present value of net future minimum lease payments$ 9,627    The Company leases several properties, where the Company is lessor, under operating leases to unrelated parties.  Some of these properties are residential properties surrounding the Main Branch that the Company leases on a month-to-month basis and are considered short-term leases.  The undiscounted cash flows to be received on an annual basis for the remaining two properties under long-term operating leases are as follows:    (dollars in thousands)Amount   2022$ 1042023  482024  512025  542026  542027 and thereafter  27Total lease payments to be received$ 338    The Company also indirectly originates automobile leases classified as direct finance leases.  See Footnote 5, “Loans and leases”, for more information about the Company’s direct finance leases.Lease income recognized from direct finance leases was included in interest income from loans and leases on the consolidated statements of income.  Lease income related to operating leases is included in fees and other revenue on the consolidated statements of income.  The Company only receives a variable payment for taxes from one of its lessees, but the amount is immaterial and excluded from rental income.  The amount of lease income recognized on the consolidated statements of income was as follows for the periods indicated:             For the years ended December 31,(dollars in thousands) 2021 2020 2019Lease income - direct finance leases         Interest income on lease receivables $ 807 $ 722 $ 683          Lease income - operating leases   257   236   239Total lease income $ 1,064 $ 958 $ 9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y)</t>
        </is>
      </c>
      <c r="B1" s="2" t="inlineStr">
        <is>
          <t>12 Months Ended</t>
        </is>
      </c>
    </row>
    <row r="2">
      <c r="B2" s="2" t="inlineStr">
        <is>
          <t>Dec. 31, 2021</t>
        </is>
      </c>
    </row>
    <row r="3">
      <c r="A3" s="3" t="inlineStr">
        <is>
          <t>Nature of Operations and Summary of Significant Accounting Policies [Abstract]</t>
        </is>
      </c>
    </row>
    <row r="4">
      <c r="A4" s="4" t="inlineStr">
        <is>
          <t>Principles of Consolidation</t>
        </is>
      </c>
      <c r="B4" s="4" t="inlineStr">
        <is>
          <t>PRINCIPLES OF CONSOLIDATIONThe accompanying consolidated financial statements include the accounts of Fidelity D &amp; D Bancorp, Inc. and its wholly-owned subsidiary, The Fidelity Deposit and Discount Bank (the Bank) (collectively, the Company).  All significant inter-company balances and transactions have been eliminated in consolidation.</t>
        </is>
      </c>
    </row>
    <row r="5">
      <c r="A5" s="4" t="inlineStr">
        <is>
          <t>Nature of Operations</t>
        </is>
      </c>
      <c r="B5" s="4" t="inlineStr">
        <is>
          <t xml:space="preserve">NATURE OF OPERATIONSThe Company provides a full range of banking, trust and financial services to individuals, small businesses and corporate customers.  Its primary market areas are Lackawanna, Luzerne and Northampton Counties, Pennsylvania.  The Company's primary deposit products are demand deposits and interest-bearing time, money market and savings accounts.  It offers a full array of loan products to meet the needs of retail and commercial customers.  The Company is subject to regulation by the Federal Deposit Insurance Corporation (FDIC) and the Pennsylvania Department of Banking. </t>
        </is>
      </c>
    </row>
    <row r="6">
      <c r="A6" s="4" t="inlineStr">
        <is>
          <t>Use of Estimates</t>
        </is>
      </c>
      <c r="B6" s="4" t="inlineStr">
        <is>
          <t>USE OF ESTIMATES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determination and the amount of impairment in the securities portfolios, and the related realization of the deferred tax assets related to the allowance for loan losses, other-than-temporary impairment on and valuations of investment securities.In connection with the determination of the allowance for loan losses, management generally obtains independent appraisals for significant properties, utilizes historical loss factors and applies judgement to determine qualitative factor adjustments.  While management uses available information to recognize losses on loans, further reductions in the carrying amounts of loans may be necessary based on changes in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term.  However, the amount of the change that is reasonably possible cannot be estimated.The Company’s investment securities are comprised of a variety of financial instruments.  The fair values of the securities are subject to various risks including changes in the interest rate environment and general economic conditions including illiquid conditions in the capital markets.  Due to the increased level of these risks and their potential impact on the fair values of the securities, it is possible that the amounts reported in the accompanying financial statements could materially change in the near-term.  Any credit-related impairment is included as a component of non-interest income in the consolidated income statements while non-credit-related impairment is charged to other comprehensive income, net of tax.</t>
        </is>
      </c>
    </row>
    <row r="7">
      <c r="A7" s="4" t="inlineStr">
        <is>
          <t>Significant Group Concentration Of Credit Risk</t>
        </is>
      </c>
      <c r="B7" s="4" t="inlineStr">
        <is>
          <t>SIGNIFICANT GROUP CONCENTRATION OF CREDIT RISKThe Company originates commercial, consumer, and mortgage loans to customers primarily located in Lackawanna, Luzerne, Northampton, and Lehigh Counties of Pennsylvania.  Although the Company has a diversified loan portfolio, a substantial portion of its debtors’ ability to honor their contracts is dependent on the economic sector in which the Company operates.  The loan portfolio does not have any significant concentrations from one industry or customer.</t>
        </is>
      </c>
    </row>
    <row r="8">
      <c r="A8" s="4" t="inlineStr">
        <is>
          <t>Held-to-Maturity Securities</t>
        </is>
      </c>
      <c r="B8" s="4" t="inlineStr">
        <is>
          <t>HELD-TO-MATURITY SECURITIESDebt securities, for which the Company has the positive intent and ability to hold to maturity, are reported at cost.  Premiums and discounts are amortized or accreted, as a component of interest income over the life of the related security as an adjustment to yield using the interest method.  The Company did not have any held-to-maturity securities at December 31, 2021 or 2020.</t>
        </is>
      </c>
    </row>
    <row r="9">
      <c r="A9" s="4" t="inlineStr">
        <is>
          <t>Trading Securities</t>
        </is>
      </c>
      <c r="B9" s="4" t="inlineStr">
        <is>
          <t>TRADING SECURITIESDebt securities held principally for resale in the near-term, or trading securities, are recorded at their fair values.  Unrealized gains and losses are included in other income.  The Company did not have investment securities held for trading purposes during 2021 or 2020.</t>
        </is>
      </c>
    </row>
    <row r="10">
      <c r="A10" s="4" t="inlineStr">
        <is>
          <t>Available-for-Sale Securities</t>
        </is>
      </c>
      <c r="B10" s="4" t="inlineStr">
        <is>
          <t xml:space="preserve">AVAILABLE-FOR-SALE SECURITIESAvailable-for-sale (AFS) securities consist of debt and equity securities classified as neither held-to-maturity nor trading and are reported at fair value.  Premiums and discounts are amortized or accreted as a component of interest income over the life of the related security as an adjustment to yield using the interest method.  Unrealized holding gains and losses, including non-credit-related other-than-temporary impairment (OTTI), on AFS securities are reported as a separate component of shareholders’ equity, net of deferred income taxes, until realized.  The net unrealized holding gains and losses are a component of accumulated other comprehensive income.  Gains and losses from sales of securities AFS are determined using the specific identification method.  </t>
        </is>
      </c>
    </row>
    <row r="11">
      <c r="A11" s="4" t="inlineStr">
        <is>
          <t>Federal Home Loan Bank Stock</t>
        </is>
      </c>
      <c r="B11" s="4" t="inlineStr">
        <is>
          <t xml:space="preserve">FEDERAL HOME LOAN BANK STOCKThe Company, is a member of the Federal Home Loan Bank system, and as such is required to maintain an investment in capital stock of the Federal Home Loan Bank of Pittsburgh (FHLB).  The amount the Company is required to invest is dependent upon the relative size of outstanding borrowings the Company has with the FHLB.  Based on redemption provisions of the FHLB, the stock has no quoted market value and is carried at cost. </t>
        </is>
      </c>
    </row>
    <row r="12">
      <c r="A12" s="4" t="inlineStr">
        <is>
          <t>Loans</t>
        </is>
      </c>
      <c r="B12" s="4" t="inlineStr">
        <is>
          <t>LOANSOriginated loans that management has the intent and ability to hold for the foreseeable future or until maturity or payoff are stated at face value, net of unamortized loan fees and costs and the allowance for loan losses.  Interest on residential real estate loans is recorded based on principal pay downs on an actual days basis.  Commercial loan interest is accrued on the principal balance on an actual days basis.  Interest on consumer loans is determined using the simple interest method.  Acquired loans are initially recorded at their acquisition date fair values with no carryover of the existing related allowance for loan losses.  Fair values are based on a discounted cash flow methodology that involves assumptions and judgements as to credit risk, expected lifetime losses, environmental factors, collateral values, discount rates, expected payments and expected prepayments.  Upon acquisition, in accordance with GAAP, the Company has individually determined whether each acquired loan is within the scope of ASC 310-30.  These loans are deemed purchased credit impaired loans and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 accretable discount.  Acquired ASC 310-20 loans, which are loans that did not meet the criteria of ASC 310-30, were pooled into groups of similar loans based on various factors including borrower type, loan purpose, and collateral type.  These loans are initially recorded at fair value, and include credit and interest rate marks associated with purchase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individual loans subsequent to acquisitions.Generally, loans are placed on non-accrual status when principal or interest is past due 90 days or more.  When a loan is placed on non-accrual status, all interest previously accrued but not collected is charged against current earnings.  Any payments received on non-accrual loans are applied, first to the outstanding loan amounts, then to the recovery of any charged-off loan amounts.  Any excess is treated as a recovery of lost interest. Acquired loans that meet the criteria for impaired or non-accrual status prior to the acquisition may be considered performing upon acquisition, regardless of whether the customer is contractually delinquent, if the Company expects to fully collect the fair value of the loans. A modification of a loan constitutes a troubled debt restructuring (TDR) when a borrower is experiencing financial difficulty and the Company grants a concession that it would not otherwise grant based on current underwriting standards.  Although concessions may be made when modifying a loan, forgiveness of principal is rarely granted.</t>
        </is>
      </c>
    </row>
    <row r="13">
      <c r="A13" s="4" t="inlineStr">
        <is>
          <t>Mortgage Banking Operations And Mortgage Servicing Rights</t>
        </is>
      </c>
      <c r="B13" s="4" t="inlineStr">
        <is>
          <t>MORTGAGE BANKING OPERATIONS AND MORTGAGE SERVICING RIGHTSThe Company sells one-to-four family residential mortgage loans on a servicing retained basis.  On a loan sold where servicing was retained, the Company determines at the time of sale the value of the retained servicing rights, which represents the present value of the differential between the contractual servicing fee and adequate compensation, defined as the fee a sub-servicer would require to assume the role of servicer, after considering the estimated effects of prepayments.  If material, a portion of the gain on the sale of the loan is recognized due to the value of the servicing rights, and a mortgage servicing asset is recorded.Commitments to sell one-to-four family residential mortgage loans are made primarily during the period between the intent to proceed and the closing of the mortgage loan.  The timing of making these sale commitments is dependent upon the timing of the borrower’s election to lock-in the mortgage interest rate and fees prior to loan closing.  Most of these sales commitments are made on a best-efforts basis whereby the Company is only obligated to sell the mortgage if the mortgage loan is approved and closed by the Company.  Commitments to fund mortgage loans (rate lock commitments) to be sold into the secondary market and forward commitments for the future delivery of these mortgage loans are accounted for as free standing derivatives.  Fair values of thes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gains or losses on sales of loans.  The fair value of these derivative instruments was not significant at December 31, 2021 and 2020.Servicing assets are reported in other assets and amortized in proportion to and over the period during which estimated servicing income will be received.  Servicing loans for others consists of collecting mortgage payments, maintaining escrow accounts, disbursing payments to investors, and processing foreclosures.  Loan servicing income is recorded when earned and represents servicing fees from investors and certain charges collected from borrowers, such as late payment fees. The Company has fiduciary responsibility for related escrow and custodial funds.Servicing assets are recognized as separate assets when rights are acquired through the sale of financial assets.  For sales of mortgage loans originated by the Company, a portion of the cost of originating the loan is allocated to the servicing retained right based on fair value.  Capitalized servicing rights are amortized into interest income in proportion to, and over the period of, the estimated future net servicing income of the underlying financial assets.  Remaining servicing rights are charged against income upon payoff of the loan.  Servicing fee income is recorded for fees earned for servicing loans.  The fees are based on a contractual percentage of the outstanding principal and are recorded as income when earned.</t>
        </is>
      </c>
    </row>
    <row r="14">
      <c r="A14" s="4" t="inlineStr">
        <is>
          <t>Loans Held-for-Sale</t>
        </is>
      </c>
      <c r="B14" s="4" t="inlineStr">
        <is>
          <t>LOANS HELD-FOR-SALELoans originated and intended for sale in the secondary market are carried at the lower of cost or estimated fair value in the aggregate.  Net unrealized losses are recognized through a valuation allowance by charges to income.  Unrealized gains are recognized but only to the extent of previous write-downs.</t>
        </is>
      </c>
    </row>
    <row r="15">
      <c r="A15" s="4" t="inlineStr">
        <is>
          <t>Automobile Leasing</t>
        </is>
      </c>
      <c r="B15" s="4" t="inlineStr">
        <is>
          <t>AUTOMOBILE LEASINGFinancing of automobiles, provided to customers under lease arrangements of varying terms obtained via an indirect arrangement primarily through a single dealer on a full recourse basis, are accounted for as direct finance leases.  Interest on automobile direct finance leasing is determined using the interest method.  Generally, the interest method is used to arrive at a level effective yield over the life of the lease.  The lease residual and the lease receivable, net of unearned lease income, are recorded within loans and leases on the balance sheet.</t>
        </is>
      </c>
    </row>
    <row r="16">
      <c r="A16" s="4" t="inlineStr">
        <is>
          <t>Allowance For Loan Losses</t>
        </is>
      </c>
      <c r="B16" s="4" t="inlineStr">
        <is>
          <t>ALLOWANCE FOR LOAN LOSSESThe allowance for loan losses is established through a provision for loan losses.  The allowance represents an amount which, in management’s judgment, will be adequate to absorb losses on existing loans.  Management’s judgment in determining the adequacy of the allowance is based on evaluations of the collectability of the loans.  These evaluations take into consideration such factors as changes in the nature and volume of the loan portfolio, current economic conditions that may affect the borrower’s ability to pay, collateral value, overall portfolio quality and review of specific loans for impairment.  Management applies two primary components during the estimation process to determine proper allowance levels; a specific loan loss allocation for loans that are deemed impaired and a general loan loss allocation for those loans not specifically allocated based on historical charge-off history and qualitative factor adjustments for trends or changes in the loan portfolio and economic factors.  Delinquencies, changes in lending policies and local economic conditions are some of the items used for the qualitative factor adjustments.  Loans considered uncollectible are charged against the allowance.  Recoveries on loans previously charged off are added to the allowance.A loan is considered impaired when, based on current information and events, it is probable that the Company will be unable to collect the scheduled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taken into account.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Acquired loans are marked to fair value on the date of acquisition and are evaluated on a quarterly basis to ensure the necessary purchase accounting updates are made in parallel with the allowance for loan loss calculation.  The carryover of allowance for loan losses related to acquired loans is prohibited as any credit losses in the loans are included in the determination of the fair value of the loans at the acquisition date.  The allowance for loan losses on acquired loans reflects only those losses incurred after acquisition and represents the present value of cash flows expected at acquisition that is no longer expected to be collected.  In conjunction with the quarterly evaluation of the adequacy of the allowance for loan losses, the Company performs an analysis on acquired loans to determine whether or not there has been subsequent deterioration in relation to these loans.  If deterioration has occurred, the Company will include these loans in the calculation of the allowance for loan losses after the initial valuation and provide accordingly.  For acquired ASC 310-30 loans, the Company continues to estimate cash flows expected to be collected.  Subsequent decreases to the expected cash flows would require the Company to evaluate the need for an additional allowance for loan losses.  Subsequent improvement in expected cash flows would result in the reversal of a corresponding amount of the non accretable discount which would be reclassified as an accretable discount that will be recognized in interest income over the remaining life of the loan.The risk characteristics of each of the identified portfolio segments are as follows:Commercial and industrial loans (C&amp;I): C&amp;I loans are primarily based on the identified historic and/or the projected cash flows of the borrower and secondarily on the underlying collateral provided by the borrower.  The cash flows of the borrower, however, do fluctuate based on changes in the Company’s internal and external environment including management, human and capital resources, economic conditions, competition and regulation.  Most C&amp;I loans are secured by business assets being financed such as equipment, accounts receivable, and/or inventory and generally incorporate a secured or unsecured personal guarantee.  Unsecured loans may be made on a short-term basis.  Loans to municipal borrowers, which carry the full faith and credit of each respective local government unit consistent with the PA Local Government Unit Debt Act (LGUDA) as well as loans to municipal authorities are included in C&amp;I loans. The ability of the borrower to collect amounts due from its customers and perform under the terms of its loan may be affected by its customers’ economic and financial condition.Commercial real estate loans (CRE):  Commercial real estate loans are made to finance the purchase of real estate, refinance existing obligations and/or to provide capital.  These commercial real estate loans are generally secured by first lien security interests in the real estate as well as assignment of leases and rents.  The real estate may include apartments, hotels, retail stores or plazas and healthcare facilities whether they are owner or non-owner occupied.  These loans are typically originated in amounts of no more than 80% of the appraised value of the property.  The ability of the borrower to collect amounts due from its customers and perform under the terms of its loan may be affected by its customers’ or lessees' customers’ economic and financial condition.Consumer loans:  The Company offers home equity installment loans and lines of credit.  Risks associated with loans secured by residential properties are generally lower than commercial real estate loans and include general economic risks, such as the strength of the job market, employment stability and the strength of the housing market. Since most loans are secured by a primary or secondary residence or an automobile, the borrower’s continued employment is considered the greatest risk to repayment.  The Company also offers a variety of loans to individuals for personal and household purposes.  These loans are generally considered to have greater risk than mortgages on real estate because they may be unsecured, or if they are secured, the value of the collateral may be difficult to assess and more likely to decrease in value than real estate.Residential mortgage loans:  Residential mortgages are secured by a first lien position of the borrower’s residential real estate.  These loans have varying loan rates depending on the financial condition of the borrower and the loan to value ratio.  Since most loans are secured by a primary or secondary residence, the borrower’s continued employment is considered the greatest risk to repayment.  Residential mortgages have terms up to thirty years with amortizations varying from 10 to 30 years.  The majority of the loans are underwritten according to FNMA and/or FHLB standards.</t>
        </is>
      </c>
    </row>
    <row r="17">
      <c r="A17" s="4" t="inlineStr">
        <is>
          <t>Transfer Of Financial Assets</t>
        </is>
      </c>
      <c r="B17" s="4" t="inlineStr">
        <is>
          <t>TRANSFER OF FINANCIAL ASSETS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Company accounts for certain participation interests in commercial loans receivable (loan participation agreements) sold as a sale of financial assets pursuant to ASC 860, Transfers and Servicing.  Loan participation agreements that meet the sale criteria under ASC 860 are derecognized from the Consolidated Balance Sheets at the time of transfer.  If the transfer of loans does not meet the sale criteria or participating interest criteria under ASC 860, the transfer is accounted for as a secured borrowing and the loan is not de-recognized and a participating liability is recorded in the Consolidated Balance Sheets.</t>
        </is>
      </c>
    </row>
    <row r="18">
      <c r="A18" s="4" t="inlineStr">
        <is>
          <t>Loan Fees And Costs</t>
        </is>
      </c>
      <c r="B18" s="4" t="inlineStr">
        <is>
          <t>LOAN FEES AND COSTSNonrefundable loan origination fees and certain direct loan origination costs are recognized as a component of interest income over the life of the related loans as an adjustment to yield.  The unamortized balance of the deferred fees and costs are included as components of the loan balances to which they relate.</t>
        </is>
      </c>
    </row>
    <row r="19">
      <c r="A19" s="4" t="inlineStr">
        <is>
          <t>Bank Premises And Equipment</t>
        </is>
      </c>
      <c r="B19" s="4" t="inlineStr">
        <is>
          <t>BANK PREMISES AND EQUIPMENTLand is carried at cost.  Bank premises and equipment are stated at cost less accumulated depreciation.  Depreciation is computed on the straight-line method over the estimated useful lives of the assets.  Leasehold improvements are amortized over the shorter of the term of the lease or the estimated useful lives of the improved property.  The Company leases several branches which are classified as operating leases.  The Company also leases three stand-alone ATMs which are classified as operating leases and a building and equipment classified as finance leases.  In most circumstances, management expects that in the normal course of business, leases will be renewed or replaced by other leases.  Rent expense is recognized on the straight-line method over the term of the lease.</t>
        </is>
      </c>
    </row>
    <row r="20">
      <c r="A20" s="4" t="inlineStr">
        <is>
          <t>Bank Owned Life Insurance</t>
        </is>
      </c>
      <c r="B20" s="4" t="inlineStr">
        <is>
          <t>‎  BANK OWNED LIFE INSURANCEThe Company maintains bank owned life insurance (BOLI) for a selected group of employees, namely its officers where the Company is the owner and sole beneficiary of the policies.  The earnings from the BOLI are recognized as a component of other income in the consolidated statements of income.  The BOLI is an asset that can be liquidated, if necessary, with tax consequences.  However, the Company intends to hold these policies and, accordingly, the Company has not provided for deferred income taxes on the earnings from the increase in the cash surrender value.</t>
        </is>
      </c>
    </row>
    <row r="21">
      <c r="A21" s="4" t="inlineStr">
        <is>
          <t>Employee Benefits</t>
        </is>
      </c>
      <c r="B21" s="4" t="inlineStr">
        <is>
          <t>EMPLOYEE BENEFITSThe Company holds separate supplemental executive retirement (SERP) agreements for certain officers and an amount is credited to each participant’s SERP account monthly while they are actively employed by the bank until retirement.  A deferred tax asset is provided for the non-deductible SERP expense.  The Company also entered into separate split dollar life insurance arrangements with four executives providing post-retirement benefits and accrues monthly expense for this benefit.  Monthly expenses for the SERP and post-retirement split dollar life benefit are recorded as components of salaries and employee benefit expense on the consolidated statements of income.</t>
        </is>
      </c>
    </row>
    <row r="22">
      <c r="A22" s="4" t="inlineStr">
        <is>
          <t>Foreclosed Assets Held-for-Sale</t>
        </is>
      </c>
      <c r="B22" s="4" t="inlineStr">
        <is>
          <t>FORECLOSED ASSETS HELD-FOR-SALEForeclosed assets held-for-sale are carried at the lower of cost or fair value less cost to sell.  Foreclosed assets held-for-sale is primarily other real estate owned, but also includes other repossessed assets.  Losses from the acquisition of property in full and partial satisfaction of debt are treated as credit losses.  Routine holding costs, gains and losses from sales, write-downs for subsequent declines in value and any rental income received are recognized net, as a component of other real estate owned expense in the consolidated statements of income.  Gains or losses are recorded when the properties are sold.</t>
        </is>
      </c>
    </row>
    <row r="23">
      <c r="A23" s="4" t="inlineStr">
        <is>
          <t>Impairment of Long-Lived Assets</t>
        </is>
      </c>
      <c r="B23" s="4" t="inlineStr">
        <is>
          <t>IMPAIRMENT OF LONG-LIVED ASSETSLong-lived assets, including bank premises and equipment, are reviewed for impairment whenever events or changes in circumstances indicate that the carrying amount of an asset may not be recoverable.  If impairment is indicated by that review, the asset is written down to its estimated fair value through a charge to non-interest expense.</t>
        </is>
      </c>
    </row>
    <row r="24">
      <c r="A24" s="4" t="inlineStr">
        <is>
          <t>Goodwill and Intangible Assets</t>
        </is>
      </c>
      <c r="B24" s="4" t="inlineStr">
        <is>
          <t>GOODWILL AND INTANGIBLE ASSETSGoodwill is recorded on the consolidated balance sheets as the excess of liabilities assumed over identifiable assets acquired on the acquisition date.  Goodwill is recorded at its net carrying value which represents estimated fair value.  The goodwill is deductible for tax purposes over a 15 year period.Goodwill is reviewed for impairment annually as of November 30 and between annual tests when events and circumstances indicate that impairment may have occurred.  Goodwill impairment exists when the carrying amount of a reporting unit exceeds its fair value.  A qualitative test can be performed to determine whether it is more likely than not that the fair value of the Company is less than its carrying amount, including goodwill.  In this qualitative assessment, the Company evaluates events and circumstances which include general banking industry conditions and trends, the overall financial performance of the Company, the performance of the Company’s common stock and key financial performance metrics of the Company.  If the qualitative review indicates that it is not more likely than not that the carrying value exceeds its fair value, no further evaluation needs to be performed.  If the results of the qualitative review indicate it is more likely than not that the fair value is less than the carrying value, then the Company performs a quantitative impairment test.  During 2021, the Company determined it is not more likely than not that the fair value exceeds its carrying value therefore no quantitative analysis was necessary.  Other acquired intangible assets that have finite lives, such as core deposit intangibles, are amortized over their estimated useful lives and subject to periodic impairment testing.</t>
        </is>
      </c>
    </row>
    <row r="25">
      <c r="A25" s="4" t="inlineStr">
        <is>
          <t>Stock Plans</t>
        </is>
      </c>
      <c r="B25" s="4" t="inlineStr">
        <is>
          <t>STOCK PLANSThe Company has two stock-based compensation plans.  The Company accounts for these plans under the recognition and measurement accounting principles, which requires the cost of share-based payment transactions be recognized in the financial statements.  The stock-based compensation accounting guidance requires that compensation cost for stock awards be calculated and recognized over the employees’ service period, generally defined as the vesting period.  Compensation cost is recognized on a straight-line basis over the requisite service period.  When granting stock-settled stock appreciation rights (SSARs), the Company uses Black-Scholes-Merton valuation model to determine fair value on the date of grant.</t>
        </is>
      </c>
    </row>
    <row r="26">
      <c r="A26" s="4" t="inlineStr">
        <is>
          <t>Trust And Financial Service Fees</t>
        </is>
      </c>
      <c r="B26" s="4" t="inlineStr">
        <is>
          <t>TRUST AND FINANCIAL SERVICE FEESTrust and financial service fees are recorded on the cash basis, which is not materially different from the accrual basis.</t>
        </is>
      </c>
    </row>
    <row r="27">
      <c r="A27" s="4" t="inlineStr">
        <is>
          <t>Advertising Costs</t>
        </is>
      </c>
      <c r="B27" s="4" t="inlineStr">
        <is>
          <t>ADVERTISING COSTSAdvertising costs are charged to expense as incurred.</t>
        </is>
      </c>
    </row>
    <row r="28">
      <c r="A28" s="4" t="inlineStr">
        <is>
          <t>Legal And Professional Expenses</t>
        </is>
      </c>
      <c r="B28" s="4" t="inlineStr">
        <is>
          <t>‎  LEGAL AND PROFESSIONAL EXPENSESGenerally, the Company recognizes legal and professional fees as incurred and are included as a component of professional services expense in the consolidated statements of income.  Legal costs incurred that are associated with the collection of outstanding amounts due from delinquent borrowers are included as a component of loan collection expense in the consolidated statements of income.  In the event of litigation proceedings brought about by an employee or third party against the Company, expenses for damages will be accrued if the likelihood of the outcome against the Company is probable, the amount can be reasonably estimated and the amount would have a material impact on the financial results of the Company.</t>
        </is>
      </c>
    </row>
    <row r="29">
      <c r="A29" s="4" t="inlineStr">
        <is>
          <t>Income Taxes</t>
        </is>
      </c>
      <c r="B29" s="4" t="inlineStr">
        <is>
          <t>INCOME TAXES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The benefit of a tax position is recognized o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For tax positions not meeting the more likely than not threshold, no tax benefit is recorded.  Under the more likely than not threshold guidelines, the Company believes no significant uncertain tax positions exist, either individually or in the aggregate, that would give rise to the non-recognition of an existing tax benefit.  The Company had no material unrecognized tax benefits or accrued interest and penalties for the years ended December 31, 2021, 2020 or 2019, respectively.</t>
        </is>
      </c>
    </row>
    <row r="30">
      <c r="A30" s="4" t="inlineStr">
        <is>
          <t>Comprehensive Income (Loss)</t>
        </is>
      </c>
      <c r="B30" s="4" t="inlineStr">
        <is>
          <t>COMPREHENSIVE INCOME (LOSS)Accounting principles generally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consolidated balance sheets, such items, along with net income, are components of comprehensive income (loss).</t>
        </is>
      </c>
    </row>
    <row r="31">
      <c r="A31" s="4" t="inlineStr">
        <is>
          <t>Cash Flows</t>
        </is>
      </c>
      <c r="B31" s="4" t="inlineStr">
        <is>
          <t>CASH FLOWSFor purposes of reporting cash flows, cash and cash equivalents include cash on hand, amounts due from banks and interest-bearing deposits with financial institu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Accumulated Other Comprehensive Income [Abstract]</t>
        </is>
      </c>
    </row>
    <row r="4">
      <c r="A4" s="4" t="inlineStr">
        <is>
          <t>Schedule of Accumulated Other Comprehensive Income</t>
        </is>
      </c>
      <c r="B4" s="4" t="inlineStr">
        <is>
          <t xml:space="preserve">       As of and for the year ended December 31, 2021 Unrealized gains (losses) on  available-for-sale(dollars in thousands)debt securitiesBeginning balance$ 8,952   Other comprehensive loss before reclassifications, net of tax  (8,737)Amounts reclassified from accumulated other comprehensive income, net of tax  (36)Net current-period other comprehensive loss  (8,773)Ending balance$ 179 ‎       As of and for the year ended December 31, 2020 Unrealized gains (losses) on  available-for-sale(dollars in thousands) debt securitiesBeginning balance$ 3,602   Other comprehensive income before reclassifications, net of tax  5,441Amounts reclassified from accumulated other comprehensive income, net of tax  (91)Net current-period other comprehensive income  5,350Ending balance$ 8,952        As of and for the year ended December 31, 2019 Unrealized gains (losses) on  available-for-sale(dollars in thousands)debt securitiesBeginning balance$ (1,095)   Other comprehensive income before reclassifications, net of tax  4,708Amounts reclassified from accumulated other comprehensive income, net of tax  (11)Net current-period other comprehensive income  4,697Ending balance$ 3,602   </t>
        </is>
      </c>
    </row>
    <row r="5">
      <c r="A5" s="4" t="inlineStr">
        <is>
          <t>Schedule of Reclassifications from Accumulated Other Comprehensive Income</t>
        </is>
      </c>
      <c r="B5" s="4" t="inlineStr">
        <is>
          <t xml:space="preserve">                        Details about accumulated other           comprehensive income componentsAmount reclassified from accumulated Affected line item in the statement(dollars in thousands)other comprehensive income  where net income is presented                        2021 2020 2019              Unrealized gains (losses) on AFS debt securities $ 46  $ 115  $ 14  Gain (loss) on sale of investment securitiesIncome tax effect   (10)   (24)   (3) Provision for income taxesTotal reclassifications for the period $ 36  $ 91  $ 11  Net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 Securities [Abstract]</t>
        </is>
      </c>
    </row>
    <row r="4">
      <c r="A4" s="4" t="inlineStr">
        <is>
          <t>Amortized Cost and Fair Value of Investment Securities</t>
        </is>
      </c>
      <c r="B4" s="4" t="inlineStr">
        <is>
          <t xml:space="preserve">                                Gross Gross     Amortized unrealized unrealized Fair(dollars in thousands) cost gains losses valueDecember 31, 2021            Available-for-sale debt securities:            Agency - GSE $ 119,399 $ 204 $ (2,600) $ 117,003Obligations of states and political subdivisions   360,680   6,708   (2,678)   364,710MBS - GSE residential   258,674   1,654   (3,061)   257,267             Total available-for-sale debt securities $ 738,753 $ 8,566 $ (8,339) $ 738,980                                              Gross Gross     Amortized unrealized unrealized Fair(dollars in thousands) cost gains losses valueDecember 31, 2020            Available-for-sale debt securities:            Agency - GSE $ 45,146 $ 392 $ (91) $ 45,447Obligations of states and political subdivisions   192,385   7,480   (152)   199,713MBS - GSE residential   143,557   3,881   (178)   147,260             Total available-for-sale debt securities $ 381,088 $ 11,753 $ (421) $ 392,420             </t>
        </is>
      </c>
    </row>
    <row r="5">
      <c r="A5" s="4" t="inlineStr">
        <is>
          <t>Amortized Cost and Fair Value of Debt Securities by Contractual Maturity Date</t>
        </is>
      </c>
      <c r="B5" s="4" t="inlineStr">
        <is>
          <t xml:space="preserve">             Amortized Fair(dollars in thousands) cost valueAvailable-for-sale securities:      Debt securities:      Due in one year or less $ 1,990 $ 2,022Due after one year through five years   13,653   13,742Due after five years through ten years   115,223   112,659Due after ten years   349,213   353,290       MBS - GSE residential   258,674   257,267       Total available-for-sale debt securities $ 738,753 $ 738,980</t>
        </is>
      </c>
    </row>
    <row r="6">
      <c r="A6" s="4" t="inlineStr">
        <is>
          <t>Schedule Of Realized Gain (Loss)</t>
        </is>
      </c>
      <c r="B6" s="4" t="inlineStr">
        <is>
          <t xml:space="preserve">          December 31,(dollars in thousands)2021 2020 2019         Gross realized gain$ 98 $ 147 $ 104Gross realized loss  (52)   (32)   (90)Net gain$ 46 $ 115 $ 14          </t>
        </is>
      </c>
    </row>
    <row r="7">
      <c r="A7" s="4" t="inlineStr">
        <is>
          <t>Available-for-Sale Securities, Continuous Unrealized Loss Position, Fair Value</t>
        </is>
      </c>
      <c r="B7" s="4" t="inlineStr">
        <is>
          <t xml:space="preserve">                                        Less than 12 months More than 12 months Total  Fair Unrealized Fair Unrealized Fair Unrealized(dollars in thousands) value losses value losses value losses                   December 31, 2021                  Agency - GSE $ 84,308  $ (1,460) $ 26,516  $ (1,140) $ 110,824  $ (2,600)Obligations of states and political subdivisions   193,124    (2,662)   12,796    (399)   205,920    (3,061)MBS - GSE residential   137,495    (2,351)   9,469    (327)   146,964    (2,678)Total $ 414,927  $ (6,473) $ 48,781  $ (1,866) $ 463,708  $ (8,339)Number of securities   187       26       213                       December 31, 2020                  Agency - GSE $ 27,602  $ (91) $ - $ - $ 27,602  $ (91)Obligations of states and political subdivisions   15,256    (152)   -   -   15,256    (152)MBS - GSE residential   14,753    (178)   -   -   14,753    (178)Total $ 57,611  $ (421) $ - $ - $ 57,611  $ (421)Number of securities   30       -      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1</t>
        </is>
      </c>
    </row>
    <row r="3">
      <c r="A3" s="3" t="inlineStr">
        <is>
          <t>Loans and Leases [Abstract]</t>
        </is>
      </c>
    </row>
    <row r="4">
      <c r="A4" s="4" t="inlineStr">
        <is>
          <t>Loan Classifications</t>
        </is>
      </c>
      <c r="B4" s="4" t="inlineStr">
        <is>
          <t xml:space="preserve">         (dollars in thousands)December 31, 2021 December 31, 2020Commercial and industrial$ 236,304 $ 280,757Commercial real estate:     Non-owner occupied  312,848   192,143Owner occupied  248,755   179,923Construction  21,147   10,231Consumer:     Home equity installment  47,571   40,147Home equity line of credit  54,878   49,725Auto loans  118,029   98,386Direct finance leases  26,232   20,095Other  8,013   7,602Residential:     Real estate  325,861   218,445Construction  34,919   23,357Total  1,434,557   1,120,811Less:     Allowance for loan losses  (15,624)   (14,202)Unearned lease revenue  (1,429)   (1,159)Loans and leases, net$ 1,417,504 $ 1,105,450</t>
        </is>
      </c>
    </row>
    <row r="5">
      <c r="A5" s="4" t="inlineStr">
        <is>
          <t>Schedule of Accretable Yield</t>
        </is>
      </c>
      <c r="B5" s="4" t="inlineStr">
        <is>
          <t xml:space="preserve">             For the years ended(dollars in thousands)December 31, 2021 December 31, 2020Balance at beginning of period $ 563 $ -Accretable yield on acquired loans  589   248Reclassification from non-accretable difference   453   429Accretion of accretable yield  (517)   (114)Balance at end of period$ 1,088 $ 563      </t>
        </is>
      </c>
    </row>
    <row r="6">
      <c r="A6" s="4" t="inlineStr">
        <is>
          <t>Non-Accrual Loans, Segregated by Class</t>
        </is>
      </c>
      <c r="B6" s="4" t="inlineStr">
        <is>
          <t xml:space="preserve">        (dollars in thousands)December 31, 2021 December 31, 2020Commercial and industrial$ 154 $ 590Commercial real estate:     Non-owner occupied  478   846Owner occupied  1,570   1,123Consumer:     Home equity installment  -   61Home equity line of credit  97   395Auto loans  78   27Residential:     Real estate  572   727Total$ 2,949 $ 3,769</t>
        </is>
      </c>
    </row>
    <row r="7">
      <c r="A7" s="4" t="inlineStr">
        <is>
          <t>Information Related to Loans Modified in Troubled Debt Restructuring, by Class</t>
        </is>
      </c>
      <c r="B7" s="4" t="inlineStr">
        <is>
          <t xml:space="preserve">                   Loans modified as TDRs for the twelve months ended:(dollars in thousands)December 31, 2021 December 31, 2020                     Recorded Increase in    Recorded Increase in   Number  investment allowance Number  investment allowance  of (as of  (as of  of (as of  (as of   contracts period end) period end) contracts period end) period end)Commercial and industrial  - $ - $ -  2 $ 206 $ 66Commercial real estate - non-owner occupied  -   -   -  2   1,598   453Commercial real estate - owner occupied  1   512   -  -   -   -Total  1 $ 512 $ -  4 $ 1,804 $ 519                 In the above table, the period end balance is inclusive of all partial pay downs and charge-offs since the modification date.  For all loans modified in a TDR, the pre-modification recorded investment was the same as the post-modification recorded investment.</t>
        </is>
      </c>
    </row>
    <row r="8">
      <c r="A8" s="4" t="inlineStr">
        <is>
          <t>Loans Modified as TDR that Subsequently Defaulted</t>
        </is>
      </c>
      <c r="B8" s="4" t="inlineStr">
        <is>
          <t xml:space="preserve">             Loans modified as a TDR within the previous twelve months that subsequently defaulted during the twelve months ended:(dollars in thousands)December 31, 2021 December 31, 2020              Number of  Recorded  Number of  Recorded  contracts  investment  contracts  investmentCommercial and industrial  - $ -   2 $ 206Total  - $ -   2 $ 206            In the above table, the period end balances are inclusive of all partial pay downs and charge-offs since the modification date.</t>
        </is>
      </c>
    </row>
    <row r="9">
      <c r="A9" s="4" t="inlineStr">
        <is>
          <t>Past Due Loans</t>
        </is>
      </c>
      <c r="B9" s="4" t="inlineStr">
        <is>
          <t xml:space="preserve">                                                              Recorded       Past due         investment past 30 - 59 Days 60 - 89 Days 90 days Total    Total due ≥ 90 days December 31, 2021past due past due   or more (1) past due Current loans (3) and accruing                     Commercial and industrial$ - $ 4  $ 154  $ 158  $ 236,146  $ 236,304  $ -Commercial real estate:                    Non-owner occupied  -   675    478    1,153    311,695    312,848    -Owner occupied  -   -   1,570    1,570    247,185    248,755    -Construction  -   -   -   -   21,147    21,147    -Consumer:                    Home equity installment  87    32    -   119    47,452    47,571    -Home equity line of credit  -   -   97    97    54,781    54,878    -Auto loans  410    45    78    533    117,496    118,029    -Direct finance leases  173    38    64    275    24,528    24,803 (2)  64 Other  49    17    -   66    7,947    8,013    -Residential:                    Real estate  -   452    572    1,024    324,837    325,861    -Construction  -   -   -   -   34,919    34,919    -Total$ 719  $ 1,263  $ 3,013  $ 4,995  $ 1,428,133  $ 1,433,128  $ 64 (1) Includes non-accrual loans.  (2) Net of unearned lease revenue of $1.4 million. (3) Includes net deferred loan costs of $3.0 million.                                                               Recorded       Past due         investment past 30 - 59 Days 60 - 89 Days 90 days Total    Total due ≥ 90 days December 31, 2020past due past due   or more (1) past due Current loans (3) and accruing                     Commercial and industrial$ 288    505    590    1,383    279,374    280,757    -Commercial real estate:                    Non-owner occupied  79    -   846    925    191,218    192,143    -Owner occupied  1    -   1,123    1,124    178,799    179,923    -Construction  -   -   -   -   10,231    10,231    -Consumer:                    Home equity installment  102    -   61    163    39,984    40,147    -Home equity line of credit  24    -   395    419    49,306    49,725    -Auto loans  197    25    27    249    98,137    98,386    -Direct finance leases  294    -   61    355    18,581    18,936 (2)  61 Other  9    -   -   9    7,593    7,602    -Residential:                    Real estate  -   74    727    801    217,644    218,445    -Construction  -   -   -   -   23,357    23,357    -Total$ 994  $ 604  $ 3,830  $ 5,428  $ 1,114,224  $ 1,119,652  $ 61 (1) Includes non-accrual loans.  (2) Net of unearned lease revenue of $1.2 million. (3) Includes net deferred loan costs of $1.7 million.</t>
        </is>
      </c>
    </row>
    <row r="10">
      <c r="A10" s="4" t="inlineStr">
        <is>
          <t>Impaired Loans</t>
        </is>
      </c>
      <c r="B10" s="4" t="inlineStr">
        <is>
          <t xml:space="preserve">Impaired loans, segregated by class, as of the period indicated are detailed below:                                   Recorded  Recorded        Unpaid investment investment Total    principal with with no recorded  Related(dollars in thousands)balance allowance allowance investment allowanceDecember 31, 2021              Commercial and industrial$ 218  $ 18  $ 136  $ 154  $ 18 Commercial real estate:              Non-owner occupied  2,470    1,674    796    2,470    474 Owner occupied  3,185    1,802    762    2,564    763 Consumer:              Home equity installment  33    -   -   -   -Home equity line of credit  137    -   97    97    -Auto loans  98    10    68    78    4 Residential:              Real estate  699    -   572    572    -Total$ 6,840  $ 3,504  $ 2,431  $ 5,935  $ 1,259                                     Recorded  Recorded        Unpaid investment investment Total    principal with with no recorded  Related(dollars in thousands)balance allowance allowance investment allowanceDecember 31, 2020              Commercial and industrial$ 688  $ 549  $ 41  $ 590  $ 213 Commercial real estate:              Non-owner occupied  2,960    1,677    1,171    2,848    481 Owner occupied  2,058    1,219    473    1,692    309 Consumer:              Home equity installment  106    -   61    61    -Home equity line of credit  443    105    290    395    48 Auto loans  50    27    -   27    4 Residential:              Real estate  774    559    168    727    151 Total$ 7,079  $ 4,136  $ 2,204  $ 6,340  $ 1,206  At December 31, 2021, impaired loans totaled $5.9 million consisting of $3.0 million in accruing TDRs and $2.9 million in non-accrual loans.  At December 31, 2020, impaired loans totaled $6.3 million consisting of $2.5 million in accruing TDRs and $3.8 million in non-accrual loans.  As of December 31, 2021, the non-accrual loans included three TDRs to two unrelated borrowers totaling $0.6 million compared with four TDRs to three unrelated borrowers totaling $0.7 million as of December 31, 2020.A loan is considered impaired when, based on current information and events; it is probable that the Company will be unable to collect the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considered.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The following table presents the average recorded investments in impaired loans and related amount of interest income recognized during the periods indicated below.  The average balances are calculated based on the quarter-end balances of impaired loans.  Payments received from non-accruing impaired loans are first applied against the outstanding principal balance, then to the recovery of any charged-off amounts.  Any excess is treated as a recovery of interest income.  Payments received from accruing impaired loans are applied to principal and interest, as contractually agreed upon.‎                        December 31, 2021 December 31, 2020       Cash basis       Cash basis Average Interest interest Average Interest interest recorded income income recorded income income(dollars in thousands)investment recognized recognized investment recognized recognized                  Commercial and industrial$ 380  $ 2  $ - $ 404  $ 1  $ -Commercial real estate:                 Non-owner occupied  2,698    195    -   1,939    96    -Owner occupied  1,883    55    -   1,848    48    -Construction  -   -   -   -   -   -Consumer:                 Home equity installment  28    6    -   53    -   -Home equity line of credit  202    20    -   368    -   -Auto loans  42    2    -   51    2    -Direct finance leases  -   -   -   -   -   -Other  -   -   -   -   -   -Residential:                 Real estate  682    -   -   819    -   -Construction  -   -   -   -   -   -Total$ 5,915  $ 280  $ - $ 5,482  $ 147  $ -                  </t>
        </is>
      </c>
    </row>
    <row r="11">
      <c r="A11" s="4" t="inlineStr">
        <is>
          <t>Credit Quality Indicator Loan Categories</t>
        </is>
      </c>
      <c r="B11" s="4" t="inlineStr">
        <is>
          <t>Commercial credit exposureCredit risk profile by creditworthiness category                                 December 31, 2021(dollars in thousands)Pass Special mention Substandard Doubtful Total               Commercial and industrial$ 234,822  $ 339  $ 2,400  $ - $ 237,561 Commercial real estate - non-owner occupied  289,679    16,614    6,555    -   312,848 Commercial real estate - owner occupied  228,889    7,089    11,520    -   247,498 Commercial real estate - construction  21,147    -   -   -   21,147 Total commercial$ 774,537  $ 24,042  $ 20,475  $ - $ 819,054  Consumer &amp; Mortgage lending credit exposureCredit risk profile based on payment activity                               December 31, 2021(dollars in thousands)    Performing Non-performing TotalConsumer              Home equity installment      $ 47,571  $ - $ 47,571 Home equity line of credit        54,781    97    54,878 Auto loans         117,951    78    118,029 Direct finance leases (1)        24,739    64    24,803 Other        8,013    -   8,013 Total consumer        253,055    239    253,294 Residential              Real estate        325,289    572    325,861 Construction        34,919    -   34,919 Total residential        360,208    572    360,780 Total consumer &amp; residential      $ 613,263  $ 811  $ 614,074 (1)Net of unearned lease revenue of $1.4 million.  Commercial credit exposureCredit risk profile by creditworthiness category                 December 31, 2020(dollars in thousands)Pass Special mention Substandard Doubtful Total               Commercial and industrial$ 272,889  $ 4,162  $ 3,706  $ - $ 280,757 Commercial real estate - non-owner occupied  179,311    6,445    6,387    -   192,143 Commercial real estate - owner occupied  167,873    3,241    8,809    -   179,923 Commercial real estate - construction  8,635    1,233    363    -   10,231 Total commercial$ 628,708  $ 15,081  $ 19,265  $ - $ 663,054  ‎  Consumer &amp; Mortgage lending credit exposureCredit risk profile based on payment activity                       December 31, 2020(dollars in thousands)      Performing Non-performing Total               Consumer              Home equity installment      $ 40,086  $ 61  $ 40,147 Home equity line of credit        49,330    395    49,725 Auto loans         98,359    27    98,386 Direct finance leases (2)        18,875    61    18,936 Other        7,602    -   7,602 Total consumer        214,252    544    214,796 Residential              Real estate        217,718    727    218,445 Construction        23,357    -   23,357 Total residential        241,075    727    241,802 Total consumer &amp; residential      $ 455,327  $ 1,271  $ 456,598 (2) Net of unearned lease revenue of $1.2 million.</t>
        </is>
      </c>
    </row>
    <row r="12">
      <c r="A12" s="4" t="inlineStr">
        <is>
          <t>Schedule of Change in Allowance for Loan Losses and the Recorded Investment in Loans</t>
        </is>
      </c>
      <c r="B12" s="4" t="inlineStr">
        <is>
          <t xml:space="preserve">                                     As of and for the year ended December 31, 2021                Commercial &amp; Commercial    Residential      (dollars in thousands)industrial real estate Consumer real estate Unallocated TotalAllowance for Loan Losses:                 Beginning balance$ 2,407  $ 6,383  $ 2,552  $ 2,781  $ 79  $ 14,202 Charge-offs  (130)   (491)   (206)   (162)   -   (989)Recoveries  23    250    138    -   -   411 Provision  (96)   1,280    (80)   889    7    2,000 Ending balance$ 2,204  $ 7,422  $ 2,404  $ 3,508  $ 86  $ 15,624 Ending balance: individually evaluated for impairment$ 18  $ 1,237  $ 4  $ - $ - $ 1,259 Ending balance: collectively evaluated for impairment$ 2,186  $ 6,185  $ 2,400  $ 3,508  $ 86  $ 14,365 Loans Receivables:                 Ending balance (2)$ 236,304  $ 582,750  $ 253,294 (1)$ 360,780  $ - $ 1,433,128 Ending balance: individually evaluated for impairment$ 154  $ 5,034  $ 175  $ 572  $ - $ 5,935 Ending balance: collectively evaluated for impairment$ 236,150  $ 577,716  $ 253,119  $ 360,208  $ - $ 1,427,193 (1) Net of unearned lease revenue of $1.4 million.  (2) Includes $3.0 million of net deferred loan costs.                                      As of and for the year ended December 31, 2020                  Commercial &amp; Commercial   Residential      (dollars in thousands)industrial real estate Consumer real estate Unallocated TotalAllowance for Loan Losses:                 Beginning balance$ 1,484  $ 3,933  $ 2,013  $ 2,278  $ 39  $ 9,747 Charge-offs  (372)   (465)   (296)   (35)   -   (1,168)Recoveries  26    30    120    197    -   373 Provision  1,269    2,885    715    341    40    5,250 Ending balance$ 2,407  $ 6,383  $ 2,552  $ 2,781  $ 79  $ 14,202 Ending balance: individually evaluated for impairment$ 213  $ 790  $ 52  $ 151  $ - $ 1,206 Ending balance: collectively evaluated for impairment$ 2,194  $ 5,593  $ 2,500  $ 2,630  $ 79  $ 12,996 Loans Receivables:                 Ending balance (2)$ 280,757  $ 382,297  $ 214,796 (1)$ 241,802  $ - $ 1,119,652 Ending balance: individually evaluated for impairment$ 590  $ 4,540  $ 483  $ 727  $ - $ 6,340 Ending balance: collectively evaluated for impairment$ 280,167  $ 377,757  $ 214,313  $ 241,075  $ - $ 1,113,312 (1) Net of unearned lease revenue of $1.2 million.  (2) Includes $1.7 million of net deferred loan costs.     ‎                     As of and for the year ended December 31, 2019                  Commercial &amp; Commercial   Residential      (dollars in thousands)industrial real estate Consumer real estate Unallocated TotalAllowance for Loan Losses:                 Beginning balance$ 1,432  $ 3,901  $ 2,548  $ 1,844  $ 22  $ 9,747 Charge-offs  (184)   (597)   (398)   (330)   -   (1,509)Recoveries  32    317    67    8    -   424 Provision  204    312    (204)   756    17    1,085 Ending balance$ 1,484  $ 3,933  $ 2,013  $ 2,278  $ 39  $ 9,747 </t>
        </is>
      </c>
    </row>
    <row r="13">
      <c r="A13" s="4" t="inlineStr">
        <is>
          <t>Undiscounted Cash Flows to be Received on Annual Basis for Direct Finance Leases</t>
        </is>
      </c>
      <c r="B13" s="4" t="inlineStr">
        <is>
          <t xml:space="preserve">      (dollars in thousands)Amount   2022$ 7,8812023  6,2862024  8,4972025  3,4442026  1242027 and thereafter  -Total future minimum lease payments receivable  26,232Less: Unearned income  (1,429)Undiscounted cash flows to be received$ 24,8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nk Premises and Equipment (Tables)</t>
        </is>
      </c>
      <c r="B1" s="2" t="inlineStr">
        <is>
          <t>12 Months Ended</t>
        </is>
      </c>
    </row>
    <row r="2">
      <c r="B2" s="2" t="inlineStr">
        <is>
          <t>Dec. 31, 2021</t>
        </is>
      </c>
    </row>
    <row r="3">
      <c r="A3" s="3" t="inlineStr">
        <is>
          <t>Bank Premises and Equipment [Abstract]</t>
        </is>
      </c>
    </row>
    <row r="4">
      <c r="A4" s="4" t="inlineStr">
        <is>
          <t>Components of Bank Premises and Equipment</t>
        </is>
      </c>
      <c r="B4" s="4" t="inlineStr">
        <is>
          <t xml:space="preserve">        As of December 31,(dollars in thousands)2021 2020      Land$ 3,657 $ 3,655Bank premises  20,515   19,788Furniture, fixtures and equipment  15,833   13,728Leasehold improvements  9,851   9,618Construction in process  494   307      Total  50,350   47,096      Less accumulated depreciation and amortization  (21,040)   (19,470)      Bank premises and equipment, net$ 29,310 $ 27,6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Certificates Of Deposits By Year Of Maturity</t>
        </is>
      </c>
      <c r="B4" s="4" t="inlineStr">
        <is>
          <t xml:space="preserve">      (dollars in thousands)Amount Percent2022$ 104,801  75.5%2023  19,791  14.3 2024  5,216  3.8 2025  3,206  2.3 2026  4,915  3.5 2027 and thereafter  798  0.6       Total$ 138,727  1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12 Months Ended</t>
        </is>
      </c>
    </row>
    <row r="2">
      <c r="B2" s="2" t="inlineStr">
        <is>
          <t>Dec. 31, 2021</t>
        </is>
      </c>
    </row>
    <row r="3">
      <c r="A3" s="3" t="inlineStr">
        <is>
          <t>Short-Term Borrowings [Abstract]</t>
        </is>
      </c>
    </row>
    <row r="4">
      <c r="A4" s="4" t="inlineStr">
        <is>
          <t>Schedule Of Short-Term Debt</t>
        </is>
      </c>
      <c r="B4" s="4" t="inlineStr">
        <is>
          <t xml:space="preserve">            Maximum    Weighted-   outstanding    average   at any Average rate duringRate at(dollars in thousands)month end outstanding the yearyear-endDecember 31, 2021          Overnight borrowings$ - $ 97 1.06% -%           Total$ - $ 97                December 31, 2020          Overnight borrowings$ 9,159 $ 4,175 2.13% -%Paycheck Protection Program Liquidity Facility  152,791   44,990 0.35  - Total$ 161,950 $ 49,165                December 31, 2019          Overnight borrowings$ 58,747 $ 35,243 2.49%1.81%Total$ 58,747 $ 35,2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HLB Advances and Other Borrowings (Tables)</t>
        </is>
      </c>
      <c r="B1" s="2" t="inlineStr">
        <is>
          <t>12 Months Ended</t>
        </is>
      </c>
    </row>
    <row r="2">
      <c r="B2" s="2" t="inlineStr">
        <is>
          <t>Dec. 31, 2021</t>
        </is>
      </c>
    </row>
    <row r="3">
      <c r="A3" s="3" t="inlineStr">
        <is>
          <t>FHLB Advances and Other Borrowings [Abstract]</t>
        </is>
      </c>
    </row>
    <row r="4">
      <c r="A4" s="4" t="inlineStr">
        <is>
          <t>Schedule Of Maturity And Weighted-Average Interest Rate Of Secured Borrowings</t>
        </is>
      </c>
      <c r="B4" s="4" t="inlineStr">
        <is>
          <t xml:space="preserve">        As of December 31, 2021(dollars in thousands)Amount Rate       2022$ 766  3.25%2023  26  4.25 2024  2,700  4.13 2025  -  - 2026  -  - 2027 and thereafter  6,952  2.43 Total$ 10,444  2.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Dec. 31, 2021</t>
        </is>
      </c>
    </row>
    <row r="3">
      <c r="A3" s="3" t="inlineStr">
        <is>
          <t>Stock Plans [Abstract]</t>
        </is>
      </c>
    </row>
    <row r="4">
      <c r="A4" s="4" t="inlineStr">
        <is>
          <t>Summary of Weighted-Average Fair-Value and Vesting of Restricted Stock Grants</t>
        </is>
      </c>
      <c r="B4" s="4" t="inlineStr">
        <is>
          <t xml:space="preserve">                               2021 2020 2019   Weighted-   Weighted-   Weighted- Shares  average grant  Shares  average grant Shares average grant  granted date fair value granted  date fair value granted date fair value               Director plan 12,500(2)$ 52.00  6,000(2)$ 56.63  5,600(2)$ 54.69Omnibus plan 13,552(3)  52.00  11,761(3)  55.06  7,251(2)  54.69Omnibus plan 50(1)  58.17  50(1)  57.62  50(1)  58.08Omnibus plan 36(3)  58.17  500(2)  34.02  -   -Omnibus plan 476(2)  52.62  -   -  -   -Total 26,614 $ 52.03  18,311 $ 55.00  12,901 $ 54.70(1)Vest after 1 year  (2) Vest after 3 years – 33% each year  (3) Vest fully after 3 years</t>
        </is>
      </c>
    </row>
    <row r="5">
      <c r="A5" s="4" t="inlineStr">
        <is>
          <t>Schedule of Non-Vested Restricted Stock Units Activity</t>
        </is>
      </c>
      <c r="B5" s="4" t="inlineStr">
        <is>
          <t xml:space="preserve">                   2012 Stock incentive plans Director Omnibus Total  Weighted- average grant date fair valueNon-vested balance at December 31, 2018 12,600  17,360  29,960 $ 38.99Granted 5,600  7,301  12,901   54.70Forfeited -  (126)  (126)   54.69Vested (7,000)  (8,574)  (15,574)   33.81Non-vested balance at December 31, 2019 11,200  15,961  27,161 $ 49.48Granted 6,000  12,311  18,311   55.00Forfeited -  -  -   Vested (7,798)  (7,597)  (15,395)   48.47Non-vested balance at December 31, 2020 9,402  20,675  30,077 $ 53.36Granted 12,500  14,114  26,614   52.03Forfeited -  (439)  (439)   52.66Vested (6,982)  (6,227)  (13,209)   51.23Non-vested balance at December 31, 2021 14,920  28,123  43,043 $ 53.20         </t>
        </is>
      </c>
    </row>
    <row r="6">
      <c r="A6" s="4" t="inlineStr">
        <is>
          <t>Schedule of SSARs Activity</t>
        </is>
      </c>
      <c r="B6" s="4" t="inlineStr">
        <is>
          <t xml:space="preserve">                   Awards  Weighted-average grant date fair value Weighted-average remaining contractual term (years)Outstanding December 31, 2018  89,250 $ 8.36  8.2Granted  11,073   16.79  10.0Exercised  (3,059)   3.48  Forfeited  -   -  Outstanding December 31, 2019  97,264 $ 9.47  7.5Granted  -   -  -Exercised  -   -  -Forfeited  -   -  -Outstanding December 31, 2020  97,264 $ 9.47  6.5Granted  -     Exercised  (2,932)   3.48  Forfeited  -     Outstanding December 31, 2021  94,332 $ 9.66  5.5        Of the SSARs outstanding at December 31, 2021, 90,639 vested and were exercisable. SSARs vest over a three year period – 33% per year. </t>
        </is>
      </c>
    </row>
    <row r="7">
      <c r="A7" s="4" t="inlineStr">
        <is>
          <t>Schedule of Compensation Cost for Share-Based Payment Arrangements, Allocation of Share-Based Compensation Costs by Plan</t>
        </is>
      </c>
      <c r="B7" s="4" t="inlineStr">
        <is>
          <t xml:space="preserve">                            (dollars in thousands) 2021 2020 2019Stock-based compensation expense:         Director stock incentive plan  $ 422 $ 434 $ 240Omnibus stock incentive plan    640   740   611Employee stock purchase plan   44   27   107Total stock-based compensation expense $ 1,106 $ 1,201 $ 958In addition, during 2021, 2020 and 2019 the Company reversed accruals of ($10 thousand), ($0.1 million) and ($0.1 million) in stock-based compensation expense for restricted stock and SSARs to be awarded under the Omnibus Plan.  </t>
        </is>
      </c>
    </row>
    <row r="8">
      <c r="A8" s="4" t="inlineStr">
        <is>
          <t>Schedule of Unrecognized Compensation Cost, Non-Vested Awards</t>
        </is>
      </c>
      <c r="B8" s="4" t="inlineStr">
        <is>
          <t xml:space="preserve">       As of(dollars in thousands) December 31, 2021Unrecognized stock-based compensation expense:   Director plan  $ 498Omnibus plan   781Total unrecognized stock-based compensation expense $ 1,279The unrecognized stock-based compensation expense as of December 31, 2021 will be recognized ratably over the periods ended February 2024 and July 2024 for the Director Plan and the Omnibus Plan,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and leases: Taxable</t>
        </is>
      </c>
      <c r="B4" s="7" t="n">
        <v>53918</v>
      </c>
      <c r="C4" s="7" t="n">
        <v>41985</v>
      </c>
      <c r="D4" s="7" t="n">
        <v>32364</v>
      </c>
    </row>
    <row r="5">
      <c r="A5" s="4" t="inlineStr">
        <is>
          <t>Loans and leases: Nontaxable</t>
        </is>
      </c>
      <c r="B5" s="6" t="n">
        <v>1513</v>
      </c>
      <c r="C5" s="6" t="n">
        <v>1256</v>
      </c>
      <c r="D5" s="6" t="n">
        <v>1077</v>
      </c>
    </row>
    <row r="6">
      <c r="A6" s="4" t="inlineStr">
        <is>
          <t>Interest-bearing deposits with financial institutions</t>
        </is>
      </c>
      <c r="B6" s="6" t="n">
        <v>148</v>
      </c>
      <c r="C6" s="6" t="n">
        <v>121</v>
      </c>
      <c r="D6" s="6" t="n">
        <v>47</v>
      </c>
    </row>
    <row r="7">
      <c r="A7" s="4" t="inlineStr">
        <is>
          <t>Restricted investments in bank stock</t>
        </is>
      </c>
      <c r="B7" s="6" t="n">
        <v>127</v>
      </c>
      <c r="C7" s="6" t="n">
        <v>162</v>
      </c>
      <c r="D7" s="6" t="n">
        <v>417</v>
      </c>
    </row>
    <row r="8">
      <c r="A8" s="3" t="inlineStr">
        <is>
          <t>Investment securities:</t>
        </is>
      </c>
    </row>
    <row r="9">
      <c r="A9" s="4" t="inlineStr">
        <is>
          <t>U.S. government agency and corporations</t>
        </is>
      </c>
      <c r="B9" s="6" t="n">
        <v>4068</v>
      </c>
      <c r="C9" s="6" t="n">
        <v>3197</v>
      </c>
      <c r="D9" s="6" t="n">
        <v>3633</v>
      </c>
    </row>
    <row r="10">
      <c r="A10" s="4" t="inlineStr">
        <is>
          <t>States and political subdivisions (nontaxable)</t>
        </is>
      </c>
      <c r="B10" s="6" t="n">
        <v>4413</v>
      </c>
      <c r="C10" s="6" t="n">
        <v>2374</v>
      </c>
      <c r="D10" s="6" t="n">
        <v>1731</v>
      </c>
    </row>
    <row r="11">
      <c r="A11" s="4" t="inlineStr">
        <is>
          <t>States and political subdivisions (taxable)</t>
        </is>
      </c>
      <c r="B11" s="6" t="n">
        <v>1281</v>
      </c>
      <c r="C11" s="6" t="n">
        <v>398</v>
      </c>
    </row>
    <row r="12">
      <c r="A12" s="4" t="inlineStr">
        <is>
          <t>Other securities</t>
        </is>
      </c>
      <c r="C12" s="6" t="n">
        <v>3</v>
      </c>
    </row>
    <row r="13">
      <c r="A13" s="4" t="inlineStr">
        <is>
          <t>Total interest income</t>
        </is>
      </c>
      <c r="B13" s="6" t="n">
        <v>65468</v>
      </c>
      <c r="C13" s="6" t="n">
        <v>49496</v>
      </c>
      <c r="D13" s="6" t="n">
        <v>39269</v>
      </c>
    </row>
    <row r="14">
      <c r="A14" s="3" t="inlineStr">
        <is>
          <t>Interest expense:</t>
        </is>
      </c>
    </row>
    <row r="15">
      <c r="A15" s="4" t="inlineStr">
        <is>
          <t>Deposits</t>
        </is>
      </c>
      <c r="B15" s="6" t="n">
        <v>3456</v>
      </c>
      <c r="C15" s="6" t="n">
        <v>4756</v>
      </c>
      <c r="D15" s="6" t="n">
        <v>6176</v>
      </c>
    </row>
    <row r="16">
      <c r="A16" s="4" t="inlineStr">
        <is>
          <t>Secured borrowings</t>
        </is>
      </c>
      <c r="B16" s="6" t="n">
        <v>156</v>
      </c>
    </row>
    <row r="17">
      <c r="A17" s="4" t="inlineStr">
        <is>
          <t>Other short-term borrowings</t>
        </is>
      </c>
      <c r="B17" s="6" t="n">
        <v>1</v>
      </c>
      <c r="C17" s="6" t="n">
        <v>248</v>
      </c>
      <c r="D17" s="6" t="n">
        <v>878</v>
      </c>
    </row>
    <row r="18">
      <c r="A18" s="4" t="inlineStr">
        <is>
          <t>FHLB advances</t>
        </is>
      </c>
      <c r="B18" s="6" t="n">
        <v>26</v>
      </c>
      <c r="C18" s="6" t="n">
        <v>307</v>
      </c>
      <c r="D18" s="6" t="n">
        <v>500</v>
      </c>
    </row>
    <row r="19">
      <c r="A19" s="4" t="inlineStr">
        <is>
          <t>Total interest expense</t>
        </is>
      </c>
      <c r="B19" s="6" t="n">
        <v>3639</v>
      </c>
      <c r="C19" s="6" t="n">
        <v>5311</v>
      </c>
      <c r="D19" s="6" t="n">
        <v>7554</v>
      </c>
    </row>
    <row r="20">
      <c r="A20" s="4" t="inlineStr">
        <is>
          <t>Net interest income</t>
        </is>
      </c>
      <c r="B20" s="6" t="n">
        <v>61829</v>
      </c>
      <c r="C20" s="6" t="n">
        <v>44185</v>
      </c>
      <c r="D20" s="6" t="n">
        <v>31715</v>
      </c>
    </row>
    <row r="21">
      <c r="A21" s="4" t="inlineStr">
        <is>
          <t>Provision for loan losses</t>
        </is>
      </c>
      <c r="B21" s="6" t="n">
        <v>2000</v>
      </c>
      <c r="C21" s="6" t="n">
        <v>5250</v>
      </c>
      <c r="D21" s="6" t="n">
        <v>1085</v>
      </c>
    </row>
    <row r="22">
      <c r="A22" s="4" t="inlineStr">
        <is>
          <t>Net interest income after provision for loan losses</t>
        </is>
      </c>
      <c r="B22" s="6" t="n">
        <v>59829</v>
      </c>
      <c r="C22" s="6" t="n">
        <v>38935</v>
      </c>
      <c r="D22" s="6" t="n">
        <v>30630</v>
      </c>
    </row>
    <row r="23">
      <c r="A23" s="3" t="inlineStr">
        <is>
          <t>Other income:</t>
        </is>
      </c>
    </row>
    <row r="24">
      <c r="A24" s="4" t="inlineStr">
        <is>
          <t>Earnings on bank-owned life insurance</t>
        </is>
      </c>
      <c r="B24" s="6" t="n">
        <v>1227</v>
      </c>
      <c r="C24" s="6" t="n">
        <v>794</v>
      </c>
      <c r="D24" s="6" t="n">
        <v>647</v>
      </c>
    </row>
    <row r="25">
      <c r="A25" s="3" t="inlineStr">
        <is>
          <t>Gain (loss) on write-down, sale or disposal of:</t>
        </is>
      </c>
    </row>
    <row r="26">
      <c r="A26" s="4" t="inlineStr">
        <is>
          <t>Loans</t>
        </is>
      </c>
      <c r="B26" s="6" t="n">
        <v>4172</v>
      </c>
      <c r="C26" s="6" t="n">
        <v>3603</v>
      </c>
      <c r="D26" s="6" t="n">
        <v>856</v>
      </c>
    </row>
    <row r="27">
      <c r="A27" s="4" t="inlineStr">
        <is>
          <t>Available-for-sale debt securities</t>
        </is>
      </c>
      <c r="B27" s="6" t="n">
        <v>46</v>
      </c>
      <c r="C27" s="6" t="n">
        <v>115</v>
      </c>
      <c r="D27" s="6" t="n">
        <v>14</v>
      </c>
    </row>
    <row r="28">
      <c r="A28" s="4" t="inlineStr">
        <is>
          <t>Premises and equipment</t>
        </is>
      </c>
      <c r="B28" s="6" t="n">
        <v>-186</v>
      </c>
      <c r="C28" s="6" t="n">
        <v>-142</v>
      </c>
      <c r="D28" s="6" t="n">
        <v>-13</v>
      </c>
    </row>
    <row r="29">
      <c r="A29" s="4" t="inlineStr">
        <is>
          <t>Total other income</t>
        </is>
      </c>
      <c r="B29" s="6" t="n">
        <v>18287</v>
      </c>
      <c r="C29" s="6" t="n">
        <v>14668</v>
      </c>
      <c r="D29" s="6" t="n">
        <v>10193</v>
      </c>
    </row>
    <row r="30">
      <c r="A30" s="3" t="inlineStr">
        <is>
          <t>Other expenses:</t>
        </is>
      </c>
    </row>
    <row r="31">
      <c r="A31" s="4" t="inlineStr">
        <is>
          <t>Salaries and employee benefits</t>
        </is>
      </c>
      <c r="B31" s="6" t="n">
        <v>25249</v>
      </c>
      <c r="C31" s="6" t="n">
        <v>19831</v>
      </c>
      <c r="D31" s="6" t="n">
        <v>14761</v>
      </c>
    </row>
    <row r="32">
      <c r="A32" s="4" t="inlineStr">
        <is>
          <t>Premises and equipment</t>
        </is>
      </c>
      <c r="B32" s="6" t="n">
        <v>6998</v>
      </c>
      <c r="C32" s="6" t="n">
        <v>5623</v>
      </c>
      <c r="D32" s="6" t="n">
        <v>4124</v>
      </c>
    </row>
    <row r="33">
      <c r="A33" s="4" t="inlineStr">
        <is>
          <t>Data processing and communication</t>
        </is>
      </c>
      <c r="B33" s="6" t="n">
        <v>2566</v>
      </c>
      <c r="C33" s="6" t="n">
        <v>2246</v>
      </c>
      <c r="D33" s="6" t="n">
        <v>1765</v>
      </c>
    </row>
    <row r="34">
      <c r="A34" s="4" t="inlineStr">
        <is>
          <t>Advertising and marketing</t>
        </is>
      </c>
      <c r="B34" s="6" t="n">
        <v>3253</v>
      </c>
      <c r="C34" s="6" t="n">
        <v>2269</v>
      </c>
      <c r="D34" s="6" t="n">
        <v>1610</v>
      </c>
    </row>
    <row r="35">
      <c r="A35" s="4" t="inlineStr">
        <is>
          <t>Professional services</t>
        </is>
      </c>
      <c r="B35" s="6" t="n">
        <v>3415</v>
      </c>
      <c r="C35" s="6" t="n">
        <v>2869</v>
      </c>
      <c r="D35" s="6" t="n">
        <v>1362</v>
      </c>
    </row>
    <row r="36">
      <c r="A36" s="4" t="inlineStr">
        <is>
          <t>Merger-related expenses</t>
        </is>
      </c>
      <c r="B36" s="6" t="n">
        <v>3033</v>
      </c>
      <c r="C36" s="6" t="n">
        <v>2452</v>
      </c>
      <c r="D36" s="6" t="n">
        <v>440</v>
      </c>
    </row>
    <row r="37">
      <c r="A37" s="4" t="inlineStr">
        <is>
          <t>Automated transaction processing</t>
        </is>
      </c>
      <c r="B37" s="6" t="n">
        <v>1479</v>
      </c>
      <c r="C37" s="6" t="n">
        <v>1158</v>
      </c>
      <c r="D37" s="6" t="n">
        <v>877</v>
      </c>
    </row>
    <row r="38">
      <c r="A38" s="4" t="inlineStr">
        <is>
          <t>Office supplies and postage</t>
        </is>
      </c>
      <c r="B38" s="6" t="n">
        <v>640</v>
      </c>
      <c r="C38" s="6" t="n">
        <v>541</v>
      </c>
      <c r="D38" s="6" t="n">
        <v>413</v>
      </c>
    </row>
    <row r="39">
      <c r="A39" s="4" t="inlineStr">
        <is>
          <t>PA shares tax</t>
        </is>
      </c>
      <c r="B39" s="6" t="n">
        <v>395</v>
      </c>
      <c r="C39" s="6" t="n">
        <v>381</v>
      </c>
      <c r="D39" s="6" t="n">
        <v>303</v>
      </c>
    </row>
    <row r="40">
      <c r="A40" s="4" t="inlineStr">
        <is>
          <t>Loan collection</t>
        </is>
      </c>
      <c r="B40" s="6" t="n">
        <v>126</v>
      </c>
      <c r="C40" s="6" t="n">
        <v>131</v>
      </c>
      <c r="D40" s="6" t="n">
        <v>264</v>
      </c>
    </row>
    <row r="41">
      <c r="A41" s="4" t="inlineStr">
        <is>
          <t>Other real estate owned</t>
        </is>
      </c>
      <c r="B41" s="6" t="n">
        <v>29</v>
      </c>
      <c r="C41" s="6" t="n">
        <v>28</v>
      </c>
      <c r="D41" s="6" t="n">
        <v>121</v>
      </c>
    </row>
    <row r="42">
      <c r="A42" s="4" t="inlineStr">
        <is>
          <t>FDIC assessment</t>
        </is>
      </c>
      <c r="B42" s="6" t="n">
        <v>679</v>
      </c>
      <c r="C42" s="6" t="n">
        <v>280</v>
      </c>
      <c r="D42" s="6" t="n">
        <v>133</v>
      </c>
    </row>
    <row r="43">
      <c r="A43" s="4" t="inlineStr">
        <is>
          <t>FHLB prepayment fee</t>
        </is>
      </c>
      <c r="B43" s="6" t="n">
        <v>369</v>
      </c>
      <c r="C43" s="6" t="n">
        <v>481</v>
      </c>
    </row>
    <row r="44">
      <c r="A44" s="4" t="inlineStr">
        <is>
          <t>Other</t>
        </is>
      </c>
      <c r="B44" s="6" t="n">
        <v>1876</v>
      </c>
      <c r="C44" s="6" t="n">
        <v>29</v>
      </c>
      <c r="D44" s="6" t="n">
        <v>748</v>
      </c>
    </row>
    <row r="45">
      <c r="A45" s="4" t="inlineStr">
        <is>
          <t>Total other expenses</t>
        </is>
      </c>
      <c r="B45" s="6" t="n">
        <v>50107</v>
      </c>
      <c r="C45" s="6" t="n">
        <v>38319</v>
      </c>
      <c r="D45" s="6" t="n">
        <v>26921</v>
      </c>
    </row>
    <row r="46">
      <c r="A46" s="4" t="inlineStr">
        <is>
          <t>Income before income taxes</t>
        </is>
      </c>
      <c r="B46" s="6" t="n">
        <v>28009</v>
      </c>
      <c r="C46" s="6" t="n">
        <v>15284</v>
      </c>
      <c r="D46" s="6" t="n">
        <v>13902</v>
      </c>
    </row>
    <row r="47">
      <c r="A47" s="4" t="inlineStr">
        <is>
          <t>Provision for income taxes</t>
        </is>
      </c>
      <c r="B47" s="6" t="n">
        <v>4001</v>
      </c>
      <c r="C47" s="6" t="n">
        <v>2249</v>
      </c>
      <c r="D47" s="6" t="n">
        <v>2326</v>
      </c>
    </row>
    <row r="48">
      <c r="A48" s="4" t="inlineStr">
        <is>
          <t>Net income</t>
        </is>
      </c>
      <c r="B48" s="7" t="n">
        <v>24008</v>
      </c>
      <c r="C48" s="7" t="n">
        <v>13035</v>
      </c>
      <c r="D48" s="7" t="n">
        <v>11576</v>
      </c>
    </row>
    <row r="49">
      <c r="A49" s="3" t="inlineStr">
        <is>
          <t>Per share data:</t>
        </is>
      </c>
    </row>
    <row r="50">
      <c r="A50" s="4" t="inlineStr">
        <is>
          <t>Net income - basic</t>
        </is>
      </c>
      <c r="B50" s="8" t="n">
        <v>4.51</v>
      </c>
      <c r="C50" s="8" t="n">
        <v>2.84</v>
      </c>
      <c r="D50" s="8" t="n">
        <v>3.06</v>
      </c>
    </row>
    <row r="51">
      <c r="A51" s="4" t="inlineStr">
        <is>
          <t>Net income - diluted</t>
        </is>
      </c>
      <c r="B51" s="9" t="n">
        <v>4.48</v>
      </c>
      <c r="C51" s="9" t="n">
        <v>2.82</v>
      </c>
      <c r="D51" s="9" t="n">
        <v>3.03</v>
      </c>
    </row>
    <row r="52">
      <c r="A52" s="4" t="inlineStr">
        <is>
          <t>Dividends</t>
        </is>
      </c>
      <c r="B52" s="8" t="n">
        <v>1.23</v>
      </c>
      <c r="C52" s="8" t="n">
        <v>1.14</v>
      </c>
      <c r="D52" s="8" t="n">
        <v>1.06</v>
      </c>
    </row>
    <row r="53">
      <c r="A53" s="4" t="inlineStr">
        <is>
          <t>Service charges on deposit accounts [Member]</t>
        </is>
      </c>
    </row>
    <row r="54">
      <c r="A54" s="3" t="inlineStr">
        <is>
          <t>Other income:</t>
        </is>
      </c>
    </row>
    <row r="55">
      <c r="A55" s="4" t="inlineStr">
        <is>
          <t>Other income: revenues from contracts with customers</t>
        </is>
      </c>
      <c r="B55" s="7" t="n">
        <v>2623</v>
      </c>
      <c r="C55" s="7" t="n">
        <v>2117</v>
      </c>
      <c r="D55" s="7" t="n">
        <v>2286</v>
      </c>
    </row>
    <row r="56">
      <c r="A56" s="4" t="inlineStr">
        <is>
          <t>Interchange fees [Member]</t>
        </is>
      </c>
    </row>
    <row r="57">
      <c r="A57" s="3" t="inlineStr">
        <is>
          <t>Other income:</t>
        </is>
      </c>
    </row>
    <row r="58">
      <c r="A58" s="4" t="inlineStr">
        <is>
          <t>Other income: revenues from contracts with customers</t>
        </is>
      </c>
      <c r="B58" s="6" t="n">
        <v>4286</v>
      </c>
      <c r="C58" s="6" t="n">
        <v>3153</v>
      </c>
      <c r="D58" s="6" t="n">
        <v>2208</v>
      </c>
    </row>
    <row r="59">
      <c r="A59" s="4" t="inlineStr">
        <is>
          <t>Service charges on loans [Member]</t>
        </is>
      </c>
    </row>
    <row r="60">
      <c r="A60" s="3" t="inlineStr">
        <is>
          <t>Other income:</t>
        </is>
      </c>
    </row>
    <row r="61">
      <c r="A61" s="4" t="inlineStr">
        <is>
          <t>Other income: revenues from contracts with customers</t>
        </is>
      </c>
      <c r="B61" s="6" t="n">
        <v>1980</v>
      </c>
      <c r="C61" s="6" t="n">
        <v>1681</v>
      </c>
      <c r="D61" s="6" t="n">
        <v>1054</v>
      </c>
    </row>
    <row r="62">
      <c r="A62" s="4" t="inlineStr">
        <is>
          <t>Fees from trust fiduciary activities [Member]</t>
        </is>
      </c>
    </row>
    <row r="63">
      <c r="A63" s="3" t="inlineStr">
        <is>
          <t>Other income:</t>
        </is>
      </c>
    </row>
    <row r="64">
      <c r="A64" s="4" t="inlineStr">
        <is>
          <t>Other income: revenues from contracts with customers</t>
        </is>
      </c>
      <c r="B64" s="6" t="n">
        <v>2253</v>
      </c>
      <c r="C64" s="6" t="n">
        <v>1785</v>
      </c>
      <c r="D64" s="6" t="n">
        <v>1350</v>
      </c>
    </row>
    <row r="65">
      <c r="A65" s="4" t="inlineStr">
        <is>
          <t>Fees from financial services [Member]</t>
        </is>
      </c>
    </row>
    <row r="66">
      <c r="A66" s="3" t="inlineStr">
        <is>
          <t>Other income:</t>
        </is>
      </c>
    </row>
    <row r="67">
      <c r="A67" s="4" t="inlineStr">
        <is>
          <t>Other income: revenues from contracts with customers</t>
        </is>
      </c>
      <c r="B67" s="6" t="n">
        <v>984</v>
      </c>
      <c r="C67" s="6" t="n">
        <v>749</v>
      </c>
      <c r="D67" s="6" t="n">
        <v>946</v>
      </c>
    </row>
    <row r="68">
      <c r="A68" s="4" t="inlineStr">
        <is>
          <t>Fees and other revenue [Member]</t>
        </is>
      </c>
    </row>
    <row r="69">
      <c r="A69" s="3" t="inlineStr">
        <is>
          <t>Other income:</t>
        </is>
      </c>
    </row>
    <row r="70">
      <c r="A70" s="4" t="inlineStr">
        <is>
          <t>Other income: revenues from contracts with customers</t>
        </is>
      </c>
      <c r="B70" s="7" t="n">
        <v>902</v>
      </c>
      <c r="C70" s="7" t="n">
        <v>813</v>
      </c>
      <c r="D70" s="7" t="n">
        <v>8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Deferred Tax Assets And Liabilities</t>
        </is>
      </c>
      <c r="B4" s="4" t="inlineStr">
        <is>
          <t xml:space="preserve">       As of December 31,(dollars in thousands)2021 2020Deferred tax assets:     Allowance for loan losses$ 3,281 $ 2,936Deferred interest from non-accrual assets  251   206Operating lease liabilities  2,022   1,605Acquisition accounting  2,087   479Other  1,029   594Total  8,670   5,820      Deferred tax liabilities:     Net unrealized gains on available-for-sale securities  (48)   (2,380)Loan fees and costs  (1,397)   (1,013)Automobile leasing  (5,162)   (4,287)Operating lease right-of-use assets  (1,891)   (1,487)Depreciation  (1,594)   (1,411)Mortgage loan servicing rights  (357)   (278)Total  (10,449)   (10,856)Deferred tax liability, net$ (1,779) $ (5,036)</t>
        </is>
      </c>
    </row>
    <row r="5">
      <c r="A5" s="4" t="inlineStr">
        <is>
          <t>Schedule Of Components Of Income Tax Expense Benefit</t>
        </is>
      </c>
      <c r="B5" s="4" t="inlineStr">
        <is>
          <t xml:space="preserve">          Years ended December 31,(dollars in thousands)2021 2020 2019         Current$ 4,904 $ 2,336 $ 1,985Deferred  (903)   (87)   341Total provision for income taxes$ 4,001 $ 2,249 $ 2,326</t>
        </is>
      </c>
    </row>
    <row r="6">
      <c r="A6" s="4" t="inlineStr">
        <is>
          <t>Schedule Of Effective Income Tax Rate Reconciliation</t>
        </is>
      </c>
      <c r="B6" s="4" t="inlineStr">
        <is>
          <t xml:space="preserve">          Years ended December 31,         (dollars in thousands)2021 2020 2019Expected provision at the statutory rate$ 5,873 $ 3,203 $ 2,919Tax-exempt income  (1,686)   (865)   (592)Bank owned life insurance  (232)   (167)   (136)Nondeductible interest expense  87   54   37Nondeductible other expenses and other, net  49   (8)   98Tax credits  (135)   -   -State income tax  45   32   -Actual provision for income taxes$ 4,001 $ 2,249 $ 2,3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Carrying Amount and Estimated Fair Value by Balance Sheet Grouping</t>
        </is>
      </c>
      <c r="B4" s="4" t="inlineStr">
        <is>
          <t xml:space="preserve">               December 31, 2021       Quoted prices Significant Significant       in active other other Carrying Estimated markets observable inputs unobservable inputs(dollars in thousands)amount fair value (Level 1) (Level 2) (Level 3)Financial assets:              Cash and cash equivalents$ 96,877  $ 96,877  $ 96,877  $ - $ -Available-for-sale debt securities  738,980    738,980    -   738,980    -Restricted investments in bank stock  3,206    3,206    -   3,206    -Loans and leases, net  1,417,504    1,404,103    -   -   1,404,103 Loans held-for-sale  31,727    32,013    -   32,013    -Accrued interest receivable  7,526    7,526    -   7,526    -Financial liabilities:              Deposits with no stated maturities  2,031,072    2,031,072    -   2,031,072    -Time deposits  138,793    138,291    -   138,291    -Secured borrowings  10,620    10,690    -   -   10,690 Accrued interest payable  155    155    -   155    -                                                December 31, 2020       Quoted prices Significant Significant       in active other other Carrying Estimated markets observable inputs unobservable inputs(dollars in thousands)amount fair value (Level 1) (Level 2) (Level 3)Financial assets:              Cash and cash equivalents$ 69,346  $ 69,346  $ 69,346  $ - $ -Available-for-sale debt securities  392,420    392,420    -   392,420    -Restricted investments in bank stock  2,813    2,813    -   2,813    -Loans and leases, net  1,105,450    1,116,711    -   -   1,116,711 Loans held-for-sale  29,786    30,858    -   30,858    -Accrued interest receivable  5,712    5,712    -   5,712    -Financial liabilities:              Deposits with no stated maturities  1,381,722    1,381,722    -   1,381,722    -Time deposits  127,783    128,200    -   128,200    -FHLB advances  5,000    5,348    -   5,348    -Accrued interest payable  337    337    -   337    -               </t>
        </is>
      </c>
    </row>
    <row r="5">
      <c r="A5" s="4" t="inlineStr">
        <is>
          <t>Financial Instruments Measured at Fair Value on Recurring Basis</t>
        </is>
      </c>
      <c r="B5" s="4" t="inlineStr">
        <is>
          <t xml:space="preserve">                            Quoted prices          in active Significant other Significant other Total carrying value markets observable inputs unobservable inputs(dollars in thousands)December 31, 2021 (Level 1) (Level 2) (Level 3)Available-for-sale securities:           Agency - GSE$ 117,003  $ - $ 117,003  $ -Obligations of states and political subdivisions  364,710    -   364,710    -MBS - GSE residential  257,267    -   257,267    -Total available-for-sale debt securities$ 738,980  $ - $ 738,980  $ -                                          Quoted prices          in active Significant other Significant other Total carrying value markets observable inputs unobservable inputs(dollars in thousands)December 31, 2020 (Level 1) (Level 2) (Level 3)Available-for-sale securities:           Agency - GSE$ 45,447  $ - $ 45,447  $ -Obligations of states and political subdivisions  199,713    -   199,713    -MBS - GSE residential  147,260    -   147,260    -Total available-for-sale debt securities$ 392,420  $ - $ 392,420  $ -            </t>
        </is>
      </c>
    </row>
    <row r="6">
      <c r="A6" s="4" t="inlineStr">
        <is>
          <t>Fair Value Measurements at Fair Value Segregated by Hierarchy Fair Value Levels</t>
        </is>
      </c>
      <c r="B6" s="4" t="inlineStr">
        <is>
          <t xml:space="preserve">                            Quoted prices in Significant other Significant other Total carrying value active markets observable inputs unobservable inputs(dollars in thousands)at December 31, 2021 (Level 1) (Level 2) (Level 3)Impaired loans$ 2,245 $ - $ - $ 2,245Other real estate owned  198   -   -   198Total$ 2,443 $ - $ - $ 2,443                                           Quoted prices in Significant other Significant other Total carrying value active markets observable inputs unobservable inputs(dollars in thousands)at December 31, 2020 (Level 1) (Level 2) (Level 3)Impaired loans$ 2,930 $ - $ - $ 2,930Other real estate owned  182   -   -   182Total$ 3,112 $ - $ - $ 3,112            </t>
        </is>
      </c>
    </row>
    <row r="7">
      <c r="A7" s="4" t="inlineStr">
        <is>
          <t>Schedule Of Fair Value, Off-Balance Sheet Risks</t>
        </is>
      </c>
      <c r="B7" s="4" t="inlineStr">
        <is>
          <t xml:space="preserve">       December 31,(dollars in thousands) 2021  2020Off-balance sheet financial instruments:     Commitments to extend credit$ 306,852 $ 262,816Standby letters of credit  6,352   3,946</t>
        </is>
      </c>
    </row>
    <row r="8">
      <c r="A8" s="4" t="inlineStr">
        <is>
          <t>Supply Commitment</t>
        </is>
      </c>
      <c r="B8" s="4" t="inlineStr">
        <is>
          <t xml:space="preserve">                More than       Less than one year to Over five   (dollars in thousands)one year five years years TotalSecured by:           Collateral$ 1,835 $ 423 $ 2,014 $ 4,272Bank lines of credit  353   108   -   461Other  1,152   -   -   1,152   3,340   531   2,014   5,885Unsecured  30   437   -   467Total$ 3,370 $ 968 $ 2,014 $ 6,35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                          2021 2020 2019(dollars in thousands except per share data)        Basic EPS:        Net income available to common shareholders$ 24,008 $ 13,035 $ 11,576Weighted-average common shares outstanding  5,321,687   4,586,224   3,779,582Basic EPS$ 4.51 $ 2.84 $ 3.06         Diluted EPS:        Net income available to common shareholders$ 24,008 $ 13,035 $ 11,576Weighted-average common shares outstanding  5,321,687   4,586,224   3,779,582Potentially dilutive common shares  41,475   30,140   42,811Weighted-average common and potentially dilutive shares outstanding  5,363,162   4,616,364   3,822,393Diluted EPS$ 4.48 $ 2.82 $ 3.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 [Abstract]</t>
        </is>
      </c>
    </row>
    <row r="4">
      <c r="A4" s="4" t="inlineStr">
        <is>
          <t>Schedule of Compliance with Regulatory Capital Requirements under Banking Regulations</t>
        </is>
      </c>
      <c r="B4" s="4" t="inlineStr">
        <is>
          <t xml:space="preserve">                                                   For capital adequacy To be well capitalized     For capital purposes with capital under prompt corrective Actualadequacy purposes conservation buffer* action provisions(dollars in thousands)Amount RatioAmountRatio AmountRatio AmountRatioAs of December 31, 2021:                                         Total capital (to risk-weighted assets)                    Consolidated$ 205,667  14.5%≥ $ 113,421  8.0%≥ $ 148,866  10.5%   N/A N/ABank$ 205,726  14.5%≥ $ 113,406  8.0%≥ $ 148,845  10.5% ≥ $ 141,757  10.0%                     Tier 1 common equity (to risk-weighted assets)                    Consolidated$ 189,980  13.4%≥ $ 63,800  4.5%≥ $ 99,244  7.0%   N/A N/ABank$ 190,039  13.4%≥ $ 63,791  4.5%≥ $ 99,230  7.0% ≥$ 92,142  6.5%                     Tier I capital (to risk-weighted assets)                    Consolidated$ 189,980  13.4%≥ $ 85,066  6.0%≥ $ 120,510  8.5%   N/A N/ABank$ 190,039  13.4%≥ $ 85,054  6.0%≥ $ 120,493  8.5% ≥$ 113,406  8.0%                     Tier I capital (to average assets)                    Consolidated$ 189,980  7.9%≥$ 95,688  4.0%≥$ 95,688  4.0%   N/A N/ABank$ 190,039  7.9%≥$ 95,680  4.0%≥$ 95,680  4.0% ≥$ 119,600  5.0%                                                                 As of December 31, 2020:                                         Total capital (to risk-weighted assets)                    Consolidated$ 161,199  16.5%≥ $ 78,356  8.0%≥ $ 102,842  10.5%   N/A N/ABank$ 161,145  16.5%≥ $ 78,342  8.0%≥ $ 102,823  10.5% ≥ $ 97,927  10.0%                     Tier 1 common equity (to risk-weighted assets)                    Consolidated$ 148,931  15.2%≥ $ 44,075  4.5%≥ $ 68,562  7.0%   N/A N/ABank$ 148,879  15.2%≥ $ 44,067  4.5%≥ $ 68,549  7.0% ≥$ 63,653  6.5%                     Tier I capital (to risk-weighted assets)                    Consolidated$ 148,931  15.2%≥ $ 58,767  6.0%≥ $ 83,253  8.5%   N/A N/ABank$ 148,879  15.2%≥ $ 58,756  6.0%≥ $ 83,238  8.5% ≥$ 78,342  8.0%                     Tier I capital (to average assets)                    Consolidated$ 148,931  8.8%≥$ 67,584  4.0%≥$ 67,584  4.0%   N/A N/ABank$ 148,879  8.8%≥$ 67,584  4.0%≥$ 67,584  4.0% ≥$ 84,479  5.0%                     * The minimums under Basel III increased to include the capital conservation buffer of 2.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          Years ended December 31,(dollars in thousands)2021 2020 2019Balance, beginning$ 9,885 $ 6,765 $ 6,542Adjustments for changes in position  1,022   (1,063)   -Additions  7,228   7,156   1,864Collections  (6,630)   (2,973)   (1,641)         Balance, ending$ 11,505 $ 9,885 $ 6,76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Parent Company Only (Tables)</t>
        </is>
      </c>
      <c r="B1" s="2" t="inlineStr">
        <is>
          <t>12 Months Ended</t>
        </is>
      </c>
    </row>
    <row r="2">
      <c r="B2" s="2" t="inlineStr">
        <is>
          <t>Dec. 31, 2021</t>
        </is>
      </c>
    </row>
    <row r="3">
      <c r="A3" s="3" t="inlineStr">
        <is>
          <t>Parent Company Only [Abstract]</t>
        </is>
      </c>
    </row>
    <row r="4">
      <c r="A4" s="4" t="inlineStr">
        <is>
          <t>Schedule of Condensed Balance Sheet</t>
        </is>
      </c>
      <c r="B4" s="4" t="inlineStr">
        <is>
          <t xml:space="preserve">      Condensed Balance SheetsAs of December 31,(dollars in thousands)2021 2020Assets:     Cash$ 515 $ 256Investment in subsidiary  211,788   166,618Other assets  198   180Total$ 212,501 $ 167,054      Liabilities and shareholders' equity:     Liabilities$ 772 $ 384Capital stock and retained earnings  211,550   157,718Accumulated other comprehensive income (loss)   179   8,952Total$ 212,501 $ 167,054</t>
        </is>
      </c>
    </row>
    <row r="5">
      <c r="A5" s="4" t="inlineStr">
        <is>
          <t>Schedule of Condensed Income Statement</t>
        </is>
      </c>
      <c r="B5" s="4" t="inlineStr">
        <is>
          <t xml:space="preserve">         Condensed Income StatementsYears ended December 31,(dollars in thousands)2021 2020 2019Income:        Equity in undistributed earnings of subsidiary$ 19,898 $ 9,934 $ 8,839Dividends from subsidiary  6,608   5,378   4,037Total income  26,506   15,312   12,876Operating expenses  3,016   2,779   1,598Income before taxes  23,490   12,533   11,278Credit for income taxes  518   502   298Net income$ 24,008 $ 13,035 $ 11,576</t>
        </is>
      </c>
    </row>
    <row r="6">
      <c r="A6" s="4" t="inlineStr">
        <is>
          <t>Schedule of Condensed Comprehensive Income</t>
        </is>
      </c>
      <c r="B6" s="4" t="inlineStr">
        <is>
          <t xml:space="preserve">         Statements of Comprehensive IncomeYears ended December 31,(dollars in thousands)2021 2020 2019Bancorp net loss$ (2,498) $ (2,277) $ (1,300)Equity in net income of subsidiary   26,506   15,312   12,876Net income  24,008   13,035   11,576         Equity in other comprehensive income (loss) of subsidiary   (8,773)   5,350   4,697Other comprehensive (loss) income, net of tax  (8,773)   5,350   4,697Total comprehensive income, net of tax$ 15,235 $ 18,385 $ 16,273</t>
        </is>
      </c>
    </row>
    <row r="7">
      <c r="A7" s="4" t="inlineStr">
        <is>
          <t>Schedule of Condensed Cash Flow Statement</t>
        </is>
      </c>
      <c r="B7" s="4" t="inlineStr">
        <is>
          <t xml:space="preserve">         Condensed Statements of Cash FlowsYears ended December 31,(dollars in thousands)2021 2020 2019Cash flows from operating activities:        Net income $ 24,008 $ 13,035 $ 11,576Adjustments to reconcile net income to net cash used in operations:        Equity in earnings of subsidiary  (26,506)   (15,312)   (12,876)Stock-based compensation expense  1,096   1,077   817Deferred income tax  (10)   (84)   2Changes in other assets and liabilities, net  390   71   137Net cash used in operating activities  (1,022)   (1,213)   (344)         Cash flows provided by investing activities:        Dividends received from subsidiary  6,608   5,378   4,037Operating dividend from subsidiary  1,075   1,129   -Net cash (used in) acquired in acquisition  (64)   58   -Net cash provided by investing activities  7,619   6,565   4,037         Cash flows used in financing activities:        Dividends paid, net of dividend reinvestment  (6,608)   (5,378)   (4,037)Withholdings to purchase capital stock  270   219   175Net cash used in financing activities  (6,338)   (5,159)   (3,862)Net change in cash  259   193   (169)         Cash, beginning  256   63   232         Cash, ending$ 515 $ 256 $ 6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quisition (Tables)</t>
        </is>
      </c>
      <c r="B1" s="2" t="inlineStr">
        <is>
          <t>12 Months Ended</t>
        </is>
      </c>
    </row>
    <row r="2">
      <c r="B2" s="2" t="inlineStr">
        <is>
          <t>Dec. 31, 2021</t>
        </is>
      </c>
    </row>
    <row r="3">
      <c r="A3" s="3" t="inlineStr">
        <is>
          <t>Acquisition [Abstract]</t>
        </is>
      </c>
    </row>
    <row r="4">
      <c r="A4" s="4" t="inlineStr">
        <is>
          <t>Summary of Consideration Paid</t>
        </is>
      </c>
      <c r="B4" s="4" t="inlineStr">
        <is>
          <t xml:space="preserve">    Purchase Price Consideration in Common Stock   Landmark shares settled for stock   2,382,695Exchange ratio   0.272Total FDBC shares issued   647,990Value assigned to FDBC common share (6/30/2021 closing price) $ 54.10    Purchase price assigned to Landmark common shares exchanged for FDBC common shares $ 35,056,259    Purchase Price Consideration - Cash for Common Stock   Landmark shares exchanged for cash, excluding fractional shares   2,382,695Cash consideration (per Landmark share) $ 3.26Cash portion of purchase price $ 7,767,586    Cash portion of purchase price (cash paid fractional shares) $ 5,559    Cash for outstanding Landmark stock options $ 69,250    Total consideration paid $ 42,898,654    Allocation of Purchase PriceIn thousands      Total Purchase Price $ 42,899    Estimated Fair Value of Assets Acquired   Cash and cash equivalents 4,090  Investment securities 49,430  Loans 298,860  Restricted investments in bank stock 1,186  Premises and equipment 3,405  Lease property under finance leases 1,188  Core deposit intangible asset 597  Other real estate owned 488  Other assets 11,629  Total assets acquired 370,873      Estimated Fair Value of Liabilities Assumed   Non-interest bearing deposits 100,472  Interest bearing deposits 208,057  Short-term borrowings 2,224  FHLB borrowings 4,602  Secured borrowings 20,619  Finance lease obligation 1,188  Other liabilities 3,387  Total liabilities assumed 340,549      Net Assets Acquired   30,324Goodwill Recorded in Acquisition $ 12,575    </t>
        </is>
      </c>
    </row>
    <row r="5">
      <c r="A5" s="4" t="inlineStr">
        <is>
          <t>Summary of Fair Value Adjustments of Loans Acquired</t>
        </is>
      </c>
      <c r="B5" s="4" t="inlineStr">
        <is>
          <t xml:space="preserve">    Dollars in thousands  Gross amortized cost basis at June 30, 2021 $ 309,767Interest rate fair value adjustment on pools of homogeneous loans   (1,855)Credit fair value adjustment on pools of homogeneous loans   (7,915)Credit fair value adjustment on purchased credit impaired loans   (1,137)Fair value of acquired loans at June 30, 2021 $ 298,860    </t>
        </is>
      </c>
    </row>
    <row r="6">
      <c r="A6" s="4" t="inlineStr">
        <is>
          <t>Summary of Credit Adjustment on Acquired Impaired Loans</t>
        </is>
      </c>
      <c r="B6" s="4" t="inlineStr">
        <is>
          <t xml:space="preserve">    Dollars in thousands  Contractual principal and interest at acquisition  $ 5,306Non-accretable difference   (1,691)Expected cash flows at acquisition                           3,615Accretable yield   (588)Fair value of purchased impaired loans                  $ 3,027    </t>
        </is>
      </c>
    </row>
    <row r="7">
      <c r="A7" s="4" t="inlineStr">
        <is>
          <t>Summary of Supplemental Pro Forma Financial Information</t>
        </is>
      </c>
      <c r="B7" s="4" t="inlineStr">
        <is>
          <t xml:space="preserve">      UnauditedTwelve months ended December 31,(Dollars in thousands)2021 2020Net interest income$ 68,970 $ 57,531Other income  18,959   15,978Total net interest income and other income$ 87,929 $ 73,509      Net income  29,080   18,402      Basic earnings per common share$5.15 $3.52Diluted earnings per common share$5.11 $3.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nalysis of Leased Property under Finance Leases</t>
        </is>
      </c>
      <c r="B4" s="4" t="inlineStr">
        <is>
          <t xml:space="preserve">            (dollars in thousands)December 31, 2021 December 31, 2020      Property and equipment$ 1,673 $ 485Less accumulated depreciation and amortization  (366)   (202)Leased property under finance leases, net$ 1,307 $ 283      </t>
        </is>
      </c>
    </row>
    <row r="5">
      <c r="A5" s="4" t="inlineStr">
        <is>
          <t>Schedule of Future Minimum Lease Payments under Finance Leases</t>
        </is>
      </c>
      <c r="B5" s="4" t="inlineStr">
        <is>
          <t xml:space="preserve">   (dollars in thousands)Amount   2022$ 2472023  2202024  1642025  1582026  1502027 and thereafter  463Total minimum lease payments (a)  1,402Less amount representing interest (b)  (82)Present value of net minimum lease payments$ 1,320   (a)The future minimum lease payments have not been reduced by estimated executory costs (such as taxes and maintenance) since this amount was deemed immaterial by management.(b)Amount necessary to reduce net minimum lease payments to present value calculated at the Company’s incremental borrowing rate upon lease inception.</t>
        </is>
      </c>
    </row>
    <row r="6">
      <c r="A6" s="4" t="inlineStr">
        <is>
          <t>Schedule of Lease Costs and Other Information</t>
        </is>
      </c>
      <c r="B6" s="4" t="inlineStr">
        <is>
          <t xml:space="preserve">    (dollars in thousands)2021 Lease cost   Finance lease cost:   Amortization of right-of-use assets$ 164 Interest on lease liabilities  16 Operating lease cost  637 Short-term lease cost  59 Variable lease cost  4 Total lease cost$ 880     Other information   Cash paid for amounts included in the measurement of lease liabilities   Operating cash flows from finance leases$ 16 Operating cash flows from operating leases (Fixed payments)$ 560 Operating cash flows from operating leases (Liability reduction)$ 291 Financing cash flows from finance leases$ 159 Right-of-use assets obtained in exchange for new finance lease liabilities$ 1,188 Right-of-use assets obtained in exchange for new operating lease liabilities$ 2,775 Weighted-average remaining lease term - finance leases 7.22 yrs Weighted average remaining lease term - operating leases 21.42 yrs Weighted-average discount rate - finance leases 1.79% Weighted-average discount rate - operating leases 3.38%     </t>
        </is>
      </c>
    </row>
    <row r="7">
      <c r="A7" s="4" t="inlineStr">
        <is>
          <t>Schedule of Future Minimum Lease Payments under Operating Leases</t>
        </is>
      </c>
      <c r="B7" s="4" t="inlineStr">
        <is>
          <t xml:space="preserve">   (dollars in thousands)Amount   2022$ 6192023  6062024  6022025  6102026  6172027 and thereafter  10,482Total future minimum lease payments  13,536Plus variable payment adjustment  340Less amount representing interest  (4,249)Present value of net future minimum lease payments$ 9,627   </t>
        </is>
      </c>
    </row>
    <row r="8">
      <c r="A8" s="4" t="inlineStr">
        <is>
          <t>Schedule of Undiscounted Cash Flows to be Received</t>
        </is>
      </c>
      <c r="B8" s="4" t="inlineStr">
        <is>
          <t xml:space="preserve">   (dollars in thousands)Amount   2022$ 1042023  482024  512025  542026  542027 and thereafter  27Total lease payments to be received$ 338    </t>
        </is>
      </c>
    </row>
    <row r="9">
      <c r="A9" s="4" t="inlineStr">
        <is>
          <t>Schedule of Lease Income</t>
        </is>
      </c>
      <c r="B9" s="4" t="inlineStr">
        <is>
          <t xml:space="preserve">            For the years ended December 31,(dollars in thousands) 2021 2020 2019Lease income - direct finance leases         Interest income on lease receivables $ 807 $ 722 $ 683          Lease income - operating leases   257   236   239Total lease income $ 1,064 $ 958 $ 9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5" customWidth="1" min="2" max="2"/>
    <col width="21" customWidth="1" min="3" max="3"/>
    <col width="21" customWidth="1" min="4" max="4"/>
  </cols>
  <sheetData>
    <row r="1">
      <c r="A1" s="1" t="inlineStr">
        <is>
          <t>Nature of Operations and Summary of Significant Accounting Policies (Narrative) (Details)</t>
        </is>
      </c>
      <c r="B1" s="2" t="inlineStr">
        <is>
          <t>12 Months Ended</t>
        </is>
      </c>
    </row>
    <row r="2">
      <c r="B2" s="2" t="inlineStr">
        <is>
          <t>Dec. 31, 2021USD ($)ShareBasedCompensationPlanemployee</t>
        </is>
      </c>
      <c r="C2" s="2" t="inlineStr">
        <is>
          <t>Dec. 31, 2020USD ($)</t>
        </is>
      </c>
      <c r="D2" s="2" t="inlineStr">
        <is>
          <t>Dec. 31, 2019USD ($)</t>
        </is>
      </c>
    </row>
    <row r="3">
      <c r="A3" s="3" t="inlineStr">
        <is>
          <t>Nature of Operations and Summary of Significant Accounting Policies [Abstract]</t>
        </is>
      </c>
    </row>
    <row r="4">
      <c r="A4" s="4" t="inlineStr">
        <is>
          <t>Held-to-maturity securities</t>
        </is>
      </c>
      <c r="B4" s="7" t="n">
        <v>0</v>
      </c>
      <c r="C4" s="7" t="n">
        <v>0</v>
      </c>
    </row>
    <row r="5">
      <c r="A5" s="4" t="inlineStr">
        <is>
          <t>Trading securities</t>
        </is>
      </c>
      <c r="B5" s="6" t="n">
        <v>0</v>
      </c>
      <c r="C5" s="6" t="n">
        <v>0</v>
      </c>
    </row>
    <row r="6">
      <c r="A6" s="4" t="inlineStr">
        <is>
          <t>Unrecognized tax benefits</t>
        </is>
      </c>
      <c r="B6" s="6" t="n">
        <v>0</v>
      </c>
      <c r="C6" s="6" t="n">
        <v>0</v>
      </c>
      <c r="D6" s="7" t="n">
        <v>0</v>
      </c>
    </row>
    <row r="7">
      <c r="A7" s="4" t="inlineStr">
        <is>
          <t>Unrecognized tax benefits, accrued interest and penalties</t>
        </is>
      </c>
      <c r="B7" s="7" t="n">
        <v>0</v>
      </c>
      <c r="C7" s="7" t="n">
        <v>0</v>
      </c>
      <c r="D7" s="7" t="n">
        <v>0</v>
      </c>
    </row>
    <row r="8">
      <c r="A8" s="4" t="inlineStr">
        <is>
          <t>Number of share based compensation plans | ShareBasedCompensationPlan</t>
        </is>
      </c>
      <c r="B8" s="6" t="n">
        <v>2</v>
      </c>
    </row>
    <row r="9">
      <c r="A9" s="4" t="inlineStr">
        <is>
          <t>Number of individuals with split dollar life insurance arrangement | employee</t>
        </is>
      </c>
      <c r="B9" s="6"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ash (Narrative) (Details) - USD ($)</t>
        </is>
      </c>
      <c r="B1" s="2" t="inlineStr">
        <is>
          <t>Dec. 31, 2021</t>
        </is>
      </c>
      <c r="C1" s="2" t="inlineStr">
        <is>
          <t>Dec. 31, 2020</t>
        </is>
      </c>
    </row>
    <row r="2">
      <c r="A2" s="3" t="inlineStr">
        <is>
          <t>Cash [Abstract]</t>
        </is>
      </c>
    </row>
    <row r="3">
      <c r="A3" s="4" t="inlineStr">
        <is>
          <t>Federal Reserve Bank, reserve requirement</t>
        </is>
      </c>
      <c r="B3" s="7" t="n">
        <v>0</v>
      </c>
      <c r="C3" s="7" t="n">
        <v>0</v>
      </c>
    </row>
    <row r="4">
      <c r="A4" s="4" t="inlineStr">
        <is>
          <t>FDIC insured amount</t>
        </is>
      </c>
      <c r="B4" s="7" t="n">
        <v>2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Abstract]</t>
        </is>
      </c>
    </row>
    <row r="4">
      <c r="A4" s="4" t="inlineStr">
        <is>
          <t>Net income</t>
        </is>
      </c>
      <c r="B4" s="7" t="n">
        <v>24008</v>
      </c>
      <c r="C4" s="7" t="n">
        <v>13035</v>
      </c>
      <c r="D4" s="7" t="n">
        <v>11576</v>
      </c>
    </row>
    <row r="5">
      <c r="A5" s="3" t="inlineStr">
        <is>
          <t>Other comprehensive (loss) income, before tax:</t>
        </is>
      </c>
    </row>
    <row r="6">
      <c r="A6" s="4" t="inlineStr">
        <is>
          <t>Unrealized holding (loss) gain on available-for-sale debt securities</t>
        </is>
      </c>
      <c r="B6" s="6" t="n">
        <v>-11059</v>
      </c>
      <c r="C6" s="6" t="n">
        <v>6887</v>
      </c>
      <c r="D6" s="6" t="n">
        <v>5960</v>
      </c>
    </row>
    <row r="7">
      <c r="A7" s="4" t="inlineStr">
        <is>
          <t>Reclassification adjustment for net gains realized in income</t>
        </is>
      </c>
      <c r="B7" s="6" t="n">
        <v>-46</v>
      </c>
      <c r="C7" s="6" t="n">
        <v>-115</v>
      </c>
      <c r="D7" s="6" t="n">
        <v>-14</v>
      </c>
    </row>
    <row r="8">
      <c r="A8" s="4" t="inlineStr">
        <is>
          <t>Net unrealized (loss) gain</t>
        </is>
      </c>
      <c r="B8" s="6" t="n">
        <v>-11105</v>
      </c>
      <c r="C8" s="6" t="n">
        <v>6772</v>
      </c>
      <c r="D8" s="6" t="n">
        <v>5946</v>
      </c>
    </row>
    <row r="9">
      <c r="A9" s="4" t="inlineStr">
        <is>
          <t>Tax effect</t>
        </is>
      </c>
      <c r="B9" s="6" t="n">
        <v>2332</v>
      </c>
      <c r="C9" s="6" t="n">
        <v>-1422</v>
      </c>
      <c r="D9" s="6" t="n">
        <v>-1249</v>
      </c>
    </row>
    <row r="10">
      <c r="A10" s="4" t="inlineStr">
        <is>
          <t>Unrealized (loss) gain, net of tax</t>
        </is>
      </c>
      <c r="B10" s="6" t="n">
        <v>-8773</v>
      </c>
      <c r="C10" s="6" t="n">
        <v>5350</v>
      </c>
      <c r="D10" s="6" t="n">
        <v>4697</v>
      </c>
    </row>
    <row r="11">
      <c r="A11" s="4" t="inlineStr">
        <is>
          <t>Other comprehensive (loss) gain, net of tax</t>
        </is>
      </c>
      <c r="B11" s="6" t="n">
        <v>-8773</v>
      </c>
      <c r="C11" s="6" t="n">
        <v>5350</v>
      </c>
      <c r="D11" s="6" t="n">
        <v>4697</v>
      </c>
    </row>
    <row r="12">
      <c r="A12" s="4" t="inlineStr">
        <is>
          <t>Total comprehensive income (loss), net of tax</t>
        </is>
      </c>
      <c r="B12" s="7" t="n">
        <v>15235</v>
      </c>
      <c r="C12" s="7" t="n">
        <v>18385</v>
      </c>
      <c r="D12" s="7" t="n">
        <v>162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Schedule of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7" t="n">
        <v>166670</v>
      </c>
      <c r="C4" s="7" t="n">
        <v>106835</v>
      </c>
      <c r="D4" s="7" t="n">
        <v>93557</v>
      </c>
    </row>
    <row r="5">
      <c r="A5" s="4" t="inlineStr">
        <is>
          <t>Ending balance</t>
        </is>
      </c>
      <c r="B5" s="6" t="n">
        <v>211729</v>
      </c>
      <c r="C5" s="6" t="n">
        <v>166670</v>
      </c>
      <c r="D5" s="6" t="n">
        <v>106835</v>
      </c>
    </row>
    <row r="6">
      <c r="A6" s="4" t="inlineStr">
        <is>
          <t>Unrealized Gains (Losses) on Available-for-Sale Debt Securities [Member]</t>
        </is>
      </c>
    </row>
    <row r="7">
      <c r="A7" s="3" t="inlineStr">
        <is>
          <t>Accumulated Other Comprehensive Income (Loss) [Line Items]</t>
        </is>
      </c>
    </row>
    <row r="8">
      <c r="A8" s="4" t="inlineStr">
        <is>
          <t>Beginning balance</t>
        </is>
      </c>
      <c r="B8" s="6" t="n">
        <v>8952</v>
      </c>
      <c r="C8" s="6" t="n">
        <v>3602</v>
      </c>
      <c r="D8" s="6" t="n">
        <v>-1095</v>
      </c>
    </row>
    <row r="9">
      <c r="A9" s="4" t="inlineStr">
        <is>
          <t>Other comprehensive (loss) income before reclassifications, net of tax</t>
        </is>
      </c>
      <c r="B9" s="6" t="n">
        <v>-8737</v>
      </c>
      <c r="C9" s="6" t="n">
        <v>5441</v>
      </c>
      <c r="D9" s="6" t="n">
        <v>4708</v>
      </c>
    </row>
    <row r="10">
      <c r="A10" s="4" t="inlineStr">
        <is>
          <t>Amounts reclassified from accumulated other comprehensive income, net of tax</t>
        </is>
      </c>
      <c r="B10" s="6" t="n">
        <v>-36</v>
      </c>
      <c r="C10" s="6" t="n">
        <v>-91</v>
      </c>
      <c r="D10" s="6" t="n">
        <v>-11</v>
      </c>
    </row>
    <row r="11">
      <c r="A11" s="4" t="inlineStr">
        <is>
          <t>Net current-period other comprehensive income (loss)</t>
        </is>
      </c>
      <c r="B11" s="6" t="n">
        <v>-8773</v>
      </c>
      <c r="C11" s="6" t="n">
        <v>5350</v>
      </c>
      <c r="D11" s="6" t="n">
        <v>4697</v>
      </c>
    </row>
    <row r="12">
      <c r="A12" s="4" t="inlineStr">
        <is>
          <t>Ending balance</t>
        </is>
      </c>
      <c r="B12" s="7" t="n">
        <v>179</v>
      </c>
      <c r="C12" s="7" t="n">
        <v>8952</v>
      </c>
      <c r="D12" s="7" t="n">
        <v>360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Schedule of Reclassifications from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Provision for income taxes</t>
        </is>
      </c>
      <c r="B4" s="7" t="n">
        <v>-4001</v>
      </c>
      <c r="C4" s="7" t="n">
        <v>-2249</v>
      </c>
      <c r="D4" s="7" t="n">
        <v>-2326</v>
      </c>
    </row>
    <row r="5">
      <c r="A5" s="4" t="inlineStr">
        <is>
          <t>Net income</t>
        </is>
      </c>
      <c r="B5" s="6" t="n">
        <v>24008</v>
      </c>
      <c r="C5" s="6" t="n">
        <v>13035</v>
      </c>
      <c r="D5" s="6" t="n">
        <v>11576</v>
      </c>
    </row>
    <row r="6">
      <c r="A6" s="4" t="inlineStr">
        <is>
          <t>Reclassified from Accumulated Other Comprehensive Income [Member]</t>
        </is>
      </c>
    </row>
    <row r="7">
      <c r="A7" s="3" t="inlineStr">
        <is>
          <t>Reclassification Adjustment out of Accumulated Other Comprehensive Income [Line Items]</t>
        </is>
      </c>
    </row>
    <row r="8">
      <c r="A8" s="4" t="inlineStr">
        <is>
          <t>Provision for income taxes</t>
        </is>
      </c>
      <c r="B8" s="6" t="n">
        <v>-10</v>
      </c>
      <c r="C8" s="6" t="n">
        <v>-24</v>
      </c>
      <c r="D8" s="6" t="n">
        <v>-3</v>
      </c>
    </row>
    <row r="9">
      <c r="A9" s="4" t="inlineStr">
        <is>
          <t>Net income</t>
        </is>
      </c>
      <c r="B9" s="6" t="n">
        <v>36</v>
      </c>
      <c r="C9" s="6" t="n">
        <v>91</v>
      </c>
      <c r="D9" s="6" t="n">
        <v>11</v>
      </c>
    </row>
    <row r="10">
      <c r="A10" s="4" t="inlineStr">
        <is>
          <t>Unrealized Gains (Losses) on Available-for-Sale Debt Securities [Member] | Reclassified from Accumulated Other Comprehensive Income [Member]</t>
        </is>
      </c>
    </row>
    <row r="11">
      <c r="A11" s="3" t="inlineStr">
        <is>
          <t>Reclassification Adjustment out of Accumulated Other Comprehensive Income [Line Items]</t>
        </is>
      </c>
    </row>
    <row r="12">
      <c r="A12" s="4" t="inlineStr">
        <is>
          <t>Gain (loss) on sale of investment securities</t>
        </is>
      </c>
      <c r="B12" s="7" t="n">
        <v>46</v>
      </c>
      <c r="C12" s="7" t="n">
        <v>115</v>
      </c>
      <c r="D12" s="7" t="n">
        <v>1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Narrative) (Details) - security</t>
        </is>
      </c>
      <c r="B1" s="2" t="inlineStr">
        <is>
          <t>12 Months Ended</t>
        </is>
      </c>
    </row>
    <row r="2">
      <c r="B2" s="2" t="inlineStr">
        <is>
          <t>Dec. 31, 2021</t>
        </is>
      </c>
      <c r="C2" s="2" t="inlineStr">
        <is>
          <t>Dec. 31, 2020</t>
        </is>
      </c>
    </row>
    <row r="3">
      <c r="A3" s="3" t="inlineStr">
        <is>
          <t>Debt Securities, Available-for-sale [Line Items]</t>
        </is>
      </c>
    </row>
    <row r="4">
      <c r="A4" s="4" t="inlineStr">
        <is>
          <t>Number of securities in unrealized loss position</t>
        </is>
      </c>
      <c r="B4" s="6" t="n">
        <v>213</v>
      </c>
      <c r="C4" s="6" t="n">
        <v>30</v>
      </c>
    </row>
    <row r="5">
      <c r="A5" s="4" t="inlineStr">
        <is>
          <t>Number of securities in unrealized loss position, more than 12 months</t>
        </is>
      </c>
      <c r="B5" s="6" t="n">
        <v>26</v>
      </c>
    </row>
    <row r="6">
      <c r="A6" s="4" t="inlineStr">
        <is>
          <t>Agency - GSE [Member]</t>
        </is>
      </c>
    </row>
    <row r="7">
      <c r="A7" s="3" t="inlineStr">
        <is>
          <t>Debt Securities, Available-for-sale [Line Items]</t>
        </is>
      </c>
    </row>
    <row r="8">
      <c r="A8" s="4" t="inlineStr">
        <is>
          <t>Number of securities in unrealized loss position</t>
        </is>
      </c>
      <c r="B8" s="6" t="n">
        <v>44</v>
      </c>
    </row>
    <row r="9">
      <c r="A9" s="4" t="inlineStr">
        <is>
          <t>Agency - GSE [Member] | Measurement Input, Loss Severity [Member]</t>
        </is>
      </c>
    </row>
    <row r="10">
      <c r="A10" s="3" t="inlineStr">
        <is>
          <t>Debt Securities, Available-for-sale [Line Items]</t>
        </is>
      </c>
    </row>
    <row r="11">
      <c r="A11" s="4" t="inlineStr">
        <is>
          <t>Available-for-sale, measurement input</t>
        </is>
      </c>
      <c r="B11" s="4" t="inlineStr">
        <is>
          <t>2.29%</t>
        </is>
      </c>
    </row>
    <row r="12">
      <c r="A12" s="4" t="inlineStr">
        <is>
          <t>MBS - GSE Residential [Member]</t>
        </is>
      </c>
    </row>
    <row r="13">
      <c r="A13" s="3" t="inlineStr">
        <is>
          <t>Debt Securities, Available-for-sale [Line Items]</t>
        </is>
      </c>
    </row>
    <row r="14">
      <c r="A14" s="4" t="inlineStr">
        <is>
          <t>Number of securities in unrealized loss position</t>
        </is>
      </c>
      <c r="B14" s="6" t="n">
        <v>61</v>
      </c>
    </row>
    <row r="15">
      <c r="A15" s="4" t="inlineStr">
        <is>
          <t>MBS - GSE Residential [Member] | Measurement Input, Loss Severity [Member]</t>
        </is>
      </c>
    </row>
    <row r="16">
      <c r="A16" s="3" t="inlineStr">
        <is>
          <t>Debt Securities, Available-for-sale [Line Items]</t>
        </is>
      </c>
    </row>
    <row r="17">
      <c r="A17" s="4" t="inlineStr">
        <is>
          <t>Available-for-sale, measurement input</t>
        </is>
      </c>
      <c r="B17" s="4" t="inlineStr">
        <is>
          <t>1.46%</t>
        </is>
      </c>
    </row>
    <row r="18">
      <c r="A18" s="4" t="inlineStr">
        <is>
          <t>Obligations of States and Political Subdivisions [Member]</t>
        </is>
      </c>
    </row>
    <row r="19">
      <c r="A19" s="3" t="inlineStr">
        <is>
          <t>Debt Securities, Available-for-sale [Line Items]</t>
        </is>
      </c>
    </row>
    <row r="20">
      <c r="A20" s="4" t="inlineStr">
        <is>
          <t>Number of securities in unrealized loss position</t>
        </is>
      </c>
      <c r="B20" s="6" t="n">
        <v>108</v>
      </c>
    </row>
    <row r="21">
      <c r="A21" s="4" t="inlineStr">
        <is>
          <t>Obligations of States and Political Subdivisions [Member] | Measurement Input, Loss Severity [Member]</t>
        </is>
      </c>
    </row>
    <row r="22">
      <c r="A22" s="3" t="inlineStr">
        <is>
          <t>Debt Securities, Available-for-sale [Line Items]</t>
        </is>
      </c>
    </row>
    <row r="23">
      <c r="A23" s="4" t="inlineStr">
        <is>
          <t>Available-for-sale, measurement input</t>
        </is>
      </c>
      <c r="B23" s="4" t="inlineStr">
        <is>
          <t>1.7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Details) - USD ($) $ in Thousands</t>
        </is>
      </c>
      <c r="B1" s="2" t="inlineStr">
        <is>
          <t>Dec. 31, 2021</t>
        </is>
      </c>
      <c r="C1" s="2" t="inlineStr">
        <is>
          <t>Dec. 31, 2020</t>
        </is>
      </c>
    </row>
    <row r="2">
      <c r="A2" s="3" t="inlineStr">
        <is>
          <t>Schedule of Held-to-maturity Securities And Available-for-sale Securities [Line Items]</t>
        </is>
      </c>
    </row>
    <row r="3">
      <c r="A3" s="4" t="inlineStr">
        <is>
          <t>Amortized cost: Total available-for-sale debt securities</t>
        </is>
      </c>
      <c r="B3" s="7" t="n">
        <v>738753</v>
      </c>
      <c r="C3" s="7" t="n">
        <v>381088</v>
      </c>
    </row>
    <row r="4">
      <c r="A4" s="4" t="inlineStr">
        <is>
          <t>Gross unrealized gains: Available-for-sale debt securities</t>
        </is>
      </c>
      <c r="B4" s="6" t="n">
        <v>8566</v>
      </c>
      <c r="C4" s="6" t="n">
        <v>11753</v>
      </c>
    </row>
    <row r="5">
      <c r="A5" s="4" t="inlineStr">
        <is>
          <t>Gross unrealized losses: Available-for-sale debt securities</t>
        </is>
      </c>
      <c r="B5" s="6" t="n">
        <v>-8339</v>
      </c>
      <c r="C5" s="6" t="n">
        <v>-421</v>
      </c>
    </row>
    <row r="6">
      <c r="A6" s="4" t="inlineStr">
        <is>
          <t>Fair value: Available-for-sale debt securities</t>
        </is>
      </c>
      <c r="B6" s="6" t="n">
        <v>738980</v>
      </c>
      <c r="C6" s="6" t="n">
        <v>392420</v>
      </c>
    </row>
    <row r="7">
      <c r="A7" s="4" t="inlineStr">
        <is>
          <t>Agency - GSE [Member]</t>
        </is>
      </c>
    </row>
    <row r="8">
      <c r="A8" s="3" t="inlineStr">
        <is>
          <t>Schedule of Held-to-maturity Securities And Available-for-sale Securities [Line Items]</t>
        </is>
      </c>
    </row>
    <row r="9">
      <c r="A9" s="4" t="inlineStr">
        <is>
          <t>Amortized cost: Total available-for-sale debt securities</t>
        </is>
      </c>
      <c r="B9" s="6" t="n">
        <v>119399</v>
      </c>
      <c r="C9" s="6" t="n">
        <v>45146</v>
      </c>
    </row>
    <row r="10">
      <c r="A10" s="4" t="inlineStr">
        <is>
          <t>Gross unrealized gains: Available-for-sale debt securities</t>
        </is>
      </c>
      <c r="B10" s="6" t="n">
        <v>204</v>
      </c>
      <c r="C10" s="6" t="n">
        <v>392</v>
      </c>
    </row>
    <row r="11">
      <c r="A11" s="4" t="inlineStr">
        <is>
          <t>Gross unrealized losses: Available-for-sale debt securities</t>
        </is>
      </c>
      <c r="B11" s="6" t="n">
        <v>-2600</v>
      </c>
      <c r="C11" s="6" t="n">
        <v>-91</v>
      </c>
    </row>
    <row r="12">
      <c r="A12" s="4" t="inlineStr">
        <is>
          <t>Fair value: Available-for-sale debt securities</t>
        </is>
      </c>
      <c r="B12" s="6" t="n">
        <v>117003</v>
      </c>
      <c r="C12" s="6" t="n">
        <v>45447</v>
      </c>
    </row>
    <row r="13">
      <c r="A13" s="4" t="inlineStr">
        <is>
          <t>Obligations of States and Political Subdivisions [Member]</t>
        </is>
      </c>
    </row>
    <row r="14">
      <c r="A14" s="3" t="inlineStr">
        <is>
          <t>Schedule of Held-to-maturity Securities And Available-for-sale Securities [Line Items]</t>
        </is>
      </c>
    </row>
    <row r="15">
      <c r="A15" s="4" t="inlineStr">
        <is>
          <t>Amortized cost: Total available-for-sale debt securities</t>
        </is>
      </c>
      <c r="B15" s="6" t="n">
        <v>360680</v>
      </c>
      <c r="C15" s="6" t="n">
        <v>192385</v>
      </c>
    </row>
    <row r="16">
      <c r="A16" s="4" t="inlineStr">
        <is>
          <t>Gross unrealized gains: Available-for-sale debt securities</t>
        </is>
      </c>
      <c r="B16" s="6" t="n">
        <v>6708</v>
      </c>
      <c r="C16" s="6" t="n">
        <v>7480</v>
      </c>
    </row>
    <row r="17">
      <c r="A17" s="4" t="inlineStr">
        <is>
          <t>Gross unrealized losses: Available-for-sale debt securities</t>
        </is>
      </c>
      <c r="B17" s="6" t="n">
        <v>-2678</v>
      </c>
      <c r="C17" s="6" t="n">
        <v>-152</v>
      </c>
    </row>
    <row r="18">
      <c r="A18" s="4" t="inlineStr">
        <is>
          <t>Fair value: Available-for-sale debt securities</t>
        </is>
      </c>
      <c r="B18" s="6" t="n">
        <v>364710</v>
      </c>
      <c r="C18" s="6" t="n">
        <v>199713</v>
      </c>
    </row>
    <row r="19">
      <c r="A19" s="4" t="inlineStr">
        <is>
          <t>MBS - GSE Residential [Member]</t>
        </is>
      </c>
    </row>
    <row r="20">
      <c r="A20" s="3" t="inlineStr">
        <is>
          <t>Schedule of Held-to-maturity Securities And Available-for-sale Securities [Line Items]</t>
        </is>
      </c>
    </row>
    <row r="21">
      <c r="A21" s="4" t="inlineStr">
        <is>
          <t>Amortized cost: Total available-for-sale debt securities</t>
        </is>
      </c>
      <c r="B21" s="6" t="n">
        <v>258674</v>
      </c>
      <c r="C21" s="6" t="n">
        <v>143557</v>
      </c>
    </row>
    <row r="22">
      <c r="A22" s="4" t="inlineStr">
        <is>
          <t>Gross unrealized gains: Available-for-sale debt securities</t>
        </is>
      </c>
      <c r="B22" s="6" t="n">
        <v>1654</v>
      </c>
      <c r="C22" s="6" t="n">
        <v>3881</v>
      </c>
    </row>
    <row r="23">
      <c r="A23" s="4" t="inlineStr">
        <is>
          <t>Gross unrealized losses: Available-for-sale debt securities</t>
        </is>
      </c>
      <c r="B23" s="6" t="n">
        <v>-3061</v>
      </c>
      <c r="C23" s="6" t="n">
        <v>-178</v>
      </c>
    </row>
    <row r="24">
      <c r="A24" s="4" t="inlineStr">
        <is>
          <t>Fair value: Available-for-sale debt securities</t>
        </is>
      </c>
      <c r="B24" s="7" t="n">
        <v>257267</v>
      </c>
      <c r="C24" s="7" t="n">
        <v>1472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Debt Securities by Contractual Maturity Date) (Details) - USD ($) $ in Thousands</t>
        </is>
      </c>
      <c r="B1" s="2" t="inlineStr">
        <is>
          <t>Dec. 31, 2021</t>
        </is>
      </c>
      <c r="C1" s="2" t="inlineStr">
        <is>
          <t>Dec. 31, 2020</t>
        </is>
      </c>
    </row>
    <row r="2">
      <c r="A2" s="3" t="inlineStr">
        <is>
          <t>Investment Securities [Abstract]</t>
        </is>
      </c>
    </row>
    <row r="3">
      <c r="A3" s="4" t="inlineStr">
        <is>
          <t>Amortized cost: Due in one year or less</t>
        </is>
      </c>
      <c r="B3" s="7" t="n">
        <v>1990</v>
      </c>
    </row>
    <row r="4">
      <c r="A4" s="4" t="inlineStr">
        <is>
          <t>Amortized cost: Due after one year through five years</t>
        </is>
      </c>
      <c r="B4" s="6" t="n">
        <v>13653</v>
      </c>
    </row>
    <row r="5">
      <c r="A5" s="4" t="inlineStr">
        <is>
          <t>Amortized cost: Due after five years through ten years</t>
        </is>
      </c>
      <c r="B5" s="6" t="n">
        <v>115223</v>
      </c>
    </row>
    <row r="6">
      <c r="A6" s="4" t="inlineStr">
        <is>
          <t>Amortized cost: Due after ten years</t>
        </is>
      </c>
      <c r="B6" s="6" t="n">
        <v>349213</v>
      </c>
    </row>
    <row r="7">
      <c r="A7" s="4" t="inlineStr">
        <is>
          <t>Amortized cost: MBS - GSE residential</t>
        </is>
      </c>
      <c r="B7" s="6" t="n">
        <v>258674</v>
      </c>
    </row>
    <row r="8">
      <c r="A8" s="4" t="inlineStr">
        <is>
          <t>Amortized cost: Total available-for-sale debt securities</t>
        </is>
      </c>
      <c r="B8" s="6" t="n">
        <v>738753</v>
      </c>
      <c r="C8" s="7" t="n">
        <v>381088</v>
      </c>
    </row>
    <row r="9">
      <c r="A9" s="4" t="inlineStr">
        <is>
          <t>Fair value: Due in one year or less</t>
        </is>
      </c>
      <c r="B9" s="6" t="n">
        <v>2022</v>
      </c>
    </row>
    <row r="10">
      <c r="A10" s="4" t="inlineStr">
        <is>
          <t>Fair value: Due after one year through five years</t>
        </is>
      </c>
      <c r="B10" s="6" t="n">
        <v>13742</v>
      </c>
    </row>
    <row r="11">
      <c r="A11" s="4" t="inlineStr">
        <is>
          <t>Fair value: Due after five years through ten years</t>
        </is>
      </c>
      <c r="B11" s="6" t="n">
        <v>112659</v>
      </c>
    </row>
    <row r="12">
      <c r="A12" s="4" t="inlineStr">
        <is>
          <t>Fair value: Due after ten years</t>
        </is>
      </c>
      <c r="B12" s="6" t="n">
        <v>353290</v>
      </c>
    </row>
    <row r="13">
      <c r="A13" s="4" t="inlineStr">
        <is>
          <t>Fair value: MBS - GSE residential</t>
        </is>
      </c>
      <c r="B13" s="6" t="n">
        <v>257267</v>
      </c>
    </row>
    <row r="14">
      <c r="A14" s="4" t="inlineStr">
        <is>
          <t>Fair value: Total available-for-sale debt securities</t>
        </is>
      </c>
      <c r="B14" s="7" t="n">
        <v>738980</v>
      </c>
      <c r="C14" s="7" t="n">
        <v>3924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chedule Of Realized Gain (Loss)) (Details) - USD ($) $ in Thousands</t>
        </is>
      </c>
      <c r="B1" s="2" t="inlineStr">
        <is>
          <t>12 Months Ended</t>
        </is>
      </c>
    </row>
    <row r="2">
      <c r="B2" s="2" t="inlineStr">
        <is>
          <t>Dec. 31, 2021</t>
        </is>
      </c>
      <c r="C2" s="2" t="inlineStr">
        <is>
          <t>Dec. 31, 2020</t>
        </is>
      </c>
      <c r="D2" s="2" t="inlineStr">
        <is>
          <t>Dec. 31, 2019</t>
        </is>
      </c>
    </row>
    <row r="3">
      <c r="A3" s="3" t="inlineStr">
        <is>
          <t>Investment Securities [Abstract]</t>
        </is>
      </c>
    </row>
    <row r="4">
      <c r="A4" s="4" t="inlineStr">
        <is>
          <t>Gross realized gain</t>
        </is>
      </c>
      <c r="B4" s="7" t="n">
        <v>98</v>
      </c>
      <c r="C4" s="7" t="n">
        <v>147</v>
      </c>
      <c r="D4" s="7" t="n">
        <v>104</v>
      </c>
    </row>
    <row r="5">
      <c r="A5" s="4" t="inlineStr">
        <is>
          <t>Gross realized loss</t>
        </is>
      </c>
      <c r="B5" s="6" t="n">
        <v>-52</v>
      </c>
      <c r="C5" s="6" t="n">
        <v>-32</v>
      </c>
      <c r="D5" s="6" t="n">
        <v>-90</v>
      </c>
    </row>
    <row r="6">
      <c r="A6" s="4" t="inlineStr">
        <is>
          <t>Net gain</t>
        </is>
      </c>
      <c r="B6" s="7" t="n">
        <v>46</v>
      </c>
      <c r="C6" s="7" t="n">
        <v>115</v>
      </c>
      <c r="D6" s="7" t="n">
        <v>1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Available-for-Sale Securities, Continuous Unrealized Loss Position, Fair Value) (Details) $ in Thousands</t>
        </is>
      </c>
      <c r="B1" s="2" t="inlineStr">
        <is>
          <t>Dec. 31, 2021USD ($)security</t>
        </is>
      </c>
      <c r="C1" s="2" t="inlineStr">
        <is>
          <t>Dec. 31, 2020USD ($)security</t>
        </is>
      </c>
    </row>
    <row r="2">
      <c r="A2" s="3" t="inlineStr">
        <is>
          <t>Debt Securities, Available-for-sale [Line Items]</t>
        </is>
      </c>
    </row>
    <row r="3">
      <c r="A3" s="4" t="inlineStr">
        <is>
          <t>Less than 12 months: Fair value</t>
        </is>
      </c>
      <c r="B3" s="7" t="n">
        <v>414927</v>
      </c>
      <c r="C3" s="7" t="n">
        <v>57611</v>
      </c>
    </row>
    <row r="4">
      <c r="A4" s="4" t="inlineStr">
        <is>
          <t>Less than 12 months: Unrealized losses</t>
        </is>
      </c>
      <c r="B4" s="6" t="n">
        <v>-6473</v>
      </c>
      <c r="C4" s="6" t="n">
        <v>-421</v>
      </c>
    </row>
    <row r="5">
      <c r="A5" s="4" t="inlineStr">
        <is>
          <t>More than 12 months: Fair value</t>
        </is>
      </c>
      <c r="B5" s="6" t="n">
        <v>48781</v>
      </c>
    </row>
    <row r="6">
      <c r="A6" s="4" t="inlineStr">
        <is>
          <t>More than 12 months: Unrealized losses</t>
        </is>
      </c>
      <c r="B6" s="6" t="n">
        <v>-1866</v>
      </c>
    </row>
    <row r="7">
      <c r="A7" s="4" t="inlineStr">
        <is>
          <t>Total: Fair value</t>
        </is>
      </c>
      <c r="B7" s="6" t="n">
        <v>463708</v>
      </c>
      <c r="C7" s="6" t="n">
        <v>57611</v>
      </c>
    </row>
    <row r="8">
      <c r="A8" s="4" t="inlineStr">
        <is>
          <t>Total: Unrealized losses</t>
        </is>
      </c>
      <c r="B8" s="7" t="n">
        <v>-8339</v>
      </c>
      <c r="C8" s="7" t="n">
        <v>-421</v>
      </c>
    </row>
    <row r="9">
      <c r="A9" s="4" t="inlineStr">
        <is>
          <t>Less than 12 months: Number of securities | security</t>
        </is>
      </c>
      <c r="B9" s="6" t="n">
        <v>187</v>
      </c>
      <c r="C9" s="6" t="n">
        <v>30</v>
      </c>
    </row>
    <row r="10">
      <c r="A10" s="4" t="inlineStr">
        <is>
          <t>More than 12 months: Number of securities | security</t>
        </is>
      </c>
      <c r="B10" s="6" t="n">
        <v>26</v>
      </c>
    </row>
    <row r="11">
      <c r="A11" s="4" t="inlineStr">
        <is>
          <t>Total: Number of securities | security</t>
        </is>
      </c>
      <c r="B11" s="6" t="n">
        <v>213</v>
      </c>
      <c r="C11" s="6" t="n">
        <v>30</v>
      </c>
    </row>
    <row r="12">
      <c r="A12" s="4" t="inlineStr">
        <is>
          <t>Agency - GSE [Member]</t>
        </is>
      </c>
    </row>
    <row r="13">
      <c r="A13" s="3" t="inlineStr">
        <is>
          <t>Debt Securities, Available-for-sale [Line Items]</t>
        </is>
      </c>
    </row>
    <row r="14">
      <c r="A14" s="4" t="inlineStr">
        <is>
          <t>Less than 12 months: Fair value</t>
        </is>
      </c>
      <c r="B14" s="7" t="n">
        <v>84308</v>
      </c>
      <c r="C14" s="7" t="n">
        <v>27602</v>
      </c>
    </row>
    <row r="15">
      <c r="A15" s="4" t="inlineStr">
        <is>
          <t>Less than 12 months: Unrealized losses</t>
        </is>
      </c>
      <c r="B15" s="6" t="n">
        <v>-1460</v>
      </c>
      <c r="C15" s="6" t="n">
        <v>-91</v>
      </c>
    </row>
    <row r="16">
      <c r="A16" s="4" t="inlineStr">
        <is>
          <t>More than 12 months: Fair value</t>
        </is>
      </c>
      <c r="B16" s="6" t="n">
        <v>26516</v>
      </c>
    </row>
    <row r="17">
      <c r="A17" s="4" t="inlineStr">
        <is>
          <t>More than 12 months: Unrealized losses</t>
        </is>
      </c>
      <c r="B17" s="6" t="n">
        <v>-1140</v>
      </c>
    </row>
    <row r="18">
      <c r="A18" s="4" t="inlineStr">
        <is>
          <t>Total: Fair value</t>
        </is>
      </c>
      <c r="B18" s="6" t="n">
        <v>110824</v>
      </c>
      <c r="C18" s="6" t="n">
        <v>27602</v>
      </c>
    </row>
    <row r="19">
      <c r="A19" s="4" t="inlineStr">
        <is>
          <t>Total: Unrealized losses</t>
        </is>
      </c>
      <c r="B19" s="7" t="n">
        <v>-2600</v>
      </c>
      <c r="C19" s="6" t="n">
        <v>-91</v>
      </c>
    </row>
    <row r="20">
      <c r="A20" s="4" t="inlineStr">
        <is>
          <t>Total: Number of securities | security</t>
        </is>
      </c>
      <c r="B20" s="6" t="n">
        <v>44</v>
      </c>
    </row>
    <row r="21">
      <c r="A21" s="4" t="inlineStr">
        <is>
          <t>Obligations of States and Political Subdivisions [Member]</t>
        </is>
      </c>
    </row>
    <row r="22">
      <c r="A22" s="3" t="inlineStr">
        <is>
          <t>Debt Securities, Available-for-sale [Line Items]</t>
        </is>
      </c>
    </row>
    <row r="23">
      <c r="A23" s="4" t="inlineStr">
        <is>
          <t>Less than 12 months: Fair value</t>
        </is>
      </c>
      <c r="B23" s="7" t="n">
        <v>193124</v>
      </c>
      <c r="C23" s="6" t="n">
        <v>15256</v>
      </c>
    </row>
    <row r="24">
      <c r="A24" s="4" t="inlineStr">
        <is>
          <t>Less than 12 months: Unrealized losses</t>
        </is>
      </c>
      <c r="B24" s="6" t="n">
        <v>-2662</v>
      </c>
      <c r="C24" s="6" t="n">
        <v>-152</v>
      </c>
    </row>
    <row r="25">
      <c r="A25" s="4" t="inlineStr">
        <is>
          <t>More than 12 months: Fair value</t>
        </is>
      </c>
      <c r="B25" s="6" t="n">
        <v>12796</v>
      </c>
    </row>
    <row r="26">
      <c r="A26" s="4" t="inlineStr">
        <is>
          <t>More than 12 months: Unrealized losses</t>
        </is>
      </c>
      <c r="B26" s="6" t="n">
        <v>-399</v>
      </c>
    </row>
    <row r="27">
      <c r="A27" s="4" t="inlineStr">
        <is>
          <t>Total: Fair value</t>
        </is>
      </c>
      <c r="B27" s="6" t="n">
        <v>205920</v>
      </c>
      <c r="C27" s="6" t="n">
        <v>15256</v>
      </c>
    </row>
    <row r="28">
      <c r="A28" s="4" t="inlineStr">
        <is>
          <t>Total: Unrealized losses</t>
        </is>
      </c>
      <c r="B28" s="7" t="n">
        <v>-3061</v>
      </c>
      <c r="C28" s="6" t="n">
        <v>-152</v>
      </c>
    </row>
    <row r="29">
      <c r="A29" s="4" t="inlineStr">
        <is>
          <t>Total: Number of securities | security</t>
        </is>
      </c>
      <c r="B29" s="6" t="n">
        <v>108</v>
      </c>
    </row>
    <row r="30">
      <c r="A30" s="4" t="inlineStr">
        <is>
          <t>MBS - GSE Residential [Member]</t>
        </is>
      </c>
    </row>
    <row r="31">
      <c r="A31" s="3" t="inlineStr">
        <is>
          <t>Debt Securities, Available-for-sale [Line Items]</t>
        </is>
      </c>
    </row>
    <row r="32">
      <c r="A32" s="4" t="inlineStr">
        <is>
          <t>Less than 12 months: Fair value</t>
        </is>
      </c>
      <c r="B32" s="7" t="n">
        <v>137495</v>
      </c>
      <c r="C32" s="6" t="n">
        <v>14753</v>
      </c>
    </row>
    <row r="33">
      <c r="A33" s="4" t="inlineStr">
        <is>
          <t>Less than 12 months: Unrealized losses</t>
        </is>
      </c>
      <c r="B33" s="6" t="n">
        <v>-2351</v>
      </c>
      <c r="C33" s="6" t="n">
        <v>-178</v>
      </c>
    </row>
    <row r="34">
      <c r="A34" s="4" t="inlineStr">
        <is>
          <t>More than 12 months: Fair value</t>
        </is>
      </c>
      <c r="B34" s="6" t="n">
        <v>9469</v>
      </c>
    </row>
    <row r="35">
      <c r="A35" s="4" t="inlineStr">
        <is>
          <t>More than 12 months: Unrealized losses</t>
        </is>
      </c>
      <c r="B35" s="6" t="n">
        <v>-327</v>
      </c>
    </row>
    <row r="36">
      <c r="A36" s="4" t="inlineStr">
        <is>
          <t>Total: Fair value</t>
        </is>
      </c>
      <c r="B36" s="6" t="n">
        <v>146964</v>
      </c>
      <c r="C36" s="6" t="n">
        <v>14753</v>
      </c>
    </row>
    <row r="37">
      <c r="A37" s="4" t="inlineStr">
        <is>
          <t>Total: Unrealized losses</t>
        </is>
      </c>
      <c r="B37" s="7" t="n">
        <v>-2678</v>
      </c>
      <c r="C37" s="7" t="n">
        <v>-178</v>
      </c>
    </row>
    <row r="38">
      <c r="A38" s="4" t="inlineStr">
        <is>
          <t>Total: Number of securities | security</t>
        </is>
      </c>
      <c r="B38" s="6" t="n">
        <v>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1" customWidth="1" min="2" max="2"/>
    <col width="29" customWidth="1" min="3" max="3"/>
    <col width="37" customWidth="1" min="4" max="4"/>
    <col width="21" customWidth="1" min="5" max="5"/>
  </cols>
  <sheetData>
    <row r="1">
      <c r="A1" s="1" t="inlineStr">
        <is>
          <t>Loans and Leases (Narrative) (Details) $ in Thousands</t>
        </is>
      </c>
      <c r="B1" s="2" t="inlineStr">
        <is>
          <t>6 Months Ended</t>
        </is>
      </c>
      <c r="C1" s="2" t="inlineStr">
        <is>
          <t>12 Months Ended</t>
        </is>
      </c>
    </row>
    <row r="2">
      <c r="B2" s="2" t="inlineStr">
        <is>
          <t>Dec. 31, 2021USD ($)</t>
        </is>
      </c>
      <c r="C2" s="2" t="inlineStr">
        <is>
          <t>Dec. 31, 2021USD ($)loanitem</t>
        </is>
      </c>
      <c r="D2" s="2" t="inlineStr">
        <is>
          <t>Dec. 31, 2020USD ($)contractloanitem</t>
        </is>
      </c>
      <c r="E2" s="2" t="inlineStr">
        <is>
          <t>Dec. 31, 2019USD ($)</t>
        </is>
      </c>
    </row>
    <row r="3">
      <c r="A3" s="3" t="inlineStr">
        <is>
          <t>Accounts, Notes, Loans and Financing Receivable [Line Items]</t>
        </is>
      </c>
    </row>
    <row r="4">
      <c r="A4" s="4" t="inlineStr">
        <is>
          <t>Total Loan Balance</t>
        </is>
      </c>
      <c r="B4" s="7" t="n">
        <v>1434557</v>
      </c>
      <c r="C4" s="7" t="n">
        <v>1434557</v>
      </c>
      <c r="D4" s="7" t="n">
        <v>1120811</v>
      </c>
    </row>
    <row r="5">
      <c r="A5" s="4" t="inlineStr">
        <is>
          <t>Deferred loan costs</t>
        </is>
      </c>
      <c r="B5" s="6" t="n">
        <v>3000</v>
      </c>
      <c r="C5" s="6" t="n">
        <v>3000</v>
      </c>
      <c r="D5" s="6" t="n">
        <v>1700</v>
      </c>
    </row>
    <row r="6">
      <c r="A6" s="4" t="inlineStr">
        <is>
          <t>Loan balances</t>
        </is>
      </c>
      <c r="B6" s="6" t="n">
        <v>1417504</v>
      </c>
      <c r="C6" s="6" t="n">
        <v>1417504</v>
      </c>
      <c r="D6" s="6" t="n">
        <v>1105450</v>
      </c>
    </row>
    <row r="7">
      <c r="A7" s="4" t="inlineStr">
        <is>
          <t>Accretable yield</t>
        </is>
      </c>
      <c r="B7" s="6" t="n">
        <v>1088</v>
      </c>
      <c r="C7" s="6" t="n">
        <v>1088</v>
      </c>
      <c r="D7" s="6" t="n">
        <v>563</v>
      </c>
      <c r="E7" s="4" t="inlineStr">
        <is>
          <t xml:space="preserve"> </t>
        </is>
      </c>
    </row>
    <row r="8">
      <c r="A8" s="4" t="inlineStr">
        <is>
          <t>Increase in accretable yield</t>
        </is>
      </c>
      <c r="C8" s="6" t="n">
        <v>525</v>
      </c>
    </row>
    <row r="9">
      <c r="A9" s="4" t="inlineStr">
        <is>
          <t>Accretable yield on acquired loans</t>
        </is>
      </c>
      <c r="B9" s="6" t="n">
        <v>589</v>
      </c>
      <c r="C9" s="6" t="n">
        <v>589</v>
      </c>
      <c r="D9" s="6" t="n">
        <v>248</v>
      </c>
    </row>
    <row r="10">
      <c r="A10" s="4" t="inlineStr">
        <is>
          <t>Reclassification from non-accretable difference</t>
        </is>
      </c>
      <c r="C10" s="6" t="n">
        <v>453</v>
      </c>
      <c r="D10" s="6" t="n">
        <v>429</v>
      </c>
    </row>
    <row r="11">
      <c r="A11" s="4" t="inlineStr">
        <is>
          <t>Accretion of accretable yield</t>
        </is>
      </c>
      <c r="C11" s="6" t="n">
        <v>517</v>
      </c>
      <c r="D11" s="6" t="n">
        <v>114</v>
      </c>
    </row>
    <row r="12">
      <c r="A12" s="4" t="inlineStr">
        <is>
          <t>Mortgages serviced</t>
        </is>
      </c>
      <c r="B12" s="6" t="n">
        <v>430900</v>
      </c>
      <c r="C12" s="6" t="n">
        <v>430900</v>
      </c>
      <c r="D12" s="6" t="n">
        <v>366500</v>
      </c>
    </row>
    <row r="13">
      <c r="A13" s="4" t="inlineStr">
        <is>
          <t>Mortgage servicing rights</t>
        </is>
      </c>
      <c r="B13" s="6" t="n">
        <v>1700</v>
      </c>
      <c r="C13" s="6" t="n">
        <v>1700</v>
      </c>
      <c r="D13" s="7" t="n">
        <v>1300</v>
      </c>
    </row>
    <row r="14">
      <c r="A14" s="4" t="inlineStr">
        <is>
          <t>Number of contracts, subsequent default | contract</t>
        </is>
      </c>
      <c r="D14" s="6" t="n">
        <v>2</v>
      </c>
    </row>
    <row r="15">
      <c r="A15" s="4" t="inlineStr">
        <is>
          <t>Allowance for impaired loans</t>
        </is>
      </c>
      <c r="B15" s="6" t="n">
        <v>1259</v>
      </c>
      <c r="C15" s="6" t="n">
        <v>1259</v>
      </c>
      <c r="D15" s="7" t="n">
        <v>1206</v>
      </c>
    </row>
    <row r="16">
      <c r="A16" s="4" t="inlineStr">
        <is>
          <t>Impaired loans</t>
        </is>
      </c>
      <c r="B16" s="6" t="n">
        <v>5935</v>
      </c>
      <c r="C16" s="6" t="n">
        <v>5935</v>
      </c>
      <c r="D16" s="6" t="n">
        <v>6340</v>
      </c>
    </row>
    <row r="17">
      <c r="A17" s="4" t="inlineStr">
        <is>
          <t>Troubled Debt Restructuring balance</t>
        </is>
      </c>
      <c r="B17" s="6" t="n">
        <v>3500</v>
      </c>
      <c r="C17" s="6" t="n">
        <v>3500</v>
      </c>
      <c r="D17" s="6" t="n">
        <v>3200</v>
      </c>
    </row>
    <row r="18">
      <c r="A18" s="4" t="inlineStr">
        <is>
          <t>Average recorded investment</t>
        </is>
      </c>
      <c r="C18" s="6" t="n">
        <v>5915</v>
      </c>
      <c r="D18" s="6" t="n">
        <v>5482</v>
      </c>
      <c r="E18" s="6" t="n">
        <v>5200</v>
      </c>
    </row>
    <row r="19">
      <c r="A19" s="4" t="inlineStr">
        <is>
          <t>Interest income recognized</t>
        </is>
      </c>
      <c r="C19" s="7" t="n">
        <v>280</v>
      </c>
      <c r="D19" s="7" t="n">
        <v>147</v>
      </c>
      <c r="E19" s="6" t="n">
        <v>247</v>
      </c>
    </row>
    <row r="20">
      <c r="A20" s="4" t="inlineStr">
        <is>
          <t>Cash basis interest income recognized</t>
        </is>
      </c>
      <c r="E20" s="7" t="n">
        <v>0</v>
      </c>
    </row>
    <row r="21">
      <c r="A21" s="4" t="inlineStr">
        <is>
          <t>Number of contracts modified by TDR with subsequent default | contract</t>
        </is>
      </c>
      <c r="D21" s="6" t="n">
        <v>2</v>
      </c>
    </row>
    <row r="22">
      <c r="A22" s="4" t="inlineStr">
        <is>
          <t>Number of dealerships | item</t>
        </is>
      </c>
      <c r="C22" s="6" t="n">
        <v>2</v>
      </c>
    </row>
    <row r="23">
      <c r="A23" s="4" t="inlineStr">
        <is>
          <t>Direct finance lease receivable</t>
        </is>
      </c>
      <c r="B23" s="6" t="n">
        <v>7700</v>
      </c>
      <c r="C23" s="7" t="n">
        <v>7700</v>
      </c>
      <c r="D23" s="7" t="n">
        <v>6000</v>
      </c>
    </row>
    <row r="24">
      <c r="A24" s="4" t="inlineStr">
        <is>
          <t>Direct finance lease residual value</t>
        </is>
      </c>
      <c r="B24" s="6" t="n">
        <v>17100</v>
      </c>
      <c r="C24" s="7" t="n">
        <v>17100</v>
      </c>
      <c r="D24" s="7" t="n">
        <v>12900</v>
      </c>
    </row>
    <row r="25">
      <c r="A25" s="4" t="inlineStr">
        <is>
          <t>COVID-19 [Member]</t>
        </is>
      </c>
    </row>
    <row r="26">
      <c r="A26" s="3" t="inlineStr">
        <is>
          <t>Accounts, Notes, Loans and Financing Receivable [Line Items]</t>
        </is>
      </c>
    </row>
    <row r="27">
      <c r="A27" s="4" t="inlineStr">
        <is>
          <t>Number of loans modified | loan</t>
        </is>
      </c>
      <c r="C27" s="6" t="n">
        <v>0</v>
      </c>
      <c r="D27" s="6" t="n">
        <v>10</v>
      </c>
    </row>
    <row r="28">
      <c r="A28" s="4" t="inlineStr">
        <is>
          <t>Total Modification Balance</t>
        </is>
      </c>
      <c r="D28" s="7" t="n">
        <v>2200</v>
      </c>
    </row>
    <row r="29">
      <c r="A29" s="4" t="inlineStr">
        <is>
          <t>Improved Collateral Values [Member]</t>
        </is>
      </c>
    </row>
    <row r="30">
      <c r="A30" s="3" t="inlineStr">
        <is>
          <t>Accounts, Notes, Loans and Financing Receivable [Line Items]</t>
        </is>
      </c>
    </row>
    <row r="31">
      <c r="A31" s="4" t="inlineStr">
        <is>
          <t>Reclassification from non-accretable difference</t>
        </is>
      </c>
      <c r="C31" s="7" t="n">
        <v>167</v>
      </c>
    </row>
    <row r="32">
      <c r="A32" s="4" t="inlineStr">
        <is>
          <t>Payments Received on PCI in Excess of Estimates [Member]</t>
        </is>
      </c>
    </row>
    <row r="33">
      <c r="A33" s="3" t="inlineStr">
        <is>
          <t>Accounts, Notes, Loans and Financing Receivable [Line Items]</t>
        </is>
      </c>
    </row>
    <row r="34">
      <c r="A34" s="4" t="inlineStr">
        <is>
          <t>Reclassification from non-accretable difference</t>
        </is>
      </c>
      <c r="C34" s="6" t="n">
        <v>286</v>
      </c>
    </row>
    <row r="35">
      <c r="A35" s="4" t="inlineStr">
        <is>
          <t>Commercial and Industrial [Member]</t>
        </is>
      </c>
    </row>
    <row r="36">
      <c r="A36" s="3" t="inlineStr">
        <is>
          <t>Accounts, Notes, Loans and Financing Receivable [Line Items]</t>
        </is>
      </c>
    </row>
    <row r="37">
      <c r="A37" s="4" t="inlineStr">
        <is>
          <t>Total Loan Balance</t>
        </is>
      </c>
      <c r="B37" s="6" t="n">
        <v>236304</v>
      </c>
      <c r="C37" s="6" t="n">
        <v>236304</v>
      </c>
      <c r="D37" s="6" t="n">
        <v>280757</v>
      </c>
    </row>
    <row r="38">
      <c r="A38" s="4" t="inlineStr">
        <is>
          <t>Loan balances</t>
        </is>
      </c>
      <c r="B38" s="6" t="n">
        <v>237600</v>
      </c>
      <c r="C38" s="6" t="n">
        <v>237600</v>
      </c>
      <c r="D38" s="7" t="n">
        <v>280800</v>
      </c>
    </row>
    <row r="39">
      <c r="A39" s="4" t="inlineStr">
        <is>
          <t>Number of contracts, subsequent default | contract</t>
        </is>
      </c>
      <c r="D39" s="6" t="n">
        <v>2</v>
      </c>
    </row>
    <row r="40">
      <c r="A40" s="4" t="inlineStr">
        <is>
          <t>Allowance for impaired loans</t>
        </is>
      </c>
      <c r="B40" s="6" t="n">
        <v>18</v>
      </c>
      <c r="C40" s="6" t="n">
        <v>18</v>
      </c>
      <c r="D40" s="7" t="n">
        <v>213</v>
      </c>
    </row>
    <row r="41">
      <c r="A41" s="4" t="inlineStr">
        <is>
          <t>Impaired loans</t>
        </is>
      </c>
      <c r="B41" s="6" t="n">
        <v>154</v>
      </c>
      <c r="C41" s="6" t="n">
        <v>154</v>
      </c>
      <c r="D41" s="6" t="n">
        <v>590</v>
      </c>
    </row>
    <row r="42">
      <c r="A42" s="4" t="inlineStr">
        <is>
          <t>Financing receivable, net</t>
        </is>
      </c>
      <c r="B42" s="6" t="n">
        <v>237561</v>
      </c>
      <c r="C42" s="6" t="n">
        <v>237561</v>
      </c>
      <c r="D42" s="6" t="n">
        <v>280757</v>
      </c>
    </row>
    <row r="43">
      <c r="A43" s="4" t="inlineStr">
        <is>
          <t>Average recorded investment</t>
        </is>
      </c>
      <c r="C43" s="6" t="n">
        <v>380</v>
      </c>
      <c r="D43" s="6" t="n">
        <v>404</v>
      </c>
    </row>
    <row r="44">
      <c r="A44" s="4" t="inlineStr">
        <is>
          <t>Interest income recognized</t>
        </is>
      </c>
      <c r="C44" s="6" t="n">
        <v>2</v>
      </c>
      <c r="D44" s="7" t="n">
        <v>1</v>
      </c>
    </row>
    <row r="45">
      <c r="A45" s="4" t="inlineStr">
        <is>
          <t>Number of contracts modified by TDR with subsequent default | contract</t>
        </is>
      </c>
      <c r="D45" s="6" t="n">
        <v>2</v>
      </c>
    </row>
    <row r="46">
      <c r="A46" s="4" t="inlineStr">
        <is>
          <t>Troubled Debt Status [Member]</t>
        </is>
      </c>
    </row>
    <row r="47">
      <c r="A47" s="3" t="inlineStr">
        <is>
          <t>Accounts, Notes, Loans and Financing Receivable [Line Items]</t>
        </is>
      </c>
    </row>
    <row r="48">
      <c r="A48" s="4" t="inlineStr">
        <is>
          <t>Allowance for impaired loans</t>
        </is>
      </c>
      <c r="B48" s="6" t="n">
        <v>500</v>
      </c>
      <c r="C48" s="6" t="n">
        <v>500</v>
      </c>
      <c r="D48" s="7" t="n">
        <v>700</v>
      </c>
    </row>
    <row r="49">
      <c r="A49" s="4" t="inlineStr">
        <is>
          <t>Accruing TDR Balance [Member]</t>
        </is>
      </c>
    </row>
    <row r="50">
      <c r="A50" s="3" t="inlineStr">
        <is>
          <t>Accounts, Notes, Loans and Financing Receivable [Line Items]</t>
        </is>
      </c>
    </row>
    <row r="51">
      <c r="A51" s="4" t="inlineStr">
        <is>
          <t>Troubled Debt Restructuring balance</t>
        </is>
      </c>
      <c r="B51" s="6" t="n">
        <v>3000</v>
      </c>
      <c r="C51" s="6" t="n">
        <v>3000</v>
      </c>
      <c r="D51" s="6" t="n">
        <v>2500</v>
      </c>
    </row>
    <row r="52">
      <c r="A52" s="4" t="inlineStr">
        <is>
          <t>Non-Accrual Status [Member]</t>
        </is>
      </c>
    </row>
    <row r="53">
      <c r="A53" s="3" t="inlineStr">
        <is>
          <t>Accounts, Notes, Loans and Financing Receivable [Line Items]</t>
        </is>
      </c>
    </row>
    <row r="54">
      <c r="A54" s="4" t="inlineStr">
        <is>
          <t>Troubled Debt Restructuring balance</t>
        </is>
      </c>
      <c r="B54" s="6" t="n">
        <v>600</v>
      </c>
      <c r="C54" s="6" t="n">
        <v>600</v>
      </c>
      <c r="D54" s="6" t="n">
        <v>700</v>
      </c>
    </row>
    <row r="55">
      <c r="A55" s="4" t="inlineStr">
        <is>
          <t>Financing receivable, net</t>
        </is>
      </c>
      <c r="B55" s="6" t="n">
        <v>2900</v>
      </c>
      <c r="C55" s="7" t="n">
        <v>2900</v>
      </c>
      <c r="D55" s="7" t="n">
        <v>3800</v>
      </c>
    </row>
    <row r="56">
      <c r="A56" s="4" t="inlineStr">
        <is>
          <t>Number of loans classified as TDRs | loan</t>
        </is>
      </c>
      <c r="C56" s="6" t="n">
        <v>3</v>
      </c>
      <c r="D56" s="6" t="n">
        <v>4</v>
      </c>
    </row>
    <row r="57">
      <c r="A57" s="4" t="inlineStr">
        <is>
          <t>Number of unrelated borrowers that had loans modified in a TDR | item</t>
        </is>
      </c>
      <c r="C57" s="6" t="n">
        <v>2</v>
      </c>
      <c r="D57" s="6" t="n">
        <v>3</v>
      </c>
    </row>
    <row r="58">
      <c r="A58" s="4" t="inlineStr">
        <is>
          <t>Paycheck Protection Program [Member]</t>
        </is>
      </c>
    </row>
    <row r="59">
      <c r="A59" s="3" t="inlineStr">
        <is>
          <t>Accounts, Notes, Loans and Financing Receivable [Line Items]</t>
        </is>
      </c>
    </row>
    <row r="60">
      <c r="A60" s="4" t="inlineStr">
        <is>
          <t>Deferred fee income</t>
        </is>
      </c>
      <c r="B60" s="6" t="n">
        <v>1200</v>
      </c>
      <c r="C60" s="7" t="n">
        <v>1200</v>
      </c>
      <c r="D60" s="7" t="n">
        <v>2200</v>
      </c>
    </row>
    <row r="61">
      <c r="A61" s="4" t="inlineStr">
        <is>
          <t>Paycheck Protection Program [Member] | Commercial and Industrial [Member]</t>
        </is>
      </c>
    </row>
    <row r="62">
      <c r="A62" s="3" t="inlineStr">
        <is>
          <t>Accounts, Notes, Loans and Financing Receivable [Line Items]</t>
        </is>
      </c>
    </row>
    <row r="63">
      <c r="A63" s="4" t="inlineStr">
        <is>
          <t>Loan balances</t>
        </is>
      </c>
      <c r="B63" s="6" t="n">
        <v>39900</v>
      </c>
      <c r="C63" s="6" t="n">
        <v>39900</v>
      </c>
      <c r="D63" s="6" t="n">
        <v>129900</v>
      </c>
    </row>
    <row r="64">
      <c r="A64" s="4" t="inlineStr">
        <is>
          <t>Other Loans [Member]</t>
        </is>
      </c>
    </row>
    <row r="65">
      <c r="A65" s="3" t="inlineStr">
        <is>
          <t>Accounts, Notes, Loans and Financing Receivable [Line Items]</t>
        </is>
      </c>
    </row>
    <row r="66">
      <c r="A66" s="4" t="inlineStr">
        <is>
          <t>Deferred loan costs</t>
        </is>
      </c>
      <c r="B66" s="6" t="n">
        <v>4200</v>
      </c>
      <c r="C66" s="6" t="n">
        <v>4200</v>
      </c>
      <c r="D66" s="7" t="n">
        <v>3900</v>
      </c>
    </row>
    <row r="67">
      <c r="A67" s="4" t="inlineStr">
        <is>
          <t>Landmark Bancorp, Inc. [Member] | Commercial and Industrial [Member]</t>
        </is>
      </c>
    </row>
    <row r="68">
      <c r="A68" s="3" t="inlineStr">
        <is>
          <t>Accounts, Notes, Loans and Financing Receivable [Line Items]</t>
        </is>
      </c>
    </row>
    <row r="69">
      <c r="A69" s="4" t="inlineStr">
        <is>
          <t>Loan balances</t>
        </is>
      </c>
      <c r="B69" s="6" t="n">
        <v>46900</v>
      </c>
      <c r="C69" s="6" t="n">
        <v>46900</v>
      </c>
    </row>
    <row r="70">
      <c r="A70" s="4" t="inlineStr">
        <is>
          <t>Landmark Bancorp, Inc. [Member] | Paycheck Protection Program [Member] | Commercial and Industrial [Member]</t>
        </is>
      </c>
    </row>
    <row r="71">
      <c r="A71" s="3" t="inlineStr">
        <is>
          <t>Accounts, Notes, Loans and Financing Receivable [Line Items]</t>
        </is>
      </c>
    </row>
    <row r="72">
      <c r="A72" s="4" t="inlineStr">
        <is>
          <t>Loan balances</t>
        </is>
      </c>
      <c r="B72" s="7" t="n">
        <v>7900</v>
      </c>
      <c r="C72" s="7" t="n">
        <v>79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Loans and Leases (Loan Classifications) (Details) - USD ($) $ in Thousand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Total</t>
        </is>
      </c>
      <c r="B3" s="7" t="n">
        <v>1434557</v>
      </c>
      <c r="C3" s="7" t="n">
        <v>1120811</v>
      </c>
    </row>
    <row r="4">
      <c r="A4" s="4" t="inlineStr">
        <is>
          <t>Less: Allowance for loan losses</t>
        </is>
      </c>
      <c r="B4" s="6" t="n">
        <v>-15624</v>
      </c>
      <c r="C4" s="6" t="n">
        <v>-14202</v>
      </c>
      <c r="D4" s="7" t="n">
        <v>-9747</v>
      </c>
      <c r="E4" s="7" t="n">
        <v>-9747</v>
      </c>
    </row>
    <row r="5">
      <c r="A5" s="4" t="inlineStr">
        <is>
          <t>Less: Unearned lease revenue</t>
        </is>
      </c>
      <c r="B5" s="6" t="n">
        <v>-1429</v>
      </c>
      <c r="C5" s="6" t="n">
        <v>-1159</v>
      </c>
    </row>
    <row r="6">
      <c r="A6" s="4" t="inlineStr">
        <is>
          <t>Loans and leases, net</t>
        </is>
      </c>
      <c r="B6" s="6" t="n">
        <v>1417504</v>
      </c>
      <c r="C6" s="6" t="n">
        <v>1105450</v>
      </c>
    </row>
    <row r="7">
      <c r="A7" s="4" t="inlineStr">
        <is>
          <t>Commercial and Industrial [Member]</t>
        </is>
      </c>
    </row>
    <row r="8">
      <c r="A8" s="3" t="inlineStr">
        <is>
          <t>Accounts, Notes, Loans and Financing Receivable [Line Items]</t>
        </is>
      </c>
    </row>
    <row r="9">
      <c r="A9" s="4" t="inlineStr">
        <is>
          <t>Total</t>
        </is>
      </c>
      <c r="B9" s="6" t="n">
        <v>236304</v>
      </c>
      <c r="C9" s="6" t="n">
        <v>280757</v>
      </c>
    </row>
    <row r="10">
      <c r="A10" s="4" t="inlineStr">
        <is>
          <t>Less: Allowance for loan losses</t>
        </is>
      </c>
      <c r="B10" s="6" t="n">
        <v>-2204</v>
      </c>
      <c r="C10" s="6" t="n">
        <v>-2407</v>
      </c>
      <c r="D10" s="7" t="n">
        <v>-1484</v>
      </c>
      <c r="E10" s="7" t="n">
        <v>-1432</v>
      </c>
    </row>
    <row r="11">
      <c r="A11" s="4" t="inlineStr">
        <is>
          <t>Loans and leases, net</t>
        </is>
      </c>
      <c r="B11" s="6" t="n">
        <v>237600</v>
      </c>
      <c r="C11" s="6" t="n">
        <v>280800</v>
      </c>
    </row>
    <row r="12">
      <c r="A12" s="4" t="inlineStr">
        <is>
          <t>Commercial Real Estate: Non-Owner Occupied [Member]</t>
        </is>
      </c>
    </row>
    <row r="13">
      <c r="A13" s="3" t="inlineStr">
        <is>
          <t>Accounts, Notes, Loans and Financing Receivable [Line Items]</t>
        </is>
      </c>
    </row>
    <row r="14">
      <c r="A14" s="4" t="inlineStr">
        <is>
          <t>Total</t>
        </is>
      </c>
      <c r="B14" s="6" t="n">
        <v>312848</v>
      </c>
      <c r="C14" s="6" t="n">
        <v>192143</v>
      </c>
    </row>
    <row r="15">
      <c r="A15" s="4" t="inlineStr">
        <is>
          <t>Commercial Real Estate: Owner Occupied [Member]</t>
        </is>
      </c>
    </row>
    <row r="16">
      <c r="A16" s="3" t="inlineStr">
        <is>
          <t>Accounts, Notes, Loans and Financing Receivable [Line Items]</t>
        </is>
      </c>
    </row>
    <row r="17">
      <c r="A17" s="4" t="inlineStr">
        <is>
          <t>Total</t>
        </is>
      </c>
      <c r="B17" s="6" t="n">
        <v>248755</v>
      </c>
      <c r="C17" s="6" t="n">
        <v>179923</v>
      </c>
    </row>
    <row r="18">
      <c r="A18" s="4" t="inlineStr">
        <is>
          <t>Commercial Real Estate: Construction [Member]</t>
        </is>
      </c>
    </row>
    <row r="19">
      <c r="A19" s="3" t="inlineStr">
        <is>
          <t>Accounts, Notes, Loans and Financing Receivable [Line Items]</t>
        </is>
      </c>
    </row>
    <row r="20">
      <c r="A20" s="4" t="inlineStr">
        <is>
          <t>Total</t>
        </is>
      </c>
      <c r="B20" s="6" t="n">
        <v>21147</v>
      </c>
      <c r="C20" s="6" t="n">
        <v>10231</v>
      </c>
    </row>
    <row r="21">
      <c r="A21" s="4" t="inlineStr">
        <is>
          <t>Consumer: Home Equity Installment [Member]</t>
        </is>
      </c>
    </row>
    <row r="22">
      <c r="A22" s="3" t="inlineStr">
        <is>
          <t>Accounts, Notes, Loans and Financing Receivable [Line Items]</t>
        </is>
      </c>
    </row>
    <row r="23">
      <c r="A23" s="4" t="inlineStr">
        <is>
          <t>Total</t>
        </is>
      </c>
      <c r="B23" s="6" t="n">
        <v>47571</v>
      </c>
      <c r="C23" s="6" t="n">
        <v>40147</v>
      </c>
    </row>
    <row r="24">
      <c r="A24" s="4" t="inlineStr">
        <is>
          <t>Consumer: Home Equity Line of Credit [Member]</t>
        </is>
      </c>
    </row>
    <row r="25">
      <c r="A25" s="3" t="inlineStr">
        <is>
          <t>Accounts, Notes, Loans and Financing Receivable [Line Items]</t>
        </is>
      </c>
    </row>
    <row r="26">
      <c r="A26" s="4" t="inlineStr">
        <is>
          <t>Total</t>
        </is>
      </c>
      <c r="B26" s="6" t="n">
        <v>54878</v>
      </c>
      <c r="C26" s="6" t="n">
        <v>49725</v>
      </c>
    </row>
    <row r="27">
      <c r="A27" s="4" t="inlineStr">
        <is>
          <t>Consumer: Auto Loans [Member]</t>
        </is>
      </c>
    </row>
    <row r="28">
      <c r="A28" s="3" t="inlineStr">
        <is>
          <t>Accounts, Notes, Loans and Financing Receivable [Line Items]</t>
        </is>
      </c>
    </row>
    <row r="29">
      <c r="A29" s="4" t="inlineStr">
        <is>
          <t>Total</t>
        </is>
      </c>
      <c r="B29" s="6" t="n">
        <v>118029</v>
      </c>
      <c r="C29" s="6" t="n">
        <v>98386</v>
      </c>
    </row>
    <row r="30">
      <c r="A30" s="4" t="inlineStr">
        <is>
          <t>Consumer: Direct Finance Leases [Member]</t>
        </is>
      </c>
    </row>
    <row r="31">
      <c r="A31" s="3" t="inlineStr">
        <is>
          <t>Accounts, Notes, Loans and Financing Receivable [Line Items]</t>
        </is>
      </c>
    </row>
    <row r="32">
      <c r="A32" s="4" t="inlineStr">
        <is>
          <t>Total</t>
        </is>
      </c>
      <c r="B32" s="6" t="n">
        <v>26232</v>
      </c>
      <c r="C32" s="6" t="n">
        <v>20095</v>
      </c>
    </row>
    <row r="33">
      <c r="A33" s="4" t="inlineStr">
        <is>
          <t>Consumer: Other [Member]</t>
        </is>
      </c>
    </row>
    <row r="34">
      <c r="A34" s="3" t="inlineStr">
        <is>
          <t>Accounts, Notes, Loans and Financing Receivable [Line Items]</t>
        </is>
      </c>
    </row>
    <row r="35">
      <c r="A35" s="4" t="inlineStr">
        <is>
          <t>Total</t>
        </is>
      </c>
      <c r="B35" s="6" t="n">
        <v>8013</v>
      </c>
      <c r="C35" s="6" t="n">
        <v>7602</v>
      </c>
    </row>
    <row r="36">
      <c r="A36" s="4" t="inlineStr">
        <is>
          <t>Residential: Real Estate [Member]</t>
        </is>
      </c>
    </row>
    <row r="37">
      <c r="A37" s="3" t="inlineStr">
        <is>
          <t>Accounts, Notes, Loans and Financing Receivable [Line Items]</t>
        </is>
      </c>
    </row>
    <row r="38">
      <c r="A38" s="4" t="inlineStr">
        <is>
          <t>Total</t>
        </is>
      </c>
      <c r="B38" s="6" t="n">
        <v>325861</v>
      </c>
      <c r="C38" s="6" t="n">
        <v>218445</v>
      </c>
    </row>
    <row r="39">
      <c r="A39" s="4" t="inlineStr">
        <is>
          <t>Residential: Construction [Member]</t>
        </is>
      </c>
    </row>
    <row r="40">
      <c r="A40" s="3" t="inlineStr">
        <is>
          <t>Accounts, Notes, Loans and Financing Receivable [Line Items]</t>
        </is>
      </c>
    </row>
    <row r="41">
      <c r="A41" s="4" t="inlineStr">
        <is>
          <t>Total</t>
        </is>
      </c>
      <c r="B41" s="7" t="n">
        <v>34919</v>
      </c>
      <c r="C41" s="7" t="n">
        <v>233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Leases (Schedule of Accretable Yield) (Details) - USD ($) $ in Thousands</t>
        </is>
      </c>
      <c r="B1" s="2" t="inlineStr">
        <is>
          <t>6 Months Ended</t>
        </is>
      </c>
      <c r="C1" s="2" t="inlineStr">
        <is>
          <t>12 Months Ended</t>
        </is>
      </c>
    </row>
    <row r="2">
      <c r="B2" s="2" t="inlineStr">
        <is>
          <t>Dec. 31, 2021</t>
        </is>
      </c>
      <c r="C2" s="2" t="inlineStr">
        <is>
          <t>Dec. 31, 2021</t>
        </is>
      </c>
      <c r="D2" s="2" t="inlineStr">
        <is>
          <t>Dec. 31, 2020</t>
        </is>
      </c>
    </row>
    <row r="3">
      <c r="A3" s="3" t="inlineStr">
        <is>
          <t>Loans and Leases [Abstract]</t>
        </is>
      </c>
    </row>
    <row r="4">
      <c r="A4" s="4" t="inlineStr">
        <is>
          <t>Balance at beginning of period</t>
        </is>
      </c>
      <c r="C4" s="7" t="n">
        <v>563</v>
      </c>
      <c r="D4" s="4" t="inlineStr">
        <is>
          <t xml:space="preserve"> </t>
        </is>
      </c>
    </row>
    <row r="5">
      <c r="A5" s="4" t="inlineStr">
        <is>
          <t>Accretable yield on acquired loans</t>
        </is>
      </c>
      <c r="B5" s="7" t="n">
        <v>589</v>
      </c>
      <c r="C5" s="6" t="n">
        <v>589</v>
      </c>
      <c r="D5" s="6" t="n">
        <v>248</v>
      </c>
    </row>
    <row r="6">
      <c r="A6" s="4" t="inlineStr">
        <is>
          <t>Reclassification from non-accretable difference</t>
        </is>
      </c>
      <c r="C6" s="6" t="n">
        <v>453</v>
      </c>
      <c r="D6" s="6" t="n">
        <v>429</v>
      </c>
    </row>
    <row r="7">
      <c r="A7" s="4" t="inlineStr">
        <is>
          <t>Accretion of accretable yield</t>
        </is>
      </c>
      <c r="C7" s="6" t="n">
        <v>-517</v>
      </c>
      <c r="D7" s="6" t="n">
        <v>-114</v>
      </c>
    </row>
    <row r="8">
      <c r="A8" s="4" t="inlineStr">
        <is>
          <t>Balance at end of period</t>
        </is>
      </c>
      <c r="B8" s="6" t="n">
        <v>1088</v>
      </c>
      <c r="C8" s="6" t="n">
        <v>1088</v>
      </c>
      <c r="D8" s="6" t="n">
        <v>563</v>
      </c>
    </row>
    <row r="9">
      <c r="A9" s="4" t="inlineStr">
        <is>
          <t>Non-accretable yield amortized to interest income</t>
        </is>
      </c>
      <c r="B9" s="7" t="n">
        <v>275</v>
      </c>
      <c r="C9" s="7" t="n">
        <v>275</v>
      </c>
      <c r="D9" s="7" t="n">
        <v>1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3" customWidth="1" min="2" max="2"/>
    <col width="80" customWidth="1" min="3" max="3"/>
    <col width="27" customWidth="1" min="4" max="4"/>
    <col width="55" customWidth="1" min="5" max="5"/>
    <col width="59" customWidth="1" min="6" max="6"/>
    <col width="13" customWidth="1" min="7" max="7"/>
  </cols>
  <sheetData>
    <row r="1">
      <c r="A1" s="1" t="inlineStr">
        <is>
          <t>Consolidated Statements of Changes in Shareholders' Equity - USD ($) $ in Thousands</t>
        </is>
      </c>
      <c r="B1" s="2" t="inlineStr">
        <is>
          <t>Capital Stock [Member]</t>
        </is>
      </c>
      <c r="C1" s="2" t="inlineStr">
        <is>
          <t>Retained earnings [Member]Cumulative Effect, Period of Adoption, Adjustment [Member]</t>
        </is>
      </c>
      <c r="D1" s="2" t="inlineStr">
        <is>
          <t>Retained earnings [Member]</t>
        </is>
      </c>
      <c r="E1" s="2" t="inlineStr">
        <is>
          <t>Accumulated other comprehensive income (loss) [Member]</t>
        </is>
      </c>
      <c r="F1" s="2" t="inlineStr">
        <is>
          <t>Cumulative Effect, Period of Adoption, Adjustment [Member]</t>
        </is>
      </c>
      <c r="G1" s="2" t="inlineStr">
        <is>
          <t>Total</t>
        </is>
      </c>
    </row>
    <row r="2">
      <c r="A2" s="4" t="inlineStr">
        <is>
          <t>Beginning balance at Dec. 31, 2018</t>
        </is>
      </c>
      <c r="B2" s="7" t="n">
        <v>29715</v>
      </c>
      <c r="D2" s="7" t="n">
        <v>64937</v>
      </c>
      <c r="E2" s="7" t="n">
        <v>-1095</v>
      </c>
      <c r="G2" s="7" t="n">
        <v>93557</v>
      </c>
    </row>
    <row r="3">
      <c r="A3" s="4" t="inlineStr">
        <is>
          <t>Balance, shares at Dec. 31, 2018</t>
        </is>
      </c>
      <c r="B3" s="6" t="n">
        <v>3759426</v>
      </c>
    </row>
    <row r="4">
      <c r="A4" s="4" t="inlineStr">
        <is>
          <t>Net income</t>
        </is>
      </c>
      <c r="D4" s="6" t="n">
        <v>11576</v>
      </c>
      <c r="G4" s="6" t="n">
        <v>11576</v>
      </c>
    </row>
    <row r="5">
      <c r="A5" s="4" t="inlineStr">
        <is>
          <t>Other comprehensive (loss) income</t>
        </is>
      </c>
      <c r="E5" s="6" t="n">
        <v>4697</v>
      </c>
      <c r="G5" s="6" t="n">
        <v>4697</v>
      </c>
    </row>
    <row r="6">
      <c r="A6" s="4" t="inlineStr">
        <is>
          <t>Issuance of common stock through Employee Stock Purchase Plan</t>
        </is>
      </c>
      <c r="B6" s="7" t="n">
        <v>175</v>
      </c>
      <c r="G6" s="6" t="n">
        <v>175</v>
      </c>
    </row>
    <row r="7">
      <c r="A7" s="4" t="inlineStr">
        <is>
          <t>Issuance of common stock through Employee Stock Purchase Plan, shares</t>
        </is>
      </c>
      <c r="B7" s="6" t="n">
        <v>4535</v>
      </c>
    </row>
    <row r="8">
      <c r="A8" s="4" t="inlineStr">
        <is>
          <t>Issuance of common stock from vested restricted share grants through stock compensation plans</t>
        </is>
      </c>
      <c r="B8" s="6" t="n">
        <v>15574</v>
      </c>
    </row>
    <row r="9">
      <c r="A9" s="4" t="inlineStr">
        <is>
          <t>Issuance of common stock through exercise of SSARs, shares</t>
        </is>
      </c>
      <c r="B9" s="6" t="n">
        <v>1965</v>
      </c>
    </row>
    <row r="10">
      <c r="A10" s="4" t="inlineStr">
        <is>
          <t>Stock-based compensation expense</t>
        </is>
      </c>
      <c r="B10" s="7" t="n">
        <v>958</v>
      </c>
      <c r="G10" s="6" t="n">
        <v>958</v>
      </c>
    </row>
    <row r="11">
      <c r="A11" s="4" t="inlineStr">
        <is>
          <t>Cash dividends declared</t>
        </is>
      </c>
      <c r="D11" s="6" t="n">
        <v>-4037</v>
      </c>
      <c r="G11" s="6" t="n">
        <v>-4037</v>
      </c>
    </row>
    <row r="12">
      <c r="A12" s="4" t="inlineStr">
        <is>
          <t>Ending balance (ASU 2016-02 [Member]) at Dec. 31, 2019</t>
        </is>
      </c>
      <c r="C12" s="7" t="n">
        <v>-91</v>
      </c>
      <c r="F12" s="7" t="n">
        <v>-91</v>
      </c>
    </row>
    <row r="13">
      <c r="A13" s="4" t="inlineStr">
        <is>
          <t>Ending balance at Dec. 31, 2019</t>
        </is>
      </c>
      <c r="B13" s="7" t="n">
        <v>30848</v>
      </c>
      <c r="D13" s="6" t="n">
        <v>72385</v>
      </c>
      <c r="E13" s="6" t="n">
        <v>3602</v>
      </c>
      <c r="G13" s="6" t="n">
        <v>106835</v>
      </c>
    </row>
    <row r="14">
      <c r="A14" s="4" t="inlineStr">
        <is>
          <t>Balance, shares at Dec. 31, 2019</t>
        </is>
      </c>
      <c r="B14" s="6" t="n">
        <v>3781500</v>
      </c>
    </row>
    <row r="15">
      <c r="A15" s="4" t="inlineStr">
        <is>
          <t>Net income</t>
        </is>
      </c>
      <c r="D15" s="6" t="n">
        <v>13035</v>
      </c>
      <c r="G15" s="6" t="n">
        <v>13035</v>
      </c>
    </row>
    <row r="16">
      <c r="A16" s="4" t="inlineStr">
        <is>
          <t>Other comprehensive (loss) income</t>
        </is>
      </c>
      <c r="E16" s="6" t="n">
        <v>5350</v>
      </c>
      <c r="G16" s="6" t="n">
        <v>5350</v>
      </c>
    </row>
    <row r="17">
      <c r="A17" s="4" t="inlineStr">
        <is>
          <t>Issuance of common stock through Employee Stock Purchase Plan</t>
        </is>
      </c>
      <c r="B17" s="7" t="n">
        <v>219</v>
      </c>
      <c r="G17" s="6" t="n">
        <v>219</v>
      </c>
    </row>
    <row r="18">
      <c r="A18" s="4" t="inlineStr">
        <is>
          <t>Issuance of common stock through Employee Stock Purchase Plan, shares</t>
        </is>
      </c>
      <c r="B18" s="6" t="n">
        <v>3885</v>
      </c>
    </row>
    <row r="19">
      <c r="A19" s="4" t="inlineStr">
        <is>
          <t>Issuance of common stock from vested restricted share grants through stock compensation plans</t>
        </is>
      </c>
      <c r="B19" s="6" t="n">
        <v>15395</v>
      </c>
    </row>
    <row r="20">
      <c r="A20" s="4" t="inlineStr">
        <is>
          <t>Stock-based compensation expense</t>
        </is>
      </c>
      <c r="B20" s="7" t="n">
        <v>1201</v>
      </c>
      <c r="G20" s="6" t="n">
        <v>1201</v>
      </c>
    </row>
    <row r="21">
      <c r="A21" s="4" t="inlineStr">
        <is>
          <t>Issuance of common stock for acquisition</t>
        </is>
      </c>
      <c r="B21" s="7" t="n">
        <v>45408</v>
      </c>
      <c r="G21" s="6" t="n">
        <v>45408</v>
      </c>
    </row>
    <row r="22">
      <c r="A22" s="4" t="inlineStr">
        <is>
          <t>Issuance of common stock for acquisition, shares</t>
        </is>
      </c>
      <c r="B22" s="6" t="n">
        <v>1176970</v>
      </c>
    </row>
    <row r="23">
      <c r="A23" s="4" t="inlineStr">
        <is>
          <t>Cash dividends declared</t>
        </is>
      </c>
      <c r="D23" s="6" t="n">
        <v>-5378</v>
      </c>
      <c r="G23" s="6" t="n">
        <v>-5378</v>
      </c>
    </row>
    <row r="24">
      <c r="A24" s="4" t="inlineStr">
        <is>
          <t>Ending balance at Dec. 31, 2020</t>
        </is>
      </c>
      <c r="B24" s="7" t="n">
        <v>77676</v>
      </c>
      <c r="D24" s="6" t="n">
        <v>80042</v>
      </c>
      <c r="E24" s="6" t="n">
        <v>8952</v>
      </c>
      <c r="G24" s="6" t="n">
        <v>166670</v>
      </c>
    </row>
    <row r="25">
      <c r="A25" s="4" t="inlineStr">
        <is>
          <t>Balance, shares at Dec. 31, 2020</t>
        </is>
      </c>
      <c r="B25" s="6" t="n">
        <v>4977750</v>
      </c>
    </row>
    <row r="26">
      <c r="A26" s="4" t="inlineStr">
        <is>
          <t>Net income</t>
        </is>
      </c>
      <c r="D26" s="6" t="n">
        <v>24008</v>
      </c>
      <c r="G26" s="6" t="n">
        <v>24008</v>
      </c>
    </row>
    <row r="27">
      <c r="A27" s="4" t="inlineStr">
        <is>
          <t>Other comprehensive (loss) income</t>
        </is>
      </c>
      <c r="E27" s="6" t="n">
        <v>-8773</v>
      </c>
      <c r="G27" s="6" t="n">
        <v>-8773</v>
      </c>
    </row>
    <row r="28">
      <c r="A28" s="4" t="inlineStr">
        <is>
          <t>Issuance of common stock through Employee Stock Purchase Plan</t>
        </is>
      </c>
      <c r="B28" s="7" t="n">
        <v>270</v>
      </c>
      <c r="G28" s="6" t="n">
        <v>270</v>
      </c>
    </row>
    <row r="29">
      <c r="A29" s="4" t="inlineStr">
        <is>
          <t>Issuance of common stock through Employee Stock Purchase Plan, shares</t>
        </is>
      </c>
      <c r="B29" s="6" t="n">
        <v>4738</v>
      </c>
    </row>
    <row r="30">
      <c r="A30" s="4" t="inlineStr">
        <is>
          <t>Issuance of common stock from vested restricted share grants through stock compensation plans</t>
        </is>
      </c>
      <c r="B30" s="6" t="n">
        <v>13209</v>
      </c>
    </row>
    <row r="31">
      <c r="A31" s="4" t="inlineStr">
        <is>
          <t>Issuance of common stock through exercise of SSARs, shares</t>
        </is>
      </c>
      <c r="B31" s="6" t="n">
        <v>2000</v>
      </c>
    </row>
    <row r="32">
      <c r="A32" s="4" t="inlineStr">
        <is>
          <t>Stock-based compensation expense</t>
        </is>
      </c>
      <c r="B32" s="7" t="n">
        <v>1106</v>
      </c>
      <c r="G32" s="6" t="n">
        <v>1106</v>
      </c>
    </row>
    <row r="33">
      <c r="A33" s="4" t="inlineStr">
        <is>
          <t>Issuance of common stock for acquisition</t>
        </is>
      </c>
      <c r="B33" s="7" t="n">
        <v>35056</v>
      </c>
      <c r="G33" s="6" t="n">
        <v>35056</v>
      </c>
    </row>
    <row r="34">
      <c r="A34" s="4" t="inlineStr">
        <is>
          <t>Issuance of common stock for acquisition, shares</t>
        </is>
      </c>
      <c r="B34" s="6" t="n">
        <v>647990</v>
      </c>
    </row>
    <row r="35">
      <c r="A35" s="4" t="inlineStr">
        <is>
          <t>Cash dividends declared</t>
        </is>
      </c>
      <c r="D35" s="6" t="n">
        <v>-6608</v>
      </c>
      <c r="G35" s="6" t="n">
        <v>-6608</v>
      </c>
    </row>
    <row r="36">
      <c r="A36" s="4" t="inlineStr">
        <is>
          <t>Ending balance at Dec. 31, 2021</t>
        </is>
      </c>
      <c r="B36" s="7" t="n">
        <v>114108</v>
      </c>
      <c r="D36" s="7" t="n">
        <v>97442</v>
      </c>
      <c r="E36" s="7" t="n">
        <v>179</v>
      </c>
      <c r="G36" s="7" t="n">
        <v>211729</v>
      </c>
    </row>
    <row r="37">
      <c r="A37" s="4" t="inlineStr">
        <is>
          <t>Balance, shares at Dec. 31, 2021</t>
        </is>
      </c>
      <c r="B37" s="6" t="n">
        <v>56456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on-Accrual Loans, Segregated by Class) (Details) - USD ($) $ in Thousands</t>
        </is>
      </c>
      <c r="B1" s="2" t="inlineStr">
        <is>
          <t>Dec. 31, 2021</t>
        </is>
      </c>
      <c r="C1" s="2" t="inlineStr">
        <is>
          <t>Dec. 31, 2020</t>
        </is>
      </c>
    </row>
    <row r="2">
      <c r="A2" s="3" t="inlineStr">
        <is>
          <t>Financing Receivable, Past Due [Line Items]</t>
        </is>
      </c>
    </row>
    <row r="3">
      <c r="A3" s="4" t="inlineStr">
        <is>
          <t>Non-accrual loans</t>
        </is>
      </c>
      <c r="B3" s="7" t="n">
        <v>2949</v>
      </c>
      <c r="C3" s="7" t="n">
        <v>3769</v>
      </c>
    </row>
    <row r="4">
      <c r="A4" s="4" t="inlineStr">
        <is>
          <t>Impaired loans</t>
        </is>
      </c>
      <c r="B4" s="6" t="n">
        <v>5935</v>
      </c>
      <c r="C4" s="6" t="n">
        <v>6340</v>
      </c>
    </row>
    <row r="5">
      <c r="A5" s="4" t="inlineStr">
        <is>
          <t>Commercial and Industrial [Member]</t>
        </is>
      </c>
    </row>
    <row r="6">
      <c r="A6" s="3" t="inlineStr">
        <is>
          <t>Financing Receivable, Past Due [Line Items]</t>
        </is>
      </c>
    </row>
    <row r="7">
      <c r="A7" s="4" t="inlineStr">
        <is>
          <t>Non-accrual loans</t>
        </is>
      </c>
      <c r="B7" s="6" t="n">
        <v>154</v>
      </c>
      <c r="C7" s="6" t="n">
        <v>590</v>
      </c>
    </row>
    <row r="8">
      <c r="A8" s="4" t="inlineStr">
        <is>
          <t>Impaired loans</t>
        </is>
      </c>
      <c r="B8" s="6" t="n">
        <v>154</v>
      </c>
      <c r="C8" s="6" t="n">
        <v>590</v>
      </c>
    </row>
    <row r="9">
      <c r="A9" s="4" t="inlineStr">
        <is>
          <t>Commercial Real Estate: Non-Owner Occupied [Member]</t>
        </is>
      </c>
    </row>
    <row r="10">
      <c r="A10" s="3" t="inlineStr">
        <is>
          <t>Financing Receivable, Past Due [Line Items]</t>
        </is>
      </c>
    </row>
    <row r="11">
      <c r="A11" s="4" t="inlineStr">
        <is>
          <t>Non-accrual loans</t>
        </is>
      </c>
      <c r="B11" s="6" t="n">
        <v>478</v>
      </c>
      <c r="C11" s="6" t="n">
        <v>846</v>
      </c>
    </row>
    <row r="12">
      <c r="A12" s="4" t="inlineStr">
        <is>
          <t>Impaired loans</t>
        </is>
      </c>
      <c r="B12" s="6" t="n">
        <v>2470</v>
      </c>
      <c r="C12" s="6" t="n">
        <v>2848</v>
      </c>
    </row>
    <row r="13">
      <c r="A13" s="4" t="inlineStr">
        <is>
          <t>Commercial Real Estate: Owner Occupied [Member]</t>
        </is>
      </c>
    </row>
    <row r="14">
      <c r="A14" s="3" t="inlineStr">
        <is>
          <t>Financing Receivable, Past Due [Line Items]</t>
        </is>
      </c>
    </row>
    <row r="15">
      <c r="A15" s="4" t="inlineStr">
        <is>
          <t>Non-accrual loans</t>
        </is>
      </c>
      <c r="B15" s="6" t="n">
        <v>1570</v>
      </c>
      <c r="C15" s="6" t="n">
        <v>1123</v>
      </c>
    </row>
    <row r="16">
      <c r="A16" s="4" t="inlineStr">
        <is>
          <t>Impaired loans</t>
        </is>
      </c>
      <c r="B16" s="6" t="n">
        <v>2564</v>
      </c>
      <c r="C16" s="6" t="n">
        <v>1692</v>
      </c>
    </row>
    <row r="17">
      <c r="A17" s="4" t="inlineStr">
        <is>
          <t>Consumer: Home Equity Installment [Member]</t>
        </is>
      </c>
    </row>
    <row r="18">
      <c r="A18" s="3" t="inlineStr">
        <is>
          <t>Financing Receivable, Past Due [Line Items]</t>
        </is>
      </c>
    </row>
    <row r="19">
      <c r="A19" s="4" t="inlineStr">
        <is>
          <t>Non-accrual loans</t>
        </is>
      </c>
      <c r="C19" s="6" t="n">
        <v>61</v>
      </c>
    </row>
    <row r="20">
      <c r="A20" s="4" t="inlineStr">
        <is>
          <t>Impaired loans</t>
        </is>
      </c>
      <c r="C20" s="6" t="n">
        <v>61</v>
      </c>
    </row>
    <row r="21">
      <c r="A21" s="4" t="inlineStr">
        <is>
          <t>Consumer: Home Equity Line of Credit [Member]</t>
        </is>
      </c>
    </row>
    <row r="22">
      <c r="A22" s="3" t="inlineStr">
        <is>
          <t>Financing Receivable, Past Due [Line Items]</t>
        </is>
      </c>
    </row>
    <row r="23">
      <c r="A23" s="4" t="inlineStr">
        <is>
          <t>Non-accrual loans</t>
        </is>
      </c>
      <c r="B23" s="6" t="n">
        <v>97</v>
      </c>
      <c r="C23" s="6" t="n">
        <v>395</v>
      </c>
    </row>
    <row r="24">
      <c r="A24" s="4" t="inlineStr">
        <is>
          <t>Impaired loans</t>
        </is>
      </c>
      <c r="B24" s="6" t="n">
        <v>97</v>
      </c>
      <c r="C24" s="6" t="n">
        <v>395</v>
      </c>
    </row>
    <row r="25">
      <c r="A25" s="4" t="inlineStr">
        <is>
          <t>Consumer: Auto Loans [Member]</t>
        </is>
      </c>
    </row>
    <row r="26">
      <c r="A26" s="3" t="inlineStr">
        <is>
          <t>Financing Receivable, Past Due [Line Items]</t>
        </is>
      </c>
    </row>
    <row r="27">
      <c r="A27" s="4" t="inlineStr">
        <is>
          <t>Non-accrual loans</t>
        </is>
      </c>
      <c r="B27" s="6" t="n">
        <v>78</v>
      </c>
      <c r="C27" s="6" t="n">
        <v>27</v>
      </c>
    </row>
    <row r="28">
      <c r="A28" s="4" t="inlineStr">
        <is>
          <t>Impaired loans</t>
        </is>
      </c>
      <c r="B28" s="6" t="n">
        <v>78</v>
      </c>
      <c r="C28" s="6" t="n">
        <v>27</v>
      </c>
    </row>
    <row r="29">
      <c r="A29" s="4" t="inlineStr">
        <is>
          <t>Residential: Real Estate [Member]</t>
        </is>
      </c>
    </row>
    <row r="30">
      <c r="A30" s="3" t="inlineStr">
        <is>
          <t>Financing Receivable, Past Due [Line Items]</t>
        </is>
      </c>
    </row>
    <row r="31">
      <c r="A31" s="4" t="inlineStr">
        <is>
          <t>Non-accrual loans</t>
        </is>
      </c>
      <c r="B31" s="6" t="n">
        <v>572</v>
      </c>
      <c r="C31" s="6" t="n">
        <v>727</v>
      </c>
    </row>
    <row r="32">
      <c r="A32" s="4" t="inlineStr">
        <is>
          <t>Impaired loans</t>
        </is>
      </c>
      <c r="B32" s="6" t="n">
        <v>572</v>
      </c>
      <c r="C32" s="6" t="n">
        <v>727</v>
      </c>
    </row>
    <row r="33">
      <c r="A33" s="4" t="inlineStr">
        <is>
          <t>Purchase Credit [Member]</t>
        </is>
      </c>
    </row>
    <row r="34">
      <c r="A34" s="3" t="inlineStr">
        <is>
          <t>Financing Receivable, Past Due [Line Items]</t>
        </is>
      </c>
    </row>
    <row r="35">
      <c r="A35" s="4" t="inlineStr">
        <is>
          <t>Impaired loans</t>
        </is>
      </c>
      <c r="B35" s="7" t="n">
        <v>4700</v>
      </c>
      <c r="C35" s="7" t="n">
        <v>1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Leases (Information Related to Loans Modified in Troubled Debt Restructuring, by Class) (Details) $ in Thousands</t>
        </is>
      </c>
      <c r="B1" s="2" t="inlineStr">
        <is>
          <t>12 Months Ended</t>
        </is>
      </c>
    </row>
    <row r="2">
      <c r="B2" s="2" t="inlineStr">
        <is>
          <t>Dec. 31, 2021USD ($)contract</t>
        </is>
      </c>
      <c r="C2" s="2" t="inlineStr">
        <is>
          <t>Dec. 31, 2020USD ($)contract</t>
        </is>
      </c>
    </row>
    <row r="3">
      <c r="A3" s="3" t="inlineStr">
        <is>
          <t>Financing Receivable, Troubled Debt Restructuring [Line Items]</t>
        </is>
      </c>
    </row>
    <row r="4">
      <c r="A4" s="4" t="inlineStr">
        <is>
          <t>Number of contracts | contract</t>
        </is>
      </c>
      <c r="B4" s="6" t="n">
        <v>1</v>
      </c>
      <c r="C4" s="6" t="n">
        <v>4</v>
      </c>
    </row>
    <row r="5">
      <c r="A5" s="4" t="inlineStr">
        <is>
          <t>Recorded investment (as of period end)</t>
        </is>
      </c>
      <c r="B5" s="7" t="n">
        <v>512</v>
      </c>
      <c r="C5" s="7" t="n">
        <v>1804</v>
      </c>
    </row>
    <row r="6">
      <c r="A6" s="4" t="inlineStr">
        <is>
          <t>Increase in allowance (as of period end)</t>
        </is>
      </c>
      <c r="C6" s="7" t="n">
        <v>519</v>
      </c>
    </row>
    <row r="7">
      <c r="A7" s="4" t="inlineStr">
        <is>
          <t>Commercial and Industrial [Member]</t>
        </is>
      </c>
    </row>
    <row r="8">
      <c r="A8" s="3" t="inlineStr">
        <is>
          <t>Financing Receivable, Troubled Debt Restructuring [Line Items]</t>
        </is>
      </c>
    </row>
    <row r="9">
      <c r="A9" s="4" t="inlineStr">
        <is>
          <t>Number of contracts | contract</t>
        </is>
      </c>
      <c r="C9" s="6" t="n">
        <v>2</v>
      </c>
    </row>
    <row r="10">
      <c r="A10" s="4" t="inlineStr">
        <is>
          <t>Recorded investment (as of period end)</t>
        </is>
      </c>
      <c r="C10" s="7" t="n">
        <v>206</v>
      </c>
    </row>
    <row r="11">
      <c r="A11" s="4" t="inlineStr">
        <is>
          <t>Increase in allowance (as of period end)</t>
        </is>
      </c>
      <c r="C11" s="7" t="n">
        <v>66</v>
      </c>
    </row>
    <row r="12">
      <c r="A12" s="4" t="inlineStr">
        <is>
          <t>Commercial Real Estate: Non-Owner Occupied [Member]</t>
        </is>
      </c>
    </row>
    <row r="13">
      <c r="A13" s="3" t="inlineStr">
        <is>
          <t>Financing Receivable, Troubled Debt Restructuring [Line Items]</t>
        </is>
      </c>
    </row>
    <row r="14">
      <c r="A14" s="4" t="inlineStr">
        <is>
          <t>Number of contracts | contract</t>
        </is>
      </c>
      <c r="C14" s="6" t="n">
        <v>2</v>
      </c>
    </row>
    <row r="15">
      <c r="A15" s="4" t="inlineStr">
        <is>
          <t>Recorded investment (as of period end)</t>
        </is>
      </c>
      <c r="C15" s="7" t="n">
        <v>1598</v>
      </c>
    </row>
    <row r="16">
      <c r="A16" s="4" t="inlineStr">
        <is>
          <t>Increase in allowance (as of period end)</t>
        </is>
      </c>
      <c r="C16" s="7" t="n">
        <v>453</v>
      </c>
    </row>
    <row r="17">
      <c r="A17" s="4" t="inlineStr">
        <is>
          <t>Commercial Real Estate: Owner Occupied [Member]</t>
        </is>
      </c>
    </row>
    <row r="18">
      <c r="A18" s="3" t="inlineStr">
        <is>
          <t>Financing Receivable, Troubled Debt Restructuring [Line Items]</t>
        </is>
      </c>
    </row>
    <row r="19">
      <c r="A19" s="4" t="inlineStr">
        <is>
          <t>Number of contracts | contract</t>
        </is>
      </c>
      <c r="B19" s="6" t="n">
        <v>1</v>
      </c>
    </row>
    <row r="20">
      <c r="A20" s="4" t="inlineStr">
        <is>
          <t>Recorded investment (as of period end)</t>
        </is>
      </c>
      <c r="B20" s="7" t="n">
        <v>5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Loans and Leases (Loans Modified as TDR that Subsequently Defaulted) (Details) $ in Thousands</t>
        </is>
      </c>
      <c r="B1" s="2" t="inlineStr">
        <is>
          <t>12 Months Ended</t>
        </is>
      </c>
    </row>
    <row r="2">
      <c r="B2" s="2" t="inlineStr">
        <is>
          <t>Dec. 31, 2020USD ($)contract</t>
        </is>
      </c>
    </row>
    <row r="3">
      <c r="A3" s="3" t="inlineStr">
        <is>
          <t>Financing Receivable, Troubled Debt Restructuring [Line Items]</t>
        </is>
      </c>
    </row>
    <row r="4">
      <c r="A4" s="4" t="inlineStr">
        <is>
          <t>Number of contracts, subsequent default | contract</t>
        </is>
      </c>
      <c r="B4" s="6" t="n">
        <v>2</v>
      </c>
    </row>
    <row r="5">
      <c r="A5" s="4" t="inlineStr">
        <is>
          <t>Recorded investment | $</t>
        </is>
      </c>
      <c r="B5" s="7" t="n">
        <v>206</v>
      </c>
    </row>
    <row r="6">
      <c r="A6" s="4" t="inlineStr">
        <is>
          <t>Commercial and Industrial [Member]</t>
        </is>
      </c>
    </row>
    <row r="7">
      <c r="A7" s="3" t="inlineStr">
        <is>
          <t>Financing Receivable, Troubled Debt Restructuring [Line Items]</t>
        </is>
      </c>
    </row>
    <row r="8">
      <c r="A8" s="4" t="inlineStr">
        <is>
          <t>Number of contracts, subsequent default | contract</t>
        </is>
      </c>
      <c r="B8" s="6" t="n">
        <v>2</v>
      </c>
    </row>
    <row r="9">
      <c r="A9" s="4" t="inlineStr">
        <is>
          <t>Recorded investment | $</t>
        </is>
      </c>
      <c r="B9" s="7" t="n">
        <v>2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Past Due Loans) (Details) - USD ($) $ in Thousands</t>
        </is>
      </c>
      <c r="B1" s="2" t="inlineStr">
        <is>
          <t>Dec. 31, 2021</t>
        </is>
      </c>
      <c r="C1" s="2" t="inlineStr">
        <is>
          <t>Dec. 31, 2020</t>
        </is>
      </c>
    </row>
    <row r="2">
      <c r="A2" s="3" t="inlineStr">
        <is>
          <t>Financing Receivable, Past Due [Line Items]</t>
        </is>
      </c>
    </row>
    <row r="3">
      <c r="A3" s="4" t="inlineStr">
        <is>
          <t>Total loans</t>
        </is>
      </c>
      <c r="B3" s="7" t="n">
        <v>1433128</v>
      </c>
      <c r="C3" s="7" t="n">
        <v>1119652</v>
      </c>
    </row>
    <row r="4">
      <c r="A4" s="4" t="inlineStr">
        <is>
          <t>Recorded investment past due &gt;=90 days and accruing</t>
        </is>
      </c>
      <c r="B4" s="6" t="n">
        <v>64</v>
      </c>
      <c r="C4" s="6" t="n">
        <v>61</v>
      </c>
    </row>
    <row r="5">
      <c r="A5" s="4" t="inlineStr">
        <is>
          <t>Unearned lease revenue</t>
        </is>
      </c>
      <c r="B5" s="6" t="n">
        <v>1429</v>
      </c>
      <c r="C5" s="6" t="n">
        <v>1159</v>
      </c>
    </row>
    <row r="6">
      <c r="A6" s="4" t="inlineStr">
        <is>
          <t>Deferred loan costs</t>
        </is>
      </c>
      <c r="B6" s="6" t="n">
        <v>3000</v>
      </c>
      <c r="C6" s="6" t="n">
        <v>1700</v>
      </c>
    </row>
    <row r="7">
      <c r="A7" s="4" t="inlineStr">
        <is>
          <t>30 - 59 Days Past Due [Member]</t>
        </is>
      </c>
    </row>
    <row r="8">
      <c r="A8" s="3" t="inlineStr">
        <is>
          <t>Financing Receivable, Past Due [Line Items]</t>
        </is>
      </c>
    </row>
    <row r="9">
      <c r="A9" s="4" t="inlineStr">
        <is>
          <t>Total loans</t>
        </is>
      </c>
      <c r="B9" s="6" t="n">
        <v>719</v>
      </c>
      <c r="C9" s="6" t="n">
        <v>994</v>
      </c>
    </row>
    <row r="10">
      <c r="A10" s="4" t="inlineStr">
        <is>
          <t>60 - 89 Days Past Due [Member]</t>
        </is>
      </c>
    </row>
    <row r="11">
      <c r="A11" s="3" t="inlineStr">
        <is>
          <t>Financing Receivable, Past Due [Line Items]</t>
        </is>
      </c>
    </row>
    <row r="12">
      <c r="A12" s="4" t="inlineStr">
        <is>
          <t>Total loans</t>
        </is>
      </c>
      <c r="B12" s="6" t="n">
        <v>1263</v>
      </c>
      <c r="C12" s="6" t="n">
        <v>604</v>
      </c>
    </row>
    <row r="13">
      <c r="A13" s="4" t="inlineStr">
        <is>
          <t>Past Due 90 Days Or More [Member]</t>
        </is>
      </c>
    </row>
    <row r="14">
      <c r="A14" s="3" t="inlineStr">
        <is>
          <t>Financing Receivable, Past Due [Line Items]</t>
        </is>
      </c>
    </row>
    <row r="15">
      <c r="A15" s="4" t="inlineStr">
        <is>
          <t>Total loans</t>
        </is>
      </c>
      <c r="B15" s="6" t="n">
        <v>3013</v>
      </c>
      <c r="C15" s="6" t="n">
        <v>3830</v>
      </c>
    </row>
    <row r="16">
      <c r="A16" s="4" t="inlineStr">
        <is>
          <t>Total Past Due [Member]</t>
        </is>
      </c>
    </row>
    <row r="17">
      <c r="A17" s="3" t="inlineStr">
        <is>
          <t>Financing Receivable, Past Due [Line Items]</t>
        </is>
      </c>
    </row>
    <row r="18">
      <c r="A18" s="4" t="inlineStr">
        <is>
          <t>Total loans</t>
        </is>
      </c>
      <c r="B18" s="6" t="n">
        <v>4995</v>
      </c>
      <c r="C18" s="6" t="n">
        <v>5428</v>
      </c>
    </row>
    <row r="19">
      <c r="A19" s="4" t="inlineStr">
        <is>
          <t>Current [Member]</t>
        </is>
      </c>
    </row>
    <row r="20">
      <c r="A20" s="3" t="inlineStr">
        <is>
          <t>Financing Receivable, Past Due [Line Items]</t>
        </is>
      </c>
    </row>
    <row r="21">
      <c r="A21" s="4" t="inlineStr">
        <is>
          <t>Total loans</t>
        </is>
      </c>
      <c r="B21" s="6" t="n">
        <v>1428133</v>
      </c>
      <c r="C21" s="6" t="n">
        <v>1114224</v>
      </c>
    </row>
    <row r="22">
      <c r="A22" s="4" t="inlineStr">
        <is>
          <t>Commercial and Industrial [Member]</t>
        </is>
      </c>
    </row>
    <row r="23">
      <c r="A23" s="3" t="inlineStr">
        <is>
          <t>Financing Receivable, Past Due [Line Items]</t>
        </is>
      </c>
    </row>
    <row r="24">
      <c r="A24" s="4" t="inlineStr">
        <is>
          <t>Total loans</t>
        </is>
      </c>
      <c r="B24" s="6" t="n">
        <v>236304</v>
      </c>
      <c r="C24" s="6" t="n">
        <v>280757</v>
      </c>
    </row>
    <row r="25">
      <c r="A25" s="4" t="inlineStr">
        <is>
          <t>Commercial and Industrial [Member] | 30 - 59 Days Past Due [Member]</t>
        </is>
      </c>
    </row>
    <row r="26">
      <c r="A26" s="3" t="inlineStr">
        <is>
          <t>Financing Receivable, Past Due [Line Items]</t>
        </is>
      </c>
    </row>
    <row r="27">
      <c r="A27" s="4" t="inlineStr">
        <is>
          <t>Total loans</t>
        </is>
      </c>
      <c r="C27" s="6" t="n">
        <v>288</v>
      </c>
    </row>
    <row r="28">
      <c r="A28" s="4" t="inlineStr">
        <is>
          <t>Commercial and Industrial [Member] | 60 - 89 Days Past Due [Member]</t>
        </is>
      </c>
    </row>
    <row r="29">
      <c r="A29" s="3" t="inlineStr">
        <is>
          <t>Financing Receivable, Past Due [Line Items]</t>
        </is>
      </c>
    </row>
    <row r="30">
      <c r="A30" s="4" t="inlineStr">
        <is>
          <t>Total loans</t>
        </is>
      </c>
      <c r="B30" s="6" t="n">
        <v>4</v>
      </c>
      <c r="C30" s="6" t="n">
        <v>505</v>
      </c>
    </row>
    <row r="31">
      <c r="A31" s="4" t="inlineStr">
        <is>
          <t>Commercial and Industrial [Member] | Past Due 90 Days Or More [Member]</t>
        </is>
      </c>
    </row>
    <row r="32">
      <c r="A32" s="3" t="inlineStr">
        <is>
          <t>Financing Receivable, Past Due [Line Items]</t>
        </is>
      </c>
    </row>
    <row r="33">
      <c r="A33" s="4" t="inlineStr">
        <is>
          <t>Total loans</t>
        </is>
      </c>
      <c r="B33" s="6" t="n">
        <v>154</v>
      </c>
      <c r="C33" s="6" t="n">
        <v>590</v>
      </c>
    </row>
    <row r="34">
      <c r="A34" s="4" t="inlineStr">
        <is>
          <t>Commercial and Industrial [Member] | Total Past Due [Member]</t>
        </is>
      </c>
    </row>
    <row r="35">
      <c r="A35" s="3" t="inlineStr">
        <is>
          <t>Financing Receivable, Past Due [Line Items]</t>
        </is>
      </c>
    </row>
    <row r="36">
      <c r="A36" s="4" t="inlineStr">
        <is>
          <t>Total loans</t>
        </is>
      </c>
      <c r="B36" s="6" t="n">
        <v>158</v>
      </c>
      <c r="C36" s="6" t="n">
        <v>1383</v>
      </c>
    </row>
    <row r="37">
      <c r="A37" s="4" t="inlineStr">
        <is>
          <t>Commercial and Industrial [Member] | Current [Member]</t>
        </is>
      </c>
    </row>
    <row r="38">
      <c r="A38" s="3" t="inlineStr">
        <is>
          <t>Financing Receivable, Past Due [Line Items]</t>
        </is>
      </c>
    </row>
    <row r="39">
      <c r="A39" s="4" t="inlineStr">
        <is>
          <t>Total loans</t>
        </is>
      </c>
      <c r="B39" s="6" t="n">
        <v>236146</v>
      </c>
      <c r="C39" s="6" t="n">
        <v>279374</v>
      </c>
    </row>
    <row r="40">
      <c r="A40" s="4" t="inlineStr">
        <is>
          <t>Commercial Real Estate: Non-Owner Occupied [Member]</t>
        </is>
      </c>
    </row>
    <row r="41">
      <c r="A41" s="3" t="inlineStr">
        <is>
          <t>Financing Receivable, Past Due [Line Items]</t>
        </is>
      </c>
    </row>
    <row r="42">
      <c r="A42" s="4" t="inlineStr">
        <is>
          <t>Total loans</t>
        </is>
      </c>
      <c r="B42" s="6" t="n">
        <v>312848</v>
      </c>
      <c r="C42" s="6" t="n">
        <v>192143</v>
      </c>
    </row>
    <row r="43">
      <c r="A43" s="4" t="inlineStr">
        <is>
          <t>Commercial Real Estate: Non-Owner Occupied [Member] | 30 - 59 Days Past Due [Member]</t>
        </is>
      </c>
    </row>
    <row r="44">
      <c r="A44" s="3" t="inlineStr">
        <is>
          <t>Financing Receivable, Past Due [Line Items]</t>
        </is>
      </c>
    </row>
    <row r="45">
      <c r="A45" s="4" t="inlineStr">
        <is>
          <t>Total loans</t>
        </is>
      </c>
      <c r="C45" s="6" t="n">
        <v>79</v>
      </c>
    </row>
    <row r="46">
      <c r="A46" s="4" t="inlineStr">
        <is>
          <t>Commercial Real Estate: Non-Owner Occupied [Member] | 60 - 89 Days Past Due [Member]</t>
        </is>
      </c>
    </row>
    <row r="47">
      <c r="A47" s="3" t="inlineStr">
        <is>
          <t>Financing Receivable, Past Due [Line Items]</t>
        </is>
      </c>
    </row>
    <row r="48">
      <c r="A48" s="4" t="inlineStr">
        <is>
          <t>Total loans</t>
        </is>
      </c>
      <c r="B48" s="6" t="n">
        <v>675</v>
      </c>
    </row>
    <row r="49">
      <c r="A49" s="4" t="inlineStr">
        <is>
          <t>Commercial Real Estate: Non-Owner Occupied [Member] | Past Due 90 Days Or More [Member]</t>
        </is>
      </c>
    </row>
    <row r="50">
      <c r="A50" s="3" t="inlineStr">
        <is>
          <t>Financing Receivable, Past Due [Line Items]</t>
        </is>
      </c>
    </row>
    <row r="51">
      <c r="A51" s="4" t="inlineStr">
        <is>
          <t>Total loans</t>
        </is>
      </c>
      <c r="B51" s="6" t="n">
        <v>478</v>
      </c>
      <c r="C51" s="6" t="n">
        <v>846</v>
      </c>
    </row>
    <row r="52">
      <c r="A52" s="4" t="inlineStr">
        <is>
          <t>Commercial Real Estate: Non-Owner Occupied [Member] | Total Past Due [Member]</t>
        </is>
      </c>
    </row>
    <row r="53">
      <c r="A53" s="3" t="inlineStr">
        <is>
          <t>Financing Receivable, Past Due [Line Items]</t>
        </is>
      </c>
    </row>
    <row r="54">
      <c r="A54" s="4" t="inlineStr">
        <is>
          <t>Total loans</t>
        </is>
      </c>
      <c r="B54" s="6" t="n">
        <v>1153</v>
      </c>
      <c r="C54" s="6" t="n">
        <v>925</v>
      </c>
    </row>
    <row r="55">
      <c r="A55" s="4" t="inlineStr">
        <is>
          <t>Commercial Real Estate: Non-Owner Occupied [Member] | Current [Member]</t>
        </is>
      </c>
    </row>
    <row r="56">
      <c r="A56" s="3" t="inlineStr">
        <is>
          <t>Financing Receivable, Past Due [Line Items]</t>
        </is>
      </c>
    </row>
    <row r="57">
      <c r="A57" s="4" t="inlineStr">
        <is>
          <t>Total loans</t>
        </is>
      </c>
      <c r="B57" s="6" t="n">
        <v>311695</v>
      </c>
      <c r="C57" s="6" t="n">
        <v>191218</v>
      </c>
    </row>
    <row r="58">
      <c r="A58" s="4" t="inlineStr">
        <is>
          <t>Commercial Real Estate: Owner Occupied [Member]</t>
        </is>
      </c>
    </row>
    <row r="59">
      <c r="A59" s="3" t="inlineStr">
        <is>
          <t>Financing Receivable, Past Due [Line Items]</t>
        </is>
      </c>
    </row>
    <row r="60">
      <c r="A60" s="4" t="inlineStr">
        <is>
          <t>Total loans</t>
        </is>
      </c>
      <c r="B60" s="6" t="n">
        <v>248755</v>
      </c>
      <c r="C60" s="6" t="n">
        <v>179923</v>
      </c>
    </row>
    <row r="61">
      <c r="A61" s="4" t="inlineStr">
        <is>
          <t>Commercial Real Estate: Owner Occupied [Member] | 30 - 59 Days Past Due [Member]</t>
        </is>
      </c>
    </row>
    <row r="62">
      <c r="A62" s="3" t="inlineStr">
        <is>
          <t>Financing Receivable, Past Due [Line Items]</t>
        </is>
      </c>
    </row>
    <row r="63">
      <c r="A63" s="4" t="inlineStr">
        <is>
          <t>Total loans</t>
        </is>
      </c>
      <c r="C63" s="6" t="n">
        <v>1</v>
      </c>
    </row>
    <row r="64">
      <c r="A64" s="4" t="inlineStr">
        <is>
          <t>Commercial Real Estate: Owner Occupied [Member] | Past Due 90 Days Or More [Member]</t>
        </is>
      </c>
    </row>
    <row r="65">
      <c r="A65" s="3" t="inlineStr">
        <is>
          <t>Financing Receivable, Past Due [Line Items]</t>
        </is>
      </c>
    </row>
    <row r="66">
      <c r="A66" s="4" t="inlineStr">
        <is>
          <t>Total loans</t>
        </is>
      </c>
      <c r="B66" s="6" t="n">
        <v>1570</v>
      </c>
      <c r="C66" s="6" t="n">
        <v>1123</v>
      </c>
    </row>
    <row r="67">
      <c r="A67" s="4" t="inlineStr">
        <is>
          <t>Commercial Real Estate: Owner Occupied [Member] | Total Past Due [Member]</t>
        </is>
      </c>
    </row>
    <row r="68">
      <c r="A68" s="3" t="inlineStr">
        <is>
          <t>Financing Receivable, Past Due [Line Items]</t>
        </is>
      </c>
    </row>
    <row r="69">
      <c r="A69" s="4" t="inlineStr">
        <is>
          <t>Total loans</t>
        </is>
      </c>
      <c r="B69" s="6" t="n">
        <v>1570</v>
      </c>
      <c r="C69" s="6" t="n">
        <v>1124</v>
      </c>
    </row>
    <row r="70">
      <c r="A70" s="4" t="inlineStr">
        <is>
          <t>Commercial Real Estate: Owner Occupied [Member] | Current [Member]</t>
        </is>
      </c>
    </row>
    <row r="71">
      <c r="A71" s="3" t="inlineStr">
        <is>
          <t>Financing Receivable, Past Due [Line Items]</t>
        </is>
      </c>
    </row>
    <row r="72">
      <c r="A72" s="4" t="inlineStr">
        <is>
          <t>Total loans</t>
        </is>
      </c>
      <c r="B72" s="6" t="n">
        <v>247185</v>
      </c>
      <c r="C72" s="6" t="n">
        <v>178799</v>
      </c>
    </row>
    <row r="73">
      <c r="A73" s="4" t="inlineStr">
        <is>
          <t>Commercial Real Estate: Construction [Member]</t>
        </is>
      </c>
    </row>
    <row r="74">
      <c r="A74" s="3" t="inlineStr">
        <is>
          <t>Financing Receivable, Past Due [Line Items]</t>
        </is>
      </c>
    </row>
    <row r="75">
      <c r="A75" s="4" t="inlineStr">
        <is>
          <t>Total loans</t>
        </is>
      </c>
      <c r="B75" s="6" t="n">
        <v>21147</v>
      </c>
      <c r="C75" s="6" t="n">
        <v>10231</v>
      </c>
    </row>
    <row r="76">
      <c r="A76" s="4" t="inlineStr">
        <is>
          <t>Commercial Real Estate: Construction [Member] | Current [Member]</t>
        </is>
      </c>
    </row>
    <row r="77">
      <c r="A77" s="3" t="inlineStr">
        <is>
          <t>Financing Receivable, Past Due [Line Items]</t>
        </is>
      </c>
    </row>
    <row r="78">
      <c r="A78" s="4" t="inlineStr">
        <is>
          <t>Total loans</t>
        </is>
      </c>
      <c r="B78" s="6" t="n">
        <v>21147</v>
      </c>
      <c r="C78" s="6" t="n">
        <v>10231</v>
      </c>
    </row>
    <row r="79">
      <c r="A79" s="4" t="inlineStr">
        <is>
          <t>Consumer: Home Equity Installment [Member]</t>
        </is>
      </c>
    </row>
    <row r="80">
      <c r="A80" s="3" t="inlineStr">
        <is>
          <t>Financing Receivable, Past Due [Line Items]</t>
        </is>
      </c>
    </row>
    <row r="81">
      <c r="A81" s="4" t="inlineStr">
        <is>
          <t>Total loans</t>
        </is>
      </c>
      <c r="B81" s="6" t="n">
        <v>47571</v>
      </c>
      <c r="C81" s="6" t="n">
        <v>40147</v>
      </c>
    </row>
    <row r="82">
      <c r="A82" s="4" t="inlineStr">
        <is>
          <t>Consumer: Home Equity Installment [Member] | 30 - 59 Days Past Due [Member]</t>
        </is>
      </c>
    </row>
    <row r="83">
      <c r="A83" s="3" t="inlineStr">
        <is>
          <t>Financing Receivable, Past Due [Line Items]</t>
        </is>
      </c>
    </row>
    <row r="84">
      <c r="A84" s="4" t="inlineStr">
        <is>
          <t>Total loans</t>
        </is>
      </c>
      <c r="B84" s="6" t="n">
        <v>87</v>
      </c>
      <c r="C84" s="6" t="n">
        <v>102</v>
      </c>
    </row>
    <row r="85">
      <c r="A85" s="4" t="inlineStr">
        <is>
          <t>Consumer: Home Equity Installment [Member] | 60 - 89 Days Past Due [Member]</t>
        </is>
      </c>
    </row>
    <row r="86">
      <c r="A86" s="3" t="inlineStr">
        <is>
          <t>Financing Receivable, Past Due [Line Items]</t>
        </is>
      </c>
    </row>
    <row r="87">
      <c r="A87" s="4" t="inlineStr">
        <is>
          <t>Total loans</t>
        </is>
      </c>
      <c r="B87" s="6" t="n">
        <v>32</v>
      </c>
    </row>
    <row r="88">
      <c r="A88" s="4" t="inlineStr">
        <is>
          <t>Consumer: Home Equity Installment [Member] | Past Due 90 Days Or More [Member]</t>
        </is>
      </c>
    </row>
    <row r="89">
      <c r="A89" s="3" t="inlineStr">
        <is>
          <t>Financing Receivable, Past Due [Line Items]</t>
        </is>
      </c>
    </row>
    <row r="90">
      <c r="A90" s="4" t="inlineStr">
        <is>
          <t>Total loans</t>
        </is>
      </c>
      <c r="C90" s="6" t="n">
        <v>61</v>
      </c>
    </row>
    <row r="91">
      <c r="A91" s="4" t="inlineStr">
        <is>
          <t>Consumer: Home Equity Installment [Member] | Total Past Due [Member]</t>
        </is>
      </c>
    </row>
    <row r="92">
      <c r="A92" s="3" t="inlineStr">
        <is>
          <t>Financing Receivable, Past Due [Line Items]</t>
        </is>
      </c>
    </row>
    <row r="93">
      <c r="A93" s="4" t="inlineStr">
        <is>
          <t>Total loans</t>
        </is>
      </c>
      <c r="B93" s="6" t="n">
        <v>119</v>
      </c>
      <c r="C93" s="6" t="n">
        <v>163</v>
      </c>
    </row>
    <row r="94">
      <c r="A94" s="4" t="inlineStr">
        <is>
          <t>Consumer: Home Equity Installment [Member] | Current [Member]</t>
        </is>
      </c>
    </row>
    <row r="95">
      <c r="A95" s="3" t="inlineStr">
        <is>
          <t>Financing Receivable, Past Due [Line Items]</t>
        </is>
      </c>
    </row>
    <row r="96">
      <c r="A96" s="4" t="inlineStr">
        <is>
          <t>Total loans</t>
        </is>
      </c>
      <c r="B96" s="6" t="n">
        <v>47452</v>
      </c>
      <c r="C96" s="6" t="n">
        <v>39984</v>
      </c>
    </row>
    <row r="97">
      <c r="A97" s="4" t="inlineStr">
        <is>
          <t>Consumer: Home Equity Line of Credit [Member]</t>
        </is>
      </c>
    </row>
    <row r="98">
      <c r="A98" s="3" t="inlineStr">
        <is>
          <t>Financing Receivable, Past Due [Line Items]</t>
        </is>
      </c>
    </row>
    <row r="99">
      <c r="A99" s="4" t="inlineStr">
        <is>
          <t>Total loans</t>
        </is>
      </c>
      <c r="B99" s="6" t="n">
        <v>54878</v>
      </c>
      <c r="C99" s="6" t="n">
        <v>49725</v>
      </c>
    </row>
    <row r="100">
      <c r="A100" s="4" t="inlineStr">
        <is>
          <t>Consumer: Home Equity Line of Credit [Member] | 30 - 59 Days Past Due [Member]</t>
        </is>
      </c>
    </row>
    <row r="101">
      <c r="A101" s="3" t="inlineStr">
        <is>
          <t>Financing Receivable, Past Due [Line Items]</t>
        </is>
      </c>
    </row>
    <row r="102">
      <c r="A102" s="4" t="inlineStr">
        <is>
          <t>Total loans</t>
        </is>
      </c>
      <c r="C102" s="6" t="n">
        <v>24</v>
      </c>
    </row>
    <row r="103">
      <c r="A103" s="4" t="inlineStr">
        <is>
          <t>Consumer: Home Equity Line of Credit [Member] | Past Due 90 Days Or More [Member]</t>
        </is>
      </c>
    </row>
    <row r="104">
      <c r="A104" s="3" t="inlineStr">
        <is>
          <t>Financing Receivable, Past Due [Line Items]</t>
        </is>
      </c>
    </row>
    <row r="105">
      <c r="A105" s="4" t="inlineStr">
        <is>
          <t>Total loans</t>
        </is>
      </c>
      <c r="B105" s="6" t="n">
        <v>97</v>
      </c>
      <c r="C105" s="6" t="n">
        <v>395</v>
      </c>
    </row>
    <row r="106">
      <c r="A106" s="4" t="inlineStr">
        <is>
          <t>Consumer: Home Equity Line of Credit [Member] | Total Past Due [Member]</t>
        </is>
      </c>
    </row>
    <row r="107">
      <c r="A107" s="3" t="inlineStr">
        <is>
          <t>Financing Receivable, Past Due [Line Items]</t>
        </is>
      </c>
    </row>
    <row r="108">
      <c r="A108" s="4" t="inlineStr">
        <is>
          <t>Total loans</t>
        </is>
      </c>
      <c r="B108" s="6" t="n">
        <v>97</v>
      </c>
      <c r="C108" s="6" t="n">
        <v>419</v>
      </c>
    </row>
    <row r="109">
      <c r="A109" s="4" t="inlineStr">
        <is>
          <t>Consumer: Home Equity Line of Credit [Member] | Current [Member]</t>
        </is>
      </c>
    </row>
    <row r="110">
      <c r="A110" s="3" t="inlineStr">
        <is>
          <t>Financing Receivable, Past Due [Line Items]</t>
        </is>
      </c>
    </row>
    <row r="111">
      <c r="A111" s="4" t="inlineStr">
        <is>
          <t>Total loans</t>
        </is>
      </c>
      <c r="B111" s="6" t="n">
        <v>54781</v>
      </c>
      <c r="C111" s="6" t="n">
        <v>49306</v>
      </c>
    </row>
    <row r="112">
      <c r="A112" s="4" t="inlineStr">
        <is>
          <t>Consumer: Auto Loans [Member]</t>
        </is>
      </c>
    </row>
    <row r="113">
      <c r="A113" s="3" t="inlineStr">
        <is>
          <t>Financing Receivable, Past Due [Line Items]</t>
        </is>
      </c>
    </row>
    <row r="114">
      <c r="A114" s="4" t="inlineStr">
        <is>
          <t>Total loans</t>
        </is>
      </c>
      <c r="B114" s="6" t="n">
        <v>118029</v>
      </c>
      <c r="C114" s="6" t="n">
        <v>98386</v>
      </c>
    </row>
    <row r="115">
      <c r="A115" s="4" t="inlineStr">
        <is>
          <t>Consumer: Auto Loans [Member] | 30 - 59 Days Past Due [Member]</t>
        </is>
      </c>
    </row>
    <row r="116">
      <c r="A116" s="3" t="inlineStr">
        <is>
          <t>Financing Receivable, Past Due [Line Items]</t>
        </is>
      </c>
    </row>
    <row r="117">
      <c r="A117" s="4" t="inlineStr">
        <is>
          <t>Total loans</t>
        </is>
      </c>
      <c r="B117" s="6" t="n">
        <v>410</v>
      </c>
      <c r="C117" s="6" t="n">
        <v>197</v>
      </c>
    </row>
    <row r="118">
      <c r="A118" s="4" t="inlineStr">
        <is>
          <t>Consumer: Auto Loans [Member] | 60 - 89 Days Past Due [Member]</t>
        </is>
      </c>
    </row>
    <row r="119">
      <c r="A119" s="3" t="inlineStr">
        <is>
          <t>Financing Receivable, Past Due [Line Items]</t>
        </is>
      </c>
    </row>
    <row r="120">
      <c r="A120" s="4" t="inlineStr">
        <is>
          <t>Total loans</t>
        </is>
      </c>
      <c r="B120" s="6" t="n">
        <v>45</v>
      </c>
      <c r="C120" s="6" t="n">
        <v>25</v>
      </c>
    </row>
    <row r="121">
      <c r="A121" s="4" t="inlineStr">
        <is>
          <t>Consumer: Auto Loans [Member] | Past Due 90 Days Or More [Member]</t>
        </is>
      </c>
    </row>
    <row r="122">
      <c r="A122" s="3" t="inlineStr">
        <is>
          <t>Financing Receivable, Past Due [Line Items]</t>
        </is>
      </c>
    </row>
    <row r="123">
      <c r="A123" s="4" t="inlineStr">
        <is>
          <t>Total loans</t>
        </is>
      </c>
      <c r="B123" s="6" t="n">
        <v>78</v>
      </c>
      <c r="C123" s="6" t="n">
        <v>27</v>
      </c>
    </row>
    <row r="124">
      <c r="A124" s="4" t="inlineStr">
        <is>
          <t>Consumer: Auto Loans [Member] | Total Past Due [Member]</t>
        </is>
      </c>
    </row>
    <row r="125">
      <c r="A125" s="3" t="inlineStr">
        <is>
          <t>Financing Receivable, Past Due [Line Items]</t>
        </is>
      </c>
    </row>
    <row r="126">
      <c r="A126" s="4" t="inlineStr">
        <is>
          <t>Total loans</t>
        </is>
      </c>
      <c r="B126" s="6" t="n">
        <v>533</v>
      </c>
      <c r="C126" s="6" t="n">
        <v>249</v>
      </c>
    </row>
    <row r="127">
      <c r="A127" s="4" t="inlineStr">
        <is>
          <t>Consumer: Auto Loans [Member] | Current [Member]</t>
        </is>
      </c>
    </row>
    <row r="128">
      <c r="A128" s="3" t="inlineStr">
        <is>
          <t>Financing Receivable, Past Due [Line Items]</t>
        </is>
      </c>
    </row>
    <row r="129">
      <c r="A129" s="4" t="inlineStr">
        <is>
          <t>Total loans</t>
        </is>
      </c>
      <c r="B129" s="6" t="n">
        <v>117496</v>
      </c>
      <c r="C129" s="6" t="n">
        <v>98137</v>
      </c>
    </row>
    <row r="130">
      <c r="A130" s="4" t="inlineStr">
        <is>
          <t>Consumer: Direct Finance Leases [Member]</t>
        </is>
      </c>
    </row>
    <row r="131">
      <c r="A131" s="3" t="inlineStr">
        <is>
          <t>Financing Receivable, Past Due [Line Items]</t>
        </is>
      </c>
    </row>
    <row r="132">
      <c r="A132" s="4" t="inlineStr">
        <is>
          <t>Total loans</t>
        </is>
      </c>
      <c r="B132" s="6" t="n">
        <v>24803</v>
      </c>
      <c r="C132" s="6" t="n">
        <v>18936</v>
      </c>
    </row>
    <row r="133">
      <c r="A133" s="4" t="inlineStr">
        <is>
          <t>Recorded investment past due &gt;=90 days and accruing</t>
        </is>
      </c>
      <c r="B133" s="6" t="n">
        <v>64</v>
      </c>
      <c r="C133" s="6" t="n">
        <v>61</v>
      </c>
    </row>
    <row r="134">
      <c r="A134" s="4" t="inlineStr">
        <is>
          <t>Consumer: Direct Finance Leases [Member] | 30 - 59 Days Past Due [Member]</t>
        </is>
      </c>
    </row>
    <row r="135">
      <c r="A135" s="3" t="inlineStr">
        <is>
          <t>Financing Receivable, Past Due [Line Items]</t>
        </is>
      </c>
    </row>
    <row r="136">
      <c r="A136" s="4" t="inlineStr">
        <is>
          <t>Total loans</t>
        </is>
      </c>
      <c r="B136" s="6" t="n">
        <v>173</v>
      </c>
      <c r="C136" s="6" t="n">
        <v>294</v>
      </c>
    </row>
    <row r="137">
      <c r="A137" s="4" t="inlineStr">
        <is>
          <t>Consumer: Direct Finance Leases [Member] | 60 - 89 Days Past Due [Member]</t>
        </is>
      </c>
    </row>
    <row r="138">
      <c r="A138" s="3" t="inlineStr">
        <is>
          <t>Financing Receivable, Past Due [Line Items]</t>
        </is>
      </c>
    </row>
    <row r="139">
      <c r="A139" s="4" t="inlineStr">
        <is>
          <t>Total loans</t>
        </is>
      </c>
      <c r="B139" s="6" t="n">
        <v>38</v>
      </c>
    </row>
    <row r="140">
      <c r="A140" s="4" t="inlineStr">
        <is>
          <t>Consumer: Direct Finance Leases [Member] | Past Due 90 Days Or More [Member]</t>
        </is>
      </c>
    </row>
    <row r="141">
      <c r="A141" s="3" t="inlineStr">
        <is>
          <t>Financing Receivable, Past Due [Line Items]</t>
        </is>
      </c>
    </row>
    <row r="142">
      <c r="A142" s="4" t="inlineStr">
        <is>
          <t>Total loans</t>
        </is>
      </c>
      <c r="B142" s="6" t="n">
        <v>64</v>
      </c>
      <c r="C142" s="6" t="n">
        <v>61</v>
      </c>
    </row>
    <row r="143">
      <c r="A143" s="4" t="inlineStr">
        <is>
          <t>Consumer: Direct Finance Leases [Member] | Total Past Due [Member]</t>
        </is>
      </c>
    </row>
    <row r="144">
      <c r="A144" s="3" t="inlineStr">
        <is>
          <t>Financing Receivable, Past Due [Line Items]</t>
        </is>
      </c>
    </row>
    <row r="145">
      <c r="A145" s="4" t="inlineStr">
        <is>
          <t>Total loans</t>
        </is>
      </c>
      <c r="B145" s="6" t="n">
        <v>275</v>
      </c>
      <c r="C145" s="6" t="n">
        <v>355</v>
      </c>
    </row>
    <row r="146">
      <c r="A146" s="4" t="inlineStr">
        <is>
          <t>Consumer: Direct Finance Leases [Member] | Current [Member]</t>
        </is>
      </c>
    </row>
    <row r="147">
      <c r="A147" s="3" t="inlineStr">
        <is>
          <t>Financing Receivable, Past Due [Line Items]</t>
        </is>
      </c>
    </row>
    <row r="148">
      <c r="A148" s="4" t="inlineStr">
        <is>
          <t>Total loans</t>
        </is>
      </c>
      <c r="B148" s="6" t="n">
        <v>24528</v>
      </c>
      <c r="C148" s="6" t="n">
        <v>18581</v>
      </c>
    </row>
    <row r="149">
      <c r="A149" s="4" t="inlineStr">
        <is>
          <t>Consumer: Other [Member]</t>
        </is>
      </c>
    </row>
    <row r="150">
      <c r="A150" s="3" t="inlineStr">
        <is>
          <t>Financing Receivable, Past Due [Line Items]</t>
        </is>
      </c>
    </row>
    <row r="151">
      <c r="A151" s="4" t="inlineStr">
        <is>
          <t>Total loans</t>
        </is>
      </c>
      <c r="B151" s="6" t="n">
        <v>8013</v>
      </c>
      <c r="C151" s="6" t="n">
        <v>7602</v>
      </c>
    </row>
    <row r="152">
      <c r="A152" s="4" t="inlineStr">
        <is>
          <t>Consumer: Other [Member] | 30 - 59 Days Past Due [Member]</t>
        </is>
      </c>
    </row>
    <row r="153">
      <c r="A153" s="3" t="inlineStr">
        <is>
          <t>Financing Receivable, Past Due [Line Items]</t>
        </is>
      </c>
    </row>
    <row r="154">
      <c r="A154" s="4" t="inlineStr">
        <is>
          <t>Total loans</t>
        </is>
      </c>
      <c r="B154" s="6" t="n">
        <v>49</v>
      </c>
      <c r="C154" s="6" t="n">
        <v>9</v>
      </c>
    </row>
    <row r="155">
      <c r="A155" s="4" t="inlineStr">
        <is>
          <t>Consumer: Other [Member] | 60 - 89 Days Past Due [Member]</t>
        </is>
      </c>
    </row>
    <row r="156">
      <c r="A156" s="3" t="inlineStr">
        <is>
          <t>Financing Receivable, Past Due [Line Items]</t>
        </is>
      </c>
    </row>
    <row r="157">
      <c r="A157" s="4" t="inlineStr">
        <is>
          <t>Total loans</t>
        </is>
      </c>
      <c r="B157" s="6" t="n">
        <v>17</v>
      </c>
    </row>
    <row r="158">
      <c r="A158" s="4" t="inlineStr">
        <is>
          <t>Consumer: Other [Member] | Total Past Due [Member]</t>
        </is>
      </c>
    </row>
    <row r="159">
      <c r="A159" s="3" t="inlineStr">
        <is>
          <t>Financing Receivable, Past Due [Line Items]</t>
        </is>
      </c>
    </row>
    <row r="160">
      <c r="A160" s="4" t="inlineStr">
        <is>
          <t>Total loans</t>
        </is>
      </c>
      <c r="B160" s="6" t="n">
        <v>66</v>
      </c>
      <c r="C160" s="6" t="n">
        <v>9</v>
      </c>
    </row>
    <row r="161">
      <c r="A161" s="4" t="inlineStr">
        <is>
          <t>Consumer: Other [Member] | Current [Member]</t>
        </is>
      </c>
    </row>
    <row r="162">
      <c r="A162" s="3" t="inlineStr">
        <is>
          <t>Financing Receivable, Past Due [Line Items]</t>
        </is>
      </c>
    </row>
    <row r="163">
      <c r="A163" s="4" t="inlineStr">
        <is>
          <t>Total loans</t>
        </is>
      </c>
      <c r="B163" s="6" t="n">
        <v>7947</v>
      </c>
      <c r="C163" s="6" t="n">
        <v>7593</v>
      </c>
    </row>
    <row r="164">
      <c r="A164" s="4" t="inlineStr">
        <is>
          <t>Residential: Real Estate [Member]</t>
        </is>
      </c>
    </row>
    <row r="165">
      <c r="A165" s="3" t="inlineStr">
        <is>
          <t>Financing Receivable, Past Due [Line Items]</t>
        </is>
      </c>
    </row>
    <row r="166">
      <c r="A166" s="4" t="inlineStr">
        <is>
          <t>Total loans</t>
        </is>
      </c>
      <c r="B166" s="6" t="n">
        <v>325861</v>
      </c>
      <c r="C166" s="6" t="n">
        <v>218445</v>
      </c>
    </row>
    <row r="167">
      <c r="A167" s="4" t="inlineStr">
        <is>
          <t>Residential: Real Estate [Member] | 60 - 89 Days Past Due [Member]</t>
        </is>
      </c>
    </row>
    <row r="168">
      <c r="A168" s="3" t="inlineStr">
        <is>
          <t>Financing Receivable, Past Due [Line Items]</t>
        </is>
      </c>
    </row>
    <row r="169">
      <c r="A169" s="4" t="inlineStr">
        <is>
          <t>Total loans</t>
        </is>
      </c>
      <c r="B169" s="6" t="n">
        <v>452</v>
      </c>
      <c r="C169" s="6" t="n">
        <v>74</v>
      </c>
    </row>
    <row r="170">
      <c r="A170" s="4" t="inlineStr">
        <is>
          <t>Residential: Real Estate [Member] | Past Due 90 Days Or More [Member]</t>
        </is>
      </c>
    </row>
    <row r="171">
      <c r="A171" s="3" t="inlineStr">
        <is>
          <t>Financing Receivable, Past Due [Line Items]</t>
        </is>
      </c>
    </row>
    <row r="172">
      <c r="A172" s="4" t="inlineStr">
        <is>
          <t>Total loans</t>
        </is>
      </c>
      <c r="B172" s="6" t="n">
        <v>572</v>
      </c>
      <c r="C172" s="6" t="n">
        <v>727</v>
      </c>
    </row>
    <row r="173">
      <c r="A173" s="4" t="inlineStr">
        <is>
          <t>Residential: Real Estate [Member] | Total Past Due [Member]</t>
        </is>
      </c>
    </row>
    <row r="174">
      <c r="A174" s="3" t="inlineStr">
        <is>
          <t>Financing Receivable, Past Due [Line Items]</t>
        </is>
      </c>
    </row>
    <row r="175">
      <c r="A175" s="4" t="inlineStr">
        <is>
          <t>Total loans</t>
        </is>
      </c>
      <c r="B175" s="6" t="n">
        <v>1024</v>
      </c>
      <c r="C175" s="6" t="n">
        <v>801</v>
      </c>
    </row>
    <row r="176">
      <c r="A176" s="4" t="inlineStr">
        <is>
          <t>Residential: Real Estate [Member] | Current [Member]</t>
        </is>
      </c>
    </row>
    <row r="177">
      <c r="A177" s="3" t="inlineStr">
        <is>
          <t>Financing Receivable, Past Due [Line Items]</t>
        </is>
      </c>
    </row>
    <row r="178">
      <c r="A178" s="4" t="inlineStr">
        <is>
          <t>Total loans</t>
        </is>
      </c>
      <c r="B178" s="6" t="n">
        <v>324837</v>
      </c>
      <c r="C178" s="6" t="n">
        <v>217644</v>
      </c>
    </row>
    <row r="179">
      <c r="A179" s="4" t="inlineStr">
        <is>
          <t>Residential: Construction [Member]</t>
        </is>
      </c>
    </row>
    <row r="180">
      <c r="A180" s="3" t="inlineStr">
        <is>
          <t>Financing Receivable, Past Due [Line Items]</t>
        </is>
      </c>
    </row>
    <row r="181">
      <c r="A181" s="4" t="inlineStr">
        <is>
          <t>Total loans</t>
        </is>
      </c>
      <c r="B181" s="6" t="n">
        <v>34919</v>
      </c>
      <c r="C181" s="6" t="n">
        <v>23357</v>
      </c>
    </row>
    <row r="182">
      <c r="A182" s="4" t="inlineStr">
        <is>
          <t>Residential: Construction [Member] | Current [Member]</t>
        </is>
      </c>
    </row>
    <row r="183">
      <c r="A183" s="3" t="inlineStr">
        <is>
          <t>Financing Receivable, Past Due [Line Items]</t>
        </is>
      </c>
    </row>
    <row r="184">
      <c r="A184" s="4" t="inlineStr">
        <is>
          <t>Total loans</t>
        </is>
      </c>
      <c r="B184" s="7" t="n">
        <v>34919</v>
      </c>
      <c r="C184" s="7" t="n">
        <v>233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ans and Leases (Impaired Loans) (Details) - USD ($) $ in Thousands</t>
        </is>
      </c>
      <c r="B1" s="2" t="inlineStr">
        <is>
          <t>12 Months Ended</t>
        </is>
      </c>
    </row>
    <row r="2">
      <c r="B2" s="2" t="inlineStr">
        <is>
          <t>Dec. 31, 2021</t>
        </is>
      </c>
      <c r="C2" s="2" t="inlineStr">
        <is>
          <t>Dec. 31, 2020</t>
        </is>
      </c>
      <c r="D2" s="2" t="inlineStr">
        <is>
          <t>Dec. 31, 2019</t>
        </is>
      </c>
    </row>
    <row r="3">
      <c r="A3" s="3" t="inlineStr">
        <is>
          <t>Financing Receivable, Impaired [Line Items]</t>
        </is>
      </c>
    </row>
    <row r="4">
      <c r="A4" s="4" t="inlineStr">
        <is>
          <t>Unpaid principal balance</t>
        </is>
      </c>
      <c r="B4" s="7" t="n">
        <v>6840</v>
      </c>
      <c r="C4" s="7" t="n">
        <v>7079</v>
      </c>
    </row>
    <row r="5">
      <c r="A5" s="4" t="inlineStr">
        <is>
          <t>Recorded investment with allowance</t>
        </is>
      </c>
      <c r="B5" s="6" t="n">
        <v>3504</v>
      </c>
      <c r="C5" s="6" t="n">
        <v>4136</v>
      </c>
    </row>
    <row r="6">
      <c r="A6" s="4" t="inlineStr">
        <is>
          <t>Recorded investment with no allowance</t>
        </is>
      </c>
      <c r="B6" s="6" t="n">
        <v>2431</v>
      </c>
      <c r="C6" s="6" t="n">
        <v>2204</v>
      </c>
    </row>
    <row r="7">
      <c r="A7" s="4" t="inlineStr">
        <is>
          <t>Total recorded investment</t>
        </is>
      </c>
      <c r="B7" s="6" t="n">
        <v>5935</v>
      </c>
      <c r="C7" s="6" t="n">
        <v>6340</v>
      </c>
    </row>
    <row r="8">
      <c r="A8" s="4" t="inlineStr">
        <is>
          <t>Related allowance</t>
        </is>
      </c>
      <c r="B8" s="6" t="n">
        <v>1259</v>
      </c>
      <c r="C8" s="6" t="n">
        <v>1206</v>
      </c>
    </row>
    <row r="9">
      <c r="A9" s="4" t="inlineStr">
        <is>
          <t>Average recorded investment</t>
        </is>
      </c>
      <c r="B9" s="6" t="n">
        <v>5915</v>
      </c>
      <c r="C9" s="6" t="n">
        <v>5482</v>
      </c>
      <c r="D9" s="7" t="n">
        <v>5200</v>
      </c>
    </row>
    <row r="10">
      <c r="A10" s="4" t="inlineStr">
        <is>
          <t>Interest income recognized</t>
        </is>
      </c>
      <c r="B10" s="6" t="n">
        <v>280</v>
      </c>
      <c r="C10" s="6" t="n">
        <v>147</v>
      </c>
      <c r="D10" s="6" t="n">
        <v>247</v>
      </c>
    </row>
    <row r="11">
      <c r="A11" s="4" t="inlineStr">
        <is>
          <t>Cash basis interest income recognized</t>
        </is>
      </c>
      <c r="D11" s="7" t="n">
        <v>0</v>
      </c>
    </row>
    <row r="12">
      <c r="A12" s="4" t="inlineStr">
        <is>
          <t>Commercial and Industrial [Member]</t>
        </is>
      </c>
    </row>
    <row r="13">
      <c r="A13" s="3" t="inlineStr">
        <is>
          <t>Financing Receivable, Impaired [Line Items]</t>
        </is>
      </c>
    </row>
    <row r="14">
      <c r="A14" s="4" t="inlineStr">
        <is>
          <t>Unpaid principal balance</t>
        </is>
      </c>
      <c r="B14" s="6" t="n">
        <v>218</v>
      </c>
      <c r="C14" s="6" t="n">
        <v>688</v>
      </c>
    </row>
    <row r="15">
      <c r="A15" s="4" t="inlineStr">
        <is>
          <t>Recorded investment with allowance</t>
        </is>
      </c>
      <c r="B15" s="6" t="n">
        <v>18</v>
      </c>
      <c r="C15" s="6" t="n">
        <v>549</v>
      </c>
    </row>
    <row r="16">
      <c r="A16" s="4" t="inlineStr">
        <is>
          <t>Recorded investment with no allowance</t>
        </is>
      </c>
      <c r="B16" s="6" t="n">
        <v>136</v>
      </c>
      <c r="C16" s="6" t="n">
        <v>41</v>
      </c>
    </row>
    <row r="17">
      <c r="A17" s="4" t="inlineStr">
        <is>
          <t>Total recorded investment</t>
        </is>
      </c>
      <c r="B17" s="6" t="n">
        <v>154</v>
      </c>
      <c r="C17" s="6" t="n">
        <v>590</v>
      </c>
    </row>
    <row r="18">
      <c r="A18" s="4" t="inlineStr">
        <is>
          <t>Related allowance</t>
        </is>
      </c>
      <c r="B18" s="6" t="n">
        <v>18</v>
      </c>
      <c r="C18" s="6" t="n">
        <v>213</v>
      </c>
    </row>
    <row r="19">
      <c r="A19" s="4" t="inlineStr">
        <is>
          <t>Average recorded investment</t>
        </is>
      </c>
      <c r="B19" s="6" t="n">
        <v>380</v>
      </c>
      <c r="C19" s="6" t="n">
        <v>404</v>
      </c>
    </row>
    <row r="20">
      <c r="A20" s="4" t="inlineStr">
        <is>
          <t>Interest income recognized</t>
        </is>
      </c>
      <c r="B20" s="6" t="n">
        <v>2</v>
      </c>
      <c r="C20" s="6" t="n">
        <v>1</v>
      </c>
    </row>
    <row r="21">
      <c r="A21" s="4" t="inlineStr">
        <is>
          <t>Commercial Real Estate: Non-Owner Occupied [Member]</t>
        </is>
      </c>
    </row>
    <row r="22">
      <c r="A22" s="3" t="inlineStr">
        <is>
          <t>Financing Receivable, Impaired [Line Items]</t>
        </is>
      </c>
    </row>
    <row r="23">
      <c r="A23" s="4" t="inlineStr">
        <is>
          <t>Unpaid principal balance</t>
        </is>
      </c>
      <c r="B23" s="6" t="n">
        <v>2470</v>
      </c>
      <c r="C23" s="6" t="n">
        <v>2960</v>
      </c>
    </row>
    <row r="24">
      <c r="A24" s="4" t="inlineStr">
        <is>
          <t>Recorded investment with allowance</t>
        </is>
      </c>
      <c r="B24" s="6" t="n">
        <v>1674</v>
      </c>
      <c r="C24" s="6" t="n">
        <v>1677</v>
      </c>
    </row>
    <row r="25">
      <c r="A25" s="4" t="inlineStr">
        <is>
          <t>Recorded investment with no allowance</t>
        </is>
      </c>
      <c r="B25" s="6" t="n">
        <v>796</v>
      </c>
      <c r="C25" s="6" t="n">
        <v>1171</v>
      </c>
    </row>
    <row r="26">
      <c r="A26" s="4" t="inlineStr">
        <is>
          <t>Total recorded investment</t>
        </is>
      </c>
      <c r="B26" s="6" t="n">
        <v>2470</v>
      </c>
      <c r="C26" s="6" t="n">
        <v>2848</v>
      </c>
    </row>
    <row r="27">
      <c r="A27" s="4" t="inlineStr">
        <is>
          <t>Related allowance</t>
        </is>
      </c>
      <c r="B27" s="6" t="n">
        <v>474</v>
      </c>
      <c r="C27" s="6" t="n">
        <v>481</v>
      </c>
    </row>
    <row r="28">
      <c r="A28" s="4" t="inlineStr">
        <is>
          <t>Average recorded investment</t>
        </is>
      </c>
      <c r="B28" s="6" t="n">
        <v>2698</v>
      </c>
      <c r="C28" s="6" t="n">
        <v>1939</v>
      </c>
    </row>
    <row r="29">
      <c r="A29" s="4" t="inlineStr">
        <is>
          <t>Interest income recognized</t>
        </is>
      </c>
      <c r="B29" s="6" t="n">
        <v>195</v>
      </c>
      <c r="C29" s="6" t="n">
        <v>96</v>
      </c>
    </row>
    <row r="30">
      <c r="A30" s="4" t="inlineStr">
        <is>
          <t>Commercial Real Estate: Owner Occupied [Member]</t>
        </is>
      </c>
    </row>
    <row r="31">
      <c r="A31" s="3" t="inlineStr">
        <is>
          <t>Financing Receivable, Impaired [Line Items]</t>
        </is>
      </c>
    </row>
    <row r="32">
      <c r="A32" s="4" t="inlineStr">
        <is>
          <t>Unpaid principal balance</t>
        </is>
      </c>
      <c r="B32" s="6" t="n">
        <v>3185</v>
      </c>
      <c r="C32" s="6" t="n">
        <v>2058</v>
      </c>
    </row>
    <row r="33">
      <c r="A33" s="4" t="inlineStr">
        <is>
          <t>Recorded investment with allowance</t>
        </is>
      </c>
      <c r="B33" s="6" t="n">
        <v>1802</v>
      </c>
      <c r="C33" s="6" t="n">
        <v>1219</v>
      </c>
    </row>
    <row r="34">
      <c r="A34" s="4" t="inlineStr">
        <is>
          <t>Recorded investment with no allowance</t>
        </is>
      </c>
      <c r="B34" s="6" t="n">
        <v>762</v>
      </c>
      <c r="C34" s="6" t="n">
        <v>473</v>
      </c>
    </row>
    <row r="35">
      <c r="A35" s="4" t="inlineStr">
        <is>
          <t>Total recorded investment</t>
        </is>
      </c>
      <c r="B35" s="6" t="n">
        <v>2564</v>
      </c>
      <c r="C35" s="6" t="n">
        <v>1692</v>
      </c>
    </row>
    <row r="36">
      <c r="A36" s="4" t="inlineStr">
        <is>
          <t>Related allowance</t>
        </is>
      </c>
      <c r="B36" s="6" t="n">
        <v>763</v>
      </c>
      <c r="C36" s="6" t="n">
        <v>309</v>
      </c>
    </row>
    <row r="37">
      <c r="A37" s="4" t="inlineStr">
        <is>
          <t>Average recorded investment</t>
        </is>
      </c>
      <c r="B37" s="6" t="n">
        <v>1883</v>
      </c>
      <c r="C37" s="6" t="n">
        <v>1848</v>
      </c>
    </row>
    <row r="38">
      <c r="A38" s="4" t="inlineStr">
        <is>
          <t>Interest income recognized</t>
        </is>
      </c>
      <c r="B38" s="6" t="n">
        <v>55</v>
      </c>
      <c r="C38" s="6" t="n">
        <v>48</v>
      </c>
    </row>
    <row r="39">
      <c r="A39" s="4" t="inlineStr">
        <is>
          <t>Consumer: Home Equity Installment [Member]</t>
        </is>
      </c>
    </row>
    <row r="40">
      <c r="A40" s="3" t="inlineStr">
        <is>
          <t>Financing Receivable, Impaired [Line Items]</t>
        </is>
      </c>
    </row>
    <row r="41">
      <c r="A41" s="4" t="inlineStr">
        <is>
          <t>Unpaid principal balance</t>
        </is>
      </c>
      <c r="B41" s="6" t="n">
        <v>33</v>
      </c>
      <c r="C41" s="6" t="n">
        <v>106</v>
      </c>
    </row>
    <row r="42">
      <c r="A42" s="4" t="inlineStr">
        <is>
          <t>Recorded investment with no allowance</t>
        </is>
      </c>
      <c r="C42" s="6" t="n">
        <v>61</v>
      </c>
    </row>
    <row r="43">
      <c r="A43" s="4" t="inlineStr">
        <is>
          <t>Total recorded investment</t>
        </is>
      </c>
      <c r="C43" s="6" t="n">
        <v>61</v>
      </c>
    </row>
    <row r="44">
      <c r="A44" s="4" t="inlineStr">
        <is>
          <t>Average recorded investment</t>
        </is>
      </c>
      <c r="B44" s="6" t="n">
        <v>28</v>
      </c>
      <c r="C44" s="6" t="n">
        <v>53</v>
      </c>
    </row>
    <row r="45">
      <c r="A45" s="4" t="inlineStr">
        <is>
          <t>Interest income recognized</t>
        </is>
      </c>
      <c r="B45" s="6" t="n">
        <v>6</v>
      </c>
    </row>
    <row r="46">
      <c r="A46" s="4" t="inlineStr">
        <is>
          <t>Consumer: Home Equity Line of Credit [Member]</t>
        </is>
      </c>
    </row>
    <row r="47">
      <c r="A47" s="3" t="inlineStr">
        <is>
          <t>Financing Receivable, Impaired [Line Items]</t>
        </is>
      </c>
    </row>
    <row r="48">
      <c r="A48" s="4" t="inlineStr">
        <is>
          <t>Unpaid principal balance</t>
        </is>
      </c>
      <c r="B48" s="6" t="n">
        <v>137</v>
      </c>
      <c r="C48" s="6" t="n">
        <v>443</v>
      </c>
    </row>
    <row r="49">
      <c r="A49" s="4" t="inlineStr">
        <is>
          <t>Recorded investment with allowance</t>
        </is>
      </c>
      <c r="C49" s="6" t="n">
        <v>105</v>
      </c>
    </row>
    <row r="50">
      <c r="A50" s="4" t="inlineStr">
        <is>
          <t>Recorded investment with no allowance</t>
        </is>
      </c>
      <c r="B50" s="6" t="n">
        <v>97</v>
      </c>
      <c r="C50" s="6" t="n">
        <v>290</v>
      </c>
    </row>
    <row r="51">
      <c r="A51" s="4" t="inlineStr">
        <is>
          <t>Total recorded investment</t>
        </is>
      </c>
      <c r="B51" s="6" t="n">
        <v>97</v>
      </c>
      <c r="C51" s="6" t="n">
        <v>395</v>
      </c>
    </row>
    <row r="52">
      <c r="A52" s="4" t="inlineStr">
        <is>
          <t>Related allowance</t>
        </is>
      </c>
      <c r="C52" s="6" t="n">
        <v>48</v>
      </c>
    </row>
    <row r="53">
      <c r="A53" s="4" t="inlineStr">
        <is>
          <t>Average recorded investment</t>
        </is>
      </c>
      <c r="B53" s="6" t="n">
        <v>202</v>
      </c>
      <c r="C53" s="6" t="n">
        <v>368</v>
      </c>
    </row>
    <row r="54">
      <c r="A54" s="4" t="inlineStr">
        <is>
          <t>Interest income recognized</t>
        </is>
      </c>
      <c r="B54" s="6" t="n">
        <v>20</v>
      </c>
    </row>
    <row r="55">
      <c r="A55" s="4" t="inlineStr">
        <is>
          <t>Consumer: Auto Loans [Member]</t>
        </is>
      </c>
    </row>
    <row r="56">
      <c r="A56" s="3" t="inlineStr">
        <is>
          <t>Financing Receivable, Impaired [Line Items]</t>
        </is>
      </c>
    </row>
    <row r="57">
      <c r="A57" s="4" t="inlineStr">
        <is>
          <t>Unpaid principal balance</t>
        </is>
      </c>
      <c r="B57" s="6" t="n">
        <v>98</v>
      </c>
      <c r="C57" s="6" t="n">
        <v>50</v>
      </c>
    </row>
    <row r="58">
      <c r="A58" s="4" t="inlineStr">
        <is>
          <t>Recorded investment with allowance</t>
        </is>
      </c>
      <c r="B58" s="6" t="n">
        <v>10</v>
      </c>
      <c r="C58" s="6" t="n">
        <v>27</v>
      </c>
    </row>
    <row r="59">
      <c r="A59" s="4" t="inlineStr">
        <is>
          <t>Recorded investment with no allowance</t>
        </is>
      </c>
      <c r="B59" s="6" t="n">
        <v>68</v>
      </c>
    </row>
    <row r="60">
      <c r="A60" s="4" t="inlineStr">
        <is>
          <t>Total recorded investment</t>
        </is>
      </c>
      <c r="B60" s="6" t="n">
        <v>78</v>
      </c>
      <c r="C60" s="6" t="n">
        <v>27</v>
      </c>
    </row>
    <row r="61">
      <c r="A61" s="4" t="inlineStr">
        <is>
          <t>Related allowance</t>
        </is>
      </c>
      <c r="B61" s="6" t="n">
        <v>4</v>
      </c>
      <c r="C61" s="6" t="n">
        <v>4</v>
      </c>
    </row>
    <row r="62">
      <c r="A62" s="4" t="inlineStr">
        <is>
          <t>Average recorded investment</t>
        </is>
      </c>
      <c r="B62" s="6" t="n">
        <v>42</v>
      </c>
      <c r="C62" s="6" t="n">
        <v>51</v>
      </c>
    </row>
    <row r="63">
      <c r="A63" s="4" t="inlineStr">
        <is>
          <t>Interest income recognized</t>
        </is>
      </c>
      <c r="B63" s="6" t="n">
        <v>2</v>
      </c>
      <c r="C63" s="6" t="n">
        <v>2</v>
      </c>
    </row>
    <row r="64">
      <c r="A64" s="4" t="inlineStr">
        <is>
          <t>Residential: Real Estate [Member]</t>
        </is>
      </c>
    </row>
    <row r="65">
      <c r="A65" s="3" t="inlineStr">
        <is>
          <t>Financing Receivable, Impaired [Line Items]</t>
        </is>
      </c>
    </row>
    <row r="66">
      <c r="A66" s="4" t="inlineStr">
        <is>
          <t>Unpaid principal balance</t>
        </is>
      </c>
      <c r="B66" s="6" t="n">
        <v>699</v>
      </c>
      <c r="C66" s="6" t="n">
        <v>774</v>
      </c>
    </row>
    <row r="67">
      <c r="A67" s="4" t="inlineStr">
        <is>
          <t>Recorded investment with allowance</t>
        </is>
      </c>
      <c r="C67" s="6" t="n">
        <v>559</v>
      </c>
    </row>
    <row r="68">
      <c r="A68" s="4" t="inlineStr">
        <is>
          <t>Recorded investment with no allowance</t>
        </is>
      </c>
      <c r="B68" s="6" t="n">
        <v>572</v>
      </c>
      <c r="C68" s="6" t="n">
        <v>168</v>
      </c>
    </row>
    <row r="69">
      <c r="A69" s="4" t="inlineStr">
        <is>
          <t>Total recorded investment</t>
        </is>
      </c>
      <c r="B69" s="6" t="n">
        <v>572</v>
      </c>
      <c r="C69" s="6" t="n">
        <v>727</v>
      </c>
    </row>
    <row r="70">
      <c r="A70" s="4" t="inlineStr">
        <is>
          <t>Related allowance</t>
        </is>
      </c>
      <c r="C70" s="6" t="n">
        <v>151</v>
      </c>
    </row>
    <row r="71">
      <c r="A71" s="4" t="inlineStr">
        <is>
          <t>Average recorded investment</t>
        </is>
      </c>
      <c r="B71" s="7" t="n">
        <v>682</v>
      </c>
      <c r="C71" s="7" t="n">
        <v>81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redit Quality Indicator Loan Categories) (Details) - USD ($) $ in Thousands</t>
        </is>
      </c>
      <c r="B1" s="2" t="inlineStr">
        <is>
          <t>Dec. 31, 2021</t>
        </is>
      </c>
      <c r="C1" s="2" t="inlineStr">
        <is>
          <t>Dec. 31, 2020</t>
        </is>
      </c>
    </row>
    <row r="2">
      <c r="A2" s="3" t="inlineStr">
        <is>
          <t>Financing Receivable, Credit Quality Indicator [Line Items]</t>
        </is>
      </c>
    </row>
    <row r="3">
      <c r="A3" s="4" t="inlineStr">
        <is>
          <t>Unearned lease revenue</t>
        </is>
      </c>
      <c r="B3" s="7" t="n">
        <v>1429</v>
      </c>
      <c r="C3" s="7" t="n">
        <v>1159</v>
      </c>
    </row>
    <row r="4">
      <c r="A4" s="4" t="inlineStr">
        <is>
          <t>Commercial and Industrial [Member]</t>
        </is>
      </c>
    </row>
    <row r="5">
      <c r="A5" s="3" t="inlineStr">
        <is>
          <t>Financing Receivable, Credit Quality Indicator [Line Items]</t>
        </is>
      </c>
    </row>
    <row r="6">
      <c r="A6" s="4" t="inlineStr">
        <is>
          <t>Financing receivable, net</t>
        </is>
      </c>
      <c r="B6" s="6" t="n">
        <v>237561</v>
      </c>
      <c r="C6" s="6" t="n">
        <v>280757</v>
      </c>
    </row>
    <row r="7">
      <c r="A7" s="4" t="inlineStr">
        <is>
          <t>Commercial Real Estate: Non-Owner Occupied [Member]</t>
        </is>
      </c>
    </row>
    <row r="8">
      <c r="A8" s="3" t="inlineStr">
        <is>
          <t>Financing Receivable, Credit Quality Indicator [Line Items]</t>
        </is>
      </c>
    </row>
    <row r="9">
      <c r="A9" s="4" t="inlineStr">
        <is>
          <t>Financing receivable, net</t>
        </is>
      </c>
      <c r="B9" s="6" t="n">
        <v>312848</v>
      </c>
      <c r="C9" s="6" t="n">
        <v>192143</v>
      </c>
    </row>
    <row r="10">
      <c r="A10" s="4" t="inlineStr">
        <is>
          <t>Commercial Real Estate: Owner Occupied [Member]</t>
        </is>
      </c>
    </row>
    <row r="11">
      <c r="A11" s="3" t="inlineStr">
        <is>
          <t>Financing Receivable, Credit Quality Indicator [Line Items]</t>
        </is>
      </c>
    </row>
    <row r="12">
      <c r="A12" s="4" t="inlineStr">
        <is>
          <t>Financing receivable, net</t>
        </is>
      </c>
      <c r="B12" s="6" t="n">
        <v>247498</v>
      </c>
      <c r="C12" s="6" t="n">
        <v>179923</v>
      </c>
    </row>
    <row r="13">
      <c r="A13" s="4" t="inlineStr">
        <is>
          <t>Commercial Real Estate: Construction [Member]</t>
        </is>
      </c>
    </row>
    <row r="14">
      <c r="A14" s="3" t="inlineStr">
        <is>
          <t>Financing Receivable, Credit Quality Indicator [Line Items]</t>
        </is>
      </c>
    </row>
    <row r="15">
      <c r="A15" s="4" t="inlineStr">
        <is>
          <t>Financing receivable, net</t>
        </is>
      </c>
      <c r="B15" s="6" t="n">
        <v>21147</v>
      </c>
      <c r="C15" s="6" t="n">
        <v>10231</v>
      </c>
    </row>
    <row r="16">
      <c r="A16" s="4" t="inlineStr">
        <is>
          <t>Commercial Loan [Member]</t>
        </is>
      </c>
    </row>
    <row r="17">
      <c r="A17" s="3" t="inlineStr">
        <is>
          <t>Financing Receivable, Credit Quality Indicator [Line Items]</t>
        </is>
      </c>
    </row>
    <row r="18">
      <c r="A18" s="4" t="inlineStr">
        <is>
          <t>Financing receivable, net</t>
        </is>
      </c>
      <c r="B18" s="6" t="n">
        <v>819054</v>
      </c>
      <c r="C18" s="6" t="n">
        <v>663054</v>
      </c>
    </row>
    <row r="19">
      <c r="A19" s="4" t="inlineStr">
        <is>
          <t>Consumer: Home Equity Installment [Member]</t>
        </is>
      </c>
    </row>
    <row r="20">
      <c r="A20" s="3" t="inlineStr">
        <is>
          <t>Financing Receivable, Credit Quality Indicator [Line Items]</t>
        </is>
      </c>
    </row>
    <row r="21">
      <c r="A21" s="4" t="inlineStr">
        <is>
          <t>Financing receivable, net</t>
        </is>
      </c>
      <c r="B21" s="6" t="n">
        <v>47571</v>
      </c>
      <c r="C21" s="6" t="n">
        <v>40147</v>
      </c>
    </row>
    <row r="22">
      <c r="A22" s="4" t="inlineStr">
        <is>
          <t>Consumer: Home Equity Line of Credit [Member]</t>
        </is>
      </c>
    </row>
    <row r="23">
      <c r="A23" s="3" t="inlineStr">
        <is>
          <t>Financing Receivable, Credit Quality Indicator [Line Items]</t>
        </is>
      </c>
    </row>
    <row r="24">
      <c r="A24" s="4" t="inlineStr">
        <is>
          <t>Financing receivable, net</t>
        </is>
      </c>
      <c r="B24" s="6" t="n">
        <v>54878</v>
      </c>
      <c r="C24" s="6" t="n">
        <v>49725</v>
      </c>
    </row>
    <row r="25">
      <c r="A25" s="4" t="inlineStr">
        <is>
          <t>Consumer: Auto Loans [Member]</t>
        </is>
      </c>
    </row>
    <row r="26">
      <c r="A26" s="3" t="inlineStr">
        <is>
          <t>Financing Receivable, Credit Quality Indicator [Line Items]</t>
        </is>
      </c>
    </row>
    <row r="27">
      <c r="A27" s="4" t="inlineStr">
        <is>
          <t>Financing receivable, net</t>
        </is>
      </c>
      <c r="B27" s="6" t="n">
        <v>118029</v>
      </c>
      <c r="C27" s="6" t="n">
        <v>98386</v>
      </c>
    </row>
    <row r="28">
      <c r="A28" s="4" t="inlineStr">
        <is>
          <t>Consumer: Direct Finance Leases [Member]</t>
        </is>
      </c>
    </row>
    <row r="29">
      <c r="A29" s="3" t="inlineStr">
        <is>
          <t>Financing Receivable, Credit Quality Indicator [Line Items]</t>
        </is>
      </c>
    </row>
    <row r="30">
      <c r="A30" s="4" t="inlineStr">
        <is>
          <t>Financing receivable, net</t>
        </is>
      </c>
      <c r="B30" s="6" t="n">
        <v>24803</v>
      </c>
      <c r="C30" s="6" t="n">
        <v>18936</v>
      </c>
    </row>
    <row r="31">
      <c r="A31" s="4" t="inlineStr">
        <is>
          <t>Consumer: Other [Member]</t>
        </is>
      </c>
    </row>
    <row r="32">
      <c r="A32" s="3" t="inlineStr">
        <is>
          <t>Financing Receivable, Credit Quality Indicator [Line Items]</t>
        </is>
      </c>
    </row>
    <row r="33">
      <c r="A33" s="4" t="inlineStr">
        <is>
          <t>Financing receivable, net</t>
        </is>
      </c>
      <c r="B33" s="6" t="n">
        <v>8013</v>
      </c>
      <c r="C33" s="6" t="n">
        <v>7602</v>
      </c>
    </row>
    <row r="34">
      <c r="A34" s="4" t="inlineStr">
        <is>
          <t>Consumer Loans [Member]</t>
        </is>
      </c>
    </row>
    <row r="35">
      <c r="A35" s="3" t="inlineStr">
        <is>
          <t>Financing Receivable, Credit Quality Indicator [Line Items]</t>
        </is>
      </c>
    </row>
    <row r="36">
      <c r="A36" s="4" t="inlineStr">
        <is>
          <t>Financing receivable, net</t>
        </is>
      </c>
      <c r="B36" s="6" t="n">
        <v>253294</v>
      </c>
      <c r="C36" s="6" t="n">
        <v>214796</v>
      </c>
    </row>
    <row r="37">
      <c r="A37" s="4" t="inlineStr">
        <is>
          <t>Residential: Real Estate [Member]</t>
        </is>
      </c>
    </row>
    <row r="38">
      <c r="A38" s="3" t="inlineStr">
        <is>
          <t>Financing Receivable, Credit Quality Indicator [Line Items]</t>
        </is>
      </c>
    </row>
    <row r="39">
      <c r="A39" s="4" t="inlineStr">
        <is>
          <t>Financing receivable, net</t>
        </is>
      </c>
      <c r="B39" s="6" t="n">
        <v>325861</v>
      </c>
      <c r="C39" s="6" t="n">
        <v>218445</v>
      </c>
    </row>
    <row r="40">
      <c r="A40" s="4" t="inlineStr">
        <is>
          <t>Residential: Construction [Member]</t>
        </is>
      </c>
    </row>
    <row r="41">
      <c r="A41" s="3" t="inlineStr">
        <is>
          <t>Financing Receivable, Credit Quality Indicator [Line Items]</t>
        </is>
      </c>
    </row>
    <row r="42">
      <c r="A42" s="4" t="inlineStr">
        <is>
          <t>Financing receivable, net</t>
        </is>
      </c>
      <c r="B42" s="6" t="n">
        <v>34919</v>
      </c>
      <c r="C42" s="6" t="n">
        <v>23357</v>
      </c>
    </row>
    <row r="43">
      <c r="A43" s="4" t="inlineStr">
        <is>
          <t>Residential Mortgages [Member]</t>
        </is>
      </c>
    </row>
    <row r="44">
      <c r="A44" s="3" t="inlineStr">
        <is>
          <t>Financing Receivable, Credit Quality Indicator [Line Items]</t>
        </is>
      </c>
    </row>
    <row r="45">
      <c r="A45" s="4" t="inlineStr">
        <is>
          <t>Financing receivable, net</t>
        </is>
      </c>
      <c r="B45" s="6" t="n">
        <v>360780</v>
      </c>
      <c r="C45" s="6" t="n">
        <v>241802</v>
      </c>
    </row>
    <row r="46">
      <c r="A46" s="4" t="inlineStr">
        <is>
          <t>Consumer And Residential [Member]</t>
        </is>
      </c>
    </row>
    <row r="47">
      <c r="A47" s="3" t="inlineStr">
        <is>
          <t>Financing Receivable, Credit Quality Indicator [Line Items]</t>
        </is>
      </c>
    </row>
    <row r="48">
      <c r="A48" s="4" t="inlineStr">
        <is>
          <t>Financing receivable, net</t>
        </is>
      </c>
      <c r="B48" s="6" t="n">
        <v>614074</v>
      </c>
      <c r="C48" s="6" t="n">
        <v>456598</v>
      </c>
    </row>
    <row r="49">
      <c r="A49" s="4" t="inlineStr">
        <is>
          <t>Pass [Member] | Commercial and Industrial [Member]</t>
        </is>
      </c>
    </row>
    <row r="50">
      <c r="A50" s="3" t="inlineStr">
        <is>
          <t>Financing Receivable, Credit Quality Indicator [Line Items]</t>
        </is>
      </c>
    </row>
    <row r="51">
      <c r="A51" s="4" t="inlineStr">
        <is>
          <t>Financing receivable, net</t>
        </is>
      </c>
      <c r="B51" s="6" t="n">
        <v>234822</v>
      </c>
      <c r="C51" s="6" t="n">
        <v>272889</v>
      </c>
    </row>
    <row r="52">
      <c r="A52" s="4" t="inlineStr">
        <is>
          <t>Pass [Member] | Commercial Real Estate: Non-Owner Occupied [Member]</t>
        </is>
      </c>
    </row>
    <row r="53">
      <c r="A53" s="3" t="inlineStr">
        <is>
          <t>Financing Receivable, Credit Quality Indicator [Line Items]</t>
        </is>
      </c>
    </row>
    <row r="54">
      <c r="A54" s="4" t="inlineStr">
        <is>
          <t>Financing receivable, net</t>
        </is>
      </c>
      <c r="B54" s="6" t="n">
        <v>289679</v>
      </c>
      <c r="C54" s="6" t="n">
        <v>179311</v>
      </c>
    </row>
    <row r="55">
      <c r="A55" s="4" t="inlineStr">
        <is>
          <t>Pass [Member] | Commercial Real Estate: Owner Occupied [Member]</t>
        </is>
      </c>
    </row>
    <row r="56">
      <c r="A56" s="3" t="inlineStr">
        <is>
          <t>Financing Receivable, Credit Quality Indicator [Line Items]</t>
        </is>
      </c>
    </row>
    <row r="57">
      <c r="A57" s="4" t="inlineStr">
        <is>
          <t>Financing receivable, net</t>
        </is>
      </c>
      <c r="B57" s="6" t="n">
        <v>228889</v>
      </c>
      <c r="C57" s="6" t="n">
        <v>167873</v>
      </c>
    </row>
    <row r="58">
      <c r="A58" s="4" t="inlineStr">
        <is>
          <t>Pass [Member] | Commercial Real Estate: Construction [Member]</t>
        </is>
      </c>
    </row>
    <row r="59">
      <c r="A59" s="3" t="inlineStr">
        <is>
          <t>Financing Receivable, Credit Quality Indicator [Line Items]</t>
        </is>
      </c>
    </row>
    <row r="60">
      <c r="A60" s="4" t="inlineStr">
        <is>
          <t>Financing receivable, net</t>
        </is>
      </c>
      <c r="B60" s="6" t="n">
        <v>21147</v>
      </c>
      <c r="C60" s="6" t="n">
        <v>8635</v>
      </c>
    </row>
    <row r="61">
      <c r="A61" s="4" t="inlineStr">
        <is>
          <t>Pass [Member] | Commercial Loan [Member]</t>
        </is>
      </c>
    </row>
    <row r="62">
      <c r="A62" s="3" t="inlineStr">
        <is>
          <t>Financing Receivable, Credit Quality Indicator [Line Items]</t>
        </is>
      </c>
    </row>
    <row r="63">
      <c r="A63" s="4" t="inlineStr">
        <is>
          <t>Financing receivable, net</t>
        </is>
      </c>
      <c r="B63" s="6" t="n">
        <v>774537</v>
      </c>
      <c r="C63" s="6" t="n">
        <v>628708</v>
      </c>
    </row>
    <row r="64">
      <c r="A64" s="4" t="inlineStr">
        <is>
          <t>Special mention [Member] | Commercial and Industrial [Member]</t>
        </is>
      </c>
    </row>
    <row r="65">
      <c r="A65" s="3" t="inlineStr">
        <is>
          <t>Financing Receivable, Credit Quality Indicator [Line Items]</t>
        </is>
      </c>
    </row>
    <row r="66">
      <c r="A66" s="4" t="inlineStr">
        <is>
          <t>Financing receivable, net</t>
        </is>
      </c>
      <c r="B66" s="6" t="n">
        <v>339</v>
      </c>
      <c r="C66" s="6" t="n">
        <v>4162</v>
      </c>
    </row>
    <row r="67">
      <c r="A67" s="4" t="inlineStr">
        <is>
          <t>Special mention [Member] | Commercial Real Estate: Non-Owner Occupied [Member]</t>
        </is>
      </c>
    </row>
    <row r="68">
      <c r="A68" s="3" t="inlineStr">
        <is>
          <t>Financing Receivable, Credit Quality Indicator [Line Items]</t>
        </is>
      </c>
    </row>
    <row r="69">
      <c r="A69" s="4" t="inlineStr">
        <is>
          <t>Financing receivable, net</t>
        </is>
      </c>
      <c r="B69" s="6" t="n">
        <v>16614</v>
      </c>
      <c r="C69" s="6" t="n">
        <v>6445</v>
      </c>
    </row>
    <row r="70">
      <c r="A70" s="4" t="inlineStr">
        <is>
          <t>Special mention [Member] | Commercial Real Estate: Owner Occupied [Member]</t>
        </is>
      </c>
    </row>
    <row r="71">
      <c r="A71" s="3" t="inlineStr">
        <is>
          <t>Financing Receivable, Credit Quality Indicator [Line Items]</t>
        </is>
      </c>
    </row>
    <row r="72">
      <c r="A72" s="4" t="inlineStr">
        <is>
          <t>Financing receivable, net</t>
        </is>
      </c>
      <c r="B72" s="6" t="n">
        <v>7089</v>
      </c>
      <c r="C72" s="6" t="n">
        <v>3241</v>
      </c>
    </row>
    <row r="73">
      <c r="A73" s="4" t="inlineStr">
        <is>
          <t>Special mention [Member] | Commercial Real Estate: Construction [Member]</t>
        </is>
      </c>
    </row>
    <row r="74">
      <c r="A74" s="3" t="inlineStr">
        <is>
          <t>Financing Receivable, Credit Quality Indicator [Line Items]</t>
        </is>
      </c>
    </row>
    <row r="75">
      <c r="A75" s="4" t="inlineStr">
        <is>
          <t>Financing receivable, net</t>
        </is>
      </c>
      <c r="C75" s="6" t="n">
        <v>1233</v>
      </c>
    </row>
    <row r="76">
      <c r="A76" s="4" t="inlineStr">
        <is>
          <t>Special mention [Member] | Commercial Loan [Member]</t>
        </is>
      </c>
    </row>
    <row r="77">
      <c r="A77" s="3" t="inlineStr">
        <is>
          <t>Financing Receivable, Credit Quality Indicator [Line Items]</t>
        </is>
      </c>
    </row>
    <row r="78">
      <c r="A78" s="4" t="inlineStr">
        <is>
          <t>Financing receivable, net</t>
        </is>
      </c>
      <c r="B78" s="6" t="n">
        <v>24042</v>
      </c>
      <c r="C78" s="6" t="n">
        <v>15081</v>
      </c>
    </row>
    <row r="79">
      <c r="A79" s="4" t="inlineStr">
        <is>
          <t>Substandard [Member] | Commercial and Industrial [Member]</t>
        </is>
      </c>
    </row>
    <row r="80">
      <c r="A80" s="3" t="inlineStr">
        <is>
          <t>Financing Receivable, Credit Quality Indicator [Line Items]</t>
        </is>
      </c>
    </row>
    <row r="81">
      <c r="A81" s="4" t="inlineStr">
        <is>
          <t>Financing receivable, net</t>
        </is>
      </c>
      <c r="B81" s="6" t="n">
        <v>2400</v>
      </c>
      <c r="C81" s="6" t="n">
        <v>3706</v>
      </c>
    </row>
    <row r="82">
      <c r="A82" s="4" t="inlineStr">
        <is>
          <t>Substandard [Member] | Commercial Real Estate: Non-Owner Occupied [Member]</t>
        </is>
      </c>
    </row>
    <row r="83">
      <c r="A83" s="3" t="inlineStr">
        <is>
          <t>Financing Receivable, Credit Quality Indicator [Line Items]</t>
        </is>
      </c>
    </row>
    <row r="84">
      <c r="A84" s="4" t="inlineStr">
        <is>
          <t>Financing receivable, net</t>
        </is>
      </c>
      <c r="B84" s="6" t="n">
        <v>6555</v>
      </c>
      <c r="C84" s="6" t="n">
        <v>6387</v>
      </c>
    </row>
    <row r="85">
      <c r="A85" s="4" t="inlineStr">
        <is>
          <t>Substandard [Member] | Commercial Real Estate: Owner Occupied [Member]</t>
        </is>
      </c>
    </row>
    <row r="86">
      <c r="A86" s="3" t="inlineStr">
        <is>
          <t>Financing Receivable, Credit Quality Indicator [Line Items]</t>
        </is>
      </c>
    </row>
    <row r="87">
      <c r="A87" s="4" t="inlineStr">
        <is>
          <t>Financing receivable, net</t>
        </is>
      </c>
      <c r="B87" s="6" t="n">
        <v>11520</v>
      </c>
      <c r="C87" s="6" t="n">
        <v>8809</v>
      </c>
    </row>
    <row r="88">
      <c r="A88" s="4" t="inlineStr">
        <is>
          <t>Substandard [Member] | Commercial Real Estate: Construction [Member]</t>
        </is>
      </c>
    </row>
    <row r="89">
      <c r="A89" s="3" t="inlineStr">
        <is>
          <t>Financing Receivable, Credit Quality Indicator [Line Items]</t>
        </is>
      </c>
    </row>
    <row r="90">
      <c r="A90" s="4" t="inlineStr">
        <is>
          <t>Financing receivable, net</t>
        </is>
      </c>
      <c r="C90" s="6" t="n">
        <v>363</v>
      </c>
    </row>
    <row r="91">
      <c r="A91" s="4" t="inlineStr">
        <is>
          <t>Substandard [Member] | Commercial Loan [Member]</t>
        </is>
      </c>
    </row>
    <row r="92">
      <c r="A92" s="3" t="inlineStr">
        <is>
          <t>Financing Receivable, Credit Quality Indicator [Line Items]</t>
        </is>
      </c>
    </row>
    <row r="93">
      <c r="A93" s="4" t="inlineStr">
        <is>
          <t>Financing receivable, net</t>
        </is>
      </c>
      <c r="B93" s="6" t="n">
        <v>20475</v>
      </c>
      <c r="C93" s="6" t="n">
        <v>19265</v>
      </c>
    </row>
    <row r="94">
      <c r="A94" s="4" t="inlineStr">
        <is>
          <t>Performing [Member] | Consumer: Home Equity Installment [Member]</t>
        </is>
      </c>
    </row>
    <row r="95">
      <c r="A95" s="3" t="inlineStr">
        <is>
          <t>Financing Receivable, Credit Quality Indicator [Line Items]</t>
        </is>
      </c>
    </row>
    <row r="96">
      <c r="A96" s="4" t="inlineStr">
        <is>
          <t>Financing receivable, net</t>
        </is>
      </c>
      <c r="B96" s="6" t="n">
        <v>47571</v>
      </c>
      <c r="C96" s="6" t="n">
        <v>40086</v>
      </c>
    </row>
    <row r="97">
      <c r="A97" s="4" t="inlineStr">
        <is>
          <t>Performing [Member] | Consumer: Home Equity Line of Credit [Member]</t>
        </is>
      </c>
    </row>
    <row r="98">
      <c r="A98" s="3" t="inlineStr">
        <is>
          <t>Financing Receivable, Credit Quality Indicator [Line Items]</t>
        </is>
      </c>
    </row>
    <row r="99">
      <c r="A99" s="4" t="inlineStr">
        <is>
          <t>Financing receivable, net</t>
        </is>
      </c>
      <c r="B99" s="6" t="n">
        <v>54781</v>
      </c>
      <c r="C99" s="6" t="n">
        <v>49330</v>
      </c>
    </row>
    <row r="100">
      <c r="A100" s="4" t="inlineStr">
        <is>
          <t>Performing [Member] | Consumer: Auto Loans [Member]</t>
        </is>
      </c>
    </row>
    <row r="101">
      <c r="A101" s="3" t="inlineStr">
        <is>
          <t>Financing Receivable, Credit Quality Indicator [Line Items]</t>
        </is>
      </c>
    </row>
    <row r="102">
      <c r="A102" s="4" t="inlineStr">
        <is>
          <t>Financing receivable, net</t>
        </is>
      </c>
      <c r="B102" s="6" t="n">
        <v>117951</v>
      </c>
      <c r="C102" s="6" t="n">
        <v>98359</v>
      </c>
    </row>
    <row r="103">
      <c r="A103" s="4" t="inlineStr">
        <is>
          <t>Performing [Member] | Consumer: Direct Finance Leases [Member]</t>
        </is>
      </c>
    </row>
    <row r="104">
      <c r="A104" s="3" t="inlineStr">
        <is>
          <t>Financing Receivable, Credit Quality Indicator [Line Items]</t>
        </is>
      </c>
    </row>
    <row r="105">
      <c r="A105" s="4" t="inlineStr">
        <is>
          <t>Financing receivable, net</t>
        </is>
      </c>
      <c r="B105" s="6" t="n">
        <v>24739</v>
      </c>
      <c r="C105" s="6" t="n">
        <v>18875</v>
      </c>
    </row>
    <row r="106">
      <c r="A106" s="4" t="inlineStr">
        <is>
          <t>Performing [Member] | Consumer: Other [Member]</t>
        </is>
      </c>
    </row>
    <row r="107">
      <c r="A107" s="3" t="inlineStr">
        <is>
          <t>Financing Receivable, Credit Quality Indicator [Line Items]</t>
        </is>
      </c>
    </row>
    <row r="108">
      <c r="A108" s="4" t="inlineStr">
        <is>
          <t>Financing receivable, net</t>
        </is>
      </c>
      <c r="B108" s="6" t="n">
        <v>8013</v>
      </c>
      <c r="C108" s="6" t="n">
        <v>7602</v>
      </c>
    </row>
    <row r="109">
      <c r="A109" s="4" t="inlineStr">
        <is>
          <t>Performing [Member] | Consumer Loans [Member]</t>
        </is>
      </c>
    </row>
    <row r="110">
      <c r="A110" s="3" t="inlineStr">
        <is>
          <t>Financing Receivable, Credit Quality Indicator [Line Items]</t>
        </is>
      </c>
    </row>
    <row r="111">
      <c r="A111" s="4" t="inlineStr">
        <is>
          <t>Financing receivable, net</t>
        </is>
      </c>
      <c r="B111" s="6" t="n">
        <v>253055</v>
      </c>
      <c r="C111" s="6" t="n">
        <v>214252</v>
      </c>
    </row>
    <row r="112">
      <c r="A112" s="4" t="inlineStr">
        <is>
          <t>Performing [Member] | Residential: Real Estate [Member]</t>
        </is>
      </c>
    </row>
    <row r="113">
      <c r="A113" s="3" t="inlineStr">
        <is>
          <t>Financing Receivable, Credit Quality Indicator [Line Items]</t>
        </is>
      </c>
    </row>
    <row r="114">
      <c r="A114" s="4" t="inlineStr">
        <is>
          <t>Financing receivable, net</t>
        </is>
      </c>
      <c r="B114" s="6" t="n">
        <v>325289</v>
      </c>
      <c r="C114" s="6" t="n">
        <v>217718</v>
      </c>
    </row>
    <row r="115">
      <c r="A115" s="4" t="inlineStr">
        <is>
          <t>Performing [Member] | Residential: Construction [Member]</t>
        </is>
      </c>
    </row>
    <row r="116">
      <c r="A116" s="3" t="inlineStr">
        <is>
          <t>Financing Receivable, Credit Quality Indicator [Line Items]</t>
        </is>
      </c>
    </row>
    <row r="117">
      <c r="A117" s="4" t="inlineStr">
        <is>
          <t>Financing receivable, net</t>
        </is>
      </c>
      <c r="B117" s="6" t="n">
        <v>34919</v>
      </c>
      <c r="C117" s="6" t="n">
        <v>23357</v>
      </c>
    </row>
    <row r="118">
      <c r="A118" s="4" t="inlineStr">
        <is>
          <t>Performing [Member] | Residential Mortgages [Member]</t>
        </is>
      </c>
    </row>
    <row r="119">
      <c r="A119" s="3" t="inlineStr">
        <is>
          <t>Financing Receivable, Credit Quality Indicator [Line Items]</t>
        </is>
      </c>
    </row>
    <row r="120">
      <c r="A120" s="4" t="inlineStr">
        <is>
          <t>Financing receivable, net</t>
        </is>
      </c>
      <c r="B120" s="6" t="n">
        <v>360208</v>
      </c>
      <c r="C120" s="6" t="n">
        <v>241075</v>
      </c>
    </row>
    <row r="121">
      <c r="A121" s="4" t="inlineStr">
        <is>
          <t>Performing [Member] | Consumer And Residential [Member]</t>
        </is>
      </c>
    </row>
    <row r="122">
      <c r="A122" s="3" t="inlineStr">
        <is>
          <t>Financing Receivable, Credit Quality Indicator [Line Items]</t>
        </is>
      </c>
    </row>
    <row r="123">
      <c r="A123" s="4" t="inlineStr">
        <is>
          <t>Financing receivable, net</t>
        </is>
      </c>
      <c r="B123" s="6" t="n">
        <v>613263</v>
      </c>
      <c r="C123" s="6" t="n">
        <v>455327</v>
      </c>
    </row>
    <row r="124">
      <c r="A124" s="4" t="inlineStr">
        <is>
          <t>Non-performing [Member] | Consumer: Home Equity Installment [Member]</t>
        </is>
      </c>
    </row>
    <row r="125">
      <c r="A125" s="3" t="inlineStr">
        <is>
          <t>Financing Receivable, Credit Quality Indicator [Line Items]</t>
        </is>
      </c>
    </row>
    <row r="126">
      <c r="A126" s="4" t="inlineStr">
        <is>
          <t>Financing receivable, net</t>
        </is>
      </c>
      <c r="C126" s="6" t="n">
        <v>61</v>
      </c>
    </row>
    <row r="127">
      <c r="A127" s="4" t="inlineStr">
        <is>
          <t>Non-performing [Member] | Consumer: Home Equity Line of Credit [Member]</t>
        </is>
      </c>
    </row>
    <row r="128">
      <c r="A128" s="3" t="inlineStr">
        <is>
          <t>Financing Receivable, Credit Quality Indicator [Line Items]</t>
        </is>
      </c>
    </row>
    <row r="129">
      <c r="A129" s="4" t="inlineStr">
        <is>
          <t>Financing receivable, net</t>
        </is>
      </c>
      <c r="B129" s="6" t="n">
        <v>97</v>
      </c>
      <c r="C129" s="6" t="n">
        <v>395</v>
      </c>
    </row>
    <row r="130">
      <c r="A130" s="4" t="inlineStr">
        <is>
          <t>Non-performing [Member] | Consumer: Auto Loans [Member]</t>
        </is>
      </c>
    </row>
    <row r="131">
      <c r="A131" s="3" t="inlineStr">
        <is>
          <t>Financing Receivable, Credit Quality Indicator [Line Items]</t>
        </is>
      </c>
    </row>
    <row r="132">
      <c r="A132" s="4" t="inlineStr">
        <is>
          <t>Financing receivable, net</t>
        </is>
      </c>
      <c r="B132" s="6" t="n">
        <v>78</v>
      </c>
      <c r="C132" s="6" t="n">
        <v>27</v>
      </c>
    </row>
    <row r="133">
      <c r="A133" s="4" t="inlineStr">
        <is>
          <t>Non-performing [Member] | Consumer: Direct Finance Leases [Member]</t>
        </is>
      </c>
    </row>
    <row r="134">
      <c r="A134" s="3" t="inlineStr">
        <is>
          <t>Financing Receivable, Credit Quality Indicator [Line Items]</t>
        </is>
      </c>
    </row>
    <row r="135">
      <c r="A135" s="4" t="inlineStr">
        <is>
          <t>Financing receivable, net</t>
        </is>
      </c>
      <c r="B135" s="6" t="n">
        <v>64</v>
      </c>
      <c r="C135" s="6" t="n">
        <v>61</v>
      </c>
    </row>
    <row r="136">
      <c r="A136" s="4" t="inlineStr">
        <is>
          <t>Non-performing [Member] | Consumer Loans [Member]</t>
        </is>
      </c>
    </row>
    <row r="137">
      <c r="A137" s="3" t="inlineStr">
        <is>
          <t>Financing Receivable, Credit Quality Indicator [Line Items]</t>
        </is>
      </c>
    </row>
    <row r="138">
      <c r="A138" s="4" t="inlineStr">
        <is>
          <t>Financing receivable, net</t>
        </is>
      </c>
      <c r="B138" s="6" t="n">
        <v>239</v>
      </c>
      <c r="C138" s="6" t="n">
        <v>544</v>
      </c>
    </row>
    <row r="139">
      <c r="A139" s="4" t="inlineStr">
        <is>
          <t>Non-performing [Member] | Residential: Real Estate [Member]</t>
        </is>
      </c>
    </row>
    <row r="140">
      <c r="A140" s="3" t="inlineStr">
        <is>
          <t>Financing Receivable, Credit Quality Indicator [Line Items]</t>
        </is>
      </c>
    </row>
    <row r="141">
      <c r="A141" s="4" t="inlineStr">
        <is>
          <t>Financing receivable, net</t>
        </is>
      </c>
      <c r="B141" s="6" t="n">
        <v>572</v>
      </c>
      <c r="C141" s="6" t="n">
        <v>727</v>
      </c>
    </row>
    <row r="142">
      <c r="A142" s="4" t="inlineStr">
        <is>
          <t>Non-performing [Member] | Residential Mortgages [Member]</t>
        </is>
      </c>
    </row>
    <row r="143">
      <c r="A143" s="3" t="inlineStr">
        <is>
          <t>Financing Receivable, Credit Quality Indicator [Line Items]</t>
        </is>
      </c>
    </row>
    <row r="144">
      <c r="A144" s="4" t="inlineStr">
        <is>
          <t>Financing receivable, net</t>
        </is>
      </c>
      <c r="B144" s="6" t="n">
        <v>572</v>
      </c>
      <c r="C144" s="6" t="n">
        <v>727</v>
      </c>
    </row>
    <row r="145">
      <c r="A145" s="4" t="inlineStr">
        <is>
          <t>Non-performing [Member] | Consumer And Residential [Member]</t>
        </is>
      </c>
    </row>
    <row r="146">
      <c r="A146" s="3" t="inlineStr">
        <is>
          <t>Financing Receivable, Credit Quality Indicator [Line Items]</t>
        </is>
      </c>
    </row>
    <row r="147">
      <c r="A147" s="4" t="inlineStr">
        <is>
          <t>Financing receivable, net</t>
        </is>
      </c>
      <c r="B147" s="7" t="n">
        <v>811</v>
      </c>
      <c r="C147" s="7" t="n">
        <v>12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Schedule of Change in Allowance for Loan Losses and the Recorded Investment in Loan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Line Items]</t>
        </is>
      </c>
    </row>
    <row r="4">
      <c r="A4" s="4" t="inlineStr">
        <is>
          <t>Allowance for Loan Losses: Beginning balance</t>
        </is>
      </c>
      <c r="B4" s="7" t="n">
        <v>14202</v>
      </c>
      <c r="C4" s="7" t="n">
        <v>9747</v>
      </c>
      <c r="D4" s="7" t="n">
        <v>9747</v>
      </c>
    </row>
    <row r="5">
      <c r="A5" s="4" t="inlineStr">
        <is>
          <t>Charge-offs</t>
        </is>
      </c>
      <c r="B5" s="6" t="n">
        <v>-989</v>
      </c>
      <c r="C5" s="6" t="n">
        <v>-1168</v>
      </c>
      <c r="D5" s="6" t="n">
        <v>-1509</v>
      </c>
    </row>
    <row r="6">
      <c r="A6" s="4" t="inlineStr">
        <is>
          <t>Recoveries</t>
        </is>
      </c>
      <c r="B6" s="6" t="n">
        <v>411</v>
      </c>
      <c r="C6" s="6" t="n">
        <v>373</v>
      </c>
      <c r="D6" s="6" t="n">
        <v>424</v>
      </c>
    </row>
    <row r="7">
      <c r="A7" s="4" t="inlineStr">
        <is>
          <t>Provisions</t>
        </is>
      </c>
      <c r="B7" s="6" t="n">
        <v>2000</v>
      </c>
      <c r="C7" s="6" t="n">
        <v>5250</v>
      </c>
      <c r="D7" s="6" t="n">
        <v>1085</v>
      </c>
    </row>
    <row r="8">
      <c r="A8" s="4" t="inlineStr">
        <is>
          <t>Allowance for Loan Losses: Ending balance</t>
        </is>
      </c>
      <c r="B8" s="6" t="n">
        <v>15624</v>
      </c>
      <c r="C8" s="6" t="n">
        <v>14202</v>
      </c>
      <c r="D8" s="6" t="n">
        <v>9747</v>
      </c>
    </row>
    <row r="9">
      <c r="A9" s="4" t="inlineStr">
        <is>
          <t>Allowance for Loan Losses: Ending balance: individually evaluated for impairment</t>
        </is>
      </c>
      <c r="B9" s="6" t="n">
        <v>1259</v>
      </c>
      <c r="C9" s="6" t="n">
        <v>1206</v>
      </c>
    </row>
    <row r="10">
      <c r="A10" s="4" t="inlineStr">
        <is>
          <t>Allowance for Loan Losses: Ending balance: collectively evaluated for impairment</t>
        </is>
      </c>
      <c r="B10" s="6" t="n">
        <v>14365</v>
      </c>
      <c r="C10" s="6" t="n">
        <v>12996</v>
      </c>
    </row>
    <row r="11">
      <c r="A11" s="4" t="inlineStr">
        <is>
          <t>Loan Receivables: Ending balance</t>
        </is>
      </c>
      <c r="B11" s="6" t="n">
        <v>1433128</v>
      </c>
      <c r="C11" s="6" t="n">
        <v>1119652</v>
      </c>
    </row>
    <row r="12">
      <c r="A12" s="4" t="inlineStr">
        <is>
          <t>Loans Receivable: Ending balance: individually evaluated for impairment</t>
        </is>
      </c>
      <c r="B12" s="6" t="n">
        <v>5935</v>
      </c>
      <c r="C12" s="6" t="n">
        <v>6340</v>
      </c>
    </row>
    <row r="13">
      <c r="A13" s="4" t="inlineStr">
        <is>
          <t>Loans Receivable: Ending balance: collectively evaluated for impairment</t>
        </is>
      </c>
      <c r="B13" s="6" t="n">
        <v>1427193</v>
      </c>
      <c r="C13" s="6" t="n">
        <v>1113312</v>
      </c>
    </row>
    <row r="14">
      <c r="A14" s="4" t="inlineStr">
        <is>
          <t>Unearned lease revenue</t>
        </is>
      </c>
      <c r="B14" s="6" t="n">
        <v>1429</v>
      </c>
      <c r="C14" s="6" t="n">
        <v>1159</v>
      </c>
    </row>
    <row r="15">
      <c r="A15" s="4" t="inlineStr">
        <is>
          <t>Deferred loan costs</t>
        </is>
      </c>
      <c r="B15" s="6" t="n">
        <v>3000</v>
      </c>
      <c r="C15" s="6" t="n">
        <v>1700</v>
      </c>
    </row>
    <row r="16">
      <c r="A16" s="4" t="inlineStr">
        <is>
          <t>Commercial and Industrial [Member]</t>
        </is>
      </c>
    </row>
    <row r="17">
      <c r="A17" s="3" t="inlineStr">
        <is>
          <t>Financing Receivable, Allowance for Credit Loss [Line Items]</t>
        </is>
      </c>
    </row>
    <row r="18">
      <c r="A18" s="4" t="inlineStr">
        <is>
          <t>Allowance for Loan Losses: Beginning balance</t>
        </is>
      </c>
      <c r="B18" s="6" t="n">
        <v>2407</v>
      </c>
      <c r="C18" s="6" t="n">
        <v>1484</v>
      </c>
      <c r="D18" s="6" t="n">
        <v>1432</v>
      </c>
    </row>
    <row r="19">
      <c r="A19" s="4" t="inlineStr">
        <is>
          <t>Charge-offs</t>
        </is>
      </c>
      <c r="B19" s="6" t="n">
        <v>-130</v>
      </c>
      <c r="C19" s="6" t="n">
        <v>-372</v>
      </c>
      <c r="D19" s="6" t="n">
        <v>-184</v>
      </c>
    </row>
    <row r="20">
      <c r="A20" s="4" t="inlineStr">
        <is>
          <t>Recoveries</t>
        </is>
      </c>
      <c r="B20" s="6" t="n">
        <v>23</v>
      </c>
      <c r="C20" s="6" t="n">
        <v>26</v>
      </c>
      <c r="D20" s="6" t="n">
        <v>32</v>
      </c>
    </row>
    <row r="21">
      <c r="A21" s="4" t="inlineStr">
        <is>
          <t>Provisions</t>
        </is>
      </c>
      <c r="B21" s="6" t="n">
        <v>-96</v>
      </c>
      <c r="C21" s="6" t="n">
        <v>1269</v>
      </c>
      <c r="D21" s="6" t="n">
        <v>204</v>
      </c>
    </row>
    <row r="22">
      <c r="A22" s="4" t="inlineStr">
        <is>
          <t>Allowance for Loan Losses: Ending balance</t>
        </is>
      </c>
      <c r="B22" s="6" t="n">
        <v>2204</v>
      </c>
      <c r="C22" s="6" t="n">
        <v>2407</v>
      </c>
      <c r="D22" s="6" t="n">
        <v>1484</v>
      </c>
    </row>
    <row r="23">
      <c r="A23" s="4" t="inlineStr">
        <is>
          <t>Allowance for Loan Losses: Ending balance: individually evaluated for impairment</t>
        </is>
      </c>
      <c r="B23" s="6" t="n">
        <v>18</v>
      </c>
      <c r="C23" s="6" t="n">
        <v>213</v>
      </c>
    </row>
    <row r="24">
      <c r="A24" s="4" t="inlineStr">
        <is>
          <t>Allowance for Loan Losses: Ending balance: collectively evaluated for impairment</t>
        </is>
      </c>
      <c r="B24" s="6" t="n">
        <v>2186</v>
      </c>
      <c r="C24" s="6" t="n">
        <v>2194</v>
      </c>
    </row>
    <row r="25">
      <c r="A25" s="4" t="inlineStr">
        <is>
          <t>Loan Receivables: Ending balance</t>
        </is>
      </c>
      <c r="B25" s="6" t="n">
        <v>236304</v>
      </c>
      <c r="C25" s="6" t="n">
        <v>280757</v>
      </c>
    </row>
    <row r="26">
      <c r="A26" s="4" t="inlineStr">
        <is>
          <t>Loans Receivable: Ending balance: individually evaluated for impairment</t>
        </is>
      </c>
      <c r="B26" s="6" t="n">
        <v>154</v>
      </c>
      <c r="C26" s="6" t="n">
        <v>590</v>
      </c>
    </row>
    <row r="27">
      <c r="A27" s="4" t="inlineStr">
        <is>
          <t>Loans Receivable: Ending balance: collectively evaluated for impairment</t>
        </is>
      </c>
      <c r="B27" s="6" t="n">
        <v>236150</v>
      </c>
      <c r="C27" s="6" t="n">
        <v>280167</v>
      </c>
    </row>
    <row r="28">
      <c r="A28" s="4" t="inlineStr">
        <is>
          <t>Commercial Real Estate [Member]</t>
        </is>
      </c>
    </row>
    <row r="29">
      <c r="A29" s="3" t="inlineStr">
        <is>
          <t>Financing Receivable, Allowance for Credit Loss [Line Items]</t>
        </is>
      </c>
    </row>
    <row r="30">
      <c r="A30" s="4" t="inlineStr">
        <is>
          <t>Allowance for Loan Losses: Beginning balance</t>
        </is>
      </c>
      <c r="B30" s="6" t="n">
        <v>6383</v>
      </c>
      <c r="C30" s="6" t="n">
        <v>3933</v>
      </c>
      <c r="D30" s="6" t="n">
        <v>3901</v>
      </c>
    </row>
    <row r="31">
      <c r="A31" s="4" t="inlineStr">
        <is>
          <t>Charge-offs</t>
        </is>
      </c>
      <c r="B31" s="6" t="n">
        <v>-491</v>
      </c>
      <c r="C31" s="6" t="n">
        <v>-465</v>
      </c>
      <c r="D31" s="6" t="n">
        <v>-597</v>
      </c>
    </row>
    <row r="32">
      <c r="A32" s="4" t="inlineStr">
        <is>
          <t>Recoveries</t>
        </is>
      </c>
      <c r="B32" s="6" t="n">
        <v>250</v>
      </c>
      <c r="C32" s="6" t="n">
        <v>30</v>
      </c>
      <c r="D32" s="6" t="n">
        <v>317</v>
      </c>
    </row>
    <row r="33">
      <c r="A33" s="4" t="inlineStr">
        <is>
          <t>Provisions</t>
        </is>
      </c>
      <c r="B33" s="6" t="n">
        <v>1280</v>
      </c>
      <c r="C33" s="6" t="n">
        <v>2885</v>
      </c>
      <c r="D33" s="6" t="n">
        <v>312</v>
      </c>
    </row>
    <row r="34">
      <c r="A34" s="4" t="inlineStr">
        <is>
          <t>Allowance for Loan Losses: Ending balance</t>
        </is>
      </c>
      <c r="B34" s="6" t="n">
        <v>7422</v>
      </c>
      <c r="C34" s="6" t="n">
        <v>6383</v>
      </c>
      <c r="D34" s="6" t="n">
        <v>3933</v>
      </c>
    </row>
    <row r="35">
      <c r="A35" s="4" t="inlineStr">
        <is>
          <t>Allowance for Loan Losses: Ending balance: individually evaluated for impairment</t>
        </is>
      </c>
      <c r="B35" s="6" t="n">
        <v>1237</v>
      </c>
      <c r="C35" s="6" t="n">
        <v>790</v>
      </c>
    </row>
    <row r="36">
      <c r="A36" s="4" t="inlineStr">
        <is>
          <t>Allowance for Loan Losses: Ending balance: collectively evaluated for impairment</t>
        </is>
      </c>
      <c r="B36" s="6" t="n">
        <v>6185</v>
      </c>
      <c r="C36" s="6" t="n">
        <v>5593</v>
      </c>
    </row>
    <row r="37">
      <c r="A37" s="4" t="inlineStr">
        <is>
          <t>Loan Receivables: Ending balance</t>
        </is>
      </c>
      <c r="B37" s="6" t="n">
        <v>582750</v>
      </c>
      <c r="C37" s="6" t="n">
        <v>382297</v>
      </c>
    </row>
    <row r="38">
      <c r="A38" s="4" t="inlineStr">
        <is>
          <t>Loans Receivable: Ending balance: individually evaluated for impairment</t>
        </is>
      </c>
      <c r="B38" s="6" t="n">
        <v>5034</v>
      </c>
      <c r="C38" s="6" t="n">
        <v>4540</v>
      </c>
    </row>
    <row r="39">
      <c r="A39" s="4" t="inlineStr">
        <is>
          <t>Loans Receivable: Ending balance: collectively evaluated for impairment</t>
        </is>
      </c>
      <c r="B39" s="6" t="n">
        <v>577716</v>
      </c>
      <c r="C39" s="6" t="n">
        <v>377757</v>
      </c>
    </row>
    <row r="40">
      <c r="A40" s="4" t="inlineStr">
        <is>
          <t>Consumer [Member]</t>
        </is>
      </c>
    </row>
    <row r="41">
      <c r="A41" s="3" t="inlineStr">
        <is>
          <t>Financing Receivable, Allowance for Credit Loss [Line Items]</t>
        </is>
      </c>
    </row>
    <row r="42">
      <c r="A42" s="4" t="inlineStr">
        <is>
          <t>Allowance for Loan Losses: Beginning balance</t>
        </is>
      </c>
      <c r="B42" s="6" t="n">
        <v>2552</v>
      </c>
      <c r="C42" s="6" t="n">
        <v>2013</v>
      </c>
      <c r="D42" s="6" t="n">
        <v>2548</v>
      </c>
    </row>
    <row r="43">
      <c r="A43" s="4" t="inlineStr">
        <is>
          <t>Charge-offs</t>
        </is>
      </c>
      <c r="B43" s="6" t="n">
        <v>-206</v>
      </c>
      <c r="C43" s="6" t="n">
        <v>-296</v>
      </c>
      <c r="D43" s="6" t="n">
        <v>-398</v>
      </c>
    </row>
    <row r="44">
      <c r="A44" s="4" t="inlineStr">
        <is>
          <t>Recoveries</t>
        </is>
      </c>
      <c r="B44" s="6" t="n">
        <v>138</v>
      </c>
      <c r="C44" s="6" t="n">
        <v>120</v>
      </c>
      <c r="D44" s="6" t="n">
        <v>67</v>
      </c>
    </row>
    <row r="45">
      <c r="A45" s="4" t="inlineStr">
        <is>
          <t>Provisions</t>
        </is>
      </c>
      <c r="B45" s="6" t="n">
        <v>-80</v>
      </c>
      <c r="C45" s="6" t="n">
        <v>715</v>
      </c>
      <c r="D45" s="6" t="n">
        <v>-204</v>
      </c>
    </row>
    <row r="46">
      <c r="A46" s="4" t="inlineStr">
        <is>
          <t>Allowance for Loan Losses: Ending balance</t>
        </is>
      </c>
      <c r="B46" s="6" t="n">
        <v>2404</v>
      </c>
      <c r="C46" s="6" t="n">
        <v>2552</v>
      </c>
      <c r="D46" s="6" t="n">
        <v>2013</v>
      </c>
    </row>
    <row r="47">
      <c r="A47" s="4" t="inlineStr">
        <is>
          <t>Allowance for Loan Losses: Ending balance: individually evaluated for impairment</t>
        </is>
      </c>
      <c r="B47" s="6" t="n">
        <v>4</v>
      </c>
      <c r="C47" s="6" t="n">
        <v>52</v>
      </c>
    </row>
    <row r="48">
      <c r="A48" s="4" t="inlineStr">
        <is>
          <t>Allowance for Loan Losses: Ending balance: collectively evaluated for impairment</t>
        </is>
      </c>
      <c r="B48" s="6" t="n">
        <v>2400</v>
      </c>
      <c r="C48" s="6" t="n">
        <v>2500</v>
      </c>
    </row>
    <row r="49">
      <c r="A49" s="4" t="inlineStr">
        <is>
          <t>Loan Receivables: Ending balance</t>
        </is>
      </c>
      <c r="B49" s="6" t="n">
        <v>253294</v>
      </c>
      <c r="C49" s="6" t="n">
        <v>214796</v>
      </c>
    </row>
    <row r="50">
      <c r="A50" s="4" t="inlineStr">
        <is>
          <t>Loans Receivable: Ending balance: individually evaluated for impairment</t>
        </is>
      </c>
      <c r="B50" s="6" t="n">
        <v>175</v>
      </c>
      <c r="C50" s="6" t="n">
        <v>483</v>
      </c>
    </row>
    <row r="51">
      <c r="A51" s="4" t="inlineStr">
        <is>
          <t>Loans Receivable: Ending balance: collectively evaluated for impairment</t>
        </is>
      </c>
      <c r="B51" s="6" t="n">
        <v>253119</v>
      </c>
      <c r="C51" s="6" t="n">
        <v>214313</v>
      </c>
    </row>
    <row r="52">
      <c r="A52" s="4" t="inlineStr">
        <is>
          <t>Residential Real Estate [Member]</t>
        </is>
      </c>
    </row>
    <row r="53">
      <c r="A53" s="3" t="inlineStr">
        <is>
          <t>Financing Receivable, Allowance for Credit Loss [Line Items]</t>
        </is>
      </c>
    </row>
    <row r="54">
      <c r="A54" s="4" t="inlineStr">
        <is>
          <t>Allowance for Loan Losses: Beginning balance</t>
        </is>
      </c>
      <c r="B54" s="6" t="n">
        <v>2781</v>
      </c>
      <c r="C54" s="6" t="n">
        <v>2278</v>
      </c>
      <c r="D54" s="6" t="n">
        <v>1844</v>
      </c>
    </row>
    <row r="55">
      <c r="A55" s="4" t="inlineStr">
        <is>
          <t>Charge-offs</t>
        </is>
      </c>
      <c r="B55" s="6" t="n">
        <v>-162</v>
      </c>
      <c r="C55" s="6" t="n">
        <v>-35</v>
      </c>
      <c r="D55" s="6" t="n">
        <v>-330</v>
      </c>
    </row>
    <row r="56">
      <c r="A56" s="4" t="inlineStr">
        <is>
          <t>Recoveries</t>
        </is>
      </c>
      <c r="C56" s="6" t="n">
        <v>197</v>
      </c>
      <c r="D56" s="6" t="n">
        <v>8</v>
      </c>
    </row>
    <row r="57">
      <c r="A57" s="4" t="inlineStr">
        <is>
          <t>Provisions</t>
        </is>
      </c>
      <c r="B57" s="6" t="n">
        <v>889</v>
      </c>
      <c r="C57" s="6" t="n">
        <v>341</v>
      </c>
      <c r="D57" s="6" t="n">
        <v>756</v>
      </c>
    </row>
    <row r="58">
      <c r="A58" s="4" t="inlineStr">
        <is>
          <t>Allowance for Loan Losses: Ending balance</t>
        </is>
      </c>
      <c r="B58" s="6" t="n">
        <v>3508</v>
      </c>
      <c r="C58" s="6" t="n">
        <v>2781</v>
      </c>
      <c r="D58" s="6" t="n">
        <v>2278</v>
      </c>
    </row>
    <row r="59">
      <c r="A59" s="4" t="inlineStr">
        <is>
          <t>Allowance for Loan Losses: Ending balance: individually evaluated for impairment</t>
        </is>
      </c>
      <c r="C59" s="6" t="n">
        <v>151</v>
      </c>
    </row>
    <row r="60">
      <c r="A60" s="4" t="inlineStr">
        <is>
          <t>Allowance for Loan Losses: Ending balance: collectively evaluated for impairment</t>
        </is>
      </c>
      <c r="B60" s="6" t="n">
        <v>3508</v>
      </c>
      <c r="C60" s="6" t="n">
        <v>2630</v>
      </c>
    </row>
    <row r="61">
      <c r="A61" s="4" t="inlineStr">
        <is>
          <t>Loan Receivables: Ending balance</t>
        </is>
      </c>
      <c r="B61" s="6" t="n">
        <v>360780</v>
      </c>
      <c r="C61" s="6" t="n">
        <v>241802</v>
      </c>
    </row>
    <row r="62">
      <c r="A62" s="4" t="inlineStr">
        <is>
          <t>Loans Receivable: Ending balance: individually evaluated for impairment</t>
        </is>
      </c>
      <c r="B62" s="6" t="n">
        <v>572</v>
      </c>
      <c r="C62" s="6" t="n">
        <v>727</v>
      </c>
    </row>
    <row r="63">
      <c r="A63" s="4" t="inlineStr">
        <is>
          <t>Loans Receivable: Ending balance: collectively evaluated for impairment</t>
        </is>
      </c>
      <c r="B63" s="6" t="n">
        <v>360208</v>
      </c>
      <c r="C63" s="6" t="n">
        <v>241075</v>
      </c>
    </row>
    <row r="64">
      <c r="A64" s="4" t="inlineStr">
        <is>
          <t>Unallocated [Member]</t>
        </is>
      </c>
    </row>
    <row r="65">
      <c r="A65" s="3" t="inlineStr">
        <is>
          <t>Financing Receivable, Allowance for Credit Loss [Line Items]</t>
        </is>
      </c>
    </row>
    <row r="66">
      <c r="A66" s="4" t="inlineStr">
        <is>
          <t>Allowance for Loan Losses: Beginning balance</t>
        </is>
      </c>
      <c r="B66" s="6" t="n">
        <v>79</v>
      </c>
      <c r="C66" s="6" t="n">
        <v>39</v>
      </c>
      <c r="D66" s="6" t="n">
        <v>22</v>
      </c>
    </row>
    <row r="67">
      <c r="A67" s="4" t="inlineStr">
        <is>
          <t>Provisions</t>
        </is>
      </c>
      <c r="B67" s="6" t="n">
        <v>7</v>
      </c>
      <c r="C67" s="6" t="n">
        <v>40</v>
      </c>
      <c r="D67" s="6" t="n">
        <v>17</v>
      </c>
    </row>
    <row r="68">
      <c r="A68" s="4" t="inlineStr">
        <is>
          <t>Allowance for Loan Losses: Ending balance</t>
        </is>
      </c>
      <c r="B68" s="6" t="n">
        <v>86</v>
      </c>
      <c r="C68" s="6" t="n">
        <v>79</v>
      </c>
      <c r="D68" s="7" t="n">
        <v>39</v>
      </c>
    </row>
    <row r="69">
      <c r="A69" s="4" t="inlineStr">
        <is>
          <t>Allowance for Loan Losses: Ending balance: collectively evaluated for impairment</t>
        </is>
      </c>
      <c r="B69" s="7" t="n">
        <v>86</v>
      </c>
      <c r="C69" s="7" t="n">
        <v>7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ans and Leases (Undiscounted Cash Flows to be Received on Annual Basis for Direct Finance Leases) (Details) $ in Thousands</t>
        </is>
      </c>
      <c r="B1" s="2" t="inlineStr">
        <is>
          <t>Dec. 31, 2021USD ($)</t>
        </is>
      </c>
    </row>
    <row r="2">
      <c r="A2" s="3" t="inlineStr">
        <is>
          <t>Loans and Leases [Abstract]</t>
        </is>
      </c>
    </row>
    <row r="3">
      <c r="A3" s="4" t="inlineStr">
        <is>
          <t>2022</t>
        </is>
      </c>
      <c r="B3" s="7" t="n">
        <v>7881</v>
      </c>
    </row>
    <row r="4">
      <c r="A4" s="4" t="inlineStr">
        <is>
          <t>2023</t>
        </is>
      </c>
      <c r="B4" s="6" t="n">
        <v>6286</v>
      </c>
    </row>
    <row r="5">
      <c r="A5" s="4" t="inlineStr">
        <is>
          <t>2024</t>
        </is>
      </c>
      <c r="B5" s="6" t="n">
        <v>8497</v>
      </c>
    </row>
    <row r="6">
      <c r="A6" s="4" t="inlineStr">
        <is>
          <t>2025</t>
        </is>
      </c>
      <c r="B6" s="6" t="n">
        <v>3444</v>
      </c>
    </row>
    <row r="7">
      <c r="A7" s="4" t="inlineStr">
        <is>
          <t>2026</t>
        </is>
      </c>
      <c r="B7" s="6" t="n">
        <v>124</v>
      </c>
    </row>
    <row r="8">
      <c r="A8" s="4" t="inlineStr">
        <is>
          <t>2027 and thereafter</t>
        </is>
      </c>
      <c r="B8" s="4" t="inlineStr">
        <is>
          <t xml:space="preserve"> </t>
        </is>
      </c>
    </row>
    <row r="9">
      <c r="A9" s="4" t="inlineStr">
        <is>
          <t>Total future minimum lease payments receivable</t>
        </is>
      </c>
      <c r="B9" s="6" t="n">
        <v>26232</v>
      </c>
    </row>
    <row r="10">
      <c r="A10" s="4" t="inlineStr">
        <is>
          <t>Less: Unearned income</t>
        </is>
      </c>
      <c r="B10" s="6" t="n">
        <v>-1429</v>
      </c>
    </row>
    <row r="11">
      <c r="A11" s="4" t="inlineStr">
        <is>
          <t>Undiscounted cash flows to be received</t>
        </is>
      </c>
      <c r="B11" s="7" t="n">
        <v>248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nk Premises And Equipment (Narrative) (Details) - USD ($) $ in Millions</t>
        </is>
      </c>
      <c r="B1" s="2" t="inlineStr">
        <is>
          <t>3 Months Ended</t>
        </is>
      </c>
      <c r="C1" s="2" t="inlineStr">
        <is>
          <t>12 Months Ended</t>
        </is>
      </c>
    </row>
    <row r="2">
      <c r="B2" s="2" t="inlineStr">
        <is>
          <t>Mar. 31, 2014</t>
        </is>
      </c>
      <c r="C2" s="2" t="inlineStr">
        <is>
          <t>Dec. 31, 2021</t>
        </is>
      </c>
      <c r="D2" s="2" t="inlineStr">
        <is>
          <t>Dec. 31, 2020</t>
        </is>
      </c>
      <c r="E2" s="2" t="inlineStr">
        <is>
          <t>Dec. 31, 2019</t>
        </is>
      </c>
    </row>
    <row r="3">
      <c r="A3" s="3" t="inlineStr">
        <is>
          <t>Property, Plant and Equipment [Line Items]</t>
        </is>
      </c>
    </row>
    <row r="4">
      <c r="A4" s="4" t="inlineStr">
        <is>
          <t>Depreciation expense</t>
        </is>
      </c>
      <c r="C4" s="5" t="n">
        <v>2.2</v>
      </c>
      <c r="D4" s="5" t="n">
        <v>1.9</v>
      </c>
      <c r="E4" s="5" t="n">
        <v>1.5</v>
      </c>
    </row>
    <row r="5">
      <c r="A5" s="4" t="inlineStr">
        <is>
          <t>Loan transferred from loans to foreclosed assets held-for-sale to bank premises, value</t>
        </is>
      </c>
      <c r="B5" s="7" t="n">
        <v>1</v>
      </c>
    </row>
    <row r="6">
      <c r="A6" s="4" t="inlineStr">
        <is>
          <t>Lease expiration date</t>
        </is>
      </c>
      <c r="C6" s="4" t="inlineStr">
        <is>
          <t>Jan. 31,
		2022</t>
        </is>
      </c>
    </row>
    <row r="7">
      <c r="A7" s="4" t="inlineStr">
        <is>
          <t>Bank Premises [Member]</t>
        </is>
      </c>
    </row>
    <row r="8">
      <c r="A8" s="3" t="inlineStr">
        <is>
          <t>Property, Plant and Equipment [Line Items]</t>
        </is>
      </c>
    </row>
    <row r="9">
      <c r="A9" s="4" t="inlineStr">
        <is>
          <t>Estimated useful life</t>
        </is>
      </c>
      <c r="C9" s="4" t="inlineStr">
        <is>
          <t>40 years</t>
        </is>
      </c>
    </row>
    <row r="10">
      <c r="A10" s="4" t="inlineStr">
        <is>
          <t>Furniture, Fixtures And Equipment [Member] | Minimum [Member]</t>
        </is>
      </c>
    </row>
    <row r="11">
      <c r="A11" s="3" t="inlineStr">
        <is>
          <t>Property, Plant and Equipment [Line Items]</t>
        </is>
      </c>
    </row>
    <row r="12">
      <c r="A12" s="4" t="inlineStr">
        <is>
          <t>Estimated useful life</t>
        </is>
      </c>
      <c r="C12" s="4" t="inlineStr">
        <is>
          <t>3 years</t>
        </is>
      </c>
    </row>
    <row r="13">
      <c r="A13" s="4" t="inlineStr">
        <is>
          <t>Furniture, Fixtures And Equipment [Member] | Maximum [Member]</t>
        </is>
      </c>
    </row>
    <row r="14">
      <c r="A14" s="3" t="inlineStr">
        <is>
          <t>Property, Plant and Equipment [Line Items]</t>
        </is>
      </c>
    </row>
    <row r="15">
      <c r="A15" s="4" t="inlineStr">
        <is>
          <t>Estimated useful life</t>
        </is>
      </c>
      <c r="C15" s="4" t="inlineStr">
        <is>
          <t>7 years</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Components Of Bank Premises And Equipment) (Details) - USD ($) $ in Thousands</t>
        </is>
      </c>
      <c r="B1" s="2" t="inlineStr">
        <is>
          <t>Dec. 31, 2021</t>
        </is>
      </c>
      <c r="C1" s="2" t="inlineStr">
        <is>
          <t>Dec. 31, 2020</t>
        </is>
      </c>
    </row>
    <row r="2">
      <c r="A2" s="3" t="inlineStr">
        <is>
          <t>Property, Plant and Equipment [Line Items]</t>
        </is>
      </c>
    </row>
    <row r="3">
      <c r="A3" s="4" t="inlineStr">
        <is>
          <t>Total</t>
        </is>
      </c>
      <c r="B3" s="7" t="n">
        <v>50350</v>
      </c>
      <c r="C3" s="7" t="n">
        <v>47096</v>
      </c>
    </row>
    <row r="4">
      <c r="A4" s="4" t="inlineStr">
        <is>
          <t>Less accumulated depreciation and amortization</t>
        </is>
      </c>
      <c r="B4" s="6" t="n">
        <v>-21040</v>
      </c>
      <c r="C4" s="6" t="n">
        <v>-19470</v>
      </c>
    </row>
    <row r="5">
      <c r="A5" s="4" t="inlineStr">
        <is>
          <t>Bank premises and equipment, net</t>
        </is>
      </c>
      <c r="B5" s="6" t="n">
        <v>29310</v>
      </c>
      <c r="C5" s="6" t="n">
        <v>27626</v>
      </c>
    </row>
    <row r="6">
      <c r="A6" s="4" t="inlineStr">
        <is>
          <t>Land [Member]</t>
        </is>
      </c>
    </row>
    <row r="7">
      <c r="A7" s="3" t="inlineStr">
        <is>
          <t>Property, Plant and Equipment [Line Items]</t>
        </is>
      </c>
    </row>
    <row r="8">
      <c r="A8" s="4" t="inlineStr">
        <is>
          <t>Total</t>
        </is>
      </c>
      <c r="B8" s="6" t="n">
        <v>3657</v>
      </c>
      <c r="C8" s="6" t="n">
        <v>3655</v>
      </c>
    </row>
    <row r="9">
      <c r="A9" s="4" t="inlineStr">
        <is>
          <t>Bank Premises [Member]</t>
        </is>
      </c>
    </row>
    <row r="10">
      <c r="A10" s="3" t="inlineStr">
        <is>
          <t>Property, Plant and Equipment [Line Items]</t>
        </is>
      </c>
    </row>
    <row r="11">
      <c r="A11" s="4" t="inlineStr">
        <is>
          <t>Total</t>
        </is>
      </c>
      <c r="B11" s="6" t="n">
        <v>20515</v>
      </c>
      <c r="C11" s="6" t="n">
        <v>19788</v>
      </c>
    </row>
    <row r="12">
      <c r="A12" s="4" t="inlineStr">
        <is>
          <t>Furniture, Fixtures And Equipment [Member]</t>
        </is>
      </c>
    </row>
    <row r="13">
      <c r="A13" s="3" t="inlineStr">
        <is>
          <t>Property, Plant and Equipment [Line Items]</t>
        </is>
      </c>
    </row>
    <row r="14">
      <c r="A14" s="4" t="inlineStr">
        <is>
          <t>Total</t>
        </is>
      </c>
      <c r="B14" s="6" t="n">
        <v>15833</v>
      </c>
      <c r="C14" s="6" t="n">
        <v>13728</v>
      </c>
    </row>
    <row r="15">
      <c r="A15" s="4" t="inlineStr">
        <is>
          <t>Leasehold Improvements [Member]</t>
        </is>
      </c>
    </row>
    <row r="16">
      <c r="A16" s="3" t="inlineStr">
        <is>
          <t>Property, Plant and Equipment [Line Items]</t>
        </is>
      </c>
    </row>
    <row r="17">
      <c r="A17" s="4" t="inlineStr">
        <is>
          <t>Total</t>
        </is>
      </c>
      <c r="B17" s="6" t="n">
        <v>9851</v>
      </c>
      <c r="C17" s="6" t="n">
        <v>9618</v>
      </c>
    </row>
    <row r="18">
      <c r="A18" s="4" t="inlineStr">
        <is>
          <t>Construction in Process [Member]</t>
        </is>
      </c>
    </row>
    <row r="19">
      <c r="A19" s="3" t="inlineStr">
        <is>
          <t>Property, Plant and Equipment [Line Items]</t>
        </is>
      </c>
    </row>
    <row r="20">
      <c r="A20" s="4" t="inlineStr">
        <is>
          <t>Total</t>
        </is>
      </c>
      <c r="B20" s="7" t="n">
        <v>494</v>
      </c>
      <c r="C20" s="7" t="n">
        <v>3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24008</v>
      </c>
      <c r="C4" s="7" t="n">
        <v>13035</v>
      </c>
      <c r="D4" s="7" t="n">
        <v>11576</v>
      </c>
    </row>
    <row r="5">
      <c r="A5" s="3" t="inlineStr">
        <is>
          <t>Adjustments to reconcile net income to net cash provided by operating activities:</t>
        </is>
      </c>
    </row>
    <row r="6">
      <c r="A6" s="4" t="inlineStr">
        <is>
          <t>Depreciation, amortization and accretion</t>
        </is>
      </c>
      <c r="B6" s="6" t="n">
        <v>5423</v>
      </c>
      <c r="C6" s="6" t="n">
        <v>4539</v>
      </c>
      <c r="D6" s="6" t="n">
        <v>3301</v>
      </c>
    </row>
    <row r="7">
      <c r="A7" s="4" t="inlineStr">
        <is>
          <t>Provision for loan losses</t>
        </is>
      </c>
      <c r="B7" s="6" t="n">
        <v>2000</v>
      </c>
      <c r="C7" s="6" t="n">
        <v>5250</v>
      </c>
      <c r="D7" s="6" t="n">
        <v>1085</v>
      </c>
    </row>
    <row r="8">
      <c r="A8" s="4" t="inlineStr">
        <is>
          <t>Deferred income tax expense (benefit)</t>
        </is>
      </c>
      <c r="B8" s="6" t="n">
        <v>1194</v>
      </c>
      <c r="C8" s="6" t="n">
        <v>-400</v>
      </c>
      <c r="D8" s="6" t="n">
        <v>341</v>
      </c>
    </row>
    <row r="9">
      <c r="A9" s="4" t="inlineStr">
        <is>
          <t>Stock-based compensation expense</t>
        </is>
      </c>
      <c r="B9" s="6" t="n">
        <v>1096</v>
      </c>
      <c r="C9" s="6" t="n">
        <v>1077</v>
      </c>
      <c r="D9" s="6" t="n">
        <v>817</v>
      </c>
    </row>
    <row r="10">
      <c r="A10" s="4" t="inlineStr">
        <is>
          <t>Excess tax benefit from exercise of SSARs</t>
        </is>
      </c>
      <c r="B10" s="6" t="n">
        <v>26</v>
      </c>
      <c r="D10" s="6" t="n">
        <v>23</v>
      </c>
    </row>
    <row r="11">
      <c r="A11" s="4" t="inlineStr">
        <is>
          <t>Proceeds from sale of loans held-for-sale</t>
        </is>
      </c>
      <c r="B11" s="6" t="n">
        <v>162343</v>
      </c>
      <c r="C11" s="6" t="n">
        <v>158300</v>
      </c>
      <c r="D11" s="6" t="n">
        <v>52718</v>
      </c>
    </row>
    <row r="12">
      <c r="A12" s="4" t="inlineStr">
        <is>
          <t>Originations of loans held-for-sale</t>
        </is>
      </c>
      <c r="B12" s="6" t="n">
        <v>-186768</v>
      </c>
      <c r="C12" s="6" t="n">
        <v>-176939</v>
      </c>
      <c r="D12" s="6" t="n">
        <v>-42328</v>
      </c>
    </row>
    <row r="13">
      <c r="A13" s="4" t="inlineStr">
        <is>
          <t>Earnings from bank-owned life insurance</t>
        </is>
      </c>
      <c r="B13" s="6" t="n">
        <v>-1227</v>
      </c>
      <c r="C13" s="6" t="n">
        <v>-794</v>
      </c>
      <c r="D13" s="6" t="n">
        <v>-647</v>
      </c>
    </row>
    <row r="14">
      <c r="A14" s="4" t="inlineStr">
        <is>
          <t>Net gain from sales of loans</t>
        </is>
      </c>
      <c r="B14" s="6" t="n">
        <v>-4172</v>
      </c>
      <c r="C14" s="6" t="n">
        <v>-3603</v>
      </c>
      <c r="D14" s="6" t="n">
        <v>-856</v>
      </c>
    </row>
    <row r="15">
      <c r="A15" s="4" t="inlineStr">
        <is>
          <t>Net gain from sales of investment securities</t>
        </is>
      </c>
      <c r="B15" s="6" t="n">
        <v>-46</v>
      </c>
      <c r="C15" s="6" t="n">
        <v>-115</v>
      </c>
      <c r="D15" s="6" t="n">
        <v>-14</v>
      </c>
    </row>
    <row r="16">
      <c r="A16" s="4" t="inlineStr">
        <is>
          <t>Net (gain)-loss from sale and write-down of foreclosed assets held-for-sale</t>
        </is>
      </c>
      <c r="B16" s="6" t="n">
        <v>-44</v>
      </c>
      <c r="C16" s="6" t="n">
        <v>-23</v>
      </c>
      <c r="D16" s="6" t="n">
        <v>44</v>
      </c>
    </row>
    <row r="17">
      <c r="A17" s="4" t="inlineStr">
        <is>
          <t>Net (loss) from write-down and disposal of bank premises and equipment</t>
        </is>
      </c>
      <c r="B17" s="6" t="n">
        <v>186</v>
      </c>
      <c r="C17" s="6" t="n">
        <v>142</v>
      </c>
      <c r="D17" s="6" t="n">
        <v>13</v>
      </c>
    </row>
    <row r="18">
      <c r="A18" s="4" t="inlineStr">
        <is>
          <t>Operating lease payments</t>
        </is>
      </c>
      <c r="B18" s="6" t="n">
        <v>60</v>
      </c>
      <c r="C18" s="6" t="n">
        <v>29</v>
      </c>
      <c r="D18" s="6" t="n">
        <v>81</v>
      </c>
    </row>
    <row r="19">
      <c r="A19" s="3" t="inlineStr">
        <is>
          <t>Change in:</t>
        </is>
      </c>
    </row>
    <row r="20">
      <c r="A20" s="4" t="inlineStr">
        <is>
          <t>Accrued interest receivable</t>
        </is>
      </c>
      <c r="B20" s="6" t="n">
        <v>-900</v>
      </c>
      <c r="C20" s="6" t="n">
        <v>-985</v>
      </c>
      <c r="D20" s="6" t="n">
        <v>-10</v>
      </c>
    </row>
    <row r="21">
      <c r="A21" s="4" t="inlineStr">
        <is>
          <t>Other assets</t>
        </is>
      </c>
      <c r="B21" s="6" t="n">
        <v>1099</v>
      </c>
      <c r="C21" s="6" t="n">
        <v>-710</v>
      </c>
      <c r="D21" s="6" t="n">
        <v>420</v>
      </c>
    </row>
    <row r="22">
      <c r="A22" s="4" t="inlineStr">
        <is>
          <t>Accrued interest payable and other liabilities</t>
        </is>
      </c>
      <c r="B22" s="6" t="n">
        <v>2921</v>
      </c>
      <c r="C22" s="6" t="n">
        <v>1493</v>
      </c>
      <c r="D22" s="6" t="n">
        <v>-778</v>
      </c>
    </row>
    <row r="23">
      <c r="A23" s="4" t="inlineStr">
        <is>
          <t>Net cash provided by operating activities</t>
        </is>
      </c>
      <c r="B23" s="6" t="n">
        <v>7199</v>
      </c>
      <c r="C23" s="6" t="n">
        <v>296</v>
      </c>
      <c r="D23" s="6" t="n">
        <v>25786</v>
      </c>
    </row>
    <row r="24">
      <c r="A24" s="3" t="inlineStr">
        <is>
          <t>Available-for-sale securities:</t>
        </is>
      </c>
    </row>
    <row r="25">
      <c r="A25" s="4" t="inlineStr">
        <is>
          <t>Proceeds from sales</t>
        </is>
      </c>
      <c r="B25" s="6" t="n">
        <v>44474</v>
      </c>
      <c r="C25" s="6" t="n">
        <v>123459</v>
      </c>
      <c r="D25" s="6" t="n">
        <v>10952</v>
      </c>
    </row>
    <row r="26">
      <c r="A26" s="4" t="inlineStr">
        <is>
          <t>Proceeds from maturities, calls and principal pay-downs</t>
        </is>
      </c>
      <c r="B26" s="6" t="n">
        <v>54213</v>
      </c>
      <c r="C26" s="6" t="n">
        <v>68906</v>
      </c>
      <c r="D26" s="6" t="n">
        <v>35045</v>
      </c>
    </row>
    <row r="27">
      <c r="A27" s="4" t="inlineStr">
        <is>
          <t>Purchases</t>
        </is>
      </c>
      <c r="B27" s="6" t="n">
        <v>-411406</v>
      </c>
      <c r="C27" s="6" t="n">
        <v>-271504</v>
      </c>
      <c r="D27" s="6" t="n">
        <v>-43384</v>
      </c>
    </row>
    <row r="28">
      <c r="A28" s="4" t="inlineStr">
        <is>
          <t>Decrease in restricted investments in bank stock</t>
        </is>
      </c>
      <c r="B28" s="6" t="n">
        <v>792</v>
      </c>
      <c r="C28" s="6" t="n">
        <v>2149</v>
      </c>
      <c r="D28" s="6" t="n">
        <v>1956</v>
      </c>
    </row>
    <row r="29">
      <c r="A29" s="4" t="inlineStr">
        <is>
          <t>Net decrease (increase) in loans and leases</t>
        </is>
      </c>
      <c r="B29" s="6" t="n">
        <v>7134</v>
      </c>
      <c r="C29" s="6" t="n">
        <v>-132541</v>
      </c>
      <c r="D29" s="6" t="n">
        <v>-36912</v>
      </c>
    </row>
    <row r="30">
      <c r="A30" s="4" t="inlineStr">
        <is>
          <t>Principal portion of lease payments received under direct finance leases</t>
        </is>
      </c>
      <c r="B30" s="6" t="n">
        <v>5262</v>
      </c>
      <c r="C30" s="6" t="n">
        <v>3551</v>
      </c>
      <c r="D30" s="6" t="n">
        <v>3170</v>
      </c>
    </row>
    <row r="31">
      <c r="A31" s="4" t="inlineStr">
        <is>
          <t>Purchase of life insurance policies</t>
        </is>
      </c>
      <c r="C31" s="6" t="n">
        <v>-11000</v>
      </c>
      <c r="D31" s="6" t="n">
        <v>-2000</v>
      </c>
    </row>
    <row r="32">
      <c r="A32" s="4" t="inlineStr">
        <is>
          <t>Purchases of bank premises and equipment</t>
        </is>
      </c>
      <c r="B32" s="6" t="n">
        <v>-2520</v>
      </c>
      <c r="C32" s="6" t="n">
        <v>-1390</v>
      </c>
      <c r="D32" s="6" t="n">
        <v>-4128</v>
      </c>
    </row>
    <row r="33">
      <c r="A33" s="4" t="inlineStr">
        <is>
          <t>Net cash (used in) provided by acquisition</t>
        </is>
      </c>
      <c r="B33" s="6" t="n">
        <v>-3746</v>
      </c>
      <c r="C33" s="6" t="n">
        <v>53004</v>
      </c>
    </row>
    <row r="34">
      <c r="A34" s="4" t="inlineStr">
        <is>
          <t>Proceeds from sale of bank premises and equipment</t>
        </is>
      </c>
      <c r="B34" s="6" t="n">
        <v>1719</v>
      </c>
      <c r="C34" s="6" t="n">
        <v>187</v>
      </c>
      <c r="D34" s="6" t="n">
        <v>240</v>
      </c>
    </row>
    <row r="35">
      <c r="A35" s="4" t="inlineStr">
        <is>
          <t>Proceeds from sale of foreclosed assets held-for-sale</t>
        </is>
      </c>
      <c r="B35" s="6" t="n">
        <v>835</v>
      </c>
      <c r="C35" s="6" t="n">
        <v>936</v>
      </c>
      <c r="D35" s="6" t="n">
        <v>1065</v>
      </c>
    </row>
    <row r="36">
      <c r="A36" s="4" t="inlineStr">
        <is>
          <t>Net cash used in investing activities</t>
        </is>
      </c>
      <c r="B36" s="6" t="n">
        <v>-303243</v>
      </c>
      <c r="C36" s="6" t="n">
        <v>-164243</v>
      </c>
      <c r="D36" s="6" t="n">
        <v>-33996</v>
      </c>
    </row>
    <row r="37">
      <c r="A37" s="3" t="inlineStr">
        <is>
          <t>Cash flows from financing activities:</t>
        </is>
      </c>
    </row>
    <row r="38">
      <c r="A38" s="4" t="inlineStr">
        <is>
          <t>Net increase in deposits</t>
        </is>
      </c>
      <c r="B38" s="6" t="n">
        <v>351903</v>
      </c>
      <c r="C38" s="6" t="n">
        <v>278342</v>
      </c>
      <c r="D38" s="6" t="n">
        <v>65554</v>
      </c>
    </row>
    <row r="39">
      <c r="A39" s="4" t="inlineStr">
        <is>
          <t>Net decrease in other borrowings</t>
        </is>
      </c>
      <c r="B39" s="6" t="n">
        <v>-12223</v>
      </c>
      <c r="C39" s="6" t="n">
        <v>-37839</v>
      </c>
      <c r="D39" s="6" t="n">
        <v>-38527</v>
      </c>
    </row>
    <row r="40">
      <c r="A40" s="4" t="inlineStr">
        <is>
          <t>Proceeds from Paycheck Protection Program Liquidity Facility (PPPLF)</t>
        </is>
      </c>
      <c r="C40" s="6" t="n">
        <v>152791</v>
      </c>
    </row>
    <row r="41">
      <c r="A41" s="4" t="inlineStr">
        <is>
          <t>Repayment of PPPLF</t>
        </is>
      </c>
      <c r="C41" s="6" t="n">
        <v>-152791</v>
      </c>
    </row>
    <row r="42">
      <c r="A42" s="4" t="inlineStr">
        <is>
          <t>Repayment of FHLB advances</t>
        </is>
      </c>
      <c r="B42" s="6" t="n">
        <v>-9602</v>
      </c>
      <c r="C42" s="6" t="n">
        <v>-17627</v>
      </c>
      <c r="D42" s="6" t="n">
        <v>-16704</v>
      </c>
    </row>
    <row r="43">
      <c r="A43" s="4" t="inlineStr">
        <is>
          <t>Repayment of finance lease obligation</t>
        </is>
      </c>
      <c r="B43" s="6" t="n">
        <v>-159</v>
      </c>
      <c r="C43" s="6" t="n">
        <v>-83</v>
      </c>
      <c r="D43" s="6" t="n">
        <v>-73</v>
      </c>
    </row>
    <row r="44">
      <c r="A44" s="4" t="inlineStr">
        <is>
          <t>Proceeds from employee stock purchase plan participants</t>
        </is>
      </c>
      <c r="B44" s="6" t="n">
        <v>270</v>
      </c>
      <c r="C44" s="6" t="n">
        <v>219</v>
      </c>
      <c r="D44" s="6" t="n">
        <v>175</v>
      </c>
    </row>
    <row r="45">
      <c r="A45" s="4" t="inlineStr">
        <is>
          <t>Dividends paid</t>
        </is>
      </c>
      <c r="B45" s="6" t="n">
        <v>-6608</v>
      </c>
      <c r="C45" s="6" t="n">
        <v>-5378</v>
      </c>
      <c r="D45" s="6" t="n">
        <v>-4037</v>
      </c>
    </row>
    <row r="46">
      <c r="A46" s="4" t="inlineStr">
        <is>
          <t>Cash paid in lieu of fractional shares</t>
        </is>
      </c>
      <c r="B46" s="6" t="n">
        <v>-6</v>
      </c>
      <c r="C46" s="6" t="n">
        <v>-4</v>
      </c>
    </row>
    <row r="47">
      <c r="A47" s="4" t="inlineStr">
        <is>
          <t>Net cash provided by financing activities</t>
        </is>
      </c>
      <c r="B47" s="6" t="n">
        <v>323575</v>
      </c>
      <c r="C47" s="6" t="n">
        <v>217630</v>
      </c>
      <c r="D47" s="6" t="n">
        <v>6388</v>
      </c>
    </row>
    <row r="48">
      <c r="A48" s="4" t="inlineStr">
        <is>
          <t>Net increase (decrease) in cash and cash equivalents</t>
        </is>
      </c>
      <c r="B48" s="6" t="n">
        <v>27531</v>
      </c>
      <c r="C48" s="6" t="n">
        <v>53683</v>
      </c>
      <c r="D48" s="6" t="n">
        <v>-1822</v>
      </c>
    </row>
    <row r="49">
      <c r="A49" s="4" t="inlineStr">
        <is>
          <t>Cash and cash equivalents, beginning</t>
        </is>
      </c>
      <c r="B49" s="6" t="n">
        <v>69346</v>
      </c>
      <c r="C49" s="6" t="n">
        <v>15663</v>
      </c>
      <c r="D49" s="6" t="n">
        <v>17485</v>
      </c>
    </row>
    <row r="50">
      <c r="A50" s="4" t="inlineStr">
        <is>
          <t>Cash and cash equivalents, ending</t>
        </is>
      </c>
      <c r="B50" s="6" t="n">
        <v>96877</v>
      </c>
      <c r="C50" s="6" t="n">
        <v>69346</v>
      </c>
      <c r="D50" s="6" t="n">
        <v>15663</v>
      </c>
    </row>
    <row r="51">
      <c r="A51" s="3" t="inlineStr">
        <is>
          <t>Supplemental Disclosures of Cash Flow Information, Cash payments for:</t>
        </is>
      </c>
    </row>
    <row r="52">
      <c r="A52" s="4" t="inlineStr">
        <is>
          <t>Interest</t>
        </is>
      </c>
      <c r="B52" s="6" t="n">
        <v>3851</v>
      </c>
      <c r="C52" s="6" t="n">
        <v>5820</v>
      </c>
      <c r="D52" s="6" t="n">
        <v>7440</v>
      </c>
    </row>
    <row r="53">
      <c r="A53" s="4" t="inlineStr">
        <is>
          <t>Income tax</t>
        </is>
      </c>
      <c r="B53" s="6" t="n">
        <v>2650</v>
      </c>
      <c r="C53" s="6" t="n">
        <v>3250</v>
      </c>
      <c r="D53" s="6" t="n">
        <v>1950</v>
      </c>
    </row>
    <row r="54">
      <c r="A54" s="3" t="inlineStr">
        <is>
          <t>Supplemental Disclosures of Non-cash Investing Activities:</t>
        </is>
      </c>
    </row>
    <row r="55">
      <c r="A55" s="4" t="inlineStr">
        <is>
          <t>Net change in unrealized gains on available-for-sale securities</t>
        </is>
      </c>
      <c r="B55" s="6" t="n">
        <v>-11105</v>
      </c>
      <c r="C55" s="6" t="n">
        <v>6772</v>
      </c>
      <c r="D55" s="6" t="n">
        <v>5946</v>
      </c>
    </row>
    <row r="56">
      <c r="A56" s="4" t="inlineStr">
        <is>
          <t>Transfers from loans to foreclosed assets held-for-sale</t>
        </is>
      </c>
      <c r="B56" s="6" t="n">
        <v>481</v>
      </c>
      <c r="C56" s="6" t="n">
        <v>800</v>
      </c>
      <c r="D56" s="6" t="n">
        <v>1288</v>
      </c>
    </row>
    <row r="57">
      <c r="A57" s="4" t="inlineStr">
        <is>
          <t>Transfers from loans to loans held-for-sale, net</t>
        </is>
      </c>
      <c r="B57" s="6" t="n">
        <v>-23821</v>
      </c>
      <c r="C57" s="6" t="n">
        <v>6642</v>
      </c>
      <c r="D57" s="6" t="n">
        <v>6038</v>
      </c>
    </row>
    <row r="58">
      <c r="A58" s="4" t="inlineStr">
        <is>
          <t>Transfers from premises and equipment to other assets held-for-sale</t>
        </is>
      </c>
      <c r="B58" s="6" t="n">
        <v>1495</v>
      </c>
    </row>
    <row r="59">
      <c r="A59" s="4" t="inlineStr">
        <is>
          <t>Right-of-use asset</t>
        </is>
      </c>
      <c r="B59" s="6" t="n">
        <v>1519</v>
      </c>
      <c r="C59" s="6" t="n">
        <v>72</v>
      </c>
      <c r="D59" s="6" t="n">
        <v>6211</v>
      </c>
    </row>
    <row r="60">
      <c r="A60" s="4" t="inlineStr">
        <is>
          <t>Lease liability</t>
        </is>
      </c>
      <c r="B60" s="6" t="n">
        <v>1519</v>
      </c>
      <c r="C60" s="6" t="n">
        <v>72</v>
      </c>
      <c r="D60" s="7" t="n">
        <v>6710</v>
      </c>
    </row>
    <row r="61">
      <c r="A61" s="3" t="inlineStr">
        <is>
          <t>Transactions related to acquisition, Increase in assets and liabilities:</t>
        </is>
      </c>
    </row>
    <row r="62">
      <c r="A62" s="4" t="inlineStr">
        <is>
          <t>Securities</t>
        </is>
      </c>
      <c r="B62" s="6" t="n">
        <v>49430</v>
      </c>
      <c r="C62" s="6" t="n">
        <v>123420</v>
      </c>
    </row>
    <row r="63">
      <c r="A63" s="4" t="inlineStr">
        <is>
          <t>Loans</t>
        </is>
      </c>
      <c r="B63" s="6" t="n">
        <v>298860</v>
      </c>
      <c r="C63" s="6" t="n">
        <v>245283</v>
      </c>
    </row>
    <row r="64">
      <c r="A64" s="4" t="inlineStr">
        <is>
          <t>Restricted investments in bank stocks</t>
        </is>
      </c>
      <c r="B64" s="6" t="n">
        <v>1186</v>
      </c>
      <c r="C64" s="6" t="n">
        <v>692</v>
      </c>
    </row>
    <row r="65">
      <c r="A65" s="4" t="inlineStr">
        <is>
          <t>Premises and equipment</t>
        </is>
      </c>
      <c r="B65" s="6" t="n">
        <v>3405</v>
      </c>
      <c r="C65" s="6" t="n">
        <v>6907</v>
      </c>
    </row>
    <row r="66">
      <c r="A66" s="4" t="inlineStr">
        <is>
          <t>Investment in bank-owned life insurance</t>
        </is>
      </c>
      <c r="B66" s="6" t="n">
        <v>7233</v>
      </c>
      <c r="C66" s="6" t="n">
        <v>9230</v>
      </c>
    </row>
    <row r="67">
      <c r="A67" s="4" t="inlineStr">
        <is>
          <t>Goodwill</t>
        </is>
      </c>
      <c r="B67" s="6" t="n">
        <v>12575</v>
      </c>
      <c r="C67" s="6" t="n">
        <v>6843</v>
      </c>
    </row>
    <row r="68">
      <c r="A68" s="4" t="inlineStr">
        <is>
          <t>Core deposit intangible asset</t>
        </is>
      </c>
      <c r="B68" s="6" t="n">
        <v>597</v>
      </c>
      <c r="C68" s="6" t="n">
        <v>1973</v>
      </c>
    </row>
    <row r="69">
      <c r="A69" s="4" t="inlineStr">
        <is>
          <t>Leased property under finance leases</t>
        </is>
      </c>
      <c r="B69" s="6" t="n">
        <v>1188</v>
      </c>
    </row>
    <row r="70">
      <c r="A70" s="4" t="inlineStr">
        <is>
          <t>Right-of-use assets</t>
        </is>
      </c>
      <c r="B70" s="6" t="n">
        <v>756</v>
      </c>
      <c r="C70" s="6" t="n">
        <v>1354</v>
      </c>
    </row>
    <row r="71">
      <c r="A71" s="4" t="inlineStr">
        <is>
          <t>Other assets</t>
        </is>
      </c>
      <c r="B71" s="6" t="n">
        <v>4127</v>
      </c>
      <c r="C71" s="6" t="n">
        <v>2680</v>
      </c>
    </row>
    <row r="72">
      <c r="A72" s="4" t="inlineStr">
        <is>
          <t>Non-interest-bearing deposits</t>
        </is>
      </c>
      <c r="B72" s="6" t="n">
        <v>-100472</v>
      </c>
      <c r="C72" s="6" t="n">
        <v>-118822</v>
      </c>
    </row>
    <row r="73">
      <c r="A73" s="4" t="inlineStr">
        <is>
          <t>Interest-bearing deposits</t>
        </is>
      </c>
      <c r="B73" s="6" t="n">
        <v>-208057</v>
      </c>
      <c r="C73" s="6" t="n">
        <v>-276816</v>
      </c>
    </row>
    <row r="74">
      <c r="A74" s="4" t="inlineStr">
        <is>
          <t>Short-term borrowings</t>
        </is>
      </c>
      <c r="B74" s="6" t="n">
        <v>-2224</v>
      </c>
    </row>
    <row r="75">
      <c r="A75" s="4" t="inlineStr">
        <is>
          <t>FHLB advances</t>
        </is>
      </c>
      <c r="B75" s="6" t="n">
        <v>-4602</v>
      </c>
      <c r="C75" s="6" t="n">
        <v>-7627</v>
      </c>
    </row>
    <row r="76">
      <c r="A76" s="4" t="inlineStr">
        <is>
          <t>Secured borrowings</t>
        </is>
      </c>
      <c r="B76" s="6" t="n">
        <v>-20619</v>
      </c>
    </row>
    <row r="77">
      <c r="A77" s="4" t="inlineStr">
        <is>
          <t>Finance lease obligation</t>
        </is>
      </c>
      <c r="B77" s="6" t="n">
        <v>-1188</v>
      </c>
    </row>
    <row r="78">
      <c r="A78" s="4" t="inlineStr">
        <is>
          <t>Operating lease liabilities</t>
        </is>
      </c>
      <c r="B78" s="6" t="n">
        <v>-756</v>
      </c>
      <c r="C78" s="6" t="n">
        <v>-1354</v>
      </c>
    </row>
    <row r="79">
      <c r="A79" s="4" t="inlineStr">
        <is>
          <t>Other liabilities</t>
        </is>
      </c>
      <c r="B79" s="6" t="n">
        <v>-2631</v>
      </c>
      <c r="C79" s="6" t="n">
        <v>-1356</v>
      </c>
    </row>
    <row r="80">
      <c r="A80" s="4" t="inlineStr">
        <is>
          <t>Fair value of common shares issued</t>
        </is>
      </c>
      <c r="B80" s="7" t="n">
        <v>-35056</v>
      </c>
      <c r="C80" s="7" t="n">
        <v>-454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Narrative) (Details) - USD ($) $ in Millions</t>
        </is>
      </c>
      <c r="B1" s="2" t="inlineStr">
        <is>
          <t>Dec. 31, 2021</t>
        </is>
      </c>
      <c r="C1" s="2" t="inlineStr">
        <is>
          <t>Dec. 31, 2020</t>
        </is>
      </c>
    </row>
    <row r="2">
      <c r="A2" s="3" t="inlineStr">
        <is>
          <t>Deposit Liabilities [Line Items]</t>
        </is>
      </c>
    </row>
    <row r="3">
      <c r="A3" s="4" t="inlineStr">
        <is>
          <t>Time Deposits 250,000 Or More</t>
        </is>
      </c>
      <c r="B3" s="7" t="n">
        <v>23</v>
      </c>
      <c r="C3" s="5" t="n">
        <v>41.1</v>
      </c>
    </row>
    <row r="4">
      <c r="A4" s="4" t="inlineStr">
        <is>
          <t>Overdraft deposits reclassified as loan balances</t>
        </is>
      </c>
      <c r="B4" s="10" t="n">
        <v>0.6</v>
      </c>
      <c r="C4" s="5" t="n">
        <v>0.5</v>
      </c>
    </row>
    <row r="5">
      <c r="A5" s="4" t="inlineStr">
        <is>
          <t>Pledged As Collateral [Member]</t>
        </is>
      </c>
    </row>
    <row r="6">
      <c r="A6" s="3" t="inlineStr">
        <is>
          <t>Deposit Liabilities [Line Items]</t>
        </is>
      </c>
    </row>
    <row r="7">
      <c r="A7" s="4" t="inlineStr">
        <is>
          <t>Qualifying collateral to secure deposits</t>
        </is>
      </c>
      <c r="B7" s="10" t="n">
        <v>447.6</v>
      </c>
    </row>
    <row r="8">
      <c r="A8" s="4" t="inlineStr">
        <is>
          <t>Securities Available To Be Pledged As Collateral [Member]</t>
        </is>
      </c>
    </row>
    <row r="9">
      <c r="A9" s="3" t="inlineStr">
        <is>
          <t>Deposit Liabilities [Line Items]</t>
        </is>
      </c>
    </row>
    <row r="10">
      <c r="A10" s="4" t="inlineStr">
        <is>
          <t>Investment Securities</t>
        </is>
      </c>
      <c r="B10" s="10" t="n">
        <v>738.7</v>
      </c>
    </row>
    <row r="11">
      <c r="A11" s="4" t="inlineStr">
        <is>
          <t>Qualifying Collateral</t>
        </is>
      </c>
      <c r="B11" s="5" t="n">
        <v>29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posits (Schedule Of Certificates Of Deposits By Year Of Maturity) (Details) $ in Thousands</t>
        </is>
      </c>
      <c r="B1" s="2" t="inlineStr">
        <is>
          <t>Dec. 31, 2021USD ($)</t>
        </is>
      </c>
    </row>
    <row r="2">
      <c r="A2" s="3" t="inlineStr">
        <is>
          <t>Deposits [Abstract]</t>
        </is>
      </c>
    </row>
    <row r="3">
      <c r="A3" s="4" t="inlineStr">
        <is>
          <t>Amount, 2022</t>
        </is>
      </c>
      <c r="B3" s="7" t="n">
        <v>104801</v>
      </c>
    </row>
    <row r="4">
      <c r="A4" s="4" t="inlineStr">
        <is>
          <t>Amount, 2023</t>
        </is>
      </c>
      <c r="B4" s="6" t="n">
        <v>19791</v>
      </c>
    </row>
    <row r="5">
      <c r="A5" s="4" t="inlineStr">
        <is>
          <t>Amount, 2024</t>
        </is>
      </c>
      <c r="B5" s="6" t="n">
        <v>5216</v>
      </c>
    </row>
    <row r="6">
      <c r="A6" s="4" t="inlineStr">
        <is>
          <t>Amount, 2025</t>
        </is>
      </c>
      <c r="B6" s="6" t="n">
        <v>3206</v>
      </c>
    </row>
    <row r="7">
      <c r="A7" s="4" t="inlineStr">
        <is>
          <t>Amount, 2026</t>
        </is>
      </c>
      <c r="B7" s="6" t="n">
        <v>4915</v>
      </c>
    </row>
    <row r="8">
      <c r="A8" s="4" t="inlineStr">
        <is>
          <t>Amount, 2027 and thereafter</t>
        </is>
      </c>
      <c r="B8" s="6" t="n">
        <v>798</v>
      </c>
    </row>
    <row r="9">
      <c r="A9" s="4" t="inlineStr">
        <is>
          <t>Amount, Total</t>
        </is>
      </c>
      <c r="B9" s="7" t="n">
        <v>138727</v>
      </c>
    </row>
    <row r="10">
      <c r="A10" s="4" t="inlineStr">
        <is>
          <t>Percent, 2022</t>
        </is>
      </c>
      <c r="B10" s="4" t="inlineStr">
        <is>
          <t>75.50%</t>
        </is>
      </c>
    </row>
    <row r="11">
      <c r="A11" s="4" t="inlineStr">
        <is>
          <t>Percent, 2023</t>
        </is>
      </c>
      <c r="B11" s="4" t="inlineStr">
        <is>
          <t>14.30%</t>
        </is>
      </c>
    </row>
    <row r="12">
      <c r="A12" s="4" t="inlineStr">
        <is>
          <t>Percent, 2024</t>
        </is>
      </c>
      <c r="B12" s="4" t="inlineStr">
        <is>
          <t>3.80%</t>
        </is>
      </c>
    </row>
    <row r="13">
      <c r="A13" s="4" t="inlineStr">
        <is>
          <t>Percent, 2025</t>
        </is>
      </c>
      <c r="B13" s="4" t="inlineStr">
        <is>
          <t>2.30%</t>
        </is>
      </c>
    </row>
    <row r="14">
      <c r="A14" s="4" t="inlineStr">
        <is>
          <t>Percent, 2026</t>
        </is>
      </c>
      <c r="B14" s="4" t="inlineStr">
        <is>
          <t>3.50%</t>
        </is>
      </c>
    </row>
    <row r="15">
      <c r="A15" s="4" t="inlineStr">
        <is>
          <t>Percent, 2027 and thereafter</t>
        </is>
      </c>
      <c r="B15" s="4" t="inlineStr">
        <is>
          <t>0.60%</t>
        </is>
      </c>
    </row>
    <row r="16">
      <c r="A16" s="4" t="inlineStr">
        <is>
          <t>Percent, Total</t>
        </is>
      </c>
      <c r="B16" s="4" t="inlineStr">
        <is>
          <t>10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Short-Term Borrowings (Narrative) (Details) $ in Millions</t>
        </is>
      </c>
      <c r="B1" s="2" t="inlineStr">
        <is>
          <t>Dec. 31, 2021USD ($)</t>
        </is>
      </c>
    </row>
    <row r="2">
      <c r="A2" s="4" t="inlineStr">
        <is>
          <t>FHLB Advance [Member]</t>
        </is>
      </c>
    </row>
    <row r="3">
      <c r="A3" s="3" t="inlineStr">
        <is>
          <t>Short-term Debt [Line Items]</t>
        </is>
      </c>
    </row>
    <row r="4">
      <c r="A4" s="4" t="inlineStr">
        <is>
          <t>Remaining borrowing capacity</t>
        </is>
      </c>
      <c r="B4" s="5" t="n">
        <v>568.9</v>
      </c>
    </row>
    <row r="5">
      <c r="A5" s="4" t="inlineStr">
        <is>
          <t>Correspondent Banks [Member]</t>
        </is>
      </c>
    </row>
    <row r="6">
      <c r="A6" s="3" t="inlineStr">
        <is>
          <t>Short-term Debt [Line Items]</t>
        </is>
      </c>
    </row>
    <row r="7">
      <c r="A7" s="4" t="inlineStr">
        <is>
          <t>Remaining borrowing capacity</t>
        </is>
      </c>
      <c r="B7" s="6" t="n">
        <v>31</v>
      </c>
    </row>
    <row r="8">
      <c r="A8" s="4" t="inlineStr">
        <is>
          <t>Federal Reserve Bank Discount Window [Member]</t>
        </is>
      </c>
    </row>
    <row r="9">
      <c r="A9" s="3" t="inlineStr">
        <is>
          <t>Short-term Debt [Line Items]</t>
        </is>
      </c>
    </row>
    <row r="10">
      <c r="A10" s="4" t="inlineStr">
        <is>
          <t>Remaining borrowing capacity</t>
        </is>
      </c>
      <c r="B10" s="5" t="n">
        <v>9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Schedule Of Short-Term Debt) (Details) - USD ($) $ in Thousands</t>
        </is>
      </c>
      <c r="B1" s="2" t="inlineStr">
        <is>
          <t>12 Months Ended</t>
        </is>
      </c>
    </row>
    <row r="2">
      <c r="B2" s="2" t="inlineStr">
        <is>
          <t>Dec. 31, 2021</t>
        </is>
      </c>
      <c r="C2" s="2" t="inlineStr">
        <is>
          <t>Dec. 31, 2020</t>
        </is>
      </c>
      <c r="D2" s="2" t="inlineStr">
        <is>
          <t>Dec. 31, 2019</t>
        </is>
      </c>
    </row>
    <row r="3">
      <c r="A3" s="3" t="inlineStr">
        <is>
          <t>Short-term Debt [Line Items]</t>
        </is>
      </c>
    </row>
    <row r="4">
      <c r="A4" s="4" t="inlineStr">
        <is>
          <t>Maximum outstanding at any month end</t>
        </is>
      </c>
      <c r="C4" s="7" t="n">
        <v>161950</v>
      </c>
      <c r="D4" s="7" t="n">
        <v>58747</v>
      </c>
    </row>
    <row r="5">
      <c r="A5" s="4" t="inlineStr">
        <is>
          <t>Average outstanding</t>
        </is>
      </c>
      <c r="B5" s="7" t="n">
        <v>97</v>
      </c>
      <c r="C5" s="7" t="n">
        <v>49165</v>
      </c>
      <c r="D5" s="7" t="n">
        <v>35243</v>
      </c>
    </row>
    <row r="6">
      <c r="A6" s="4" t="inlineStr">
        <is>
          <t>Rate at year-end</t>
        </is>
      </c>
      <c r="B6" s="4" t="inlineStr">
        <is>
          <t xml:space="preserve"> </t>
        </is>
      </c>
      <c r="C6" s="4" t="inlineStr">
        <is>
          <t xml:space="preserve"> </t>
        </is>
      </c>
      <c r="D6" s="4" t="inlineStr">
        <is>
          <t xml:space="preserve"> </t>
        </is>
      </c>
    </row>
    <row r="7">
      <c r="A7" s="4" t="inlineStr">
        <is>
          <t>Overnight Borrowings [Member]</t>
        </is>
      </c>
    </row>
    <row r="8">
      <c r="A8" s="3" t="inlineStr">
        <is>
          <t>Short-term Debt [Line Items]</t>
        </is>
      </c>
    </row>
    <row r="9">
      <c r="A9" s="4" t="inlineStr">
        <is>
          <t>Maximum outstanding at any month end</t>
        </is>
      </c>
      <c r="C9" s="7" t="n">
        <v>9159</v>
      </c>
      <c r="D9" s="7" t="n">
        <v>58747</v>
      </c>
    </row>
    <row r="10">
      <c r="A10" s="4" t="inlineStr">
        <is>
          <t>Average outstanding</t>
        </is>
      </c>
      <c r="B10" s="7" t="n">
        <v>97</v>
      </c>
      <c r="C10" s="7" t="n">
        <v>4175</v>
      </c>
      <c r="D10" s="7" t="n">
        <v>35243</v>
      </c>
    </row>
    <row r="11">
      <c r="A11" s="4" t="inlineStr">
        <is>
          <t>Weighted-average rate during the year</t>
        </is>
      </c>
      <c r="B11" s="4" t="inlineStr">
        <is>
          <t>1.06%</t>
        </is>
      </c>
      <c r="C11" s="4" t="inlineStr">
        <is>
          <t>2.13%</t>
        </is>
      </c>
      <c r="D11" s="4" t="inlineStr">
        <is>
          <t>2.49%</t>
        </is>
      </c>
    </row>
    <row r="12">
      <c r="A12" s="4" t="inlineStr">
        <is>
          <t>Rate at year-end</t>
        </is>
      </c>
      <c r="B12" s="4" t="inlineStr">
        <is>
          <t xml:space="preserve"> </t>
        </is>
      </c>
      <c r="C12" s="4" t="inlineStr">
        <is>
          <t xml:space="preserve"> </t>
        </is>
      </c>
      <c r="D12" s="4" t="inlineStr">
        <is>
          <t>1.81%</t>
        </is>
      </c>
    </row>
    <row r="13">
      <c r="A13" s="4" t="inlineStr">
        <is>
          <t>Paycheck Protection Program Liquidity Facility [Member]</t>
        </is>
      </c>
    </row>
    <row r="14">
      <c r="A14" s="3" t="inlineStr">
        <is>
          <t>Short-term Debt [Line Items]</t>
        </is>
      </c>
    </row>
    <row r="15">
      <c r="A15" s="4" t="inlineStr">
        <is>
          <t>Maximum outstanding at any month end</t>
        </is>
      </c>
      <c r="C15" s="7" t="n">
        <v>152791</v>
      </c>
    </row>
    <row r="16">
      <c r="A16" s="4" t="inlineStr">
        <is>
          <t>Average outstanding</t>
        </is>
      </c>
      <c r="C16" s="7" t="n">
        <v>44990</v>
      </c>
    </row>
    <row r="17">
      <c r="A17" s="4" t="inlineStr">
        <is>
          <t>Weighted-average rate during the year</t>
        </is>
      </c>
      <c r="C17" s="4" t="inlineStr">
        <is>
          <t>0.35%</t>
        </is>
      </c>
    </row>
    <row r="18">
      <c r="A18" s="4" t="inlineStr">
        <is>
          <t>Rate at year-end</t>
        </is>
      </c>
      <c r="C1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s>
  <sheetData>
    <row r="1">
      <c r="A1" s="1" t="inlineStr">
        <is>
          <t>FHLB Advances and Other Borrowings (Narrative) (Details) - USD ($)</t>
        </is>
      </c>
      <c r="B1" s="2" t="inlineStr">
        <is>
          <t>3 Months Ended</t>
        </is>
      </c>
      <c r="C1" s="2" t="inlineStr">
        <is>
          <t>12 Months Ended</t>
        </is>
      </c>
    </row>
    <row r="2">
      <c r="B2" s="2" t="inlineStr">
        <is>
          <t>Mar. 31, 2021</t>
        </is>
      </c>
      <c r="C2" s="2" t="inlineStr">
        <is>
          <t>Dec. 31, 2021</t>
        </is>
      </c>
      <c r="D2" s="2" t="inlineStr">
        <is>
          <t>Dec. 31, 2020</t>
        </is>
      </c>
      <c r="E2" s="2" t="inlineStr">
        <is>
          <t>Dec. 31, 2019</t>
        </is>
      </c>
      <c r="F2" s="2" t="inlineStr">
        <is>
          <t>Sep. 30, 2021</t>
        </is>
      </c>
    </row>
    <row r="3">
      <c r="A3" s="3" t="inlineStr">
        <is>
          <t>Debt Instrument [Line Items]</t>
        </is>
      </c>
    </row>
    <row r="4">
      <c r="A4" s="4" t="inlineStr">
        <is>
          <t>Repayment of FHLB advances</t>
        </is>
      </c>
      <c r="B4" s="7" t="n">
        <v>5000000</v>
      </c>
      <c r="C4" s="7" t="n">
        <v>9602000</v>
      </c>
      <c r="D4" s="7" t="n">
        <v>17627000</v>
      </c>
      <c r="E4" s="7" t="n">
        <v>16704000</v>
      </c>
    </row>
    <row r="5">
      <c r="A5" s="4" t="inlineStr">
        <is>
          <t>Interest Rate Of Advance</t>
        </is>
      </c>
      <c r="B5" s="4" t="inlineStr">
        <is>
          <t>3.07%</t>
        </is>
      </c>
    </row>
    <row r="6">
      <c r="A6" s="4" t="inlineStr">
        <is>
          <t>FHLB advances</t>
        </is>
      </c>
      <c r="C6" s="6" t="n">
        <v>0</v>
      </c>
    </row>
    <row r="7">
      <c r="A7" s="4" t="inlineStr">
        <is>
          <t>Secured borrowings</t>
        </is>
      </c>
      <c r="C7" s="7" t="n">
        <v>10620000</v>
      </c>
    </row>
    <row r="8">
      <c r="A8" s="4" t="inlineStr">
        <is>
          <t>Landmark Bancorp, Inc. [Member]</t>
        </is>
      </c>
    </row>
    <row r="9">
      <c r="A9" s="3" t="inlineStr">
        <is>
          <t>Debt Instrument [Line Items]</t>
        </is>
      </c>
    </row>
    <row r="10">
      <c r="A10" s="4" t="inlineStr">
        <is>
          <t>FHLB advances</t>
        </is>
      </c>
      <c r="F10" s="7" t="n">
        <v>450000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HLB Advances and Other Borrowings (Schedule Of Maturity And Weighted-Average Interest Rates Of Secured Borrowings) (Details) - Secured Debt [Member] $ in Thousands</t>
        </is>
      </c>
      <c r="B1" s="2" t="inlineStr">
        <is>
          <t>Dec. 31, 2021USD ($)</t>
        </is>
      </c>
    </row>
    <row r="2">
      <c r="A2" s="3" t="inlineStr">
        <is>
          <t>Debt Instrument [Line Items]</t>
        </is>
      </c>
    </row>
    <row r="3">
      <c r="A3" s="4" t="inlineStr">
        <is>
          <t>Amount, 2022</t>
        </is>
      </c>
      <c r="B3" s="7" t="n">
        <v>766</v>
      </c>
    </row>
    <row r="4">
      <c r="A4" s="4" t="inlineStr">
        <is>
          <t>Amount, 2023</t>
        </is>
      </c>
      <c r="B4" s="6" t="n">
        <v>26</v>
      </c>
    </row>
    <row r="5">
      <c r="A5" s="4" t="inlineStr">
        <is>
          <t>Amount, 2024</t>
        </is>
      </c>
      <c r="B5" s="6" t="n">
        <v>2700</v>
      </c>
    </row>
    <row r="6">
      <c r="A6" s="4" t="inlineStr">
        <is>
          <t>Amount, 2025</t>
        </is>
      </c>
      <c r="B6" s="4" t="inlineStr">
        <is>
          <t xml:space="preserve"> </t>
        </is>
      </c>
    </row>
    <row r="7">
      <c r="A7" s="4" t="inlineStr">
        <is>
          <t>Amount, 2026</t>
        </is>
      </c>
      <c r="B7" s="4" t="inlineStr">
        <is>
          <t xml:space="preserve"> </t>
        </is>
      </c>
    </row>
    <row r="8">
      <c r="A8" s="4" t="inlineStr">
        <is>
          <t>Amount, 2027 and thereafter</t>
        </is>
      </c>
      <c r="B8" s="6" t="n">
        <v>6952</v>
      </c>
    </row>
    <row r="9">
      <c r="A9" s="4" t="inlineStr">
        <is>
          <t>Amount, Total</t>
        </is>
      </c>
      <c r="B9" s="7" t="n">
        <v>10444</v>
      </c>
    </row>
    <row r="10">
      <c r="A10" s="4" t="inlineStr">
        <is>
          <t>Rate, 2022</t>
        </is>
      </c>
      <c r="B10" s="4" t="inlineStr">
        <is>
          <t>3.25%</t>
        </is>
      </c>
    </row>
    <row r="11">
      <c r="A11" s="4" t="inlineStr">
        <is>
          <t>Rate, 2023</t>
        </is>
      </c>
      <c r="B11" s="4" t="inlineStr">
        <is>
          <t>4.25%</t>
        </is>
      </c>
    </row>
    <row r="12">
      <c r="A12" s="4" t="inlineStr">
        <is>
          <t>Rate, 2024</t>
        </is>
      </c>
      <c r="B12" s="4" t="inlineStr">
        <is>
          <t>4.13%</t>
        </is>
      </c>
    </row>
    <row r="13">
      <c r="A13" s="4" t="inlineStr">
        <is>
          <t>Rate, 2025</t>
        </is>
      </c>
      <c r="B13" s="4" t="inlineStr">
        <is>
          <t xml:space="preserve"> </t>
        </is>
      </c>
    </row>
    <row r="14">
      <c r="A14" s="4" t="inlineStr">
        <is>
          <t>Rate, 2026</t>
        </is>
      </c>
      <c r="B14" s="4" t="inlineStr">
        <is>
          <t xml:space="preserve"> </t>
        </is>
      </c>
    </row>
    <row r="15">
      <c r="A15" s="4" t="inlineStr">
        <is>
          <t>Rate, 2027 and thereafter</t>
        </is>
      </c>
      <c r="B15" s="4" t="inlineStr">
        <is>
          <t>2.43%</t>
        </is>
      </c>
    </row>
    <row r="16">
      <c r="A16" s="4" t="inlineStr">
        <is>
          <t>Rate, Total</t>
        </is>
      </c>
      <c r="B16" s="4" t="inlineStr">
        <is>
          <t>2.69%</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8" customWidth="1" min="2" max="2"/>
    <col width="27" customWidth="1" min="3" max="3"/>
    <col width="28" customWidth="1" min="4" max="4"/>
    <col width="14" customWidth="1" min="5" max="5"/>
    <col width="14" customWidth="1" min="6" max="6"/>
    <col width="56" customWidth="1" min="7" max="7"/>
    <col width="30" customWidth="1" min="8" max="8"/>
    <col width="27" customWidth="1" min="9" max="9"/>
    <col width="20" customWidth="1" min="10" max="10"/>
  </cols>
  <sheetData>
    <row r="1">
      <c r="A1" s="1" t="inlineStr">
        <is>
          <t>Stock Plans (Narrative) (Details)</t>
        </is>
      </c>
      <c r="B1" s="2" t="inlineStr">
        <is>
          <t>3 Months Ended</t>
        </is>
      </c>
      <c r="G1" s="2" t="inlineStr">
        <is>
          <t>12 Months Ended</t>
        </is>
      </c>
    </row>
    <row r="2">
      <c r="B2" s="2" t="inlineStr">
        <is>
          <t>Sep. 30, 2021employeeshares</t>
        </is>
      </c>
      <c r="C2" s="2" t="inlineStr">
        <is>
          <t>Mar. 31, 2021USD ($)shares</t>
        </is>
      </c>
      <c r="D2" s="2" t="inlineStr">
        <is>
          <t>Jun. 30, 2020employeeshares</t>
        </is>
      </c>
      <c r="E2" s="2" t="inlineStr">
        <is>
          <t>Mar. 31, 2020</t>
        </is>
      </c>
      <c r="F2" s="2" t="inlineStr">
        <is>
          <t>Mar. 31, 2019</t>
        </is>
      </c>
      <c r="G2" s="2" t="inlineStr">
        <is>
          <t>Dec. 31, 2021$ / sharesShareBasedCompensationPlanshares</t>
        </is>
      </c>
      <c r="H2" s="2" t="inlineStr">
        <is>
          <t>Dec. 31, 2020$ / sharesshares</t>
        </is>
      </c>
      <c r="I2" s="2" t="inlineStr">
        <is>
          <t>Dec. 31, 2019USD ($)shares</t>
        </is>
      </c>
      <c r="J2" s="2" t="inlineStr">
        <is>
          <t>Dec. 31, 2018shares</t>
        </is>
      </c>
    </row>
    <row r="3">
      <c r="A3" s="3" t="inlineStr">
        <is>
          <t>Share-based Compensation Arrangement by Share-based Payment Award [Line Items]</t>
        </is>
      </c>
    </row>
    <row r="4">
      <c r="A4" s="4" t="inlineStr">
        <is>
          <t>Number of active share-based compensation plans | ShareBasedCompensationPlan</t>
        </is>
      </c>
      <c r="G4" s="6" t="n">
        <v>2</v>
      </c>
    </row>
    <row r="5">
      <c r="A5" s="4" t="inlineStr">
        <is>
          <t>Common stock, no par value | $ / shares</t>
        </is>
      </c>
      <c r="G5" s="4" t="inlineStr">
        <is>
          <t xml:space="preserve"> </t>
        </is>
      </c>
      <c r="H5" s="4" t="inlineStr">
        <is>
          <t xml:space="preserve"> </t>
        </is>
      </c>
    </row>
    <row r="6">
      <c r="A6" s="4" t="inlineStr">
        <is>
          <t>Number of new employees granted shares | employee</t>
        </is>
      </c>
      <c r="B6" s="6" t="n">
        <v>1</v>
      </c>
      <c r="D6" s="6" t="n">
        <v>1</v>
      </c>
    </row>
    <row r="7">
      <c r="A7" s="4" t="inlineStr">
        <is>
          <t>Options exercised, tax benefit | $</t>
        </is>
      </c>
      <c r="C7" s="7" t="n">
        <v>26420</v>
      </c>
    </row>
    <row r="8">
      <c r="A8" s="4" t="inlineStr">
        <is>
          <t>Stock-Settled Stock Appreciation Rights (SSARs) [Member]</t>
        </is>
      </c>
    </row>
    <row r="9">
      <c r="A9" s="3" t="inlineStr">
        <is>
          <t>Share-based Compensation Arrangement by Share-based Payment Award [Line Items]</t>
        </is>
      </c>
    </row>
    <row r="10">
      <c r="A10" s="4" t="inlineStr">
        <is>
          <t>Shares granted</t>
        </is>
      </c>
      <c r="G10" s="4" t="inlineStr">
        <is>
          <t xml:space="preserve"> </t>
        </is>
      </c>
      <c r="H10" s="4" t="inlineStr">
        <is>
          <t xml:space="preserve"> </t>
        </is>
      </c>
      <c r="I10" s="6" t="n">
        <v>11073</v>
      </c>
    </row>
    <row r="11">
      <c r="A11" s="4" t="inlineStr">
        <is>
          <t>Vesting period</t>
        </is>
      </c>
      <c r="G11" s="4" t="inlineStr">
        <is>
          <t>3 years</t>
        </is>
      </c>
    </row>
    <row r="12">
      <c r="A12" s="4" t="inlineStr">
        <is>
          <t>Options exercised</t>
        </is>
      </c>
      <c r="C12" s="6" t="n">
        <v>2932</v>
      </c>
      <c r="G12" s="6" t="n">
        <v>2932</v>
      </c>
      <c r="H12" s="6" t="n">
        <v>0</v>
      </c>
      <c r="I12" s="6" t="n">
        <v>3059</v>
      </c>
    </row>
    <row r="13">
      <c r="A13" s="4" t="inlineStr">
        <is>
          <t>Options exercised, intrinsic value | $</t>
        </is>
      </c>
      <c r="C13" s="7" t="n">
        <v>10190</v>
      </c>
      <c r="I13" s="7" t="n">
        <v>10631</v>
      </c>
    </row>
    <row r="14">
      <c r="A14" s="4" t="inlineStr">
        <is>
          <t>Options exercised, realized tax deduction | $</t>
        </is>
      </c>
      <c r="C14" s="7" t="n">
        <v>125810</v>
      </c>
      <c r="I14" s="6" t="n">
        <v>108134</v>
      </c>
    </row>
    <row r="15">
      <c r="A15" s="4" t="inlineStr">
        <is>
          <t>Options exercised, tax benefit | $</t>
        </is>
      </c>
      <c r="I15" s="7" t="n">
        <v>22708</v>
      </c>
    </row>
    <row r="16">
      <c r="A16" s="4" t="inlineStr">
        <is>
          <t>Options outstanding</t>
        </is>
      </c>
      <c r="G16" s="6" t="n">
        <v>94332</v>
      </c>
      <c r="H16" s="6" t="n">
        <v>97264</v>
      </c>
      <c r="I16" s="6" t="n">
        <v>97264</v>
      </c>
      <c r="J16" s="6" t="n">
        <v>89250</v>
      </c>
    </row>
    <row r="17">
      <c r="A17" s="4" t="inlineStr">
        <is>
          <t>2012 Stock Incentive Plans [Member]</t>
        </is>
      </c>
    </row>
    <row r="18">
      <c r="A18" s="3" t="inlineStr">
        <is>
          <t>Share-based Compensation Arrangement by Share-based Payment Award [Line Items]</t>
        </is>
      </c>
    </row>
    <row r="19">
      <c r="A19" s="4" t="inlineStr">
        <is>
          <t>Award expiration date</t>
        </is>
      </c>
      <c r="G19" s="4" t="inlineStr">
        <is>
          <t>Dec. 31,
		2022</t>
        </is>
      </c>
    </row>
    <row r="20">
      <c r="A20" s="4" t="inlineStr">
        <is>
          <t>Number of shares authorized</t>
        </is>
      </c>
      <c r="G20" s="6" t="n">
        <v>750000</v>
      </c>
    </row>
    <row r="21">
      <c r="A21" s="4" t="inlineStr">
        <is>
          <t>Common stock, no par value | $ / shares</t>
        </is>
      </c>
      <c r="G21" s="7" t="n">
        <v>0</v>
      </c>
    </row>
    <row r="22">
      <c r="A22" s="4" t="inlineStr">
        <is>
          <t>Long-Term Incentive Plan [Member]</t>
        </is>
      </c>
    </row>
    <row r="23">
      <c r="A23" s="3" t="inlineStr">
        <is>
          <t>Share-based Compensation Arrangement by Share-based Payment Award [Line Items]</t>
        </is>
      </c>
    </row>
    <row r="24">
      <c r="A24" s="4" t="inlineStr">
        <is>
          <t>Vesting period</t>
        </is>
      </c>
      <c r="G24" s="4" t="inlineStr">
        <is>
          <t>3 years</t>
        </is>
      </c>
    </row>
    <row r="25">
      <c r="A25" s="4" t="inlineStr">
        <is>
          <t>Long-Term Incentive Plan [Member] | Senior Officers and Managers [Member]</t>
        </is>
      </c>
    </row>
    <row r="26">
      <c r="A26" s="3" t="inlineStr">
        <is>
          <t>Share-based Compensation Arrangement by Share-based Payment Award [Line Items]</t>
        </is>
      </c>
    </row>
    <row r="27">
      <c r="A27" s="4" t="inlineStr">
        <is>
          <t>Performance period</t>
        </is>
      </c>
      <c r="C27" s="4" t="inlineStr">
        <is>
          <t>1 year</t>
        </is>
      </c>
      <c r="E27" s="4" t="inlineStr">
        <is>
          <t>1 year</t>
        </is>
      </c>
      <c r="F27" s="4" t="inlineStr">
        <is>
          <t>1 year</t>
        </is>
      </c>
    </row>
    <row r="28">
      <c r="A28" s="4" t="inlineStr">
        <is>
          <t>Holding period</t>
        </is>
      </c>
      <c r="F28" s="4" t="inlineStr">
        <is>
          <t>2 years</t>
        </is>
      </c>
    </row>
    <row r="29">
      <c r="A29" s="4" t="inlineStr">
        <is>
          <t>Contractual term</t>
        </is>
      </c>
      <c r="F29" s="4" t="inlineStr">
        <is>
          <t>10 years</t>
        </is>
      </c>
    </row>
    <row r="30">
      <c r="A30" s="4" t="inlineStr">
        <is>
          <t>Long-Term Incentive Plan [Member] | Restricted Stock [Member]</t>
        </is>
      </c>
    </row>
    <row r="31">
      <c r="A31" s="3" t="inlineStr">
        <is>
          <t>Share-based Compensation Arrangement by Share-based Payment Award [Line Items]</t>
        </is>
      </c>
    </row>
    <row r="32">
      <c r="A32" s="4" t="inlineStr">
        <is>
          <t>Holding period</t>
        </is>
      </c>
      <c r="G32" s="4" t="inlineStr">
        <is>
          <t>2 years</t>
        </is>
      </c>
    </row>
    <row r="33">
      <c r="A33" s="4" t="inlineStr">
        <is>
          <t>Long-Term Incentive Plan [Member] | Restricted Stock [Member] | New Employee [Member]</t>
        </is>
      </c>
    </row>
    <row r="34">
      <c r="A34" s="3" t="inlineStr">
        <is>
          <t>Share-based Compensation Arrangement by Share-based Payment Award [Line Items]</t>
        </is>
      </c>
    </row>
    <row r="35">
      <c r="A35" s="4" t="inlineStr">
        <is>
          <t>Shares granted</t>
        </is>
      </c>
      <c r="B35" s="6" t="n">
        <v>476</v>
      </c>
      <c r="D35" s="6" t="n">
        <v>500</v>
      </c>
    </row>
    <row r="36">
      <c r="A36" s="4" t="inlineStr">
        <is>
          <t>Long-Term Incentive Plan [Member] | Stock-Settled Stock Appreciation Rights (SSARs) [Member]</t>
        </is>
      </c>
    </row>
    <row r="37">
      <c r="A37" s="3" t="inlineStr">
        <is>
          <t>Share-based Compensation Arrangement by Share-based Payment Award [Line Items]</t>
        </is>
      </c>
    </row>
    <row r="38">
      <c r="A38" s="4" t="inlineStr">
        <is>
          <t>Contractual term</t>
        </is>
      </c>
      <c r="G38" s="4" t="inlineStr">
        <is>
          <t>10 years</t>
        </is>
      </c>
    </row>
    <row r="39">
      <c r="A39" s="4" t="inlineStr">
        <is>
          <t>Employee Stock Purchase Plan [Member]</t>
        </is>
      </c>
    </row>
    <row r="40">
      <c r="A40" s="3" t="inlineStr">
        <is>
          <t>Share-based Compensation Arrangement by Share-based Payment Award [Line Items]</t>
        </is>
      </c>
    </row>
    <row r="41">
      <c r="A41" s="4" t="inlineStr">
        <is>
          <t>Number of shares authorized</t>
        </is>
      </c>
      <c r="G41" s="6" t="n">
        <v>165000</v>
      </c>
    </row>
    <row r="42">
      <c r="A42" s="4" t="inlineStr">
        <is>
          <t>Number of shares issued</t>
        </is>
      </c>
      <c r="G42" s="6" t="n">
        <v>89642</v>
      </c>
    </row>
    <row r="43">
      <c r="A43" s="4" t="inlineStr">
        <is>
          <t>Dividend Reinvestment Plan [Member]</t>
        </is>
      </c>
    </row>
    <row r="44">
      <c r="A44" s="3" t="inlineStr">
        <is>
          <t>Share-based Compensation Arrangement by Share-based Payment Award [Line Items]</t>
        </is>
      </c>
    </row>
    <row r="45">
      <c r="A45" s="4" t="inlineStr">
        <is>
          <t>Number of shares authorized</t>
        </is>
      </c>
      <c r="G45" s="6" t="n">
        <v>750000</v>
      </c>
    </row>
    <row r="46">
      <c r="A46" s="4" t="inlineStr">
        <is>
          <t>Dividend reinvestment plan, shares available for issuance</t>
        </is>
      </c>
      <c r="G46" s="6" t="n">
        <v>591730</v>
      </c>
    </row>
    <row r="47">
      <c r="A47" s="4" t="inlineStr">
        <is>
          <t>Award Date One [Member] | Director Plan [Member] | Restricted Stock [Member]</t>
        </is>
      </c>
    </row>
    <row r="48">
      <c r="A48" s="3" t="inlineStr">
        <is>
          <t>Share-based Compensation Arrangement by Share-based Payment Award [Line Items]</t>
        </is>
      </c>
    </row>
    <row r="49">
      <c r="A49" s="4" t="inlineStr">
        <is>
          <t>Vesting period</t>
        </is>
      </c>
      <c r="G49" s="4" t="inlineStr">
        <is>
          <t>3 years</t>
        </is>
      </c>
      <c r="H49" s="4" t="inlineStr">
        <is>
          <t>3 years</t>
        </is>
      </c>
      <c r="I49" s="4" t="inlineStr">
        <is>
          <t>3 years</t>
        </is>
      </c>
    </row>
    <row r="50">
      <c r="A50" s="4" t="inlineStr">
        <is>
          <t>Award Date One [Member] | Omnibus Plan [Member] | Restricted Stock [Member]</t>
        </is>
      </c>
    </row>
    <row r="51">
      <c r="A51" s="3" t="inlineStr">
        <is>
          <t>Share-based Compensation Arrangement by Share-based Payment Award [Line Items]</t>
        </is>
      </c>
    </row>
    <row r="52">
      <c r="A52" s="4" t="inlineStr">
        <is>
          <t>Vesting period</t>
        </is>
      </c>
      <c r="G52" s="4" t="inlineStr">
        <is>
          <t>3 years</t>
        </is>
      </c>
      <c r="H52" s="4" t="inlineStr">
        <is>
          <t>3 years</t>
        </is>
      </c>
      <c r="I52" s="4" t="inlineStr">
        <is>
          <t>3 years</t>
        </is>
      </c>
    </row>
    <row r="53">
      <c r="A53" s="4" t="inlineStr">
        <is>
          <t>Award Date Three [Member] | Omnibus Plan [Member] | Restricted Stock [Member]</t>
        </is>
      </c>
    </row>
    <row r="54">
      <c r="A54" s="3" t="inlineStr">
        <is>
          <t>Share-based Compensation Arrangement by Share-based Payment Award [Line Items]</t>
        </is>
      </c>
    </row>
    <row r="55">
      <c r="A55" s="4" t="inlineStr">
        <is>
          <t>Vesting period</t>
        </is>
      </c>
      <c r="G55" s="4" t="inlineStr">
        <is>
          <t>3 years</t>
        </is>
      </c>
      <c r="H55" s="4" t="inlineStr">
        <is>
          <t>3 years</t>
        </is>
      </c>
    </row>
    <row r="56">
      <c r="A56" s="4" t="inlineStr">
        <is>
          <t>Award Date Four [Member] | Omnibus Plan [Member] | Restricted Stock [Member]</t>
        </is>
      </c>
    </row>
    <row r="57">
      <c r="A57" s="3" t="inlineStr">
        <is>
          <t>Share-based Compensation Arrangement by Share-based Payment Award [Line Items]</t>
        </is>
      </c>
    </row>
    <row r="58">
      <c r="A58" s="4" t="inlineStr">
        <is>
          <t>Vesting period</t>
        </is>
      </c>
      <c r="G58" s="4" t="inlineStr">
        <is>
          <t>3 years</t>
        </is>
      </c>
    </row>
  </sheetData>
  <mergeCells count="3">
    <mergeCell ref="A1:A2"/>
    <mergeCell ref="B1:F1"/>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Summary of Weighted-Average Fair-Value and Vesting of Restricted Stock Grants) (Details) - Restricted Stock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granted</t>
        </is>
      </c>
      <c r="B4" s="6" t="n">
        <v>26614</v>
      </c>
      <c r="C4" s="6" t="n">
        <v>18311</v>
      </c>
      <c r="D4" s="6" t="n">
        <v>12901</v>
      </c>
    </row>
    <row r="5">
      <c r="A5" s="4" t="inlineStr">
        <is>
          <t>Weighted-average grant date fair value</t>
        </is>
      </c>
      <c r="B5" s="8" t="n">
        <v>52.03</v>
      </c>
      <c r="C5" s="7" t="n">
        <v>55</v>
      </c>
      <c r="D5" s="8" t="n">
        <v>54.7</v>
      </c>
    </row>
    <row r="6">
      <c r="A6" s="4" t="inlineStr">
        <is>
          <t>Director Plan [Member]</t>
        </is>
      </c>
    </row>
    <row r="7">
      <c r="A7" s="3" t="inlineStr">
        <is>
          <t>Share-based Compensation Arrangement by Share-based Payment Award [Line Items]</t>
        </is>
      </c>
    </row>
    <row r="8">
      <c r="A8" s="4" t="inlineStr">
        <is>
          <t>Shares granted</t>
        </is>
      </c>
      <c r="B8" s="6" t="n">
        <v>12500</v>
      </c>
      <c r="C8" s="6" t="n">
        <v>6000</v>
      </c>
      <c r="D8" s="6" t="n">
        <v>5600</v>
      </c>
    </row>
    <row r="9">
      <c r="A9" s="4" t="inlineStr">
        <is>
          <t>Weighted-average grant date fair value</t>
        </is>
      </c>
      <c r="B9" s="7" t="n">
        <v>52</v>
      </c>
      <c r="C9" s="8" t="n">
        <v>56.63</v>
      </c>
      <c r="D9" s="8" t="n">
        <v>54.69</v>
      </c>
    </row>
    <row r="10">
      <c r="A10" s="4" t="inlineStr">
        <is>
          <t>Award Date One [Member] | Director Plan [Member]</t>
        </is>
      </c>
    </row>
    <row r="11">
      <c r="A11" s="3" t="inlineStr">
        <is>
          <t>Share-based Compensation Arrangement by Share-based Payment Award [Line Items]</t>
        </is>
      </c>
    </row>
    <row r="12">
      <c r="A12" s="4" t="inlineStr">
        <is>
          <t>Vesting period</t>
        </is>
      </c>
      <c r="B12" s="4" t="inlineStr">
        <is>
          <t>3 years</t>
        </is>
      </c>
      <c r="C12" s="4" t="inlineStr">
        <is>
          <t>3 years</t>
        </is>
      </c>
      <c r="D12" s="4" t="inlineStr">
        <is>
          <t>3 years</t>
        </is>
      </c>
    </row>
    <row r="13">
      <c r="A13" s="4" t="inlineStr">
        <is>
          <t>Award Date One [Member] | Director Plan [Member] | Share-based Compensation Award, Tranche One, Two and Three [Member]</t>
        </is>
      </c>
    </row>
    <row r="14">
      <c r="A14" s="3" t="inlineStr">
        <is>
          <t>Share-based Compensation Arrangement by Share-based Payment Award [Line Items]</t>
        </is>
      </c>
    </row>
    <row r="15">
      <c r="A15" s="4" t="inlineStr">
        <is>
          <t>Vesting period, percentage per year</t>
        </is>
      </c>
      <c r="B15" s="4" t="inlineStr">
        <is>
          <t>33.00%</t>
        </is>
      </c>
      <c r="C15" s="4" t="inlineStr">
        <is>
          <t>33.00%</t>
        </is>
      </c>
      <c r="D15" s="4" t="inlineStr">
        <is>
          <t>33.00%</t>
        </is>
      </c>
    </row>
    <row r="16">
      <c r="A16" s="4" t="inlineStr">
        <is>
          <t>Award Date One [Member] | Omnibus Plan [Member]</t>
        </is>
      </c>
    </row>
    <row r="17">
      <c r="A17" s="3" t="inlineStr">
        <is>
          <t>Share-based Compensation Arrangement by Share-based Payment Award [Line Items]</t>
        </is>
      </c>
    </row>
    <row r="18">
      <c r="A18" s="4" t="inlineStr">
        <is>
          <t>Shares granted</t>
        </is>
      </c>
      <c r="B18" s="6" t="n">
        <v>13552</v>
      </c>
      <c r="C18" s="6" t="n">
        <v>11761</v>
      </c>
      <c r="D18" s="6" t="n">
        <v>7251</v>
      </c>
    </row>
    <row r="19">
      <c r="A19" s="4" t="inlineStr">
        <is>
          <t>Weighted-average grant date fair value</t>
        </is>
      </c>
      <c r="B19" s="7" t="n">
        <v>52</v>
      </c>
      <c r="C19" s="8" t="n">
        <v>55.06</v>
      </c>
      <c r="D19" s="8" t="n">
        <v>54.69</v>
      </c>
    </row>
    <row r="20">
      <c r="A20" s="4" t="inlineStr">
        <is>
          <t>Vesting period</t>
        </is>
      </c>
      <c r="B20" s="4" t="inlineStr">
        <is>
          <t>3 years</t>
        </is>
      </c>
      <c r="C20" s="4" t="inlineStr">
        <is>
          <t>3 years</t>
        </is>
      </c>
      <c r="D20" s="4" t="inlineStr">
        <is>
          <t>3 years</t>
        </is>
      </c>
    </row>
    <row r="21">
      <c r="A21" s="4" t="inlineStr">
        <is>
          <t>Award Date One [Member] | Omnibus Plan [Member] | Share-based Compensation Award, Tranche One, Two and Three [Member]</t>
        </is>
      </c>
    </row>
    <row r="22">
      <c r="A22" s="3" t="inlineStr">
        <is>
          <t>Share-based Compensation Arrangement by Share-based Payment Award [Line Items]</t>
        </is>
      </c>
    </row>
    <row r="23">
      <c r="A23" s="4" t="inlineStr">
        <is>
          <t>Vesting period, percentage per year</t>
        </is>
      </c>
      <c r="D23" s="4" t="inlineStr">
        <is>
          <t>33.00%</t>
        </is>
      </c>
    </row>
    <row r="24">
      <c r="A24" s="4" t="inlineStr">
        <is>
          <t>Award Date Two [Member] | Omnibus Plan [Member]</t>
        </is>
      </c>
    </row>
    <row r="25">
      <c r="A25" s="3" t="inlineStr">
        <is>
          <t>Share-based Compensation Arrangement by Share-based Payment Award [Line Items]</t>
        </is>
      </c>
    </row>
    <row r="26">
      <c r="A26" s="4" t="inlineStr">
        <is>
          <t>Shares granted</t>
        </is>
      </c>
      <c r="B26" s="6" t="n">
        <v>50</v>
      </c>
      <c r="C26" s="6" t="n">
        <v>50</v>
      </c>
      <c r="D26" s="6" t="n">
        <v>50</v>
      </c>
    </row>
    <row r="27">
      <c r="A27" s="4" t="inlineStr">
        <is>
          <t>Weighted-average grant date fair value</t>
        </is>
      </c>
      <c r="B27" s="8" t="n">
        <v>58.17</v>
      </c>
      <c r="C27" s="8" t="n">
        <v>57.62</v>
      </c>
      <c r="D27" s="8" t="n">
        <v>58.08</v>
      </c>
    </row>
    <row r="28">
      <c r="A28" s="4" t="inlineStr">
        <is>
          <t>Vesting period</t>
        </is>
      </c>
      <c r="B28" s="4" t="inlineStr">
        <is>
          <t>1 year</t>
        </is>
      </c>
      <c r="C28" s="4" t="inlineStr">
        <is>
          <t>1 year</t>
        </is>
      </c>
      <c r="D28" s="4" t="inlineStr">
        <is>
          <t>1 year</t>
        </is>
      </c>
    </row>
    <row r="29">
      <c r="A29" s="4" t="inlineStr">
        <is>
          <t>Award Date Three [Member] | Omnibus Plan [Member]</t>
        </is>
      </c>
    </row>
    <row r="30">
      <c r="A30" s="3" t="inlineStr">
        <is>
          <t>Share-based Compensation Arrangement by Share-based Payment Award [Line Items]</t>
        </is>
      </c>
    </row>
    <row r="31">
      <c r="A31" s="4" t="inlineStr">
        <is>
          <t>Shares granted</t>
        </is>
      </c>
      <c r="B31" s="6" t="n">
        <v>36</v>
      </c>
      <c r="C31" s="6" t="n">
        <v>500</v>
      </c>
    </row>
    <row r="32">
      <c r="A32" s="4" t="inlineStr">
        <is>
          <t>Weighted-average grant date fair value</t>
        </is>
      </c>
      <c r="B32" s="8" t="n">
        <v>58.17</v>
      </c>
      <c r="C32" s="8" t="n">
        <v>34.02</v>
      </c>
    </row>
    <row r="33">
      <c r="A33" s="4" t="inlineStr">
        <is>
          <t>Vesting period</t>
        </is>
      </c>
      <c r="B33" s="4" t="inlineStr">
        <is>
          <t>3 years</t>
        </is>
      </c>
      <c r="C33" s="4" t="inlineStr">
        <is>
          <t>3 years</t>
        </is>
      </c>
    </row>
    <row r="34">
      <c r="A34" s="4" t="inlineStr">
        <is>
          <t>Award Date Three [Member] | Omnibus Plan [Member] | Share-based Compensation Award, Tranche One, Two and Three [Member]</t>
        </is>
      </c>
    </row>
    <row r="35">
      <c r="A35" s="3" t="inlineStr">
        <is>
          <t>Share-based Compensation Arrangement by Share-based Payment Award [Line Items]</t>
        </is>
      </c>
    </row>
    <row r="36">
      <c r="A36" s="4" t="inlineStr">
        <is>
          <t>Vesting period, percentage per year</t>
        </is>
      </c>
      <c r="C36" s="4" t="inlineStr">
        <is>
          <t>33.00%</t>
        </is>
      </c>
    </row>
    <row r="37">
      <c r="A37" s="4" t="inlineStr">
        <is>
          <t>Award Date Four [Member] | Omnibus Plan [Member]</t>
        </is>
      </c>
    </row>
    <row r="38">
      <c r="A38" s="3" t="inlineStr">
        <is>
          <t>Share-based Compensation Arrangement by Share-based Payment Award [Line Items]</t>
        </is>
      </c>
    </row>
    <row r="39">
      <c r="A39" s="4" t="inlineStr">
        <is>
          <t>Shares granted</t>
        </is>
      </c>
      <c r="B39" s="6" t="n">
        <v>476</v>
      </c>
    </row>
    <row r="40">
      <c r="A40" s="4" t="inlineStr">
        <is>
          <t>Weighted-average grant date fair value</t>
        </is>
      </c>
      <c r="B40" s="8" t="n">
        <v>52.62</v>
      </c>
    </row>
    <row r="41">
      <c r="A41" s="4" t="inlineStr">
        <is>
          <t>Vesting period</t>
        </is>
      </c>
      <c r="B41" s="4" t="inlineStr">
        <is>
          <t>3 years</t>
        </is>
      </c>
    </row>
    <row r="42">
      <c r="A42" s="4" t="inlineStr">
        <is>
          <t>Award Date Four [Member] | Omnibus Plan [Member] | Share-based Compensation Award, Tranche One, Two and Three [Member]</t>
        </is>
      </c>
    </row>
    <row r="43">
      <c r="A43" s="3" t="inlineStr">
        <is>
          <t>Share-based Compensation Arrangement by Share-based Payment Award [Line Items]</t>
        </is>
      </c>
    </row>
    <row r="44">
      <c r="A44" s="4" t="inlineStr">
        <is>
          <t>Vesting period, percentage per year</t>
        </is>
      </c>
      <c r="B44" s="4" t="inlineStr">
        <is>
          <t>33.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Schedule of Non-Vested Restricted Stock Units Activity) (Details) - Restricted Stock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on-vested balance at December 31,</t>
        </is>
      </c>
      <c r="B4" s="6" t="n">
        <v>30077</v>
      </c>
      <c r="C4" s="6" t="n">
        <v>27161</v>
      </c>
      <c r="D4" s="6" t="n">
        <v>29960</v>
      </c>
    </row>
    <row r="5">
      <c r="A5" s="4" t="inlineStr">
        <is>
          <t>Granted</t>
        </is>
      </c>
      <c r="B5" s="6" t="n">
        <v>26614</v>
      </c>
      <c r="C5" s="6" t="n">
        <v>18311</v>
      </c>
      <c r="D5" s="6" t="n">
        <v>12901</v>
      </c>
    </row>
    <row r="6">
      <c r="A6" s="4" t="inlineStr">
        <is>
          <t>Forfeited</t>
        </is>
      </c>
      <c r="B6" s="6" t="n">
        <v>-439</v>
      </c>
      <c r="C6" s="4" t="inlineStr">
        <is>
          <t xml:space="preserve"> </t>
        </is>
      </c>
      <c r="D6" s="6" t="n">
        <v>-126</v>
      </c>
    </row>
    <row r="7">
      <c r="A7" s="4" t="inlineStr">
        <is>
          <t>Vested</t>
        </is>
      </c>
      <c r="B7" s="6" t="n">
        <v>-13209</v>
      </c>
      <c r="C7" s="6" t="n">
        <v>-15395</v>
      </c>
      <c r="D7" s="6" t="n">
        <v>-15574</v>
      </c>
    </row>
    <row r="8">
      <c r="A8" s="4" t="inlineStr">
        <is>
          <t>Non-vested balance at December 31,</t>
        </is>
      </c>
      <c r="B8" s="6" t="n">
        <v>43043</v>
      </c>
      <c r="C8" s="6" t="n">
        <v>30077</v>
      </c>
      <c r="D8" s="6" t="n">
        <v>27161</v>
      </c>
    </row>
    <row r="9">
      <c r="A9" s="4" t="inlineStr">
        <is>
          <t>Weighted-average grant date fair value, Non-vested balance at December 31</t>
        </is>
      </c>
      <c r="B9" s="8" t="n">
        <v>53.36</v>
      </c>
      <c r="C9" s="8" t="n">
        <v>49.48</v>
      </c>
      <c r="D9" s="8" t="n">
        <v>38.99</v>
      </c>
    </row>
    <row r="10">
      <c r="A10" s="4" t="inlineStr">
        <is>
          <t>Weighted-average grant date fair value, Granted</t>
        </is>
      </c>
      <c r="B10" s="9" t="n">
        <v>52.03</v>
      </c>
      <c r="C10" s="6" t="n">
        <v>55</v>
      </c>
      <c r="D10" s="9" t="n">
        <v>54.7</v>
      </c>
    </row>
    <row r="11">
      <c r="A11" s="4" t="inlineStr">
        <is>
          <t>Weighted-average grant date fair value, Forfeited</t>
        </is>
      </c>
      <c r="B11" s="9" t="n">
        <v>52.66</v>
      </c>
      <c r="D11" s="9" t="n">
        <v>54.69</v>
      </c>
    </row>
    <row r="12">
      <c r="A12" s="4" t="inlineStr">
        <is>
          <t>Weighted-average grant date fair value, Vested</t>
        </is>
      </c>
      <c r="B12" s="9" t="n">
        <v>51.23</v>
      </c>
      <c r="C12" s="9" t="n">
        <v>48.47</v>
      </c>
      <c r="D12" s="9" t="n">
        <v>33.81</v>
      </c>
    </row>
    <row r="13">
      <c r="A13" s="4" t="inlineStr">
        <is>
          <t>Weighted-average grant date fair value, Non-vested balance at December 31,</t>
        </is>
      </c>
      <c r="B13" s="8" t="n">
        <v>53.2</v>
      </c>
      <c r="C13" s="8" t="n">
        <v>53.36</v>
      </c>
      <c r="D13" s="8" t="n">
        <v>49.48</v>
      </c>
    </row>
    <row r="14">
      <c r="A14" s="4" t="inlineStr">
        <is>
          <t>Director Plan [Member]</t>
        </is>
      </c>
    </row>
    <row r="15">
      <c r="A15" s="3" t="inlineStr">
        <is>
          <t>Share-based Compensation Arrangement by Share-based Payment Award [Line Items]</t>
        </is>
      </c>
    </row>
    <row r="16">
      <c r="A16" s="4" t="inlineStr">
        <is>
          <t>Non-vested balance at December 31,</t>
        </is>
      </c>
      <c r="B16" s="6" t="n">
        <v>9402</v>
      </c>
      <c r="C16" s="6" t="n">
        <v>11200</v>
      </c>
      <c r="D16" s="6" t="n">
        <v>12600</v>
      </c>
    </row>
    <row r="17">
      <c r="A17" s="4" t="inlineStr">
        <is>
          <t>Granted</t>
        </is>
      </c>
      <c r="B17" s="6" t="n">
        <v>12500</v>
      </c>
      <c r="C17" s="6" t="n">
        <v>6000</v>
      </c>
      <c r="D17" s="6" t="n">
        <v>5600</v>
      </c>
    </row>
    <row r="18">
      <c r="A18" s="4" t="inlineStr">
        <is>
          <t>Forfeited</t>
        </is>
      </c>
      <c r="B18" s="4" t="inlineStr">
        <is>
          <t xml:space="preserve"> </t>
        </is>
      </c>
      <c r="C18" s="4" t="inlineStr">
        <is>
          <t xml:space="preserve"> </t>
        </is>
      </c>
      <c r="D18" s="4" t="inlineStr">
        <is>
          <t xml:space="preserve"> </t>
        </is>
      </c>
    </row>
    <row r="19">
      <c r="A19" s="4" t="inlineStr">
        <is>
          <t>Vested</t>
        </is>
      </c>
      <c r="B19" s="6" t="n">
        <v>-6982</v>
      </c>
      <c r="C19" s="6" t="n">
        <v>-7798</v>
      </c>
      <c r="D19" s="6" t="n">
        <v>-7000</v>
      </c>
    </row>
    <row r="20">
      <c r="A20" s="4" t="inlineStr">
        <is>
          <t>Non-vested balance at December 31,</t>
        </is>
      </c>
      <c r="B20" s="6" t="n">
        <v>14920</v>
      </c>
      <c r="C20" s="6" t="n">
        <v>9402</v>
      </c>
      <c r="D20" s="6" t="n">
        <v>11200</v>
      </c>
    </row>
    <row r="21">
      <c r="A21" s="4" t="inlineStr">
        <is>
          <t>Weighted-average grant date fair value, Granted</t>
        </is>
      </c>
      <c r="B21" s="7" t="n">
        <v>52</v>
      </c>
      <c r="C21" s="8" t="n">
        <v>56.63</v>
      </c>
      <c r="D21" s="8" t="n">
        <v>54.69</v>
      </c>
    </row>
    <row r="22">
      <c r="A22" s="4" t="inlineStr">
        <is>
          <t>Omnibus Plan [Member]</t>
        </is>
      </c>
    </row>
    <row r="23">
      <c r="A23" s="3" t="inlineStr">
        <is>
          <t>Share-based Compensation Arrangement by Share-based Payment Award [Line Items]</t>
        </is>
      </c>
    </row>
    <row r="24">
      <c r="A24" s="4" t="inlineStr">
        <is>
          <t>Non-vested balance at December 31,</t>
        </is>
      </c>
      <c r="B24" s="6" t="n">
        <v>20675</v>
      </c>
      <c r="C24" s="6" t="n">
        <v>15961</v>
      </c>
      <c r="D24" s="6" t="n">
        <v>17360</v>
      </c>
    </row>
    <row r="25">
      <c r="A25" s="4" t="inlineStr">
        <is>
          <t>Granted</t>
        </is>
      </c>
      <c r="B25" s="6" t="n">
        <v>14114</v>
      </c>
      <c r="C25" s="6" t="n">
        <v>12311</v>
      </c>
      <c r="D25" s="6" t="n">
        <v>7301</v>
      </c>
    </row>
    <row r="26">
      <c r="A26" s="4" t="inlineStr">
        <is>
          <t>Forfeited</t>
        </is>
      </c>
      <c r="B26" s="6" t="n">
        <v>-439</v>
      </c>
      <c r="C26" s="4" t="inlineStr">
        <is>
          <t xml:space="preserve"> </t>
        </is>
      </c>
      <c r="D26" s="6" t="n">
        <v>-126</v>
      </c>
    </row>
    <row r="27">
      <c r="A27" s="4" t="inlineStr">
        <is>
          <t>Vested</t>
        </is>
      </c>
      <c r="B27" s="6" t="n">
        <v>-6227</v>
      </c>
      <c r="C27" s="6" t="n">
        <v>-7597</v>
      </c>
      <c r="D27" s="6" t="n">
        <v>-8574</v>
      </c>
    </row>
    <row r="28">
      <c r="A28" s="4" t="inlineStr">
        <is>
          <t>Non-vested balance at December 31,</t>
        </is>
      </c>
      <c r="B28" s="6" t="n">
        <v>28123</v>
      </c>
      <c r="C28" s="6" t="n">
        <v>20675</v>
      </c>
      <c r="D28" s="6" t="n">
        <v>1596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7" customWidth="1" min="5" max="5"/>
    <col width="25" customWidth="1" min="6" max="6"/>
  </cols>
  <sheetData>
    <row r="1">
      <c r="A1" s="1" t="inlineStr">
        <is>
          <t>Stock Plans (Schedule of SSARs Activity) (Details) - Stock-Settled Stock Appreciation Rights (SSARs) [Member] - $ / shares</t>
        </is>
      </c>
      <c r="B1" s="2" t="inlineStr">
        <is>
          <t>3 Months Ended</t>
        </is>
      </c>
      <c r="C1" s="2" t="inlineStr">
        <is>
          <t>12 Months Ended</t>
        </is>
      </c>
    </row>
    <row r="2">
      <c r="B2" s="2" t="inlineStr">
        <is>
          <t>Mar. 31, 2021</t>
        </is>
      </c>
      <c r="C2" s="2" t="inlineStr">
        <is>
          <t>Dec. 31, 2021</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Outstanding December 31,</t>
        </is>
      </c>
      <c r="B4" s="6" t="n">
        <v>97264</v>
      </c>
      <c r="C4" s="6" t="n">
        <v>97264</v>
      </c>
      <c r="D4" s="6" t="n">
        <v>97264</v>
      </c>
      <c r="E4" s="6" t="n">
        <v>89250</v>
      </c>
    </row>
    <row r="5">
      <c r="A5" s="4" t="inlineStr">
        <is>
          <t>Granted</t>
        </is>
      </c>
      <c r="C5" s="4" t="inlineStr">
        <is>
          <t xml:space="preserve"> </t>
        </is>
      </c>
      <c r="D5" s="4" t="inlineStr">
        <is>
          <t xml:space="preserve"> </t>
        </is>
      </c>
      <c r="E5" s="6" t="n">
        <v>11073</v>
      </c>
    </row>
    <row r="6">
      <c r="A6" s="4" t="inlineStr">
        <is>
          <t>Exercised</t>
        </is>
      </c>
      <c r="B6" s="6" t="n">
        <v>-2932</v>
      </c>
      <c r="C6" s="6" t="n">
        <v>-2932</v>
      </c>
      <c r="D6" s="6" t="n">
        <v>0</v>
      </c>
      <c r="E6" s="6" t="n">
        <v>-3059</v>
      </c>
    </row>
    <row r="7">
      <c r="A7" s="4" t="inlineStr">
        <is>
          <t>Forfeited</t>
        </is>
      </c>
      <c r="C7" s="4" t="inlineStr">
        <is>
          <t xml:space="preserve"> </t>
        </is>
      </c>
      <c r="D7" s="4" t="inlineStr">
        <is>
          <t xml:space="preserve"> </t>
        </is>
      </c>
      <c r="E7" s="4" t="inlineStr">
        <is>
          <t xml:space="preserve"> </t>
        </is>
      </c>
    </row>
    <row r="8">
      <c r="A8" s="4" t="inlineStr">
        <is>
          <t>Outstanding December 31,</t>
        </is>
      </c>
      <c r="C8" s="6" t="n">
        <v>94332</v>
      </c>
      <c r="D8" s="6" t="n">
        <v>97264</v>
      </c>
      <c r="E8" s="6" t="n">
        <v>97264</v>
      </c>
      <c r="F8" s="6" t="n">
        <v>89250</v>
      </c>
    </row>
    <row r="9">
      <c r="A9" s="4" t="inlineStr">
        <is>
          <t>Weighted-average grant date fair value, Outstanding December 31,</t>
        </is>
      </c>
      <c r="B9" s="8" t="n">
        <v>9.470000000000001</v>
      </c>
      <c r="C9" s="8" t="n">
        <v>9.470000000000001</v>
      </c>
      <c r="D9" s="8" t="n">
        <v>9.470000000000001</v>
      </c>
      <c r="E9" s="8" t="n">
        <v>8.359999999999999</v>
      </c>
    </row>
    <row r="10">
      <c r="A10" s="4" t="inlineStr">
        <is>
          <t>Weighted-average grant date fair value - Granted</t>
        </is>
      </c>
      <c r="D10" s="4" t="inlineStr">
        <is>
          <t xml:space="preserve"> </t>
        </is>
      </c>
      <c r="E10" s="9" t="n">
        <v>16.79</v>
      </c>
    </row>
    <row r="11">
      <c r="A11" s="4" t="inlineStr">
        <is>
          <t>Weighted-average grant date fair value - Exercised</t>
        </is>
      </c>
      <c r="C11" s="9" t="n">
        <v>3.48</v>
      </c>
      <c r="D11" s="4" t="inlineStr">
        <is>
          <t xml:space="preserve"> </t>
        </is>
      </c>
      <c r="E11" s="9" t="n">
        <v>3.48</v>
      </c>
    </row>
    <row r="12">
      <c r="A12" s="4" t="inlineStr">
        <is>
          <t>Weighted-average grant date fair value - Forfeited</t>
        </is>
      </c>
      <c r="D12" s="4" t="inlineStr">
        <is>
          <t xml:space="preserve"> </t>
        </is>
      </c>
      <c r="E12" s="4" t="inlineStr">
        <is>
          <t xml:space="preserve"> </t>
        </is>
      </c>
    </row>
    <row r="13">
      <c r="A13" s="4" t="inlineStr">
        <is>
          <t>Weighted-average grant date fair value, Outstanding December 31,</t>
        </is>
      </c>
      <c r="C13" s="8" t="n">
        <v>9.66</v>
      </c>
      <c r="D13" s="8" t="n">
        <v>9.470000000000001</v>
      </c>
      <c r="E13" s="8" t="n">
        <v>9.470000000000001</v>
      </c>
      <c r="F13" s="8" t="n">
        <v>8.359999999999999</v>
      </c>
    </row>
    <row r="14">
      <c r="A14" s="4" t="inlineStr">
        <is>
          <t>Weighted-average remaining contractual term (years), Granted</t>
        </is>
      </c>
      <c r="E14" s="4" t="inlineStr">
        <is>
          <t>10 years</t>
        </is>
      </c>
    </row>
    <row r="15">
      <c r="A15" s="4" t="inlineStr">
        <is>
          <t>Weighted-average remaining contractual term (years), Outstanding</t>
        </is>
      </c>
      <c r="C15" s="4" t="inlineStr">
        <is>
          <t>5 years 6 months</t>
        </is>
      </c>
      <c r="D15" s="4" t="inlineStr">
        <is>
          <t>6 years 6 months</t>
        </is>
      </c>
      <c r="E15" s="4" t="inlineStr">
        <is>
          <t>7 years 6 months</t>
        </is>
      </c>
      <c r="F15" s="4" t="inlineStr">
        <is>
          <t>8 years 2 months 12 days</t>
        </is>
      </c>
    </row>
    <row r="16">
      <c r="A16" s="4" t="inlineStr">
        <is>
          <t>Vested and exercisable</t>
        </is>
      </c>
      <c r="C16" s="6" t="n">
        <v>90639</v>
      </c>
    </row>
    <row r="17">
      <c r="A17" s="4" t="inlineStr">
        <is>
          <t>Vesting period</t>
        </is>
      </c>
      <c r="C17" s="4" t="inlineStr">
        <is>
          <t>3 years</t>
        </is>
      </c>
    </row>
    <row r="18">
      <c r="A18" s="4" t="inlineStr">
        <is>
          <t>Share-based Compensation Award, Tranche One, Two and Three [Member]</t>
        </is>
      </c>
    </row>
    <row r="19">
      <c r="A19" s="3" t="inlineStr">
        <is>
          <t>Share-based Compensation Arrangement by Share-based Payment Award [Line Items]</t>
        </is>
      </c>
    </row>
    <row r="20">
      <c r="A20" s="4" t="inlineStr">
        <is>
          <t>Vesting period, percentage per year</t>
        </is>
      </c>
      <c r="C20" s="4" t="inlineStr">
        <is>
          <t>33.00%</t>
        </is>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Nature of Operations and Summary of Significant Accounting Policies [Abstract]</t>
        </is>
      </c>
    </row>
    <row r="4">
      <c r="A4" s="4" t="inlineStr">
        <is>
          <t>Nature of Operations and Summary of Significant Accounting Policies</t>
        </is>
      </c>
      <c r="B4" s="4" t="inlineStr">
        <is>
          <t>1.NATURE OF OPERATIONS AND SUMMARY OF SIGNIFICANT ACCOUNTING POLICIESPRINCIPLES OF CONSOLIDATIONThe accompanying consolidated financial statements include the accounts of Fidelity D &amp; D Bancorp, Inc. and its wholly-owned subsidiary, The Fidelity Deposit and Discount Bank (the Bank) (collectively, the Company).  All significant inter-company balances and transactions have been eliminated in consolidation.NATURE OF OPERATIONSThe Company provides a full range of banking, trust and financial services to individuals, small businesses and corporate customers.  Its primary market areas are Lackawanna, Luzerne and Northampton Counties, Pennsylvania.  The Company's primary deposit products are demand deposits and interest-bearing time, money market and savings accounts.  It offers a full array of loan products to meet the needs of retail and commercial customers.  The Company is subject to regulation by the Federal Deposit Insurance Corporation (FDIC) and the Pennsylvania Department of Banking. USE OF ESTIMATES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determination and the amount of impairment in the securities portfolios, and the related realization of the deferred tax assets related to the allowance for loan losses, other-than-temporary impairment on and valuations of investment securities.In connection with the determination of the allowance for loan losses, management generally obtains independent appraisals for significant properties, utilizes historical loss factors and applies judgement to determine qualitative factor adjustments.  While management uses available information to recognize losses on loans, further reductions in the carrying amounts of loans may be necessary based on changes in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term.  However, the amount of the change that is reasonably possible cannot be estimated.The Company’s investment securities are comprised of a variety of financial instruments.  The fair values of the securities are subject to various risks including changes in the interest rate environment and general economic conditions including illiquid conditions in the capital markets.  Due to the increased level of these risks and their potential impact on the fair values of the securities, it is possible that the amounts reported in the accompanying financial statements could materially change in the near-term.  Any credit-related impairment is included as a component of non-interest income in the consolidated income statements while non-credit-related impairment is charged to other comprehensive income, net of tax.SIGNIFICANT GROUP CONCENTRATION OF CREDIT RISKThe Company originates commercial, consumer, and mortgage loans to customers primarily located in Lackawanna, Luzerne, Northampton, and Lehigh Counties of Pennsylvania.  Although the Company has a diversified loan portfolio, a substantial portion of its debtors’ ability to honor their contracts is dependent on the economic sector in which the Company operates.  The loan portfolio does not have any significant concentrations from one industry or customer.HELD-TO-MATURITY SECURITIESDebt securities, for which the Company has the positive intent and ability to hold to maturity, are reported at cost.  Premiums and discounts are amortized or accreted, as a component of interest income over the life of the related security as an adjustment to yield using the interest method.  The Company did not have any held-to-maturity securities at December 31, 2021 or 2020.TRADING SECURITIESDebt securities held principally for resale in the near-term, or trading securities, are recorded at their fair values.  Unrealized gains and losses are included in other income.  The Company did not have investment securities held for trading purposes during 2021 or 2020.AVAILABLE-FOR-SALE SECURITIESAvailable-for-sale (AFS) securities consist of debt and equity securities classified as neither held-to-maturity nor trading and are reported at fair value.  Premiums and discounts are amortized or accreted as a component of interest income over the life of the related security as an adjustment to yield using the interest method.  Unrealized holding gains and losses, including non-credit-related other-than-temporary impairment (OTTI), on AFS securities are reported as a separate component of shareholders’ equity, net of deferred income taxes, until realized.  The net unrealized holding gains and losses are a component of accumulated other comprehensive income.  Gains and losses from sales of securities AFS are determined using the specific identification method.  FEDERAL HOME LOAN BANK STOCKThe Company, is a member of the Federal Home Loan Bank system, and as such is required to maintain an investment in capital stock of the Federal Home Loan Bank of Pittsburgh (FHLB).  The amount the Company is required to invest is dependent upon the relative size of outstanding borrowings the Company has with the FHLB.  Based on redemption provisions of the FHLB, the stock has no quoted market value and is carried at cost. LOANSOriginated loans that management has the intent and ability to hold for the foreseeable future or until maturity or payoff are stated at face value, net of unamortized loan fees and costs and the allowance for loan losses.  Interest on residential real estate loans is recorded based on principal pay downs on an actual days basis.  Commercial loan interest is accrued on the principal balance on an actual days basis.  Interest on consumer loans is determined using the simple interest method.  Acquired loans are initially recorded at their acquisition date fair values with no carryover of the existing related allowance for loan losses.  Fair values are based on a discounted cash flow methodology that involves assumptions and judgements as to credit risk, expected lifetime losses, environmental factors, collateral values, discount rates, expected payments and expected prepayments.  Upon acquisition, in accordance with GAAP, the Company has individually determined whether each acquired loan is within the scope of ASC 310-30.  These loans are deemed purchased credit impaired loans and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 accretable discount.  Acquired ASC 310-20 loans, which are loans that did not meet the criteria of ASC 310-30, were pooled into groups of similar loans based on various factors including borrower type, loan purpose, and collateral type.  These loans are initially recorded at fair value, and include credit and interest rate marks associated with purchase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individual loans subsequent to acquisitions.Generally, loans are placed on non-accrual status when principal or interest is past due 90 days or more.  When a loan is placed on non-accrual status, all interest previously accrued but not collected is charged against current earnings.  Any payments received on non-accrual loans are applied, first to the outstanding loan amounts, then to the recovery of any charged-off loan amounts.  Any excess is treated as a recovery of lost interest. Acquired loans that meet the criteria for impaired or non-accrual status prior to the acquisition may be considered performing upon acquisition, regardless of whether the customer is contractually delinquent, if the Company expects to fully collect the fair value of the loans. A modification of a loan constitutes a troubled debt restructuring (TDR) when a borrower is experiencing financial difficulty and the Company grants a concession that it would not otherwise grant based on current underwriting standards.  Although concessions may be made when modifying a loan, forgiveness of principal is rarely granted.MORTGAGE BANKING OPERATIONS AND MORTGAGE SERVICING RIGHTSThe Company sells one-to-four family residential mortgage loans on a servicing retained basis.  On a loan sold where servicing was retained, the Company determines at the time of sale the value of the retained servicing rights, which represents the present value of the differential between the contractual servicing fee and adequate compensation, defined as the fee a sub-servicer would require to assume the role of servicer, after considering the estimated effects of prepayments.  If material, a portion of the gain on the sale of the loan is recognized due to the value of the servicing rights, and a mortgage servicing asset is recorded.Commitments to sell one-to-four family residential mortgage loans are made primarily during the period between the intent to proceed and the closing of the mortgage loan.  The timing of making these sale commitments is dependent upon the timing of the borrower’s election to lock-in the mortgage interest rate and fees prior to loan closing.  Most of these sales commitments are made on a best-efforts basis whereby the Company is only obligated to sell the mortgage if the mortgage loan is approved and closed by the Company.  Commitments to fund mortgage loans (rate lock commitments) to be sold into the secondary market and forward commitments for the future delivery of these mortgage loans are accounted for as free standing derivatives.  Fair values of thes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gains or losses on sales of loans.  The fair value of these derivative instruments was not significant at December 31, 2021 and 2020.Servicing assets are reported in other assets and amortized in proportion to and over the period during which estimated servicing income will be received.  Servicing loans for others consists of collecting mortgage payments, maintaining escrow accounts, disbursing payments to investors, and processing foreclosures.  Loan servicing income is recorded when earned and represents servicing fees from investors and certain charges collected from borrowers, such as late payment fees. The Company has fiduciary responsibility for related escrow and custodial funds.Servicing assets are recognized as separate assets when rights are acquired through the sale of financial assets.  For sales of mortgage loans originated by the Company, a portion of the cost of originating the loan is allocated to the servicing retained right based on fair value.  Capitalized servicing rights are amortized into interest income in proportion to, and over the period of, the estimated future net servicing income of the underlying financial assets.  Remaining servicing rights are charged against income upon payoff of the loan.  Servicing fee income is recorded for fees earned for servicing loans.  The fees are based on a contractual percentage of the outstanding principal and are recorded as income when earned.LOANS HELD-FOR-SALELoans originated and intended for sale in the secondary market are carried at the lower of cost or estimated fair value in the aggregate.  Net unrealized losses are recognized through a valuation allowance by charges to income.  Unrealized gains are recognized but only to the extent of previous write-downs.AUTOMOBILE LEASINGFinancing of automobiles, provided to customers under lease arrangements of varying terms obtained via an indirect arrangement primarily through a single dealer on a full recourse basis, are accounted for as direct finance leases.  Interest on automobile direct finance leasing is determined using the interest method.  Generally, the interest method is used to arrive at a level effective yield over the life of the lease.  The lease residual and the lease receivable, net of unearned lease income, are recorded within loans and leases on the balance sheet.ALLOWANCE FOR LOAN LOSSESThe allowance for loan losses is established through a provision for loan losses.  The allowance represents an amount which, in management’s judgment, will be adequate to absorb losses on existing loans.  Management’s judgment in determining the adequacy of the allowance is based on evaluations of the collectability of the loans.  These evaluations take into consideration such factors as changes in the nature and volume of the loan portfolio, current economic conditions that may affect the borrower’s ability to pay, collateral value, overall portfolio quality and review of specific loans for impairment.  Management applies two primary components during the estimation process to determine proper allowance levels; a specific loan loss allocation for loans that are deemed impaired and a general loan loss allocation for those loans not specifically allocated based on historical charge-off history and qualitative factor adjustments for trends or changes in the loan portfolio and economic factors.  Delinquencies, changes in lending policies and local economic conditions are some of the items used for the qualitative factor adjustments.  Loans considered uncollectible are charged against the allowance.  Recoveries on loans previously charged off are added to the allowance.A loan is considered impaired when, based on current information and events, it is probable that the Company will be unable to collect the scheduled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taken into account.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Acquired loans are marked to fair value on the date of acquisition and are evaluated on a quarterly basis to ensure the necessary purchase accounting updates are made in parallel with the allowance for loan loss calculation.  The carryover of allowance for loan losses related to acquired loans is prohibited as any credit losses in the loans are included in the determination of the fair value of the loans at the acquisition date.  The allowance for loan losses on acquired loans reflects only those losses incurred after acquisition and represents the present value of cash flows expected at acquisition that is no longer expected to be collected.  In conjunction with the quarterly evaluation of the adequacy of the allowance for loan losses, the Company performs an analysis on acquired loans to determine whether or not there has been subsequent deterioration in relation to these loans.  If deterioration has occurred, the Company will include these loans in the calculation of the allowance for loan losses after the initial valuation and provide accordingly.  For acquired ASC 310-30 loans, the Company continues to estimate cash flows expected to be collected.  Subsequent decreases to the expected cash flows would require the Company to evaluate the need for an additional allowance for loan losses.  Subsequent improvement in expected cash flows would result in the reversal of a corresponding amount of the non accretable discount which would be reclassified as an accretable discount that will be recognized in interest income over the remaining life of the loan.The risk characteristics of each of the identified portfolio segments are as follows:Commercial and industrial loans (C&amp;I): C&amp;I loans are primarily based on the identified historic and/or the projected cash flows of the borrower and secondarily on the underlying collateral provided by the borrower.  The cash flows of the borrower, however, do fluctuate based on changes in the Company’s internal and external environment including management, human and capital resources, economic conditions, competition and regulation.  Most C&amp;I loans are secured by business assets being financed such as equipment, accounts receivable, and/or inventory and generally incorporate a secured or unsecured personal guarantee.  Unsecured loans may be made on a short-term basis.  Loans to municipal borrowers, which carry the full faith and credit of each respective local government unit consistent with the PA Local Government Unit Debt Act (LGUDA) as well as loans to municipal authorities are included in C&amp;I loans. The ability of the borrower to collect amounts due from its customers and perform under the terms of its loan may be affected by its customers’ economic and financial condition.Commercial real estate loans (CRE):  Commercial real estate loans are made to finance the purchase of real estate, refinance existing obligations and/or to provide capital.  These commercial real estate loans are generally secured by first lien security interests in the real estate as well as assignment of leases and rents.  The real estate may include apartments, hotels, retail stores or plazas and healthcare facilities whether they are owner or non-owner occupied.  These loans are typically originated in amounts of no more than 80% of the appraised value of the property.  The ability of the borrower to collect amounts due from its customers and perform under the terms of its loan may be affected by its customers’ or lessees' customers’ economic and financial condition.Consumer loans:  The Company offers home equity installment loans and lines of credit.  Risks associated with loans secured by residential properties are generally lower than commercial real estate loans and include general economic risks, such as the strength of the job market, employment stability and the strength of the housing market. Since most loans are secured by a primary or secondary residence or an automobile, the borrower’s continued employment is considered the greatest risk to repayment.  The Company also offers a variety of loans to individuals for personal and household purposes.  These loans are generally considered to have greater risk than mortgages on real estate because they may be unsecured, or if they are secured, the value of the collateral may be difficult to assess and more likely to decrease in value than real estate.Residential mortgage loans:  Residential mortgages are secured by a first lien position of the borrower’s residential real estate.  These loans have varying loan rates depending on the financial condition of the borrower and the loan to value ratio.  Since most loans are secured by a primary or secondary residence, the borrower’s continued employment is considered the greatest risk to repayment.  Residential mortgages have terms up to thirty years with amortizations varying from 10 to 30 years.  The majority of the loans are underwritten according to FNMA and/or FHLB standards.TRANSFER OF FINANCIAL ASSETS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Company accounts for certain participation interests in commercial loans receivable (loan participation agreements) sold as a sale of financial assets pursuant to ASC 860, Transfers and Servicing.  Loan participation agreements that meet the sale criteria under ASC 860 are derecognized from the Consolidated Balance Sheets at the time of transfer.  If the transfer of loans does not meet the sale criteria or participating interest criteria under ASC 860, the transfer is accounted for as a secured borrowing and the loan is not de-recognized and a participating liability is recorded in the Consolidated Balance Sheets.LOAN FEES AND COSTSNonrefundable loan origination fees and certain direct loan origination costs are recognized as a component of interest income over the life of the related loans as an adjustment to yield.  The unamortized balance of the deferred fees and costs are included as components of the loan balances to which they relate.BANK PREMISES AND EQUIPMENTLand is carried at cost.  Bank premises and equipment are stated at cost less accumulated depreciation.  Depreciation is computed on the straight-line method over the estimated useful lives of the assets.  Leasehold improvements are amortized over the shorter of the term of the lease or the estimated useful lives of the improved property.  The Company leases several branches which are classified as operating leases.  The Company also leases three stand-alone ATMs which are classified as operating leases and a building and equipment classified as finance leases.  In most circumstances, management expects that in the normal course of business, leases will be renewed or replaced by other leases.  Rent expense is recognized on the straight-line method over the term of the lease.‎  BANK OWNED LIFE INSURANCEThe Company maintains bank owned life insurance (BOLI) for a selected group of employees, namely its officers where the Company is the owner and sole beneficiary of the policies.  The earnings from the BOLI are recognized as a component of other income in the consolidated statements of income.  The BOLI is an asset that can be liquidated, if necessary, with tax consequences.  However, the Company intends to hold these policies and, accordingly, the Company has not provided for deferred income taxes on the earnings from the increase in the cash surrender value.EMPLOYEE BENEFITSThe Company holds separate supplemental executive retirement (SERP) agreements for certain officers and an amount is credited to each participant’s SERP account monthly while they are actively employed by the bank until retirement.  A deferred tax asset is provided for the non-deductible SERP expense.  The Company also entered into separate split dollar life insurance arrangements with four executives providing post-retirement benefits and accrues monthly expense for this benefit.  Monthly expenses for the SERP and post-retirement split dollar life benefit are recorded as components of salaries and employee benefit expense on the consolidated statements of income.FORECLOSED ASSETS HELD-FOR-SALEForeclosed assets held-for-sale are carried at the lower of cost or fair value less cost to sell.  Foreclosed assets held-for-sale is primarily other real estate owned, but also includes other repossessed assets.  Losses from the acquisition of property in full and partial satisfaction of debt are treated as credit losses.  Routine holding costs, gains and losses from sales, write-downs for subsequent declines in value and any rental income received are recognized net, as a component of other real estate owned expense in the consolidated statements of income.  Gains or losses are recorded when the properties are sold.IMPAIRMENT OF LONG-LIVED ASSETSLong-lived assets, including bank premises and equipment, are reviewed for impairment whenever events or changes in circumstances indicate that the carrying amount of an asset may not be recoverable.  If impairment is indicated by that review, the asset is written down to its estimated fair value through a charge to non-interest expense.GOODWILL AND INTANGIBLE ASSETSGoodwill is recorded on the consolidated balance sheets as the excess of liabilities assumed over identifiable assets acquired on the acquisition date.  Goodwill is recorded at its net carrying value which represents estimated fair value.  The goodwill is deductible for tax purposes over a 15 year period.Goodwill is reviewed for impairment annually as of November 30 and between annual tests when events and circumstances indicate that impairment may have occurred.  Goodwill impairment exists when the carrying amount of a reporting unit exceeds its fair value.  A qualitative test can be performed to determine whether it is more likely than not that the fair value of the Company is less than its carrying amount, including goodwill.  In this qualitative assessment, the Company evaluates events and circumstances which include general banking industry conditions and trends, the overall financial performance of the Company, the performance of the Company’s common stock and key financial performance metrics of the Company.  If the qualitative review indicates that it is not more likely than not that the carrying value exceeds its fair value, no further evaluation needs to be performed.  If the results of the qualitative review indicate it is more likely than not that the fair value is less than the carrying value, then the Company performs a quantitative impairment test.  During 2021, the Company determined it is not more likely than not that the fair value exceeds its carrying value therefore no quantitative analysis was necessary.  Other acquired intangible assets that have finite lives, such as core deposit intangibles, are amortized over their estimated useful lives and subject to periodic impairment testing.STOCK PLANSThe Company has two stock-based compensation plans.  The Company accounts for these plans under the recognition and measurement accounting principles, which requires the cost of share-based payment transactions be recognized in the financial statements.  The stock-based compensation accounting guidance requires that compensation cost for stock awards be calculated and recognized over the employees’ service period, generally defined as the vesting period.  Compensation cost is recognized on a straight-line basis over the requisite service period.  When granting stock-settled stock appreciation rights (SSARs), the Company uses Black-Scholes-Merton valuation model to determine fair value on the date of grant.TRUST AND FINANCIAL SERVICE FEESTrust and financial service fees are recorded on the cash basis, which is not materially different from the accrual basis.ADVERTISING COSTSAdvertising costs are charged to expense as incurred.‎  LEGAL AND PROFESSIONAL EXPENSESGenerally, the Company recognizes legal and professional fees as incurred and are included as a component of professional services expense in the consolidated statements of income.  Legal costs incurred that are associated with the collection of outstanding amounts due from delinquent borrowers are included as a component of loan collection expense in the consolidated statements of income.  In the event of litigation proceedings brought about by an employee or third party against the Company, expenses for damages will be accrued if the likelihood of the outcome against the Company is probable, the amount can be reasonably estimated and the amount would have a material impact on the financial results of the Company.INCOME TAXES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The benefit of a tax position is recognized o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For tax positions not meeting the more likely than not threshold, no tax benefit is recorded.  Under the more likely than not threshold guidelines, the Company believes no significant uncertain tax positions exist, either individually or in the aggregate, that would give rise to the non-recognition of an existing tax benefit.  The Company had no material unrecognized tax benefits or accrued interest and penalties for the years ended December 31, 2021, 2020 or 2019, respectively.COMPREHENSIVE INCOME (LOSS)Accounting principles generally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consolidated balance sheets, such items, along with net income, are components of comprehensive income (loss).CASH FLOWSFor purposes of reporting cash flows, cash and cash equivalents include cash on hand, amounts due from banks and interest-bearing deposits with financial institu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Schedule of Compensation Cost for Share-Based Payment Arrangements, Allocation of Share-Based Compensation Costs by Plan) (Details) - USD ($) $ in Thousands</t>
        </is>
      </c>
      <c r="B1" s="2" t="inlineStr">
        <is>
          <t>12 Months Ended</t>
        </is>
      </c>
    </row>
    <row r="2">
      <c r="B2" s="2" t="inlineStr">
        <is>
          <t>Dec. 31, 2021</t>
        </is>
      </c>
      <c r="C2" s="2" t="inlineStr">
        <is>
          <t>Dec. 31, 2020</t>
        </is>
      </c>
      <c r="D2" s="2" t="inlineStr">
        <is>
          <t>Dec. 31, 2019</t>
        </is>
      </c>
    </row>
    <row r="3">
      <c r="A3" s="4" t="inlineStr">
        <is>
          <t>Non-Vested Equity Awards [Member]</t>
        </is>
      </c>
    </row>
    <row r="4">
      <c r="A4" s="3" t="inlineStr">
        <is>
          <t>Share-based Compensation Arrangement by Share-based Payment Award [Line Items]</t>
        </is>
      </c>
    </row>
    <row r="5">
      <c r="A5" s="4" t="inlineStr">
        <is>
          <t>Stock-based compensation expense</t>
        </is>
      </c>
      <c r="B5" s="7" t="n">
        <v>1106</v>
      </c>
      <c r="C5" s="7" t="n">
        <v>1201</v>
      </c>
      <c r="D5" s="7" t="n">
        <v>958</v>
      </c>
    </row>
    <row r="6">
      <c r="A6" s="4" t="inlineStr">
        <is>
          <t>Non-Vested Equity Awards [Member] | Director Plan [Member]</t>
        </is>
      </c>
    </row>
    <row r="7">
      <c r="A7" s="3" t="inlineStr">
        <is>
          <t>Share-based Compensation Arrangement by Share-based Payment Award [Line Items]</t>
        </is>
      </c>
    </row>
    <row r="8">
      <c r="A8" s="4" t="inlineStr">
        <is>
          <t>Stock-based compensation expense</t>
        </is>
      </c>
      <c r="B8" s="6" t="n">
        <v>422</v>
      </c>
      <c r="C8" s="6" t="n">
        <v>434</v>
      </c>
      <c r="D8" s="6" t="n">
        <v>240</v>
      </c>
    </row>
    <row r="9">
      <c r="A9" s="4" t="inlineStr">
        <is>
          <t>Non-Vested Equity Awards [Member] | Omnibus Plan [Member]</t>
        </is>
      </c>
    </row>
    <row r="10">
      <c r="A10" s="3" t="inlineStr">
        <is>
          <t>Share-based Compensation Arrangement by Share-based Payment Award [Line Items]</t>
        </is>
      </c>
    </row>
    <row r="11">
      <c r="A11" s="4" t="inlineStr">
        <is>
          <t>Stock-based compensation expense</t>
        </is>
      </c>
      <c r="B11" s="6" t="n">
        <v>640</v>
      </c>
      <c r="C11" s="6" t="n">
        <v>740</v>
      </c>
      <c r="D11" s="6" t="n">
        <v>611</v>
      </c>
    </row>
    <row r="12">
      <c r="A12" s="4" t="inlineStr">
        <is>
          <t>Non-Vested Equity Awards [Member] | Employee Stock Purchase Plan [Member]</t>
        </is>
      </c>
    </row>
    <row r="13">
      <c r="A13" s="3" t="inlineStr">
        <is>
          <t>Share-based Compensation Arrangement by Share-based Payment Award [Line Items]</t>
        </is>
      </c>
    </row>
    <row r="14">
      <c r="A14" s="4" t="inlineStr">
        <is>
          <t>Stock-based compensation expense</t>
        </is>
      </c>
      <c r="B14" s="6" t="n">
        <v>44</v>
      </c>
      <c r="C14" s="6" t="n">
        <v>27</v>
      </c>
      <c r="D14" s="6" t="n">
        <v>107</v>
      </c>
    </row>
    <row r="15">
      <c r="A15" s="4" t="inlineStr">
        <is>
          <t>Restricted Stock And Stock-Settled Stock Appreciation Rights [Member] | Omnibus Plan [Member]</t>
        </is>
      </c>
    </row>
    <row r="16">
      <c r="A16" s="3" t="inlineStr">
        <is>
          <t>Share-based Compensation Arrangement by Share-based Payment Award [Line Items]</t>
        </is>
      </c>
    </row>
    <row r="17">
      <c r="A17" s="4" t="inlineStr">
        <is>
          <t>Accrued stock-based compensation expense</t>
        </is>
      </c>
      <c r="B17" s="7" t="n">
        <v>-10</v>
      </c>
      <c r="C17" s="7" t="n">
        <v>-100</v>
      </c>
      <c r="D17" s="7" t="n">
        <v>-1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 Plans (Schedule of Unrecognized Compensation Cost, Non-Vested Awards) (Details) - Non-Vested Equity Awards [Member] $ in Thousands</t>
        </is>
      </c>
      <c r="B1" s="2" t="inlineStr">
        <is>
          <t>Dec. 31, 2021USD ($)</t>
        </is>
      </c>
    </row>
    <row r="2">
      <c r="A2" s="3" t="inlineStr">
        <is>
          <t>Share-based Compensation Arrangement by Share-based Payment Award [Line Items]</t>
        </is>
      </c>
    </row>
    <row r="3">
      <c r="A3" s="4" t="inlineStr">
        <is>
          <t>Unrecognized stock-based compensation expense</t>
        </is>
      </c>
      <c r="B3" s="7" t="n">
        <v>1279</v>
      </c>
    </row>
    <row r="4">
      <c r="A4" s="4" t="inlineStr">
        <is>
          <t>Director Plan [Member]</t>
        </is>
      </c>
    </row>
    <row r="5">
      <c r="A5" s="3" t="inlineStr">
        <is>
          <t>Share-based Compensation Arrangement by Share-based Payment Award [Line Items]</t>
        </is>
      </c>
    </row>
    <row r="6">
      <c r="A6" s="4" t="inlineStr">
        <is>
          <t>Unrecognized stock-based compensation expense</t>
        </is>
      </c>
      <c r="B6" s="6" t="n">
        <v>498</v>
      </c>
    </row>
    <row r="7">
      <c r="A7" s="4" t="inlineStr">
        <is>
          <t>Omnibus Plan [Member]</t>
        </is>
      </c>
    </row>
    <row r="8">
      <c r="A8" s="3" t="inlineStr">
        <is>
          <t>Share-based Compensation Arrangement by Share-based Payment Award [Line Items]</t>
        </is>
      </c>
    </row>
    <row r="9">
      <c r="A9" s="4" t="inlineStr">
        <is>
          <t>Unrecognized stock-based compensation expense</t>
        </is>
      </c>
      <c r="B9" s="7" t="n">
        <v>78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Dec. 31, 2021</t>
        </is>
      </c>
      <c r="C2" s="2" t="inlineStr">
        <is>
          <t>Dec. 31, 2020</t>
        </is>
      </c>
      <c r="D2" s="2" t="inlineStr">
        <is>
          <t>Dec. 31, 2019</t>
        </is>
      </c>
      <c r="E2" s="2" t="inlineStr">
        <is>
          <t>Dec. 31, 2017</t>
        </is>
      </c>
    </row>
    <row r="3">
      <c r="A3" s="3" t="inlineStr">
        <is>
          <t>Income Taxes [Abstract]</t>
        </is>
      </c>
    </row>
    <row r="4">
      <c r="A4" s="4" t="inlineStr">
        <is>
          <t>Unrecognized tax benefits</t>
        </is>
      </c>
      <c r="B4" s="7" t="n">
        <v>0</v>
      </c>
    </row>
    <row r="5">
      <c r="A5" s="4" t="inlineStr">
        <is>
          <t>Penalties and interest</t>
        </is>
      </c>
      <c r="B5" s="7" t="n">
        <v>0</v>
      </c>
      <c r="C5" s="7" t="n">
        <v>0</v>
      </c>
      <c r="D5" s="7" t="n">
        <v>0</v>
      </c>
    </row>
    <row r="6">
      <c r="A6" s="4" t="inlineStr">
        <is>
          <t>Federal statutory income tax rate</t>
        </is>
      </c>
      <c r="D6" s="4" t="inlineStr">
        <is>
          <t>21.00%</t>
        </is>
      </c>
      <c r="E6" s="4" t="inlineStr">
        <is>
          <t>34.00%</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3" t="inlineStr">
        <is>
          <t>Income Taxes [Abstract]</t>
        </is>
      </c>
    </row>
    <row r="3">
      <c r="A3" s="4" t="inlineStr">
        <is>
          <t>Allowance for loan losses</t>
        </is>
      </c>
      <c r="B3" s="7" t="n">
        <v>3281</v>
      </c>
      <c r="C3" s="7" t="n">
        <v>2936</v>
      </c>
    </row>
    <row r="4">
      <c r="A4" s="4" t="inlineStr">
        <is>
          <t>Deferred interest from non-accrual assets</t>
        </is>
      </c>
      <c r="B4" s="6" t="n">
        <v>251</v>
      </c>
      <c r="C4" s="6" t="n">
        <v>206</v>
      </c>
    </row>
    <row r="5">
      <c r="A5" s="4" t="inlineStr">
        <is>
          <t>Operating lease liabilities</t>
        </is>
      </c>
      <c r="B5" s="6" t="n">
        <v>2022</v>
      </c>
      <c r="C5" s="6" t="n">
        <v>1605</v>
      </c>
    </row>
    <row r="6">
      <c r="A6" s="4" t="inlineStr">
        <is>
          <t>Acquisition accounting</t>
        </is>
      </c>
      <c r="B6" s="6" t="n">
        <v>2087</v>
      </c>
      <c r="C6" s="6" t="n">
        <v>479</v>
      </c>
    </row>
    <row r="7">
      <c r="A7" s="4" t="inlineStr">
        <is>
          <t>Other</t>
        </is>
      </c>
      <c r="B7" s="6" t="n">
        <v>1029</v>
      </c>
      <c r="C7" s="6" t="n">
        <v>594</v>
      </c>
    </row>
    <row r="8">
      <c r="A8" s="4" t="inlineStr">
        <is>
          <t>Total</t>
        </is>
      </c>
      <c r="B8" s="6" t="n">
        <v>8670</v>
      </c>
      <c r="C8" s="6" t="n">
        <v>5820</v>
      </c>
    </row>
    <row r="9">
      <c r="A9" s="4" t="inlineStr">
        <is>
          <t>Net unrealized gains on available-for-sale securities</t>
        </is>
      </c>
      <c r="B9" s="6" t="n">
        <v>-48</v>
      </c>
      <c r="C9" s="6" t="n">
        <v>-2380</v>
      </c>
    </row>
    <row r="10">
      <c r="A10" s="4" t="inlineStr">
        <is>
          <t>Loan fees and costs</t>
        </is>
      </c>
      <c r="B10" s="6" t="n">
        <v>-1397</v>
      </c>
      <c r="C10" s="6" t="n">
        <v>-1013</v>
      </c>
    </row>
    <row r="11">
      <c r="A11" s="4" t="inlineStr">
        <is>
          <t>Automobile leasing</t>
        </is>
      </c>
      <c r="B11" s="6" t="n">
        <v>-5162</v>
      </c>
      <c r="C11" s="6" t="n">
        <v>-4287</v>
      </c>
    </row>
    <row r="12">
      <c r="A12" s="4" t="inlineStr">
        <is>
          <t>Operating lease right-of-use assets</t>
        </is>
      </c>
      <c r="B12" s="6" t="n">
        <v>-1891</v>
      </c>
      <c r="C12" s="6" t="n">
        <v>-1487</v>
      </c>
    </row>
    <row r="13">
      <c r="A13" s="4" t="inlineStr">
        <is>
          <t>Depreciation</t>
        </is>
      </c>
      <c r="B13" s="6" t="n">
        <v>-1594</v>
      </c>
      <c r="C13" s="6" t="n">
        <v>-1411</v>
      </c>
    </row>
    <row r="14">
      <c r="A14" s="4" t="inlineStr">
        <is>
          <t>Mortgage loan servicing rights</t>
        </is>
      </c>
      <c r="B14" s="6" t="n">
        <v>-357</v>
      </c>
      <c r="C14" s="6" t="n">
        <v>-278</v>
      </c>
    </row>
    <row r="15">
      <c r="A15" s="4" t="inlineStr">
        <is>
          <t>Total</t>
        </is>
      </c>
      <c r="B15" s="6" t="n">
        <v>-10449</v>
      </c>
      <c r="C15" s="6" t="n">
        <v>-10856</v>
      </c>
    </row>
    <row r="16">
      <c r="A16" s="4" t="inlineStr">
        <is>
          <t>Deferred tax liability, net</t>
        </is>
      </c>
      <c r="B16" s="7" t="n">
        <v>-1779</v>
      </c>
      <c r="C16" s="7" t="n">
        <v>-50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urrent</t>
        </is>
      </c>
      <c r="B4" s="7" t="n">
        <v>4904</v>
      </c>
      <c r="C4" s="7" t="n">
        <v>2336</v>
      </c>
      <c r="D4" s="7" t="n">
        <v>1985</v>
      </c>
    </row>
    <row r="5">
      <c r="A5" s="4" t="inlineStr">
        <is>
          <t>Deferred income tax expense (benefit)</t>
        </is>
      </c>
      <c r="B5" s="6" t="n">
        <v>-903</v>
      </c>
      <c r="C5" s="6" t="n">
        <v>-87</v>
      </c>
      <c r="D5" s="6" t="n">
        <v>341</v>
      </c>
    </row>
    <row r="6">
      <c r="A6" s="4" t="inlineStr">
        <is>
          <t>Total/Actual provision for income taxes</t>
        </is>
      </c>
      <c r="B6" s="7" t="n">
        <v>4001</v>
      </c>
      <c r="C6" s="7" t="n">
        <v>2249</v>
      </c>
      <c r="D6" s="7" t="n">
        <v>232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Expected provision at the statutory rate</t>
        </is>
      </c>
      <c r="B4" s="7" t="n">
        <v>5873</v>
      </c>
      <c r="C4" s="7" t="n">
        <v>3203</v>
      </c>
      <c r="D4" s="7" t="n">
        <v>2919</v>
      </c>
    </row>
    <row r="5">
      <c r="A5" s="4" t="inlineStr">
        <is>
          <t>Tax-exempt income</t>
        </is>
      </c>
      <c r="B5" s="6" t="n">
        <v>-1686</v>
      </c>
      <c r="C5" s="6" t="n">
        <v>-865</v>
      </c>
      <c r="D5" s="6" t="n">
        <v>-592</v>
      </c>
    </row>
    <row r="6">
      <c r="A6" s="4" t="inlineStr">
        <is>
          <t>Bank owned life insurance</t>
        </is>
      </c>
      <c r="B6" s="6" t="n">
        <v>-232</v>
      </c>
      <c r="C6" s="6" t="n">
        <v>-167</v>
      </c>
      <c r="D6" s="6" t="n">
        <v>-136</v>
      </c>
    </row>
    <row r="7">
      <c r="A7" s="4" t="inlineStr">
        <is>
          <t>Nondeductible interest expense</t>
        </is>
      </c>
      <c r="B7" s="6" t="n">
        <v>87</v>
      </c>
      <c r="C7" s="6" t="n">
        <v>54</v>
      </c>
      <c r="D7" s="6" t="n">
        <v>37</v>
      </c>
    </row>
    <row r="8">
      <c r="A8" s="4" t="inlineStr">
        <is>
          <t>Nondeductible other expenses and other, net</t>
        </is>
      </c>
      <c r="B8" s="6" t="n">
        <v>49</v>
      </c>
      <c r="C8" s="6" t="n">
        <v>-8</v>
      </c>
      <c r="D8" s="6" t="n">
        <v>98</v>
      </c>
    </row>
    <row r="9">
      <c r="A9" s="4" t="inlineStr">
        <is>
          <t>Tax rate change adjustment</t>
        </is>
      </c>
      <c r="B9" s="6" t="n">
        <v>-135</v>
      </c>
    </row>
    <row r="10">
      <c r="A10" s="4" t="inlineStr">
        <is>
          <t>State income tax</t>
        </is>
      </c>
      <c r="B10" s="6" t="n">
        <v>45</v>
      </c>
      <c r="C10" s="6" t="n">
        <v>32</v>
      </c>
    </row>
    <row r="11">
      <c r="A11" s="4" t="inlineStr">
        <is>
          <t>Total/Actual provision for income taxes</t>
        </is>
      </c>
      <c r="B11" s="7" t="n">
        <v>4001</v>
      </c>
      <c r="C11" s="7" t="n">
        <v>2249</v>
      </c>
      <c r="D11" s="7" t="n">
        <v>232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tirement Plan (Narrative) (Details) - USD ($) $ in Millions</t>
        </is>
      </c>
      <c r="B1" s="2" t="inlineStr">
        <is>
          <t>12 Months Ended</t>
        </is>
      </c>
    </row>
    <row r="2">
      <c r="B2" s="2" t="inlineStr">
        <is>
          <t>Dec. 31, 2021</t>
        </is>
      </c>
      <c r="C2" s="2" t="inlineStr">
        <is>
          <t>Dec. 31, 2020</t>
        </is>
      </c>
      <c r="D2" s="2" t="inlineStr">
        <is>
          <t>Dec. 31, 2019</t>
        </is>
      </c>
    </row>
    <row r="3">
      <c r="A3" s="3" t="inlineStr">
        <is>
          <t>Retirement Plan [Abstract]</t>
        </is>
      </c>
    </row>
    <row r="4">
      <c r="A4" s="4" t="inlineStr">
        <is>
          <t>Contributions to the plan</t>
        </is>
      </c>
      <c r="B4" s="7" t="n">
        <v>1</v>
      </c>
      <c r="C4" s="5" t="n">
        <v>0.7</v>
      </c>
      <c r="D4" s="5" t="n">
        <v>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Fair Value Measurements (Narrative) (Details)</t>
        </is>
      </c>
      <c r="B1" s="2" t="inlineStr">
        <is>
          <t>12 Months Ended</t>
        </is>
      </c>
    </row>
    <row r="2">
      <c r="B2" s="2" t="inlineStr">
        <is>
          <t>Dec. 31, 2021USD ($)item</t>
        </is>
      </c>
      <c r="C2" s="2" t="inlineStr">
        <is>
          <t>Dec. 31, 2020USD ($)item</t>
        </is>
      </c>
      <c r="D2" s="2" t="inlineStr">
        <is>
          <t>Dec. 31, 2019USD ($)</t>
        </is>
      </c>
    </row>
    <row r="3">
      <c r="A3" s="3" t="inlineStr">
        <is>
          <t>Fair Value, Assets and Liabilities Measured on Recurring and Nonrecurring Basis [Line Items]</t>
        </is>
      </c>
    </row>
    <row r="4">
      <c r="A4" s="4" t="inlineStr">
        <is>
          <t>Loss on commitments | $</t>
        </is>
      </c>
      <c r="B4" s="7" t="n">
        <v>0</v>
      </c>
      <c r="C4" s="7" t="n">
        <v>0</v>
      </c>
      <c r="D4" s="7" t="n">
        <v>0</v>
      </c>
    </row>
    <row r="5">
      <c r="A5" s="4" t="inlineStr">
        <is>
          <t>Other Repossessed Assets [Member]</t>
        </is>
      </c>
    </row>
    <row r="6">
      <c r="A6" s="3" t="inlineStr">
        <is>
          <t>Fair Value, Assets and Liabilities Measured on Recurring and Nonrecurring Basis [Line Items]</t>
        </is>
      </c>
    </row>
    <row r="7">
      <c r="A7" s="4" t="inlineStr">
        <is>
          <t>Number of repossessed assets</t>
        </is>
      </c>
      <c r="B7" s="6" t="n">
        <v>0</v>
      </c>
      <c r="C7" s="6" t="n">
        <v>0</v>
      </c>
    </row>
    <row r="8">
      <c r="A8" s="4" t="inlineStr">
        <is>
          <t>Minimum [Member] | Impaired Loans [Member]</t>
        </is>
      </c>
    </row>
    <row r="9">
      <c r="A9" s="3" t="inlineStr">
        <is>
          <t>Fair Value, Assets and Liabilities Measured on Recurring and Nonrecurring Basis [Line Items]</t>
        </is>
      </c>
    </row>
    <row r="10">
      <c r="A10" s="4" t="inlineStr">
        <is>
          <t>Adjustment applied to arrive at fair value</t>
        </is>
      </c>
      <c r="B10" s="4" t="inlineStr">
        <is>
          <t>(33.08%)</t>
        </is>
      </c>
      <c r="C10" s="4" t="inlineStr">
        <is>
          <t>(27.04%)</t>
        </is>
      </c>
    </row>
    <row r="11">
      <c r="A11" s="4" t="inlineStr">
        <is>
          <t>Minimum [Member] | Other Real Estate Owned [Member]</t>
        </is>
      </c>
    </row>
    <row r="12">
      <c r="A12" s="3" t="inlineStr">
        <is>
          <t>Fair Value, Assets and Liabilities Measured on Recurring and Nonrecurring Basis [Line Items]</t>
        </is>
      </c>
    </row>
    <row r="13">
      <c r="A13" s="4" t="inlineStr">
        <is>
          <t>Other real estate owned, measurement input</t>
        </is>
      </c>
      <c r="B13" s="11" t="n">
        <v>-0.2016</v>
      </c>
      <c r="C13" s="11" t="n">
        <v>-0.2147</v>
      </c>
    </row>
    <row r="14">
      <c r="A14" s="4" t="inlineStr">
        <is>
          <t>Maximum [Member] | Impaired Loans [Member]</t>
        </is>
      </c>
    </row>
    <row r="15">
      <c r="A15" s="3" t="inlineStr">
        <is>
          <t>Fair Value, Assets and Liabilities Measured on Recurring and Nonrecurring Basis [Line Items]</t>
        </is>
      </c>
    </row>
    <row r="16">
      <c r="A16" s="4" t="inlineStr">
        <is>
          <t>Adjustment applied to arrive at fair value</t>
        </is>
      </c>
      <c r="B16" s="4" t="inlineStr">
        <is>
          <t>(47.66%)</t>
        </is>
      </c>
      <c r="C16" s="4" t="inlineStr">
        <is>
          <t>(70.66%)</t>
        </is>
      </c>
    </row>
    <row r="17">
      <c r="A17" s="4" t="inlineStr">
        <is>
          <t>Maximum [Member] | Other Real Estate Owned [Member]</t>
        </is>
      </c>
    </row>
    <row r="18">
      <c r="A18" s="3" t="inlineStr">
        <is>
          <t>Fair Value, Assets and Liabilities Measured on Recurring and Nonrecurring Basis [Line Items]</t>
        </is>
      </c>
    </row>
    <row r="19">
      <c r="A19" s="4" t="inlineStr">
        <is>
          <t>Other real estate owned, measurement input</t>
        </is>
      </c>
      <c r="B19" s="11" t="n">
        <v>-0.776</v>
      </c>
      <c r="C19" s="11" t="n">
        <v>-0.776</v>
      </c>
    </row>
    <row r="20">
      <c r="A20" s="4" t="inlineStr">
        <is>
          <t>Weighted Average [Member] | Impaired Loans [Member]</t>
        </is>
      </c>
    </row>
    <row r="21">
      <c r="A21" s="3" t="inlineStr">
        <is>
          <t>Fair Value, Assets and Liabilities Measured on Recurring and Nonrecurring Basis [Line Items]</t>
        </is>
      </c>
    </row>
    <row r="22">
      <c r="A22" s="4" t="inlineStr">
        <is>
          <t>Adjustment applied to arrive at fair value</t>
        </is>
      </c>
      <c r="B22" s="4" t="inlineStr">
        <is>
          <t>(44.50%)</t>
        </is>
      </c>
      <c r="C22" s="4" t="inlineStr">
        <is>
          <t>(44.49%)</t>
        </is>
      </c>
    </row>
    <row r="23">
      <c r="A23" s="4" t="inlineStr">
        <is>
          <t>Weighted Average [Member] | Other Real Estate Owned [Member]</t>
        </is>
      </c>
    </row>
    <row r="24">
      <c r="A24" s="3" t="inlineStr">
        <is>
          <t>Fair Value, Assets and Liabilities Measured on Recurring and Nonrecurring Basis [Line Items]</t>
        </is>
      </c>
    </row>
    <row r="25">
      <c r="A25" s="4" t="inlineStr">
        <is>
          <t>Other real estate owned, measurement input</t>
        </is>
      </c>
      <c r="B25" s="11" t="n">
        <v>-0.2821</v>
      </c>
      <c r="C25" s="11" t="n">
        <v>-0.3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Estimated Fair Value by Balance Sheet Grouping) (Details) - USD ($) $ in Thousands</t>
        </is>
      </c>
      <c r="B1" s="2" t="inlineStr">
        <is>
          <t>Dec. 31, 2021</t>
        </is>
      </c>
      <c r="C1" s="2" t="inlineStr">
        <is>
          <t>Dec. 31, 2020</t>
        </is>
      </c>
    </row>
    <row r="2">
      <c r="A2" s="3" t="inlineStr">
        <is>
          <t>Fair Value, Balance Sheet Grouping, Financial Statement Captions [Line Items]</t>
        </is>
      </c>
    </row>
    <row r="3">
      <c r="A3" s="4" t="inlineStr">
        <is>
          <t>Available-for-sale securities</t>
        </is>
      </c>
      <c r="B3" s="7" t="n">
        <v>738980</v>
      </c>
      <c r="C3" s="7" t="n">
        <v>392420</v>
      </c>
    </row>
    <row r="4">
      <c r="A4" s="4" t="inlineStr">
        <is>
          <t>Loans held-for-sale</t>
        </is>
      </c>
      <c r="B4" s="6" t="n">
        <v>32013</v>
      </c>
      <c r="C4" s="6" t="n">
        <v>30858</v>
      </c>
    </row>
    <row r="5">
      <c r="A5" s="4" t="inlineStr">
        <is>
          <t>Carrying Amount [Member]</t>
        </is>
      </c>
    </row>
    <row r="6">
      <c r="A6" s="3" t="inlineStr">
        <is>
          <t>Fair Value, Balance Sheet Grouping, Financial Statement Captions [Line Items]</t>
        </is>
      </c>
    </row>
    <row r="7">
      <c r="A7" s="4" t="inlineStr">
        <is>
          <t>Cash and cash equivalents</t>
        </is>
      </c>
      <c r="B7" s="6" t="n">
        <v>96877</v>
      </c>
      <c r="C7" s="6" t="n">
        <v>69346</v>
      </c>
    </row>
    <row r="8">
      <c r="A8" s="4" t="inlineStr">
        <is>
          <t>Available-for-sale securities</t>
        </is>
      </c>
      <c r="B8" s="6" t="n">
        <v>738980</v>
      </c>
      <c r="C8" s="6" t="n">
        <v>392420</v>
      </c>
    </row>
    <row r="9">
      <c r="A9" s="4" t="inlineStr">
        <is>
          <t>FHLB stock</t>
        </is>
      </c>
      <c r="B9" s="6" t="n">
        <v>3206</v>
      </c>
      <c r="C9" s="6" t="n">
        <v>2813</v>
      </c>
    </row>
    <row r="10">
      <c r="A10" s="4" t="inlineStr">
        <is>
          <t>Loans and leases, net</t>
        </is>
      </c>
      <c r="B10" s="6" t="n">
        <v>1417504</v>
      </c>
      <c r="C10" s="6" t="n">
        <v>1105450</v>
      </c>
    </row>
    <row r="11">
      <c r="A11" s="4" t="inlineStr">
        <is>
          <t>Loans held-for-sale</t>
        </is>
      </c>
      <c r="B11" s="6" t="n">
        <v>31727</v>
      </c>
      <c r="C11" s="6" t="n">
        <v>29786</v>
      </c>
    </row>
    <row r="12">
      <c r="A12" s="4" t="inlineStr">
        <is>
          <t>Accrued interest receivable</t>
        </is>
      </c>
      <c r="B12" s="6" t="n">
        <v>7526</v>
      </c>
      <c r="C12" s="6" t="n">
        <v>5712</v>
      </c>
    </row>
    <row r="13">
      <c r="A13" s="4" t="inlineStr">
        <is>
          <t>Secured borrowings</t>
        </is>
      </c>
      <c r="B13" s="6" t="n">
        <v>10620</v>
      </c>
    </row>
    <row r="14">
      <c r="A14" s="4" t="inlineStr">
        <is>
          <t>FHLB advances</t>
        </is>
      </c>
      <c r="C14" s="6" t="n">
        <v>5000</v>
      </c>
    </row>
    <row r="15">
      <c r="A15" s="4" t="inlineStr">
        <is>
          <t>Accrued interest payable</t>
        </is>
      </c>
      <c r="B15" s="6" t="n">
        <v>155</v>
      </c>
      <c r="C15" s="6" t="n">
        <v>337</v>
      </c>
    </row>
    <row r="16">
      <c r="A16" s="4" t="inlineStr">
        <is>
          <t>Carrying Amount [Member] | Deposits With No Stated Maturities [Member]</t>
        </is>
      </c>
    </row>
    <row r="17">
      <c r="A17" s="3" t="inlineStr">
        <is>
          <t>Fair Value, Balance Sheet Grouping, Financial Statement Captions [Line Items]</t>
        </is>
      </c>
    </row>
    <row r="18">
      <c r="A18" s="4" t="inlineStr">
        <is>
          <t>Deposit liabilities</t>
        </is>
      </c>
      <c r="B18" s="6" t="n">
        <v>2031072</v>
      </c>
      <c r="C18" s="6" t="n">
        <v>1381722</v>
      </c>
    </row>
    <row r="19">
      <c r="A19" s="4" t="inlineStr">
        <is>
          <t>Carrying Amount [Member] | Time Deposits [Member]</t>
        </is>
      </c>
    </row>
    <row r="20">
      <c r="A20" s="3" t="inlineStr">
        <is>
          <t>Fair Value, Balance Sheet Grouping, Financial Statement Captions [Line Items]</t>
        </is>
      </c>
    </row>
    <row r="21">
      <c r="A21" s="4" t="inlineStr">
        <is>
          <t>Deposit liabilities</t>
        </is>
      </c>
      <c r="B21" s="6" t="n">
        <v>138793</v>
      </c>
      <c r="C21" s="6" t="n">
        <v>127783</v>
      </c>
    </row>
    <row r="22">
      <c r="A22" s="4" t="inlineStr">
        <is>
          <t>Estimated Fair Value [Member]</t>
        </is>
      </c>
    </row>
    <row r="23">
      <c r="A23" s="3" t="inlineStr">
        <is>
          <t>Fair Value, Balance Sheet Grouping, Financial Statement Captions [Line Items]</t>
        </is>
      </c>
    </row>
    <row r="24">
      <c r="A24" s="4" t="inlineStr">
        <is>
          <t>Cash and cash equivalents</t>
        </is>
      </c>
      <c r="B24" s="6" t="n">
        <v>96877</v>
      </c>
      <c r="C24" s="6" t="n">
        <v>69346</v>
      </c>
    </row>
    <row r="25">
      <c r="A25" s="4" t="inlineStr">
        <is>
          <t>Available-for-sale securities</t>
        </is>
      </c>
      <c r="B25" s="6" t="n">
        <v>738980</v>
      </c>
      <c r="C25" s="6" t="n">
        <v>392420</v>
      </c>
    </row>
    <row r="26">
      <c r="A26" s="4" t="inlineStr">
        <is>
          <t>FHLB stock</t>
        </is>
      </c>
      <c r="B26" s="6" t="n">
        <v>3206</v>
      </c>
      <c r="C26" s="6" t="n">
        <v>2813</v>
      </c>
    </row>
    <row r="27">
      <c r="A27" s="4" t="inlineStr">
        <is>
          <t>Loans and leases, net</t>
        </is>
      </c>
      <c r="B27" s="6" t="n">
        <v>1404103</v>
      </c>
      <c r="C27" s="6" t="n">
        <v>1116711</v>
      </c>
    </row>
    <row r="28">
      <c r="A28" s="4" t="inlineStr">
        <is>
          <t>Loans held-for-sale</t>
        </is>
      </c>
      <c r="B28" s="6" t="n">
        <v>32013</v>
      </c>
      <c r="C28" s="6" t="n">
        <v>30858</v>
      </c>
    </row>
    <row r="29">
      <c r="A29" s="4" t="inlineStr">
        <is>
          <t>Accrued interest receivable</t>
        </is>
      </c>
      <c r="B29" s="6" t="n">
        <v>7526</v>
      </c>
      <c r="C29" s="6" t="n">
        <v>5712</v>
      </c>
    </row>
    <row r="30">
      <c r="A30" s="4" t="inlineStr">
        <is>
          <t>Secured borrowings</t>
        </is>
      </c>
      <c r="B30" s="6" t="n">
        <v>10690</v>
      </c>
    </row>
    <row r="31">
      <c r="A31" s="4" t="inlineStr">
        <is>
          <t>FHLB advances</t>
        </is>
      </c>
      <c r="C31" s="6" t="n">
        <v>5348</v>
      </c>
    </row>
    <row r="32">
      <c r="A32" s="4" t="inlineStr">
        <is>
          <t>Accrued interest payable</t>
        </is>
      </c>
      <c r="B32" s="6" t="n">
        <v>155</v>
      </c>
      <c r="C32" s="6" t="n">
        <v>337</v>
      </c>
    </row>
    <row r="33">
      <c r="A33" s="4" t="inlineStr">
        <is>
          <t>Estimated Fair Value [Member] | Deposits With No Stated Maturities [Member]</t>
        </is>
      </c>
    </row>
    <row r="34">
      <c r="A34" s="3" t="inlineStr">
        <is>
          <t>Fair Value, Balance Sheet Grouping, Financial Statement Captions [Line Items]</t>
        </is>
      </c>
    </row>
    <row r="35">
      <c r="A35" s="4" t="inlineStr">
        <is>
          <t>Deposit liabilities</t>
        </is>
      </c>
      <c r="B35" s="6" t="n">
        <v>2031072</v>
      </c>
      <c r="C35" s="6" t="n">
        <v>1381722</v>
      </c>
    </row>
    <row r="36">
      <c r="A36" s="4" t="inlineStr">
        <is>
          <t>Estimated Fair Value [Member] | Time Deposits [Member]</t>
        </is>
      </c>
    </row>
    <row r="37">
      <c r="A37" s="3" t="inlineStr">
        <is>
          <t>Fair Value, Balance Sheet Grouping, Financial Statement Captions [Line Items]</t>
        </is>
      </c>
    </row>
    <row r="38">
      <c r="A38" s="4" t="inlineStr">
        <is>
          <t>Deposit liabilities</t>
        </is>
      </c>
      <c r="B38" s="6" t="n">
        <v>138291</v>
      </c>
      <c r="C38" s="6" t="n">
        <v>128200</v>
      </c>
    </row>
    <row r="39">
      <c r="A39" s="4" t="inlineStr">
        <is>
          <t>Quoted Prices In Active Markets (Level 1) [Member]</t>
        </is>
      </c>
    </row>
    <row r="40">
      <c r="A40" s="3" t="inlineStr">
        <is>
          <t>Fair Value, Balance Sheet Grouping, Financial Statement Captions [Line Items]</t>
        </is>
      </c>
    </row>
    <row r="41">
      <c r="A41" s="4" t="inlineStr">
        <is>
          <t>Cash and cash equivalents</t>
        </is>
      </c>
      <c r="B41" s="6" t="n">
        <v>96877</v>
      </c>
      <c r="C41" s="6" t="n">
        <v>69346</v>
      </c>
    </row>
    <row r="42">
      <c r="A42" s="4" t="inlineStr">
        <is>
          <t>Significant Other Observable Inputs (Level 2) [Member]</t>
        </is>
      </c>
    </row>
    <row r="43">
      <c r="A43" s="3" t="inlineStr">
        <is>
          <t>Fair Value, Balance Sheet Grouping, Financial Statement Captions [Line Items]</t>
        </is>
      </c>
    </row>
    <row r="44">
      <c r="A44" s="4" t="inlineStr">
        <is>
          <t>Available-for-sale securities</t>
        </is>
      </c>
      <c r="B44" s="6" t="n">
        <v>738980</v>
      </c>
      <c r="C44" s="6" t="n">
        <v>392420</v>
      </c>
    </row>
    <row r="45">
      <c r="A45" s="4" t="inlineStr">
        <is>
          <t>FHLB stock</t>
        </is>
      </c>
      <c r="B45" s="6" t="n">
        <v>3206</v>
      </c>
      <c r="C45" s="6" t="n">
        <v>2813</v>
      </c>
    </row>
    <row r="46">
      <c r="A46" s="4" t="inlineStr">
        <is>
          <t>Loans held-for-sale</t>
        </is>
      </c>
      <c r="B46" s="6" t="n">
        <v>32013</v>
      </c>
      <c r="C46" s="6" t="n">
        <v>30858</v>
      </c>
    </row>
    <row r="47">
      <c r="A47" s="4" t="inlineStr">
        <is>
          <t>Accrued interest receivable</t>
        </is>
      </c>
      <c r="B47" s="6" t="n">
        <v>7526</v>
      </c>
      <c r="C47" s="6" t="n">
        <v>5712</v>
      </c>
    </row>
    <row r="48">
      <c r="A48" s="4" t="inlineStr">
        <is>
          <t>FHLB advances</t>
        </is>
      </c>
      <c r="C48" s="6" t="n">
        <v>5348</v>
      </c>
    </row>
    <row r="49">
      <c r="A49" s="4" t="inlineStr">
        <is>
          <t>Accrued interest payable</t>
        </is>
      </c>
      <c r="B49" s="6" t="n">
        <v>155</v>
      </c>
      <c r="C49" s="6" t="n">
        <v>337</v>
      </c>
    </row>
    <row r="50">
      <c r="A50" s="4" t="inlineStr">
        <is>
          <t>Significant Other Observable Inputs (Level 2) [Member] | Deposits With No Stated Maturities [Member]</t>
        </is>
      </c>
    </row>
    <row r="51">
      <c r="A51" s="3" t="inlineStr">
        <is>
          <t>Fair Value, Balance Sheet Grouping, Financial Statement Captions [Line Items]</t>
        </is>
      </c>
    </row>
    <row r="52">
      <c r="A52" s="4" t="inlineStr">
        <is>
          <t>Deposit liabilities</t>
        </is>
      </c>
      <c r="B52" s="6" t="n">
        <v>2031072</v>
      </c>
      <c r="C52" s="6" t="n">
        <v>1381722</v>
      </c>
    </row>
    <row r="53">
      <c r="A53" s="4" t="inlineStr">
        <is>
          <t>Significant Other Observable Inputs (Level 2) [Member] | Time Deposits [Member]</t>
        </is>
      </c>
    </row>
    <row r="54">
      <c r="A54" s="3" t="inlineStr">
        <is>
          <t>Fair Value, Balance Sheet Grouping, Financial Statement Captions [Line Items]</t>
        </is>
      </c>
    </row>
    <row r="55">
      <c r="A55" s="4" t="inlineStr">
        <is>
          <t>Deposit liabilities</t>
        </is>
      </c>
      <c r="B55" s="6" t="n">
        <v>138291</v>
      </c>
      <c r="C55" s="6" t="n">
        <v>128200</v>
      </c>
    </row>
    <row r="56">
      <c r="A56" s="4" t="inlineStr">
        <is>
          <t>Significant Other Unobservable Inputs (Level 3) [Member]</t>
        </is>
      </c>
    </row>
    <row r="57">
      <c r="A57" s="3" t="inlineStr">
        <is>
          <t>Fair Value, Balance Sheet Grouping, Financial Statement Captions [Line Items]</t>
        </is>
      </c>
    </row>
    <row r="58">
      <c r="A58" s="4" t="inlineStr">
        <is>
          <t>Loans and leases, net</t>
        </is>
      </c>
      <c r="B58" s="6" t="n">
        <v>1404103</v>
      </c>
      <c r="C58" s="7" t="n">
        <v>1116711</v>
      </c>
    </row>
    <row r="59">
      <c r="A59" s="4" t="inlineStr">
        <is>
          <t>Secured borrowings</t>
        </is>
      </c>
      <c r="B59" s="7" t="n">
        <v>106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Measured at Fair Value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Available-for-sale securities</t>
        </is>
      </c>
      <c r="B3" s="7" t="n">
        <v>738980</v>
      </c>
      <c r="C3" s="7" t="n">
        <v>392420</v>
      </c>
    </row>
    <row r="4">
      <c r="A4" s="4" t="inlineStr">
        <is>
          <t>Agency - GSE [Member]</t>
        </is>
      </c>
    </row>
    <row r="5">
      <c r="A5" s="3" t="inlineStr">
        <is>
          <t>Fair Value, Assets and Liabilities Measured on Recurring and Nonrecurring Basis [Line Items]</t>
        </is>
      </c>
    </row>
    <row r="6">
      <c r="A6" s="4" t="inlineStr">
        <is>
          <t>Available-for-sale securities</t>
        </is>
      </c>
      <c r="B6" s="6" t="n">
        <v>117003</v>
      </c>
      <c r="C6" s="6" t="n">
        <v>45447</v>
      </c>
    </row>
    <row r="7">
      <c r="A7" s="4" t="inlineStr">
        <is>
          <t>Obligations of States and Political Subdivisions [Member]</t>
        </is>
      </c>
    </row>
    <row r="8">
      <c r="A8" s="3" t="inlineStr">
        <is>
          <t>Fair Value, Assets and Liabilities Measured on Recurring and Nonrecurring Basis [Line Items]</t>
        </is>
      </c>
    </row>
    <row r="9">
      <c r="A9" s="4" t="inlineStr">
        <is>
          <t>Available-for-sale securities</t>
        </is>
      </c>
      <c r="B9" s="6" t="n">
        <v>364710</v>
      </c>
      <c r="C9" s="6" t="n">
        <v>199713</v>
      </c>
    </row>
    <row r="10">
      <c r="A10" s="4" t="inlineStr">
        <is>
          <t>MBS - GSE Residential [Member]</t>
        </is>
      </c>
    </row>
    <row r="11">
      <c r="A11" s="3" t="inlineStr">
        <is>
          <t>Fair Value, Assets and Liabilities Measured on Recurring and Nonrecurring Basis [Line Items]</t>
        </is>
      </c>
    </row>
    <row r="12">
      <c r="A12" s="4" t="inlineStr">
        <is>
          <t>Available-for-sale securities</t>
        </is>
      </c>
      <c r="B12" s="6" t="n">
        <v>257267</v>
      </c>
      <c r="C12" s="6" t="n">
        <v>147260</v>
      </c>
    </row>
    <row r="13">
      <c r="A13" s="4" t="inlineStr">
        <is>
          <t>Significant Other Observable Inputs (Level 2) [Member]</t>
        </is>
      </c>
    </row>
    <row r="14">
      <c r="A14" s="3" t="inlineStr">
        <is>
          <t>Fair Value, Assets and Liabilities Measured on Recurring and Nonrecurring Basis [Line Items]</t>
        </is>
      </c>
    </row>
    <row r="15">
      <c r="A15" s="4" t="inlineStr">
        <is>
          <t>Available-for-sale securities</t>
        </is>
      </c>
      <c r="B15" s="6" t="n">
        <v>738980</v>
      </c>
      <c r="C15" s="6" t="n">
        <v>392420</v>
      </c>
    </row>
    <row r="16">
      <c r="A16" s="4" t="inlineStr">
        <is>
          <t>Significant Other Observable Inputs (Level 2) [Member] | Agency - GSE [Member]</t>
        </is>
      </c>
    </row>
    <row r="17">
      <c r="A17" s="3" t="inlineStr">
        <is>
          <t>Fair Value, Assets and Liabilities Measured on Recurring and Nonrecurring Basis [Line Items]</t>
        </is>
      </c>
    </row>
    <row r="18">
      <c r="A18" s="4" t="inlineStr">
        <is>
          <t>Available-for-sale securities</t>
        </is>
      </c>
      <c r="B18" s="6" t="n">
        <v>117003</v>
      </c>
      <c r="C18" s="6" t="n">
        <v>45447</v>
      </c>
    </row>
    <row r="19">
      <c r="A19" s="4" t="inlineStr">
        <is>
          <t>Significant Other Observable Inputs (Level 2) [Member] | Obligations of States and Political Subdivisions [Member]</t>
        </is>
      </c>
    </row>
    <row r="20">
      <c r="A20" s="3" t="inlineStr">
        <is>
          <t>Fair Value, Assets and Liabilities Measured on Recurring and Nonrecurring Basis [Line Items]</t>
        </is>
      </c>
    </row>
    <row r="21">
      <c r="A21" s="4" t="inlineStr">
        <is>
          <t>Available-for-sale securities</t>
        </is>
      </c>
      <c r="B21" s="6" t="n">
        <v>364710</v>
      </c>
      <c r="C21" s="6" t="n">
        <v>199713</v>
      </c>
    </row>
    <row r="22">
      <c r="A22" s="4" t="inlineStr">
        <is>
          <t>Significant Other Observable Inputs (Level 2) [Member] | MBS - GSE Residential [Member]</t>
        </is>
      </c>
    </row>
    <row r="23">
      <c r="A23" s="3" t="inlineStr">
        <is>
          <t>Fair Value, Assets and Liabilities Measured on Recurring and Nonrecurring Basis [Line Items]</t>
        </is>
      </c>
    </row>
    <row r="24">
      <c r="A24" s="4" t="inlineStr">
        <is>
          <t>Available-for-sale securities</t>
        </is>
      </c>
      <c r="B24" s="7" t="n">
        <v>257267</v>
      </c>
      <c r="C24" s="7" t="n">
        <v>1472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sh</t>
        </is>
      </c>
      <c r="B1" s="2" t="inlineStr">
        <is>
          <t>12 Months Ended</t>
        </is>
      </c>
    </row>
    <row r="2">
      <c r="B2" s="2" t="inlineStr">
        <is>
          <t>Dec. 31, 2021</t>
        </is>
      </c>
    </row>
    <row r="3">
      <c r="A3" s="3" t="inlineStr">
        <is>
          <t>Cash [Abstract]</t>
        </is>
      </c>
    </row>
    <row r="4">
      <c r="A4" s="4" t="inlineStr">
        <is>
          <t>Cash</t>
        </is>
      </c>
      <c r="B4" s="4" t="inlineStr">
        <is>
          <t>2.CASHThe Company is required by the Federal Reserve Bank to maintain average reserve balances based on a percentage of deposits.  There were no reserve requirements on December 31, 2021 and 2020.Deposits with any one financial institution are insured up to $250,000.  From time-to-time, the Company may maintain cash and cash equivalents with certain other financial institutions in excess of the insured amou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at Fair Value Segregated by Hierarchy Fair Value Level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Assets, Fair Value Disclosure</t>
        </is>
      </c>
      <c r="B3" s="7" t="n">
        <v>2443</v>
      </c>
      <c r="C3" s="7" t="n">
        <v>3112</v>
      </c>
    </row>
    <row r="4">
      <c r="A4" s="4" t="inlineStr">
        <is>
          <t>Impaired Loans [Member]</t>
        </is>
      </c>
    </row>
    <row r="5">
      <c r="A5" s="3" t="inlineStr">
        <is>
          <t>Fair Value, Assets and Liabilities Measured on Recurring and Nonrecurring Basis [Line Items]</t>
        </is>
      </c>
    </row>
    <row r="6">
      <c r="A6" s="4" t="inlineStr">
        <is>
          <t>Assets, Fair Value Disclosure</t>
        </is>
      </c>
      <c r="B6" s="6" t="n">
        <v>2245</v>
      </c>
      <c r="C6" s="6" t="n">
        <v>2930</v>
      </c>
    </row>
    <row r="7">
      <c r="A7" s="4" t="inlineStr">
        <is>
          <t>Other Real Estate Owned [Member]</t>
        </is>
      </c>
    </row>
    <row r="8">
      <c r="A8" s="3" t="inlineStr">
        <is>
          <t>Fair Value, Assets and Liabilities Measured on Recurring and Nonrecurring Basis [Line Items]</t>
        </is>
      </c>
    </row>
    <row r="9">
      <c r="A9" s="4" t="inlineStr">
        <is>
          <t>Assets, Fair Value Disclosure</t>
        </is>
      </c>
      <c r="B9" s="6" t="n">
        <v>198</v>
      </c>
      <c r="C9" s="6" t="n">
        <v>182</v>
      </c>
    </row>
    <row r="10">
      <c r="A10" s="4" t="inlineStr">
        <is>
          <t>Significant Other Unobservable Inputs (Level 3) [Member]</t>
        </is>
      </c>
    </row>
    <row r="11">
      <c r="A11" s="3" t="inlineStr">
        <is>
          <t>Fair Value, Assets and Liabilities Measured on Recurring and Nonrecurring Basis [Line Items]</t>
        </is>
      </c>
    </row>
    <row r="12">
      <c r="A12" s="4" t="inlineStr">
        <is>
          <t>Assets, Fair Value Disclosure</t>
        </is>
      </c>
      <c r="B12" s="6" t="n">
        <v>2443</v>
      </c>
      <c r="C12" s="6" t="n">
        <v>3112</v>
      </c>
    </row>
    <row r="13">
      <c r="A13" s="4" t="inlineStr">
        <is>
          <t>Significant Other Unobservable Inputs (Level 3) [Member] | Impaired Loans [Member]</t>
        </is>
      </c>
    </row>
    <row r="14">
      <c r="A14" s="3" t="inlineStr">
        <is>
          <t>Fair Value, Assets and Liabilities Measured on Recurring and Nonrecurring Basis [Line Items]</t>
        </is>
      </c>
    </row>
    <row r="15">
      <c r="A15" s="4" t="inlineStr">
        <is>
          <t>Assets, Fair Value Disclosure</t>
        </is>
      </c>
      <c r="B15" s="6" t="n">
        <v>2245</v>
      </c>
      <c r="C15" s="6" t="n">
        <v>2930</v>
      </c>
    </row>
    <row r="16">
      <c r="A16" s="4" t="inlineStr">
        <is>
          <t>Significant Other Unobservable Inputs (Level 3) [Member] | Other Real Estate Owned [Member]</t>
        </is>
      </c>
    </row>
    <row r="17">
      <c r="A17" s="3" t="inlineStr">
        <is>
          <t>Fair Value, Assets and Liabilities Measured on Recurring and Nonrecurring Basis [Line Items]</t>
        </is>
      </c>
    </row>
    <row r="18">
      <c r="A18" s="4" t="inlineStr">
        <is>
          <t>Assets, Fair Value Disclosure</t>
        </is>
      </c>
      <c r="B18" s="7" t="n">
        <v>198</v>
      </c>
      <c r="C18" s="7" t="n">
        <v>18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ff-Balance Sheet Risks) (Details) - USD ($) $ in Thousands</t>
        </is>
      </c>
      <c r="B1" s="2" t="inlineStr">
        <is>
          <t>Dec. 31, 2021</t>
        </is>
      </c>
      <c r="C1" s="2" t="inlineStr">
        <is>
          <t>Dec. 31, 2020</t>
        </is>
      </c>
    </row>
    <row r="2">
      <c r="A2" s="4" t="inlineStr">
        <is>
          <t>Commitments to extend credit [Member]</t>
        </is>
      </c>
    </row>
    <row r="3">
      <c r="A3" s="3" t="inlineStr">
        <is>
          <t>Fair Value, Off-balance Sheet Risks, Disclosure Information [Line Items]</t>
        </is>
      </c>
    </row>
    <row r="4">
      <c r="A4" s="4" t="inlineStr">
        <is>
          <t>Off-balance sheet financial instruments</t>
        </is>
      </c>
      <c r="B4" s="7" t="n">
        <v>306852</v>
      </c>
      <c r="C4" s="7" t="n">
        <v>262816</v>
      </c>
    </row>
    <row r="5">
      <c r="A5" s="4" t="inlineStr">
        <is>
          <t>Standby letters of credit [Member]</t>
        </is>
      </c>
    </row>
    <row r="6">
      <c r="A6" s="3" t="inlineStr">
        <is>
          <t>Fair Value, Off-balance Sheet Risks, Disclosure Information [Line Items]</t>
        </is>
      </c>
    </row>
    <row r="7">
      <c r="A7" s="4" t="inlineStr">
        <is>
          <t>Off-balance sheet financial instruments</t>
        </is>
      </c>
      <c r="B7" s="7" t="n">
        <v>6352</v>
      </c>
      <c r="C7" s="7" t="n">
        <v>394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upply Commitment) (Details) $ in Thousands</t>
        </is>
      </c>
      <c r="B1" s="2" t="inlineStr">
        <is>
          <t>Dec. 31, 2021USD ($)</t>
        </is>
      </c>
    </row>
    <row r="2">
      <c r="A2" s="3" t="inlineStr">
        <is>
          <t>Supply Commitment [Line Items]</t>
        </is>
      </c>
    </row>
    <row r="3">
      <c r="A3" s="4" t="inlineStr">
        <is>
          <t>Outstanding financial letters of credit</t>
        </is>
      </c>
      <c r="B3" s="7" t="n">
        <v>6352</v>
      </c>
    </row>
    <row r="4">
      <c r="A4" s="4" t="inlineStr">
        <is>
          <t>Less than one year [Member]</t>
        </is>
      </c>
    </row>
    <row r="5">
      <c r="A5" s="3" t="inlineStr">
        <is>
          <t>Supply Commitment [Line Items]</t>
        </is>
      </c>
    </row>
    <row r="6">
      <c r="A6" s="4" t="inlineStr">
        <is>
          <t>Outstanding financial letters of credit</t>
        </is>
      </c>
      <c r="B6" s="6" t="n">
        <v>3370</v>
      </c>
    </row>
    <row r="7">
      <c r="A7" s="4" t="inlineStr">
        <is>
          <t>More than one year to five years [Member]</t>
        </is>
      </c>
    </row>
    <row r="8">
      <c r="A8" s="3" t="inlineStr">
        <is>
          <t>Supply Commitment [Line Items]</t>
        </is>
      </c>
    </row>
    <row r="9">
      <c r="A9" s="4" t="inlineStr">
        <is>
          <t>Outstanding financial letters of credit</t>
        </is>
      </c>
      <c r="B9" s="6" t="n">
        <v>968</v>
      </c>
    </row>
    <row r="10">
      <c r="A10" s="4" t="inlineStr">
        <is>
          <t>Over five years [Member]</t>
        </is>
      </c>
    </row>
    <row r="11">
      <c r="A11" s="3" t="inlineStr">
        <is>
          <t>Supply Commitment [Line Items]</t>
        </is>
      </c>
    </row>
    <row r="12">
      <c r="A12" s="4" t="inlineStr">
        <is>
          <t>Outstanding financial letters of credit</t>
        </is>
      </c>
      <c r="B12" s="6" t="n">
        <v>2014</v>
      </c>
    </row>
    <row r="13">
      <c r="A13" s="4" t="inlineStr">
        <is>
          <t>Secured Debt [Member]</t>
        </is>
      </c>
    </row>
    <row r="14">
      <c r="A14" s="3" t="inlineStr">
        <is>
          <t>Supply Commitment [Line Items]</t>
        </is>
      </c>
    </row>
    <row r="15">
      <c r="A15" s="4" t="inlineStr">
        <is>
          <t>Outstanding financial letters of credit</t>
        </is>
      </c>
      <c r="B15" s="6" t="n">
        <v>5885</v>
      </c>
    </row>
    <row r="16">
      <c r="A16" s="4" t="inlineStr">
        <is>
          <t>Secured Debt [Member] | Less than one year [Member]</t>
        </is>
      </c>
    </row>
    <row r="17">
      <c r="A17" s="3" t="inlineStr">
        <is>
          <t>Supply Commitment [Line Items]</t>
        </is>
      </c>
    </row>
    <row r="18">
      <c r="A18" s="4" t="inlineStr">
        <is>
          <t>Outstanding financial letters of credit</t>
        </is>
      </c>
      <c r="B18" s="6" t="n">
        <v>3340</v>
      </c>
    </row>
    <row r="19">
      <c r="A19" s="4" t="inlineStr">
        <is>
          <t>Secured Debt [Member] | More than one year to five years [Member]</t>
        </is>
      </c>
    </row>
    <row r="20">
      <c r="A20" s="3" t="inlineStr">
        <is>
          <t>Supply Commitment [Line Items]</t>
        </is>
      </c>
    </row>
    <row r="21">
      <c r="A21" s="4" t="inlineStr">
        <is>
          <t>Outstanding financial letters of credit</t>
        </is>
      </c>
      <c r="B21" s="6" t="n">
        <v>531</v>
      </c>
    </row>
    <row r="22">
      <c r="A22" s="4" t="inlineStr">
        <is>
          <t>Secured Debt [Member] | Over five years [Member]</t>
        </is>
      </c>
    </row>
    <row r="23">
      <c r="A23" s="3" t="inlineStr">
        <is>
          <t>Supply Commitment [Line Items]</t>
        </is>
      </c>
    </row>
    <row r="24">
      <c r="A24" s="4" t="inlineStr">
        <is>
          <t>Outstanding financial letters of credit</t>
        </is>
      </c>
      <c r="B24" s="6" t="n">
        <v>2014</v>
      </c>
    </row>
    <row r="25">
      <c r="A25" s="4" t="inlineStr">
        <is>
          <t>Secured by Collateral [Member]</t>
        </is>
      </c>
    </row>
    <row r="26">
      <c r="A26" s="3" t="inlineStr">
        <is>
          <t>Supply Commitment [Line Items]</t>
        </is>
      </c>
    </row>
    <row r="27">
      <c r="A27" s="4" t="inlineStr">
        <is>
          <t>Outstanding financial letters of credit</t>
        </is>
      </c>
      <c r="B27" s="6" t="n">
        <v>4272</v>
      </c>
    </row>
    <row r="28">
      <c r="A28" s="4" t="inlineStr">
        <is>
          <t>Secured by Collateral [Member] | Less than one year [Member]</t>
        </is>
      </c>
    </row>
    <row r="29">
      <c r="A29" s="3" t="inlineStr">
        <is>
          <t>Supply Commitment [Line Items]</t>
        </is>
      </c>
    </row>
    <row r="30">
      <c r="A30" s="4" t="inlineStr">
        <is>
          <t>Outstanding financial letters of credit</t>
        </is>
      </c>
      <c r="B30" s="6" t="n">
        <v>1835</v>
      </c>
    </row>
    <row r="31">
      <c r="A31" s="4" t="inlineStr">
        <is>
          <t>Secured by Collateral [Member] | More than one year to five years [Member]</t>
        </is>
      </c>
    </row>
    <row r="32">
      <c r="A32" s="3" t="inlineStr">
        <is>
          <t>Supply Commitment [Line Items]</t>
        </is>
      </c>
    </row>
    <row r="33">
      <c r="A33" s="4" t="inlineStr">
        <is>
          <t>Outstanding financial letters of credit</t>
        </is>
      </c>
      <c r="B33" s="6" t="n">
        <v>423</v>
      </c>
    </row>
    <row r="34">
      <c r="A34" s="4" t="inlineStr">
        <is>
          <t>Secured by Collateral [Member] | Over five years [Member]</t>
        </is>
      </c>
    </row>
    <row r="35">
      <c r="A35" s="3" t="inlineStr">
        <is>
          <t>Supply Commitment [Line Items]</t>
        </is>
      </c>
    </row>
    <row r="36">
      <c r="A36" s="4" t="inlineStr">
        <is>
          <t>Outstanding financial letters of credit</t>
        </is>
      </c>
      <c r="B36" s="6" t="n">
        <v>2014</v>
      </c>
    </row>
    <row r="37">
      <c r="A37" s="4" t="inlineStr">
        <is>
          <t>Secured by Bank Lines of Credit [Member]</t>
        </is>
      </c>
    </row>
    <row r="38">
      <c r="A38" s="3" t="inlineStr">
        <is>
          <t>Supply Commitment [Line Items]</t>
        </is>
      </c>
    </row>
    <row r="39">
      <c r="A39" s="4" t="inlineStr">
        <is>
          <t>Outstanding financial letters of credit</t>
        </is>
      </c>
      <c r="B39" s="6" t="n">
        <v>461</v>
      </c>
    </row>
    <row r="40">
      <c r="A40" s="4" t="inlineStr">
        <is>
          <t>Secured by Bank Lines of Credit [Member] | Less than one year [Member]</t>
        </is>
      </c>
    </row>
    <row r="41">
      <c r="A41" s="3" t="inlineStr">
        <is>
          <t>Supply Commitment [Line Items]</t>
        </is>
      </c>
    </row>
    <row r="42">
      <c r="A42" s="4" t="inlineStr">
        <is>
          <t>Outstanding financial letters of credit</t>
        </is>
      </c>
      <c r="B42" s="6" t="n">
        <v>353</v>
      </c>
    </row>
    <row r="43">
      <c r="A43" s="4" t="inlineStr">
        <is>
          <t>Secured by Bank Lines of Credit [Member] | More than one year to five years [Member]</t>
        </is>
      </c>
    </row>
    <row r="44">
      <c r="A44" s="3" t="inlineStr">
        <is>
          <t>Supply Commitment [Line Items]</t>
        </is>
      </c>
    </row>
    <row r="45">
      <c r="A45" s="4" t="inlineStr">
        <is>
          <t>Outstanding financial letters of credit</t>
        </is>
      </c>
      <c r="B45" s="6" t="n">
        <v>108</v>
      </c>
    </row>
    <row r="46">
      <c r="A46" s="4" t="inlineStr">
        <is>
          <t>Secured by Other [Member]</t>
        </is>
      </c>
    </row>
    <row r="47">
      <c r="A47" s="3" t="inlineStr">
        <is>
          <t>Supply Commitment [Line Items]</t>
        </is>
      </c>
    </row>
    <row r="48">
      <c r="A48" s="4" t="inlineStr">
        <is>
          <t>Outstanding financial letters of credit</t>
        </is>
      </c>
      <c r="B48" s="6" t="n">
        <v>1152</v>
      </c>
    </row>
    <row r="49">
      <c r="A49" s="4" t="inlineStr">
        <is>
          <t>Secured by Other [Member] | Less than one year [Member]</t>
        </is>
      </c>
    </row>
    <row r="50">
      <c r="A50" s="3" t="inlineStr">
        <is>
          <t>Supply Commitment [Line Items]</t>
        </is>
      </c>
    </row>
    <row r="51">
      <c r="A51" s="4" t="inlineStr">
        <is>
          <t>Outstanding financial letters of credit</t>
        </is>
      </c>
      <c r="B51" s="6" t="n">
        <v>1152</v>
      </c>
    </row>
    <row r="52">
      <c r="A52" s="4" t="inlineStr">
        <is>
          <t>Unsecured [Member]</t>
        </is>
      </c>
    </row>
    <row r="53">
      <c r="A53" s="3" t="inlineStr">
        <is>
          <t>Supply Commitment [Line Items]</t>
        </is>
      </c>
    </row>
    <row r="54">
      <c r="A54" s="4" t="inlineStr">
        <is>
          <t>Outstanding financial letters of credit</t>
        </is>
      </c>
      <c r="B54" s="6" t="n">
        <v>467</v>
      </c>
    </row>
    <row r="55">
      <c r="A55" s="4" t="inlineStr">
        <is>
          <t>Unsecured [Member] | Less than one year [Member]</t>
        </is>
      </c>
    </row>
    <row r="56">
      <c r="A56" s="3" t="inlineStr">
        <is>
          <t>Supply Commitment [Line Items]</t>
        </is>
      </c>
    </row>
    <row r="57">
      <c r="A57" s="4" t="inlineStr">
        <is>
          <t>Outstanding financial letters of credit</t>
        </is>
      </c>
      <c r="B57" s="6" t="n">
        <v>30</v>
      </c>
    </row>
    <row r="58">
      <c r="A58" s="4" t="inlineStr">
        <is>
          <t>Unsecured [Member] | More than one year to five years [Member]</t>
        </is>
      </c>
    </row>
    <row r="59">
      <c r="A59" s="3" t="inlineStr">
        <is>
          <t>Supply Commitment [Line Items]</t>
        </is>
      </c>
    </row>
    <row r="60">
      <c r="A60" s="4" t="inlineStr">
        <is>
          <t>Outstanding financial letters of credit</t>
        </is>
      </c>
      <c r="B60" s="7" t="n">
        <v>4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6" customWidth="1" min="2" max="2"/>
    <col width="20" customWidth="1" min="3" max="3"/>
    <col width="20" customWidth="1" min="4" max="4"/>
  </cols>
  <sheetData>
    <row r="1">
      <c r="A1" s="1" t="inlineStr">
        <is>
          <t>Earnings Per Share (Narrative) (Details)</t>
        </is>
      </c>
      <c r="B1" s="2" t="inlineStr">
        <is>
          <t>12 Months Ended</t>
        </is>
      </c>
    </row>
    <row r="2">
      <c r="B2" s="2" t="inlineStr">
        <is>
          <t>Dec. 31, 2021ShareBasedCompensationPlanshares</t>
        </is>
      </c>
      <c r="C2" s="2" t="inlineStr">
        <is>
          <t>Dec. 31, 2020shares</t>
        </is>
      </c>
      <c r="D2" s="2" t="inlineStr">
        <is>
          <t>Dec. 31, 2019shares</t>
        </is>
      </c>
    </row>
    <row r="3">
      <c r="A3" s="3" t="inlineStr">
        <is>
          <t>Earnings Per Share, Basic, by Common Class, Including Two Class Method [Line Items]</t>
        </is>
      </c>
    </row>
    <row r="4">
      <c r="A4" s="4" t="inlineStr">
        <is>
          <t>Number of active share-based compensation plans | ShareBasedCompensationPlan</t>
        </is>
      </c>
      <c r="B4" s="6" t="n">
        <v>2</v>
      </c>
    </row>
    <row r="5">
      <c r="A5" s="4" t="inlineStr">
        <is>
          <t>Potentially dilutive common shares</t>
        </is>
      </c>
      <c r="B5" s="6" t="n">
        <v>41475</v>
      </c>
      <c r="C5" s="6" t="n">
        <v>30140</v>
      </c>
      <c r="D5" s="6" t="n">
        <v>42811</v>
      </c>
    </row>
    <row r="6">
      <c r="A6" s="4" t="inlineStr">
        <is>
          <t>Stock-Settled Stock Appreciation Rights (SSARs) [Member]</t>
        </is>
      </c>
    </row>
    <row r="7">
      <c r="A7" s="3" t="inlineStr">
        <is>
          <t>Earnings Per Share, Basic, by Common Class, Including Two Class Method [Line Items]</t>
        </is>
      </c>
    </row>
    <row r="8">
      <c r="A8" s="4" t="inlineStr">
        <is>
          <t>Antidilutive shares excluded from calculation</t>
        </is>
      </c>
      <c r="B8" s="6" t="n">
        <v>11073</v>
      </c>
    </row>
    <row r="9">
      <c r="A9" s="4" t="inlineStr">
        <is>
          <t>Stock-Settled Stock Appreciation Rights (SSARs) [Member]</t>
        </is>
      </c>
    </row>
    <row r="10">
      <c r="A10" s="3" t="inlineStr">
        <is>
          <t>Earnings Per Share, Basic, by Common Class, Including Two Class Method [Line Items]</t>
        </is>
      </c>
    </row>
    <row r="11">
      <c r="A11" s="4" t="inlineStr">
        <is>
          <t>Potentially dilutive common shares</t>
        </is>
      </c>
      <c r="B11" s="6" t="n">
        <v>28770</v>
      </c>
      <c r="C11" s="6" t="n">
        <v>24644</v>
      </c>
      <c r="D11" s="6" t="n">
        <v>32091</v>
      </c>
    </row>
    <row r="12">
      <c r="A12" s="4" t="inlineStr">
        <is>
          <t>Restricted Stock [Member]</t>
        </is>
      </c>
    </row>
    <row r="13">
      <c r="A13" s="3" t="inlineStr">
        <is>
          <t>Earnings Per Share, Basic, by Common Class, Including Two Class Method [Line Items]</t>
        </is>
      </c>
    </row>
    <row r="14">
      <c r="A14" s="4" t="inlineStr">
        <is>
          <t>Potentially dilutive common shares</t>
        </is>
      </c>
      <c r="B14" s="6" t="n">
        <v>12705</v>
      </c>
      <c r="C14" s="6" t="n">
        <v>5496</v>
      </c>
      <c r="D14" s="6" t="n">
        <v>1072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Basic and Diluted) (Details) - USD ($) $ / shares in Units, $ in Thousands</t>
        </is>
      </c>
      <c r="B1" s="2" t="inlineStr">
        <is>
          <t>12 Months Ended</t>
        </is>
      </c>
    </row>
    <row r="2">
      <c r="B2" s="2" t="inlineStr">
        <is>
          <t>Dec. 31, 2021</t>
        </is>
      </c>
      <c r="C2" s="2" t="inlineStr">
        <is>
          <t>Dec. 31, 2020</t>
        </is>
      </c>
      <c r="D2" s="2" t="inlineStr">
        <is>
          <t>Dec. 31, 2019</t>
        </is>
      </c>
    </row>
    <row r="3">
      <c r="A3" s="3" t="inlineStr">
        <is>
          <t>Basic EPS:</t>
        </is>
      </c>
    </row>
    <row r="4">
      <c r="A4" s="4" t="inlineStr">
        <is>
          <t>Net income available to common shareholders</t>
        </is>
      </c>
      <c r="B4" s="7" t="n">
        <v>24008</v>
      </c>
      <c r="C4" s="7" t="n">
        <v>13035</v>
      </c>
      <c r="D4" s="7" t="n">
        <v>11576</v>
      </c>
    </row>
    <row r="5">
      <c r="A5" s="4" t="inlineStr">
        <is>
          <t>Weighted-average common shares outstanding</t>
        </is>
      </c>
      <c r="B5" s="6" t="n">
        <v>5321687</v>
      </c>
      <c r="C5" s="6" t="n">
        <v>4586224</v>
      </c>
      <c r="D5" s="6" t="n">
        <v>3779582</v>
      </c>
    </row>
    <row r="6">
      <c r="A6" s="4" t="inlineStr">
        <is>
          <t>Basic EPS</t>
        </is>
      </c>
      <c r="B6" s="8" t="n">
        <v>4.51</v>
      </c>
      <c r="C6" s="8" t="n">
        <v>2.84</v>
      </c>
      <c r="D6" s="8" t="n">
        <v>3.06</v>
      </c>
    </row>
    <row r="7">
      <c r="A7" s="3" t="inlineStr">
        <is>
          <t>Diluted EPS:</t>
        </is>
      </c>
    </row>
    <row r="8">
      <c r="A8" s="4" t="inlineStr">
        <is>
          <t>Net income available to common shareholders</t>
        </is>
      </c>
      <c r="B8" s="7" t="n">
        <v>24008</v>
      </c>
      <c r="C8" s="7" t="n">
        <v>13035</v>
      </c>
      <c r="D8" s="7" t="n">
        <v>11576</v>
      </c>
    </row>
    <row r="9">
      <c r="A9" s="4" t="inlineStr">
        <is>
          <t>Weighted-average common shares outstanding</t>
        </is>
      </c>
      <c r="B9" s="6" t="n">
        <v>5321687</v>
      </c>
      <c r="C9" s="6" t="n">
        <v>4586224</v>
      </c>
      <c r="D9" s="6" t="n">
        <v>3779582</v>
      </c>
    </row>
    <row r="10">
      <c r="A10" s="4" t="inlineStr">
        <is>
          <t>Potentially dilutive common shares</t>
        </is>
      </c>
      <c r="B10" s="6" t="n">
        <v>41475</v>
      </c>
      <c r="C10" s="6" t="n">
        <v>30140</v>
      </c>
      <c r="D10" s="6" t="n">
        <v>42811</v>
      </c>
    </row>
    <row r="11">
      <c r="A11" s="4" t="inlineStr">
        <is>
          <t>Weighted-average common and potentially dilutive shares outstanding</t>
        </is>
      </c>
      <c r="B11" s="6" t="n">
        <v>5363162</v>
      </c>
      <c r="C11" s="6" t="n">
        <v>4616364</v>
      </c>
      <c r="D11" s="6" t="n">
        <v>3822393</v>
      </c>
    </row>
    <row r="12">
      <c r="A12" s="4" t="inlineStr">
        <is>
          <t>Diluted EPS</t>
        </is>
      </c>
      <c r="B12" s="8" t="n">
        <v>4.48</v>
      </c>
      <c r="C12" s="8" t="n">
        <v>2.82</v>
      </c>
      <c r="D12" s="8" t="n">
        <v>3.0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gulatory Matters (Narrative) (Details) $ in Millions</t>
        </is>
      </c>
      <c r="B1" s="2" t="inlineStr">
        <is>
          <t>Dec. 31, 2021USD ($)</t>
        </is>
      </c>
    </row>
    <row r="2">
      <c r="A2" s="3" t="inlineStr">
        <is>
          <t>Compliance with Regulatory Capital Requirements under Banking Regulations [Line Items]</t>
        </is>
      </c>
    </row>
    <row r="3">
      <c r="A3" s="4" t="inlineStr">
        <is>
          <t>Total Risk Adjusted Capital</t>
        </is>
      </c>
      <c r="B3" s="9" t="n">
        <v>0.08</v>
      </c>
    </row>
    <row r="4">
      <c r="A4" s="4" t="inlineStr">
        <is>
          <t>Tier I Common Equity</t>
        </is>
      </c>
      <c r="B4" s="12" t="n">
        <v>0.045</v>
      </c>
    </row>
    <row r="5">
      <c r="A5" s="4" t="inlineStr">
        <is>
          <t>Tier 1 capital (to risk-weighted assets)</t>
        </is>
      </c>
      <c r="B5" s="9" t="n">
        <v>0.06</v>
      </c>
    </row>
    <row r="6">
      <c r="A6" s="4" t="inlineStr">
        <is>
          <t>Leverage Ratio</t>
        </is>
      </c>
      <c r="B6" s="9" t="n">
        <v>0.04</v>
      </c>
    </row>
    <row r="7">
      <c r="A7" s="4" t="inlineStr">
        <is>
          <t>Amount available for dividend payments without regulatory approval</t>
        </is>
      </c>
      <c r="B7" s="5" t="n">
        <v>114.6</v>
      </c>
    </row>
    <row r="8">
      <c r="A8" s="4" t="inlineStr">
        <is>
          <t>Maximum [Member]</t>
        </is>
      </c>
    </row>
    <row r="9">
      <c r="A9" s="3" t="inlineStr">
        <is>
          <t>Compliance with Regulatory Capital Requirements under Banking Regulations [Line Items]</t>
        </is>
      </c>
    </row>
    <row r="10">
      <c r="A10" s="4" t="inlineStr">
        <is>
          <t>Capital conversion buffer</t>
        </is>
      </c>
      <c r="B10" s="11" t="n">
        <v>0.0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Schedule of Compliance with Regulatory Capital Requirements under Banking Regulations) (Details) $ in Thousands</t>
        </is>
      </c>
      <c r="B1" s="2" t="inlineStr">
        <is>
          <t>Dec. 31, 2021USD ($)</t>
        </is>
      </c>
      <c r="C1" s="2" t="inlineStr">
        <is>
          <t>Dec. 31, 2020USD ($)</t>
        </is>
      </c>
    </row>
    <row r="2">
      <c r="A2" s="3" t="inlineStr">
        <is>
          <t>Compliance with Regulatory Capital Requirements under Banking Regulations [Line Items]</t>
        </is>
      </c>
    </row>
    <row r="3">
      <c r="A3" s="4" t="inlineStr">
        <is>
          <t>Tier 1 common equity (to risk-weighted assets) Actual, Ratio</t>
        </is>
      </c>
      <c r="B3" s="12" t="n">
        <v>0.045</v>
      </c>
    </row>
    <row r="4">
      <c r="A4" s="4" t="inlineStr">
        <is>
          <t>Tier 1 capital (to risk-weighted assets), Actual, Ratio</t>
        </is>
      </c>
      <c r="B4" s="9" t="n">
        <v>0.06</v>
      </c>
    </row>
    <row r="5">
      <c r="A5" s="4" t="inlineStr">
        <is>
          <t>Capital conservation buffer</t>
        </is>
      </c>
      <c r="B5" s="4" t="inlineStr">
        <is>
          <t>2.50%</t>
        </is>
      </c>
    </row>
    <row r="6">
      <c r="A6" s="4" t="inlineStr">
        <is>
          <t>Bank [Member]</t>
        </is>
      </c>
    </row>
    <row r="7">
      <c r="A7" s="3" t="inlineStr">
        <is>
          <t>Compliance with Regulatory Capital Requirements under Banking Regulations [Line Items]</t>
        </is>
      </c>
    </row>
    <row r="8">
      <c r="A8" s="4" t="inlineStr">
        <is>
          <t>Total capital (to risk-weighted assets), Actual, Amount</t>
        </is>
      </c>
      <c r="B8" s="7" t="n">
        <v>205726</v>
      </c>
      <c r="C8" s="7" t="n">
        <v>161145</v>
      </c>
    </row>
    <row r="9">
      <c r="A9" s="4" t="inlineStr">
        <is>
          <t>Total capital (to risk-weighted assets), Actual, Ratio</t>
        </is>
      </c>
      <c r="B9" s="12" t="n">
        <v>0.145</v>
      </c>
      <c r="C9" s="12" t="n">
        <v>0.165</v>
      </c>
    </row>
    <row r="10">
      <c r="A10" s="4" t="inlineStr">
        <is>
          <t>Total capital (to risk-weighted assets), For capital adequacy purposes, Amount</t>
        </is>
      </c>
      <c r="B10" s="7" t="n">
        <v>113406</v>
      </c>
      <c r="C10" s="7" t="n">
        <v>78342</v>
      </c>
    </row>
    <row r="11">
      <c r="A11" s="4" t="inlineStr">
        <is>
          <t>Total capital (to risk-weighted assets), For capital adequacy purposes, Ratio</t>
        </is>
      </c>
      <c r="B11" s="12" t="n">
        <v>0.08</v>
      </c>
      <c r="C11" s="12" t="n">
        <v>0.08</v>
      </c>
    </row>
    <row r="12">
      <c r="A12" s="4" t="inlineStr">
        <is>
          <t>Total capital (to risk-weighted assets), For capital adequacy purposes with capital conversion buffer, Amount</t>
        </is>
      </c>
      <c r="B12" s="7" t="n">
        <v>148845</v>
      </c>
      <c r="C12" s="7" t="n">
        <v>102823</v>
      </c>
    </row>
    <row r="13">
      <c r="A13" s="4" t="inlineStr">
        <is>
          <t>Total capital (to risk-weighted assets), For capital adequacy purposes with capital conversion buffer, Ratio</t>
        </is>
      </c>
      <c r="B13" s="4" t="inlineStr">
        <is>
          <t>0.105%</t>
        </is>
      </c>
      <c r="C13" s="4" t="inlineStr">
        <is>
          <t>0.105%</t>
        </is>
      </c>
    </row>
    <row r="14">
      <c r="A14" s="4" t="inlineStr">
        <is>
          <t>Total capital (to risk-weighted assets), To be well capitalized under prompt corrective action provisions, Amount</t>
        </is>
      </c>
      <c r="B14" s="7" t="n">
        <v>141757</v>
      </c>
      <c r="C14" s="7" t="n">
        <v>97927</v>
      </c>
    </row>
    <row r="15">
      <c r="A15" s="4" t="inlineStr">
        <is>
          <t>Total capital (to risk-weighted assets), To be well capitalized under prompt corrective action provisions, Ratio</t>
        </is>
      </c>
      <c r="B15" s="12" t="n">
        <v>0.1</v>
      </c>
      <c r="C15" s="12" t="n">
        <v>0.1</v>
      </c>
    </row>
    <row r="16">
      <c r="A16" s="4" t="inlineStr">
        <is>
          <t>Tier 1 common equity (to risk-weighted assets) Actual, Amount</t>
        </is>
      </c>
      <c r="B16" s="7" t="n">
        <v>190039</v>
      </c>
      <c r="C16" s="7" t="n">
        <v>148879</v>
      </c>
    </row>
    <row r="17">
      <c r="A17" s="4" t="inlineStr">
        <is>
          <t>Tier 1 common equity (to risk-weighted assets) Actual, Ratio</t>
        </is>
      </c>
      <c r="B17" s="12" t="n">
        <v>0.134</v>
      </c>
      <c r="C17" s="12" t="n">
        <v>0.152</v>
      </c>
    </row>
    <row r="18">
      <c r="A18" s="4" t="inlineStr">
        <is>
          <t>Tier 1 common equity (to risk-weighted assets), For capital adequacy purposes, Amount</t>
        </is>
      </c>
      <c r="B18" s="7" t="n">
        <v>63791</v>
      </c>
      <c r="C18" s="7" t="n">
        <v>44067</v>
      </c>
    </row>
    <row r="19">
      <c r="A19" s="4" t="inlineStr">
        <is>
          <t>Tier 1 common equity (to risk-weighted assets), For capital adequacy purposes, Ratio</t>
        </is>
      </c>
      <c r="B19" s="4" t="inlineStr">
        <is>
          <t>0.045%</t>
        </is>
      </c>
      <c r="C19" s="4" t="inlineStr">
        <is>
          <t>0.045%</t>
        </is>
      </c>
    </row>
    <row r="20">
      <c r="A20" s="4" t="inlineStr">
        <is>
          <t>Tier 1 common equity (to risk-weighted assets), For capital adequacy purposes with capital conversion buffer, Amount</t>
        </is>
      </c>
      <c r="B20" s="7" t="n">
        <v>99230</v>
      </c>
      <c r="C20" s="7" t="n">
        <v>68549</v>
      </c>
    </row>
    <row r="21">
      <c r="A21" s="4" t="inlineStr">
        <is>
          <t>Tier 1 common equity (to risk-weighted assets), For capital adequacy purposes with capital conversion buffer, Ratio</t>
        </is>
      </c>
      <c r="B21" s="4" t="inlineStr">
        <is>
          <t>0.07%</t>
        </is>
      </c>
      <c r="C21" s="4" t="inlineStr">
        <is>
          <t>0.07%</t>
        </is>
      </c>
    </row>
    <row r="22">
      <c r="A22" s="4" t="inlineStr">
        <is>
          <t>Tier 1 common equity (to risk-weighted assets), To be well capitalized under prompt corrective action provisions, Amount</t>
        </is>
      </c>
      <c r="B22" s="7" t="n">
        <v>92142</v>
      </c>
      <c r="C22" s="7" t="n">
        <v>63653</v>
      </c>
    </row>
    <row r="23">
      <c r="A23" s="4" t="inlineStr">
        <is>
          <t>Tier 1 common equity (to risk-weighted assets), To be well capitalized under prompt corrective action provisions, Ratio</t>
        </is>
      </c>
      <c r="B23" s="4" t="inlineStr">
        <is>
          <t>0.065%</t>
        </is>
      </c>
      <c r="C23" s="4" t="inlineStr">
        <is>
          <t>0.065%</t>
        </is>
      </c>
    </row>
    <row r="24">
      <c r="A24" s="4" t="inlineStr">
        <is>
          <t>Tier 1 capital (to risk-weighted assets), Actual, Amount</t>
        </is>
      </c>
      <c r="B24" s="7" t="n">
        <v>190039</v>
      </c>
      <c r="C24" s="7" t="n">
        <v>148879</v>
      </c>
    </row>
    <row r="25">
      <c r="A25" s="4" t="inlineStr">
        <is>
          <t>Tier 1 capital (to risk-weighted assets), Actual, Ratio</t>
        </is>
      </c>
      <c r="B25" s="12" t="n">
        <v>0.134</v>
      </c>
      <c r="C25" s="12" t="n">
        <v>0.152</v>
      </c>
    </row>
    <row r="26">
      <c r="A26" s="4" t="inlineStr">
        <is>
          <t>Tier 1 capital (to risk-weighted assets), For capital adequacy purposes, Amount</t>
        </is>
      </c>
      <c r="B26" s="7" t="n">
        <v>85054</v>
      </c>
      <c r="C26" s="7" t="n">
        <v>58756</v>
      </c>
    </row>
    <row r="27">
      <c r="A27" s="4" t="inlineStr">
        <is>
          <t>Tier 1 capital (to risk-weighted assets), For capital adequacy purposes, Ratio</t>
        </is>
      </c>
      <c r="B27" s="12" t="n">
        <v>0.06</v>
      </c>
      <c r="C27" s="12" t="n">
        <v>0.06</v>
      </c>
    </row>
    <row r="28">
      <c r="A28" s="4" t="inlineStr">
        <is>
          <t>Tier 1 capital (to risk-weighted assets), For capital adequacy purposes with capital conversion buffer, Amount</t>
        </is>
      </c>
      <c r="B28" s="7" t="n">
        <v>120493</v>
      </c>
      <c r="C28" s="7" t="n">
        <v>83238</v>
      </c>
    </row>
    <row r="29">
      <c r="A29" s="4" t="inlineStr">
        <is>
          <t>Tier 1 capital (to risk-weighted assets), For capital adequacy purposes with capital conversion buffer, Ratio</t>
        </is>
      </c>
      <c r="B29" s="4" t="inlineStr">
        <is>
          <t>0.085%</t>
        </is>
      </c>
      <c r="C29" s="4" t="inlineStr">
        <is>
          <t>0.085%</t>
        </is>
      </c>
    </row>
    <row r="30">
      <c r="A30" s="4" t="inlineStr">
        <is>
          <t>Tier 1 capital (to risk-weighted assets), To be well capitalized under prompt corrective action provisions, Amount</t>
        </is>
      </c>
      <c r="B30" s="7" t="n">
        <v>113406</v>
      </c>
      <c r="C30" s="7" t="n">
        <v>78342</v>
      </c>
    </row>
    <row r="31">
      <c r="A31" s="4" t="inlineStr">
        <is>
          <t>Tier 1 capital (to risk-weighted assets), To be well capitalized under prompt corrective action provisions, Ratio</t>
        </is>
      </c>
      <c r="B31" s="12" t="n">
        <v>0.08</v>
      </c>
      <c r="C31" s="12" t="n">
        <v>0.08</v>
      </c>
    </row>
    <row r="32">
      <c r="A32" s="4" t="inlineStr">
        <is>
          <t>Tier 1 capital (to average assets), Actual, Amount</t>
        </is>
      </c>
      <c r="B32" s="7" t="n">
        <v>190039</v>
      </c>
      <c r="C32" s="7" t="n">
        <v>148879</v>
      </c>
    </row>
    <row r="33">
      <c r="A33" s="4" t="inlineStr">
        <is>
          <t>Tier 1 capital (to average assets), Actual, Ratio</t>
        </is>
      </c>
      <c r="B33" s="12" t="n">
        <v>0.079</v>
      </c>
      <c r="C33" s="12" t="n">
        <v>0.08799999999999999</v>
      </c>
    </row>
    <row r="34">
      <c r="A34" s="4" t="inlineStr">
        <is>
          <t>Tier 1 capital (to average assets), For capital adequacy purposes, Amount</t>
        </is>
      </c>
      <c r="B34" s="7" t="n">
        <v>95680</v>
      </c>
      <c r="C34" s="7" t="n">
        <v>67584</v>
      </c>
    </row>
    <row r="35">
      <c r="A35" s="4" t="inlineStr">
        <is>
          <t>Tier 1 capital (to average assets), For capital adequacy purposes, Ratio</t>
        </is>
      </c>
      <c r="B35" s="12" t="n">
        <v>0.04</v>
      </c>
      <c r="C35" s="12" t="n">
        <v>0.04</v>
      </c>
    </row>
    <row r="36">
      <c r="A36" s="4" t="inlineStr">
        <is>
          <t>Tier 1 capital (to average assets), For capital adequacy purposeswith capital conversion buffer, Ratio</t>
        </is>
      </c>
      <c r="B36" s="7" t="n">
        <v>95680</v>
      </c>
      <c r="C36" s="7" t="n">
        <v>67584</v>
      </c>
    </row>
    <row r="37">
      <c r="A37" s="4" t="inlineStr">
        <is>
          <t>Tier 1 capital (to average assets), For capital adequacy purposes with capital conversion buffer, Ratio</t>
        </is>
      </c>
      <c r="B37" s="4" t="inlineStr">
        <is>
          <t>0.04%</t>
        </is>
      </c>
      <c r="C37" s="4" t="inlineStr">
        <is>
          <t>0.04%</t>
        </is>
      </c>
    </row>
    <row r="38">
      <c r="A38" s="4" t="inlineStr">
        <is>
          <t>Tier 1 capital (to average assets), To be well capitalized under prompt corrective action provisions, Amount</t>
        </is>
      </c>
      <c r="B38" s="7" t="n">
        <v>119600</v>
      </c>
      <c r="C38" s="7" t="n">
        <v>84479</v>
      </c>
    </row>
    <row r="39">
      <c r="A39" s="4" t="inlineStr">
        <is>
          <t>Tier 1 capital (to average assets), To be well capitalized under prompt corrective action provisions, Ratio</t>
        </is>
      </c>
      <c r="B39" s="12" t="n">
        <v>0.05</v>
      </c>
      <c r="C39" s="12" t="n">
        <v>0.05</v>
      </c>
    </row>
    <row r="40">
      <c r="A40" s="4" t="inlineStr">
        <is>
          <t>Parent Company [Member]</t>
        </is>
      </c>
    </row>
    <row r="41">
      <c r="A41" s="3" t="inlineStr">
        <is>
          <t>Compliance with Regulatory Capital Requirements under Banking Regulations [Line Items]</t>
        </is>
      </c>
    </row>
    <row r="42">
      <c r="A42" s="4" t="inlineStr">
        <is>
          <t>Total capital (to risk-weighted assets), Actual, Amount</t>
        </is>
      </c>
      <c r="B42" s="7" t="n">
        <v>205667</v>
      </c>
      <c r="C42" s="7" t="n">
        <v>161199</v>
      </c>
    </row>
    <row r="43">
      <c r="A43" s="4" t="inlineStr">
        <is>
          <t>Total capital (to risk-weighted assets), Actual, Ratio</t>
        </is>
      </c>
      <c r="B43" s="12" t="n">
        <v>0.145</v>
      </c>
      <c r="C43" s="12" t="n">
        <v>0.165</v>
      </c>
    </row>
    <row r="44">
      <c r="A44" s="4" t="inlineStr">
        <is>
          <t>Total capital (to risk-weighted assets), For capital adequacy purposes, Amount</t>
        </is>
      </c>
      <c r="B44" s="7" t="n">
        <v>113421</v>
      </c>
      <c r="C44" s="7" t="n">
        <v>78356</v>
      </c>
    </row>
    <row r="45">
      <c r="A45" s="4" t="inlineStr">
        <is>
          <t>Total capital (to risk-weighted assets), For capital adequacy purposes, Ratio</t>
        </is>
      </c>
      <c r="B45" s="12" t="n">
        <v>0.08</v>
      </c>
      <c r="C45" s="12" t="n">
        <v>0.08</v>
      </c>
    </row>
    <row r="46">
      <c r="A46" s="4" t="inlineStr">
        <is>
          <t>Total capital (to risk-weighted assets), For capital adequacy purposes with capital conversion buffer, Amount</t>
        </is>
      </c>
      <c r="B46" s="7" t="n">
        <v>148866</v>
      </c>
      <c r="C46" s="7" t="n">
        <v>102842</v>
      </c>
    </row>
    <row r="47">
      <c r="A47" s="4" t="inlineStr">
        <is>
          <t>Total capital (to risk-weighted assets), For capital adequacy purposes with capital conversion buffer, Ratio</t>
        </is>
      </c>
      <c r="B47" s="4" t="inlineStr">
        <is>
          <t>0.105%</t>
        </is>
      </c>
      <c r="C47" s="4" t="inlineStr">
        <is>
          <t>0.105%</t>
        </is>
      </c>
    </row>
    <row r="48">
      <c r="A48" s="4" t="inlineStr">
        <is>
          <t>Tier 1 common equity (to risk-weighted assets) Actual, Amount</t>
        </is>
      </c>
      <c r="B48" s="7" t="n">
        <v>189980</v>
      </c>
      <c r="C48" s="7" t="n">
        <v>148931</v>
      </c>
    </row>
    <row r="49">
      <c r="A49" s="4" t="inlineStr">
        <is>
          <t>Tier 1 common equity (to risk-weighted assets) Actual, Ratio</t>
        </is>
      </c>
      <c r="B49" s="12" t="n">
        <v>0.134</v>
      </c>
      <c r="C49" s="12" t="n">
        <v>0.152</v>
      </c>
    </row>
    <row r="50">
      <c r="A50" s="4" t="inlineStr">
        <is>
          <t>Tier 1 common equity (to risk-weighted assets), For capital adequacy purposes, Amount</t>
        </is>
      </c>
      <c r="B50" s="7" t="n">
        <v>63800</v>
      </c>
      <c r="C50" s="7" t="n">
        <v>44075</v>
      </c>
    </row>
    <row r="51">
      <c r="A51" s="4" t="inlineStr">
        <is>
          <t>Tier 1 common equity (to risk-weighted assets), For capital adequacy purposes, Ratio</t>
        </is>
      </c>
      <c r="B51" s="4" t="inlineStr">
        <is>
          <t>0.045%</t>
        </is>
      </c>
      <c r="C51" s="4" t="inlineStr">
        <is>
          <t>0.045%</t>
        </is>
      </c>
    </row>
    <row r="52">
      <c r="A52" s="4" t="inlineStr">
        <is>
          <t>Tier 1 common equity (to risk-weighted assets), For capital adequacy purposes with capital conversion buffer, Amount</t>
        </is>
      </c>
      <c r="B52" s="7" t="n">
        <v>99244</v>
      </c>
      <c r="C52" s="7" t="n">
        <v>68562</v>
      </c>
    </row>
    <row r="53">
      <c r="A53" s="4" t="inlineStr">
        <is>
          <t>Tier 1 common equity (to risk-weighted assets), For capital adequacy purposes with capital conversion buffer, Ratio</t>
        </is>
      </c>
      <c r="B53" s="4" t="inlineStr">
        <is>
          <t>0.07%</t>
        </is>
      </c>
      <c r="C53" s="4" t="inlineStr">
        <is>
          <t>0.07%</t>
        </is>
      </c>
    </row>
    <row r="54">
      <c r="A54" s="4" t="inlineStr">
        <is>
          <t>Tier 1 capital (to risk-weighted assets), Actual, Amount</t>
        </is>
      </c>
      <c r="B54" s="7" t="n">
        <v>189980</v>
      </c>
      <c r="C54" s="7" t="n">
        <v>148931</v>
      </c>
    </row>
    <row r="55">
      <c r="A55" s="4" t="inlineStr">
        <is>
          <t>Tier 1 capital (to risk-weighted assets), Actual, Ratio</t>
        </is>
      </c>
      <c r="B55" s="12" t="n">
        <v>0.134</v>
      </c>
      <c r="C55" s="12" t="n">
        <v>0.152</v>
      </c>
    </row>
    <row r="56">
      <c r="A56" s="4" t="inlineStr">
        <is>
          <t>Tier 1 capital (to risk-weighted assets), For capital adequacy purposes, Amount</t>
        </is>
      </c>
      <c r="B56" s="7" t="n">
        <v>85066</v>
      </c>
      <c r="C56" s="7" t="n">
        <v>58767</v>
      </c>
    </row>
    <row r="57">
      <c r="A57" s="4" t="inlineStr">
        <is>
          <t>Tier 1 capital (to risk-weighted assets), For capital adequacy purposes, Ratio</t>
        </is>
      </c>
      <c r="B57" s="12" t="n">
        <v>0.06</v>
      </c>
      <c r="C57" s="12" t="n">
        <v>0.06</v>
      </c>
    </row>
    <row r="58">
      <c r="A58" s="4" t="inlineStr">
        <is>
          <t>Tier 1 capital (to risk-weighted assets), For capital adequacy purposes with capital conversion buffer, Amount</t>
        </is>
      </c>
      <c r="B58" s="7" t="n">
        <v>120510</v>
      </c>
      <c r="C58" s="7" t="n">
        <v>83253</v>
      </c>
    </row>
    <row r="59">
      <c r="A59" s="4" t="inlineStr">
        <is>
          <t>Tier 1 capital (to risk-weighted assets), For capital adequacy purposes with capital conversion buffer, Ratio</t>
        </is>
      </c>
      <c r="B59" s="4" t="inlineStr">
        <is>
          <t>0.085%</t>
        </is>
      </c>
      <c r="C59" s="4" t="inlineStr">
        <is>
          <t>0.085%</t>
        </is>
      </c>
    </row>
    <row r="60">
      <c r="A60" s="4" t="inlineStr">
        <is>
          <t>Tier 1 capital (to average assets), Actual, Amount</t>
        </is>
      </c>
      <c r="B60" s="7" t="n">
        <v>189980</v>
      </c>
      <c r="C60" s="7" t="n">
        <v>148931</v>
      </c>
    </row>
    <row r="61">
      <c r="A61" s="4" t="inlineStr">
        <is>
          <t>Tier 1 capital (to average assets), Actual, Ratio</t>
        </is>
      </c>
      <c r="B61" s="12" t="n">
        <v>0.079</v>
      </c>
      <c r="C61" s="12" t="n">
        <v>0.08799999999999999</v>
      </c>
    </row>
    <row r="62">
      <c r="A62" s="4" t="inlineStr">
        <is>
          <t>Tier 1 capital (to average assets), For capital adequacy purposes, Amount</t>
        </is>
      </c>
      <c r="B62" s="7" t="n">
        <v>95688</v>
      </c>
      <c r="C62" s="7" t="n">
        <v>67584</v>
      </c>
    </row>
    <row r="63">
      <c r="A63" s="4" t="inlineStr">
        <is>
          <t>Tier 1 capital (to average assets), For capital adequacy purposes, Ratio</t>
        </is>
      </c>
      <c r="B63" s="12" t="n">
        <v>0.04</v>
      </c>
      <c r="C63" s="12" t="n">
        <v>0.04</v>
      </c>
    </row>
    <row r="64">
      <c r="A64" s="4" t="inlineStr">
        <is>
          <t>Tier 1 capital (to average assets), For capital adequacy purposeswith capital conversion buffer, Ratio</t>
        </is>
      </c>
      <c r="B64" s="7" t="n">
        <v>95688</v>
      </c>
      <c r="C64" s="7" t="n">
        <v>67584</v>
      </c>
    </row>
    <row r="65">
      <c r="A65" s="4" t="inlineStr">
        <is>
          <t>Tier 1 capital (to average assets), For capital adequacy purposes with capital conversion buffer, Ratio</t>
        </is>
      </c>
      <c r="B65" s="4" t="inlineStr">
        <is>
          <t>0.04%</t>
        </is>
      </c>
      <c r="C65" s="4" t="inlineStr">
        <is>
          <t>0.04%</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Narrative) (Details) - USD ($) $ in Million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Minimum percetage interest shareholders must have to obtain loan</t>
        </is>
      </c>
      <c r="B4" s="4" t="inlineStr">
        <is>
          <t>5.00%</t>
        </is>
      </c>
    </row>
    <row r="5">
      <c r="A5" s="4" t="inlineStr">
        <is>
          <t>Related Party Deposit Liabilities</t>
        </is>
      </c>
      <c r="B5" s="7" t="n">
        <v>39</v>
      </c>
      <c r="C5" s="5" t="n">
        <v>27.9</v>
      </c>
      <c r="D5" s="5" t="n">
        <v>14.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Related Party Transactions) (Details) - Stock owned by officers, directors, associates and such persons and shareholders who own more than %5 of shares outstanding [Member]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Balance, beginning</t>
        </is>
      </c>
      <c r="B4" s="7" t="n">
        <v>9885</v>
      </c>
      <c r="C4" s="7" t="n">
        <v>6765</v>
      </c>
      <c r="D4" s="7" t="n">
        <v>6542</v>
      </c>
    </row>
    <row r="5">
      <c r="A5" s="4" t="inlineStr">
        <is>
          <t>Adjustments for changes in position</t>
        </is>
      </c>
      <c r="B5" s="6" t="n">
        <v>1022</v>
      </c>
      <c r="C5" s="6" t="n">
        <v>-1063</v>
      </c>
    </row>
    <row r="6">
      <c r="A6" s="4" t="inlineStr">
        <is>
          <t>Additions</t>
        </is>
      </c>
      <c r="B6" s="6" t="n">
        <v>7228</v>
      </c>
      <c r="C6" s="6" t="n">
        <v>7156</v>
      </c>
      <c r="D6" s="6" t="n">
        <v>1864</v>
      </c>
    </row>
    <row r="7">
      <c r="A7" s="4" t="inlineStr">
        <is>
          <t>Collections</t>
        </is>
      </c>
      <c r="B7" s="6" t="n">
        <v>-6630</v>
      </c>
      <c r="C7" s="6" t="n">
        <v>-2973</v>
      </c>
      <c r="D7" s="6" t="n">
        <v>-1641</v>
      </c>
    </row>
    <row r="8">
      <c r="A8" s="4" t="inlineStr">
        <is>
          <t>Balance, ending</t>
        </is>
      </c>
      <c r="B8" s="7" t="n">
        <v>11505</v>
      </c>
      <c r="C8" s="7" t="n">
        <v>9885</v>
      </c>
      <c r="D8" s="7" t="n">
        <v>676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8" customWidth="1" min="2" max="2"/>
  </cols>
  <sheetData>
    <row r="1">
      <c r="A1" s="1" t="inlineStr">
        <is>
          <t>Contingencies (Narrative) (Details)</t>
        </is>
      </c>
      <c r="B1" s="2" t="inlineStr">
        <is>
          <t>Dec. 31, 2021item</t>
        </is>
      </c>
    </row>
    <row r="2">
      <c r="A2" s="3" t="inlineStr">
        <is>
          <t>Contingencies [Abstract]</t>
        </is>
      </c>
    </row>
    <row r="3">
      <c r="A3" s="4" t="inlineStr">
        <is>
          <t>Loss contingency, pending legal proceedings</t>
        </is>
      </c>
      <c r="B3"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50:31Z</dcterms:created>
  <dcterms:modified xmlns:dcterms="http://purl.org/dc/terms/" xmlns:xsi="http://www.w3.org/2001/XMLSchema-instance" xsi:type="dcterms:W3CDTF">2022-03-23T20:50:31Z</dcterms:modified>
</cp:coreProperties>
</file>